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 of Stock" sheetId="7" r:id="rId7"/>
    <s:sheet name="Consolidated Statement of Stoc8" sheetId="8" r:id="rId8"/>
    <s:sheet name="Consolidated Statements of Cash" sheetId="9" r:id="rId9"/>
    <s:sheet name="Basis of Presentation and Signi" sheetId="10" r:id="rId10"/>
    <s:sheet name="Discontinued Operations" sheetId="11" r:id="rId11"/>
    <s:sheet name="Equity Method Investments" sheetId="12" r:id="rId12"/>
    <s:sheet name="Special Charges for Restructuri" sheetId="13" r:id="rId13"/>
    <s:sheet name="Income Taxes" sheetId="14" r:id="rId14"/>
    <s:sheet name="Long-Term Debt and Notes Payabl" sheetId="15" r:id="rId15"/>
    <s:sheet name="Pension Plans and Postretiremen" sheetId="16" r:id="rId16"/>
    <s:sheet name="Capital Stock" sheetId="17" r:id="rId17"/>
    <s:sheet name="Stock-Based Compensation" sheetId="18" r:id="rId18"/>
    <s:sheet name="Commitments and Contingencies" sheetId="19" r:id="rId19"/>
    <s:sheet name="Risks and Uncertainties" sheetId="20" r:id="rId20"/>
    <s:sheet name="Financial Instruments with Conc" sheetId="21" r:id="rId21"/>
    <s:sheet name="Investments" sheetId="22" r:id="rId22"/>
    <s:sheet name="Derivative Financial Instrument" sheetId="23" r:id="rId23"/>
    <s:sheet name="Fair Value Measurements" sheetId="24" r:id="rId24"/>
    <s:sheet name="Segment Reporting" sheetId="25" r:id="rId25"/>
    <s:sheet name="Quarterly Financial Data (Unaud" sheetId="26" r:id="rId26"/>
    <s:sheet name="Earnings Per Share" sheetId="27" r:id="rId27"/>
    <s:sheet name="Basis of Presentation and Sig28" sheetId="28" r:id="rId28"/>
    <s:sheet name="Basis of Presentation and Sig29" sheetId="29" r:id="rId29"/>
    <s:sheet name="Discontinued Operations (Tables" sheetId="30" r:id="rId30"/>
    <s:sheet name="Equity Method Investments (Tabl" sheetId="31" r:id="rId31"/>
    <s:sheet name="Special Charges for Restructu32" sheetId="32" r:id="rId32"/>
    <s:sheet name="Income Taxes (Tables)" sheetId="33" r:id="rId33"/>
    <s:sheet name="Long-Term Debt and Notes Paya34" sheetId="34" r:id="rId34"/>
    <s:sheet name="Pension Plans and Postretirem35" sheetId="35" r:id="rId35"/>
    <s:sheet name="Stock-Based Compensation (Table" sheetId="36" r:id="rId36"/>
    <s:sheet name="Commitments and Contingencies (" sheetId="37" r:id="rId37"/>
    <s:sheet name="Investments (Tables)" sheetId="38" r:id="rId38"/>
    <s:sheet name="Derivative Financial Instrume39" sheetId="39" r:id="rId39"/>
    <s:sheet name="Fair Value Measurements (Tables" sheetId="40" r:id="rId40"/>
    <s:sheet name="Segment Reporting (Tables)" sheetId="41" r:id="rId41"/>
    <s:sheet name="Quarterly Financial Data (Una42" sheetId="42" r:id="rId42"/>
    <s:sheet name="Earnings Per Share (Tables)" sheetId="43" r:id="rId43"/>
    <s:sheet name="Basis of Presentation and Sig44" sheetId="44" r:id="rId44"/>
    <s:sheet name="Basis of Presentation and Sig45" sheetId="45" r:id="rId45"/>
    <s:sheet name="Basis of Presentation and Sig46" sheetId="46" r:id="rId46"/>
    <s:sheet name="Basis of Presentation and Sig47" sheetId="47" r:id="rId47"/>
    <s:sheet name="Basis of Presentation and Sig48" sheetId="48" r:id="rId48"/>
    <s:sheet name="Basis of Presentation and Sig49" sheetId="49" r:id="rId49"/>
    <s:sheet name="Basis of Presentation and Sig50" sheetId="50" r:id="rId50"/>
    <s:sheet name="Basis of Presentation and Sig51" sheetId="51" r:id="rId51"/>
    <s:sheet name="Basis of Presentation and Sig52" sheetId="52" r:id="rId52"/>
    <s:sheet name="Basis of Presentation and Sig53" sheetId="53" r:id="rId53"/>
    <s:sheet name="Basis of Presentation and Sig54" sheetId="54" r:id="rId54"/>
    <s:sheet name="Basis of Presentation and Sig55" sheetId="55" r:id="rId55"/>
    <s:sheet name="Basis of Presentation and Sig56" sheetId="56" r:id="rId56"/>
    <s:sheet name="Basis of Presentation and Sig57" sheetId="57" r:id="rId57"/>
    <s:sheet name="Basis of Presentation and Sig58" sheetId="58" r:id="rId58"/>
    <s:sheet name="Discontinued Operations - Addit" sheetId="59" r:id="rId59"/>
    <s:sheet name="Discontinued Operations - Summa" sheetId="60" r:id="rId60"/>
    <s:sheet name="Discontinued Operations - Sum61" sheetId="61" r:id="rId61"/>
    <s:sheet name="Discontinued Operations - Carry" sheetId="62" r:id="rId62"/>
    <s:sheet name="Discontinued Operations - Selec" sheetId="63" r:id="rId63"/>
    <s:sheet name="Equity Method Investments - Add" sheetId="64" r:id="rId64"/>
    <s:sheet name="Equity Method Investments - Sum" sheetId="65" r:id="rId65"/>
    <s:sheet name="Equity Method Investments - S66" sheetId="66" r:id="rId66"/>
    <s:sheet name="Equity Method Investments - Rec" sheetId="67" r:id="rId67"/>
    <s:sheet name="Equity Method Investments - Sch" sheetId="68" r:id="rId68"/>
    <s:sheet name="Special Charges for Restructu69" sheetId="69" r:id="rId69"/>
    <s:sheet name="Special Charges for Restructu70" sheetId="70" r:id="rId70"/>
    <s:sheet name="Special Charges for Restructu71" sheetId="71" r:id="rId71"/>
    <s:sheet name="Income Taxes - Additional Infor" sheetId="72" r:id="rId72"/>
    <s:sheet name="Income Taxes - Reconciliation o" sheetId="73" r:id="rId73"/>
    <s:sheet name="Income Taxes - Components of De" sheetId="74" r:id="rId74"/>
    <s:sheet name="Income Taxes - Income from Cont" sheetId="75" r:id="rId75"/>
    <s:sheet name="Income Taxes - Components of In" sheetId="76" r:id="rId76"/>
    <s:sheet name="Income Taxes - Reconciliation77" sheetId="77" r:id="rId77"/>
    <s:sheet name="Income Taxes - Valuation Allowa" sheetId="78" r:id="rId78"/>
    <s:sheet name="Long-Term Debt and Notes Paya79" sheetId="79" r:id="rId79"/>
    <s:sheet name="Long-Term Debt and Notes Paya80" sheetId="80" r:id="rId80"/>
    <s:sheet name="Pension Plans and Postretirem81" sheetId="81" r:id="rId81"/>
    <s:sheet name="Pension Plans and Postretirem82" sheetId="82" r:id="rId82"/>
    <s:sheet name="Pension Plans and Postretirem83" sheetId="83" r:id="rId83"/>
    <s:sheet name="Pension Plans and Postretirem84" sheetId="84" r:id="rId84"/>
    <s:sheet name="Pension Plans and Postretirem85" sheetId="85" r:id="rId85"/>
    <s:sheet name="Pension Plans and Postretirem86" sheetId="86" r:id="rId86"/>
    <s:sheet name="Pension Plans and Postretirem87" sheetId="87" r:id="rId87"/>
    <s:sheet name="Pension Plans and Postretirem88" sheetId="88" r:id="rId88"/>
    <s:sheet name="Pension Plans and Postretirem89" sheetId="89" r:id="rId89"/>
    <s:sheet name="Pension Plans and Postretirem90" sheetId="90" r:id="rId90"/>
    <s:sheet name="Pension Plans and Postretirem91" sheetId="91" r:id="rId91"/>
    <s:sheet name="Pension Plans and Postretirem92" sheetId="92" r:id="rId92"/>
    <s:sheet name="Pension Plans and Postretirem93" sheetId="93" r:id="rId93"/>
    <s:sheet name="Capital Stock - Additional Info" sheetId="94" r:id="rId94"/>
    <s:sheet name="Stock-Based Compensation - Addi" sheetId="95" r:id="rId95"/>
    <s:sheet name="Stock-Based Compensation - Sche" sheetId="96" r:id="rId96"/>
    <s:sheet name="Stock-Based Compensation - Summ" sheetId="97" r:id="rId97"/>
    <s:sheet name="Stock-Based Compensation - Sc98" sheetId="98" r:id="rId98"/>
    <s:sheet name="Stock-Based Compensation - Sc99" sheetId="99" r:id="rId99"/>
    <s:sheet name="Stock-Based Compensation - S100" sheetId="100" r:id="rId100"/>
    <s:sheet name="Stock-Based Compensation - S101" sheetId="101" r:id="rId101"/>
    <s:sheet name="Commitments and Contingencies -" sheetId="102" r:id="rId102"/>
    <s:sheet name="Commitments and Contingencie103" sheetId="103" r:id="rId103"/>
    <s:sheet name="Financial Instruments with C104" sheetId="104" r:id="rId104"/>
    <s:sheet name="Investments - Summary of Availa" sheetId="105" r:id="rId105"/>
    <s:sheet name="Investments - Summary of Procee" sheetId="106" r:id="rId106"/>
    <s:sheet name="Derivative Financial Instrum107" sheetId="107" r:id="rId107"/>
    <s:sheet name="Derivative Financial Instrum108" sheetId="108" r:id="rId108"/>
    <s:sheet name="Derivative Financial Instrum109" sheetId="109" r:id="rId109"/>
    <s:sheet name="Fair Value Measurements - Addit" sheetId="110" r:id="rId110"/>
    <s:sheet name="Fair Value Measurements - Summa" sheetId="111" r:id="rId111"/>
    <s:sheet name="Segment Reporting - Schedule of" sheetId="112" r:id="rId112"/>
    <s:sheet name="Segment Reporting - Schedule113" sheetId="113" r:id="rId113"/>
    <s:sheet name="Segment Reporting - Schedule114" sheetId="114" r:id="rId114"/>
    <s:sheet name="Segment Reporting - Schedule115" sheetId="115" r:id="rId115"/>
    <s:sheet name="Segment Reporting - Schedule116" sheetId="116" r:id="rId116"/>
    <s:sheet name="Segment Reporting - Additional " sheetId="117" r:id="rId117"/>
    <s:sheet name="Quarterly Financial Data - Sele" sheetId="118" r:id="rId118"/>
    <s:sheet name="Quarterly Financial Data - Addi" sheetId="119" r:id="rId119"/>
    <s:sheet name="Earnings Per Share - Computatio" sheetId="120" r:id="rId120"/>
    <s:sheet name="Earnings Per Share - Computa121" sheetId="121" r:id="rId121"/>
  </s:sheets>
  <s:definedNames/>
  <s:calcPr calcId="124519" calcMode="auto" fullCalcOnLoad="1"/>
</s:workbook>
</file>

<file path=xl/sharedStrings.xml><?xml version="1.0" encoding="utf-8"?>
<sst xmlns="http://schemas.openxmlformats.org/spreadsheetml/2006/main" uniqueCount="1324">
  <si>
    <t>Document and Entity Information - USD ($) $ in Billions</t>
  </si>
  <si>
    <t>12 Months Ended</t>
  </si>
  <si>
    <t>Dec. 31, 2015</t>
  </si>
  <si>
    <t>Jan. 31,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BWXT</t>
  </si>
  <si>
    <t>Entity Registrant Name</t>
  </si>
  <si>
    <t>BWX Technologie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ASSETS</t>
  </si>
  <si>
    <t>Cash and cash equivalents</t>
  </si>
  <si>
    <t>Restricted cash and cash equivalents</t>
  </si>
  <si>
    <t>Investments</t>
  </si>
  <si>
    <t>Accounts receivable - trade, net</t>
  </si>
  <si>
    <t>Accounts receivable - other</t>
  </si>
  <si>
    <t>Contracts in progress</t>
  </si>
  <si>
    <t>Inventories</t>
  </si>
  <si>
    <t>Deferred income taxes</t>
  </si>
  <si>
    <t>Other current assets</t>
  </si>
  <si>
    <t>Assets of discontinued operations - current</t>
  </si>
  <si>
    <t>Total Current Assets</t>
  </si>
  <si>
    <t>Property, Plant and Equipment</t>
  </si>
  <si>
    <t>Less accumulated depreciation</t>
  </si>
  <si>
    <t>Net Property, Plant and Equipment</t>
  </si>
  <si>
    <t>Goodwill</t>
  </si>
  <si>
    <t>Deferred Income Taxes</t>
  </si>
  <si>
    <t>Investments in Unconsolidated Affiliates</t>
  </si>
  <si>
    <t>Intangible Assets</t>
  </si>
  <si>
    <t>Other Assets</t>
  </si>
  <si>
    <t>Assets of Discontinued Operations - Non-current</t>
  </si>
  <si>
    <t>TOTAL</t>
  </si>
  <si>
    <t>LIABILITIES AND STOCKHOLDERS' EQUITY</t>
  </si>
  <si>
    <t>Notes payable and current maturities of long-term debt</t>
  </si>
  <si>
    <t>Accounts payable</t>
  </si>
  <si>
    <t>Accrued employee benefits</t>
  </si>
  <si>
    <t>Accrued liabilities - other</t>
  </si>
  <si>
    <t>Advance billings on contracts</t>
  </si>
  <si>
    <t>Accrued warranty expense</t>
  </si>
  <si>
    <t>Income taxes payable</t>
  </si>
  <si>
    <t>Liabilities of discontinued operations - current</t>
  </si>
  <si>
    <t>Total Current Liabilities</t>
  </si>
  <si>
    <t>Long-term Debt</t>
  </si>
  <si>
    <t>Accumulated Postretirement Benefit Obligation</t>
  </si>
  <si>
    <t>Environmental Liabilities</t>
  </si>
  <si>
    <t>Pension Liability</t>
  </si>
  <si>
    <t>Other Liabilities</t>
  </si>
  <si>
    <t>Liabilities of Discontinued Operations - Non-current</t>
  </si>
  <si>
    <t>Commitments and Contingencies (Note 10)</t>
  </si>
  <si>
    <t xml:space="preserve"> </t>
  </si>
  <si>
    <t>Stockholders' Equity:</t>
  </si>
  <si>
    <t>Common stock, par value $0.01 per share, authorized 325,000,000 shares; issued 122,813,135 and 121,604,332 shares at December 31, 2015 and December 31, 2014, respectively</t>
  </si>
  <si>
    <t>Preferred stock, par value $0.01 per share, authorized 75,000,000 shares; no shares issued</t>
  </si>
  <si>
    <t>Capital in excess of par value</t>
  </si>
  <si>
    <t>Retained earnings</t>
  </si>
  <si>
    <t>Treasury stock at cost, 17,515,757 and 14,915,776 shares at December 31, 2015 and December 31, 2014, respectively</t>
  </si>
  <si>
    <t>Accumulated other comprehensive income</t>
  </si>
  <si>
    <t>Stockholders' Equity - BWX Technologies, Inc.</t>
  </si>
  <si>
    <t>Noncontrolling interest</t>
  </si>
  <si>
    <t>Total Stockholders' Equity</t>
  </si>
  <si>
    <t>Consolidated Balance Sheets (Parenthetical) - $ / shares</t>
  </si>
  <si>
    <t>Statement of Financial Position [Abstract]</t>
  </si>
  <si>
    <t>Common stock, par value</t>
  </si>
  <si>
    <t>Common stock, shares authorized</t>
  </si>
  <si>
    <t>Common stock, shares issued</t>
  </si>
  <si>
    <t>Preferred stock, par value</t>
  </si>
  <si>
    <t>Preferred stock, shares authorized</t>
  </si>
  <si>
    <t>Preferred stock, shares issued</t>
  </si>
  <si>
    <t>Treasury stock at cost, shares</t>
  </si>
  <si>
    <t>Consolidated Statements of Income - USD ($) $ in Thousands</t>
  </si>
  <si>
    <t>Dec. 31, 2013</t>
  </si>
  <si>
    <t>Income Statement [Abstract]</t>
  </si>
  <si>
    <t>Revenues</t>
  </si>
  <si>
    <t>Costs and Expenses:</t>
  </si>
  <si>
    <t>Cost of operations</t>
  </si>
  <si>
    <t>Research and development costs</t>
  </si>
  <si>
    <t>Losses (gains) on asset disposals and impairments, net</t>
  </si>
  <si>
    <t>Selling, general and administrative expenses</t>
  </si>
  <si>
    <t>Special charges for restructuring activities</t>
  </si>
  <si>
    <t>Income related to litigation proceeds</t>
  </si>
  <si>
    <t>Costs to spin-off the Power Generation business</t>
  </si>
  <si>
    <t>Total Costs and Expenses</t>
  </si>
  <si>
    <t>Equity in Income of Investees</t>
  </si>
  <si>
    <t>Operating Income</t>
  </si>
  <si>
    <t>Other Income (Expense):</t>
  </si>
  <si>
    <t>Interest income</t>
  </si>
  <si>
    <t>Interest expense</t>
  </si>
  <si>
    <t>Other - net</t>
  </si>
  <si>
    <t>Total Other Income (Expense)</t>
  </si>
  <si>
    <t>Income from continuing operations before Provision for Income Taxes and noncontrolling interest</t>
  </si>
  <si>
    <t>Provision for income taxes</t>
  </si>
  <si>
    <t>Income from continuing operations before noncontrolling interest</t>
  </si>
  <si>
    <t>Income (loss) from discontinued operations, net of tax</t>
  </si>
  <si>
    <t>Net Income</t>
  </si>
  <si>
    <t>Net Loss Attributable to Noncontrolling Interest</t>
  </si>
  <si>
    <t>Net income (loss) attributable to BWX Technologies, Inc.</t>
  </si>
  <si>
    <t>Amounts Attributable to BWX Technologies, Inc.'s Common Shareholders:</t>
  </si>
  <si>
    <t>Income from continuing operations</t>
  </si>
  <si>
    <t>Income (loss) from discontinued operations</t>
  </si>
  <si>
    <t>Basic:</t>
  </si>
  <si>
    <t>Net Income Attributable to BWX Technologies, Inc.</t>
  </si>
  <si>
    <t>Diluted:</t>
  </si>
  <si>
    <t>Shares used in the computation of earnings per share (Note 18):</t>
  </si>
  <si>
    <t>Basic</t>
  </si>
  <si>
    <t>Diluted</t>
  </si>
  <si>
    <t>Consolidated Statements of Comprehensive Income - USD ($) $ in Thousands</t>
  </si>
  <si>
    <t>Statement of Comprehensive Income [Abstract]</t>
  </si>
  <si>
    <t>Other Comprehensive Income (Loss):</t>
  </si>
  <si>
    <t>Currency translation adjustments</t>
  </si>
  <si>
    <t>Derivative financial instruments:</t>
  </si>
  <si>
    <t>Unrealized losses arising during the period, net of tax benefit of $1,786, $824 and $1,518, respectively</t>
  </si>
  <si>
    <t>Reclassification adjustment for losses included in net income, net of tax benefit of $(1,487), $(559) and $(973), respectively</t>
  </si>
  <si>
    <t>Benefit obligations:</t>
  </si>
  <si>
    <t>Unrecognized losses arising during the period, net of tax benefit of $381, $511 and $1,177, respectively</t>
  </si>
  <si>
    <t>Recognition of benefit plan costs, net of tax benefit of $(581), $(1,547) and $(1,035), respectively</t>
  </si>
  <si>
    <t>Investments:</t>
  </si>
  <si>
    <t>Unrealized gains arising during the period, net of tax provision of $(4), $(75) and $(103), respectively</t>
  </si>
  <si>
    <t>Reclassification adjustment for gains included in net income, net of tax provision of $124, $61 and $30, respectively</t>
  </si>
  <si>
    <t>Other Comprehensive Loss</t>
  </si>
  <si>
    <t>Total Comprehensive Income (Loss)</t>
  </si>
  <si>
    <t>Comprehensive (Income) Loss Attributable to Noncontrolling Interest</t>
  </si>
  <si>
    <t>Comprehensive Income Attributable to BWX Technologies, Inc.</t>
  </si>
  <si>
    <t>Consolidated Statements of Comprehensive Income (Parenthetical) - USD ($) $ in Thousands</t>
  </si>
  <si>
    <t>Tax benefit of unrealized losses on derivative financial instruments</t>
  </si>
  <si>
    <t>Tax (benefit) on reclassification adjustment for losses on derivative financial instruments</t>
  </si>
  <si>
    <t>Tax benefit on unrecognized losses</t>
  </si>
  <si>
    <t>Tax benefit of recognition of benefit plan costs</t>
  </si>
  <si>
    <t>Tax (provision) benefit of unrealized gains</t>
  </si>
  <si>
    <t>Tax provision on reclassification adjustment for gain on investment</t>
  </si>
  <si>
    <t>Consolidated Statement of Stockholders' Equity - USD ($) $ in Thousands</t>
  </si>
  <si>
    <t>Total</t>
  </si>
  <si>
    <t>Common Stock [Member]</t>
  </si>
  <si>
    <t>Capital In Excess of Par Value [Member]</t>
  </si>
  <si>
    <t>Retained Earnings [Member]</t>
  </si>
  <si>
    <t>Accumulated Other Comprehensive Income (Loss) [Member]</t>
  </si>
  <si>
    <t>Treasury Stock [Member]</t>
  </si>
  <si>
    <t>Stockholders' Equity [Member]</t>
  </si>
  <si>
    <t>Non-Controlling Interest [Member]</t>
  </si>
  <si>
    <t>Balance at Dec. 31, 2012</t>
  </si>
  <si>
    <t>Balance, Shares at Dec. 31, 2012</t>
  </si>
  <si>
    <t>Dividends declared</t>
  </si>
  <si>
    <t>Defined benefit obligations</t>
  </si>
  <si>
    <t>Available-for-sale investments</t>
  </si>
  <si>
    <t>Derivative financial instruments</t>
  </si>
  <si>
    <t>Exercise of stock options</t>
  </si>
  <si>
    <t>Exercise of stock options, Shares</t>
  </si>
  <si>
    <t>Contributions to thrift plan</t>
  </si>
  <si>
    <t>Contributions to thrift plan, shares</t>
  </si>
  <si>
    <t>Shares placed in treasury</t>
  </si>
  <si>
    <t>Stock-based compensation charges</t>
  </si>
  <si>
    <t>Stock-based compensation charges, Shares</t>
  </si>
  <si>
    <t>Contribution of in-kind services</t>
  </si>
  <si>
    <t>Distributions to noncontrolling interests</t>
  </si>
  <si>
    <t>Balance at Dec. 31, 2013</t>
  </si>
  <si>
    <t>Balance, Shares at Dec. 31, 2013</t>
  </si>
  <si>
    <t>Balance at Dec. 31, 2014</t>
  </si>
  <si>
    <t>Balance, Shares at Dec. 31, 2014</t>
  </si>
  <si>
    <t>Spin-off of Power Generation Business</t>
  </si>
  <si>
    <t>Balance at Dec. 31, 2015</t>
  </si>
  <si>
    <t>Balance, Shares at Dec. 31, 2015</t>
  </si>
  <si>
    <t>Consolidated Statement of Stockholders' Equity (Parenthetical) - $ / shares</t>
  </si>
  <si>
    <t>Statement of Stockholders' Equity [Abstract]</t>
  </si>
  <si>
    <t>Dividends declared per share</t>
  </si>
  <si>
    <t>Consolidated Statements of Cash Flows - USD ($) $ in Thousands</t>
  </si>
  <si>
    <t>CASH FLOWS FROM OPERATING ACTIVITIES:</t>
  </si>
  <si>
    <t>Non-cash items included in net income from continuing operations:</t>
  </si>
  <si>
    <t>Depreciation and amortization</t>
  </si>
  <si>
    <t>Income of investees, net of dividends</t>
  </si>
  <si>
    <t>Losses on asset disposals and impairments</t>
  </si>
  <si>
    <t>Impairment of investments</t>
  </si>
  <si>
    <t>Gain on exchange of USEC investment</t>
  </si>
  <si>
    <t>In-kind research and development costs</t>
  </si>
  <si>
    <t>Provision for (benefit from) deferred taxes</t>
  </si>
  <si>
    <t>Recognition of (gains) losses for pension and postretirement plans</t>
  </si>
  <si>
    <t>Stock-based compensation and thrift plan expense</t>
  </si>
  <si>
    <t>Excess tax benefits from stock-based compensation</t>
  </si>
  <si>
    <t>Changes in assets and liabilities, net of effects from acquisitions:</t>
  </si>
  <si>
    <t>Accounts receivable</t>
  </si>
  <si>
    <t>Contracts in progress and advance billings on contracts</t>
  </si>
  <si>
    <t>Income taxes</t>
  </si>
  <si>
    <t>Accrued and other current liabilities</t>
  </si>
  <si>
    <t>Pension liability, accrued postretirement benefit obligation and employee benefits</t>
  </si>
  <si>
    <t>Other, net</t>
  </si>
  <si>
    <t>NET CASH PROVIDED BY OPERATING ACTIVITIES</t>
  </si>
  <si>
    <t>CASH FLOWS FROM INVESTING ACTIVITIES:</t>
  </si>
  <si>
    <t>Decrease (increase) in restricted cash and cash equivalents</t>
  </si>
  <si>
    <t>Purchases of property, plant and equipment</t>
  </si>
  <si>
    <t>Acquisition of businesses, net of cash acquired</t>
  </si>
  <si>
    <t>Purchase of intangible assets</t>
  </si>
  <si>
    <t>Purchases of securities</t>
  </si>
  <si>
    <t>Sales and maturities of securities</t>
  </si>
  <si>
    <t>Proceeds from asset disposals</t>
  </si>
  <si>
    <t>Investment in equity and cost method investees</t>
  </si>
  <si>
    <t>NET CASH PROVIDED BY (USED IN) INVESTING ACTIVITIES</t>
  </si>
  <si>
    <t>CASH FLOWS FROM FINANCING ACTIVITIES:</t>
  </si>
  <si>
    <t>Payment of short-term borrowing and long-term debt</t>
  </si>
  <si>
    <t>Payment of debt issuance costs</t>
  </si>
  <si>
    <t>Borrowings under short-term arrangements</t>
  </si>
  <si>
    <t>Borrowings under Credit Agreement</t>
  </si>
  <si>
    <t>Repayments under Credit Agreement</t>
  </si>
  <si>
    <t>Repurchase of common shares</t>
  </si>
  <si>
    <t>Dividends paid to common shareholders</t>
  </si>
  <si>
    <t>Cash divested in connection with spin-off of Power Generation business</t>
  </si>
  <si>
    <t>Other</t>
  </si>
  <si>
    <t>NET CASH PROVIDED BY (USED IN) FINANCING ACTIVITIES</t>
  </si>
  <si>
    <t>EFFECTS OF EXCHANGE RATE CHANGES ON CASH</t>
  </si>
  <si>
    <t>TOTAL DECREASE IN CASH AND CASH EQUIVALENTS</t>
  </si>
  <si>
    <t>CASH AND CASH EQUIVALENTS AT BEGINNING OF PERIOD</t>
  </si>
  <si>
    <t>CASH AND CASH EQUIVALENTS AT END OF PERIOD</t>
  </si>
  <si>
    <t>Cash paid during the period for:</t>
  </si>
  <si>
    <t>Interest</t>
  </si>
  <si>
    <t>Income taxes (net of refunds)</t>
  </si>
  <si>
    <t>SCHEDULE OF NON-CASH INVESTING ACTIVITY:</t>
  </si>
  <si>
    <t>Accrued capital expenditures included in accounts payable</t>
  </si>
  <si>
    <t>Basis of Presentation and Significant Accounting Policies</t>
  </si>
  <si>
    <t>Accounting Policies [Abstract]</t>
  </si>
  <si>
    <t>NOTE 1 – BASIS OF PRESENTATION AND SIGNIFICANT ACCOUNTING
POLICIES
We have presented the consolidated financial statements of BWX
Technologies, Inc. (“BWXT”) (formerly known as The
Babcock &amp; Wilcox Company) in U.S. dollars in accordance
with accounting principles generally accepted in the United States
(“GAAP”).
We use the equity method to account for investments in entities
that we do not control, but over which we have the ability to
exercise significant influence. We generally refer to these
entities as “joint ventures.” We have eliminated all
intercompany transactions and accounts. We have reclassified
certain amounts previously reported to conform to the presentation
at December 31, 2015 and for the year ended December 31,
2015. We present the notes to our consolidated financial statements
on the basis of continuing operations, unless otherwise stated.
Unless the context otherwise indicates, “we,”
“us” and “our” mean BWXT and its
consolidated subsidiaries.
Spin-off
On June 30, 2015, we completed the spin-off of our former
Power Generation business (the “spin-off”) into an
independent, publicly traded company named Babcock &amp;
Wilcox Enterprises, Inc. (“BWE”). The separation was
effected through a pro rata distribution of 100% of BWE’s
common stock to BWXT’s stockholders. The distribution of BWE
common stock consisted of one share of BWE common stock for every
two shares of BWXT common stock to holders of our common stock on
the record date of June 18, 2015. Cash was paid in lieu of any
fractional shares of BWE common stock. Following the spin-off, BWXT
did not retain any ownership interest in BWE. Prior to
June 30, 2015, we completed an internal restructuring that
reorganized the subsidiaries involved in our former Power
Generation business and established BWE as the direct or indirect
parent company of those subsidiaries. Concurrent with the spin-off,
The Babcock &amp; Wilcox Company was renamed BWX Technologies,
Inc. The results of operations of our former Power Generation
business are presented as discontinued operations on the condensed
consolidated statements of income. See Note 2 for further
information regarding the spin-off of BWE.
Reportable Segments
We operate in three reportable segments: Nuclear Operations,
Technical Services and Nuclear Energy. Our former Power Generation
business is now reported as discontinued operations. Prior to 2015,
our mPower business was a separate reportable segment. In
accordance with FASB Topic Segment Reporting
•
Our Nuclear Operations segment manufactures naval nuclear
reactors for the U.S. Department of Energy
(“DOE”)/National Nuclear Security
Administration’s (“NNSA”) Naval Nuclear
Propulsion Program, which in turn supplies them to the U.S. Navy
for use in submarines and aircraft carriers. Through this segment,
we own and operate manufacturing facilities located in Lynchburg,
Virginia; Mount Vernon, Indiana; Euclid, Ohio; Barberton, Ohio; and
Erwin, Tennessee. The Barberton and Mount Vernon locations
specialize in the design and manufacture of heavy components. The
Euclid facility, which is N-Stamp certified by the American Society
of Mechanical Engineers, fabricates electro-mechanical equipment
for the U.S. Government, and performs design, manufacturing,
inspection, assembly and testing activities. The Lynchburg
operations fabricate fuel-bearing precision components that range
in weight from a few grams to hundreds of tons. In-house
capabilities also include wet chemistry uranium processing,
advanced heat treatment to optimize component material properties
and a controlled, clean-room environment with the capacity to
assemble railcar-size components. Fuel for the naval nuclear
reactors is provided by Nuclear Fuel Services, Inc.
(“NFS”), one of our wholly owned subsidiaries. Located
in Erwin, Tennessee, NFS also converts Cold War-era government
stockpiles of highly enriched uranium into material suitable for
further processing into commercial nuclear reactor fuel.
• Our Technical Services segment
provides various services to the U.S. Government, including uranium
processing, environmental site restoration services and management
and operating services for various U.S. Government-owned
facilities. These services are provided to the DOE including the
NNSA, the Office of Nuclear Energy, the Office of Science, and the
Office of Environmental Management; the Department of Defense and
NASA. Through this segment we deliver products and management
solutions to nuclear operations and high-consequence manufacturing
facilities. A significant portion of this segment’s
operations are conducted through joint ventures.
• Our Nuclear Energy segment supplies
commercial nuclear steam generators and components to nuclear
utility customers. BWXT has supplied the nuclear industry with more
than 1,300 large, heavy components worldwide. This segment is the
only heavy nuclear component, N-Stamp certified manufacturer in
North America. Our Nuclear Energy segment fabricates pressure
vessels, reactors, steam generators, heat exchangers and other
auxiliary equipment. This segment also provides specialized
engineering services that include structural component design, 3-D
thermal-hydraulic engineering analysis, weld and robotic process
development and metallurgy and materials engineering. In addition,
this segment offers services for nuclear steam generators and
balance of plant equipment, as well as nondestructive examination
and tooling/repair solutions for other plant systems and
components. This segment also offers engineering and licensing
services for new nuclear plant designs.
For financial information about our segments, see Note 16 to our
consolidated financial statements included in this report.
Use of Estimates
We use estimates and assumptions to prepare our financial
statements in conformity with GAAP. Some of our more significant
estimates include our estimate of costs to complete long-term
construction contracts, estimates we make in selecting assumptions
related to the valuations of our pension and postretirement plans,
including the selection of our discount rates, mortality and
expected rates of return on our pension plan assets, and estimates
of costs to be incurred to satisfy contractual warranty
requirements. These estimates and assumptions affect the amounts we
report in our financial statements and accompanying notes. Our
actual results could differ from these estimates. Variances could
result in a material effect on our financial condition and results
of operations in future periods.
Earnings Per Share
We have computed earnings per common share on the basis of the
weighted average number of common shares, and, where dilutive,
common share equivalents, outstanding during the indicated periods.
We issue from time to time a number of forms of stock-based
compensation, including incentive and non-qualified stock options,
restricted stock, restricted stock units and performance shares and
performance units, subject to satisfaction of specific performance
goals. We include the shares applicable to these plans in dilutive
earnings per share when related performance criteria have been
met.
Investments
Our investment portfolio consists primarily of highly liquid money
market instruments, bonds and equities. Our investments are carried
at fair value and are either classified as trading, with unrealized
gains and losses reported in earnings, or as available-for-sale,
with the unrealized gains and losses, net of tax, reported as a
component of accumulated other comprehensive income. We classify
investments available for current operations in the consolidated
balance sheets as current assets, while we classify investments
held for long-term purposes as noncurrent assets. We adjust the
amortized cost of debt securities for amortization of premiums and
accretion of discounts to maturity. That amortization is included
in interest income. We include realized gains and losses on our
investments in other – net. The cost of securities sold is
based on the specific identification method. We include interest on
securities in interest income.
Foreign Currency Translation
We translate assets and liabilities of our foreign operations into
U.S. dollars at current exchange rates, and we translate income
statement items at average exchange rates for the periods
presented. We record adjustments resulting from the translation of
foreign currency financial statements as a component of accumulated
other comprehensive income. We report foreign currency transaction
gains and losses in income. We have included in other – net
transaction gains (losses) of $(1.7) million, $0.1 million and $0.0
million for the years ended December 31, 2015, 2014 and 2013,
respectively.
Contracts and Revenue Recognition
We generally recognize contract revenues and related costs on a
percentage-of-completion method for individual contracts or
combinations of contracts based on work performed, man hours or a
cost-to-cost method, as applicable to the product or activity
involved. We recognize estimated contract revenue and resulting
income based on the measurement of the extent of progress
completion as a percentage of the total project. Certain costs may
be excluded from the cost-to-cost method of measuring progress,
such as significant costs for materials and major third-party
subcontractors, if it appears that such exclusion would result in a
more meaningful measurement of actual contract progress and
resulting periodic allocation of income. We include revenues and
related costs so recorded, plus accumulated contract costs that
exceed amounts invoiced to customers under the terms of the
contracts, in contracts in progress. We include in advance billings
on contracts billings that exceed accumulated contract costs and
revenues and costs recognized under the percentage-of-completion
method. Most long-term contracts contain provisions for progress
payments. Our unbilled receivables do not contain an allowance for
credit losses as we expect to invoice customers and collect all
amounts for unbilled revenues. We review contract price and cost
estimates periodically as the work progresses and reflect
adjustments proportionate to the percentage-of-completion in income
in the period when those estimates are revised. For all contracts,
if a current estimate of total contract cost indicates a loss on a
contract, the projected loss is recognized in full when
determined.
For contracts as to which we are unable to estimate the final
profitability except to assure that no loss will ultimately be
incurred, we recognize equal amounts of revenue and cost until the
final results can be estimated more precisely. For these deferred
profit recognition contracts, we recognize revenue and cost equally
and only recognize gross margin when probable and reasonably
estimable, which we generally determine to be when the contract is
approximately 70% complete. We treat long-term construction
contracts that contain such a level of risk and uncertainty that
estimation of the final outcome is impractical, except to assure
that no loss will be incurred, as deferred profit recognition
contracts.
Our policy is to account for fixed-price contracts under the
completed-contract method if we believe that we are unable to
reasonably forecast cost to complete at start-up. Under the
completed-contract method, income is recognized only when a
contract is completed or substantially complete.
Variations from estimated contract performance could result in
material adjustments to operating results for any fiscal quarter or
year. We include claims for extra work or changes in scope of work
to the extent of costs incurred in contract revenues when we
believe collection is probable. In the year ended December 31,
2014, we executed a change order in our Nuclear Operations segment
that increased the value of existing contracts by $70.5 million. We
recognized $46.4 million of revenue for the cumulative effect of
this contract change, as well as $25.8 million in cost of
operations for the recognition of the associated costs being
recovered during 2014. The impact of the executed change order
increased diluted earnings per share by $0.12.
The following represent the components of our contracts in progress
and advance billings on contracts included in our consolidated
balance sheets:
December 31,
2015 2014
(In
thousands)
Included in Contracts in Progress:
Costs incurred less costs of revenue recognized $ 36,029 $ 149,627
Revenues recognized less billings to customers 229,741 140,995
Contracts In Progress $ 265,770 $ 290,622
Included In Advance Billings on Contracts:
Billings to customers less revenues recognized $ 209,957 $ 130,247
Costs incurred less costs of revenue recognized (71,399 ) (22,810 )
Advance Billings on Contracts $ 138,558 $ 107,437
The following amounts represent retainages on contracts:
December 31,
2015 2014
(In
thousands)
Retainages expected to be collected within one year $ 97,577 $ 83,890
Retainages expected to be collected after one year 1,740 1,731
Total retainages $ 99,317 $ 85,621
We have included retainages expected to be collected in 2016 in
accounts receivable – trade, net. Retainages expected to be
collected after one year are included in other assets. Of the
long-term retainages at December 31, 2015, we anticipate
collecting $0.4 million in 2017 and $1.3 million in 2018.
Comprehensive Income
The components of accumulated other comprehensive income included
in stockholders’ equity are as follows:
December 31,
2015 2014
(In
thousands)
Currency translation adjustments $ 7,820 $ 11,547
Net unrealized gain (loss) on available-for-sale investments (49 ) 155
Net unrealized loss on derivative financial instruments (688 ) (123 )
Unrecognized prior service cost on benefit obligations (6,331 ) (7,983 )
Accumulated other comprehensive income $ 752 $ 3,596
The amounts reclassified out of accumulated other comprehensive
income by component and the affected consolidated statements of
income line items are as follows:
Year ended
December 31,
2015 2014 2013
Accumulated Other Comprehensive Income
Component Recognized (In
thousands)
Line Item Presented
Realized (loss) gain on derivative financial instruments $ 455 $ 683 $ (1,600 ) Revenues
(6,259 ) (2,798 ) (2,174 ) Cost of operations
(5,804 ) (2,115 ) (3,774 ) Total before tax
1,492 546 972 Provision for Income Taxes
$ (4,312 ) $ (1,569 ) $ (2,802 ) Net Income
Amortization of prior service cost on benefit obligations $ (1,508 ) $ (2,975 ) $ (2,041 ) Cost of operations
(35 ) (1,795 ) (197 ) Selling, general and
administrative expenses
(1,543 ) (4,770 ) (2,238 ) Total before tax
501 1,362 752 Provision for Income Taxes
$ (1,042 ) $ (3,408 ) $ (1,486 ) Net Income
Realized gains on investments $ 343 $ 172 $ 799 Other-net
(123 ) (61 ) (30 ) Provision for Income Taxes
$ 220 $ 111 $ 769 Net Income
Total reclassification for the period $ (5,134 ) $ (4,866 ) $ (3,519 )
Warranty Expense
We accrue estimated expense included in cost of operations on our
consolidated statements of income to satisfy contractual warranty
requirements when we recognize the associated revenue on the
related contracts. In addition, we record specific provisions or
reductions where we expect the actual warranty costs to
significantly differ from the accrued estimates. Such changes could
have a material effect on our consolidated financial condition,
results of operations and cash flows.
The following summarizes the changes in the carrying amount of
accrued warranty expense:
Year Ended
December 31,
2015 2014 2013
(In
thousands)
Balance at beginning of period $ 15,889 $ 17,469 $ 25,343
Additions 1,223 1,268 2,018
Expirations and other changes (1) (2,551 ) (2,342 ) (9,073 )
Payments (130 ) (20 ) (65 )
Translation and other (889 ) (486 ) (754 )
Balance at end of period $ 13,542 $ 15,889 $ 17,469
(1) Includes discounts provided to
customers in satisfaction of warranty obligations totaling $1.2
million in each of the years ended December 31, 2015, 2014 and
2013.
Asset Retirement Obligations and Environmental Clean-up
Costs
We accrue for future decommissioning of our nuclear facilities that
will permit the release of these facilities to unrestricted use at
the end of each facility’s life, which is a requirement of
our licenses from the NRC. In accordance with the FASB Topic
Asset Retirement and Environmental Obligations,
Substantially all of our asset retirement obligations relate to the
remediation of our nuclear analytical laboratory and the NFS
facility in our Nuclear Operations segment. The following table
reflects our asset retirement obligations:
Year Ended
December 31,
2015 2014 2013
(In
thousands)
Balance at beginning of period $ 47,811 $ 44,771 $ 42,366
Additions/Adjustments 832 418 (109 )
Accretion 2,158 2,622 2,514
Distributed in connection with the spin-off (287 )
—
—
Balance at end of period $ 50,514 $ 47,811 $ 44,771
Research and Development
Our research and development activities are related to the
development and improvement of new and existing products and
equipment, as well as conceptual and engineering evaluation for
translation into practical applications. We charge the costs of
research and development unrelated to specific contracts as
incurred. Excluding customer-sponsored research and development,
substantially all of these costs are related to our mPower program
for the development of our BWXT mPower™ reactor and the
associated power plant. Contractual arrangements for
customer-sponsored research and development can vary on a
case-by-case basis and include contracts, cooperative agreements
and grants. Research and development activities totaled $38.2
million, $124.3 million and $179.2 million in the years ended
December 31, 2015, 2014 and 2013, respectively. This includes
amounts paid for by our customers of $27.7 million, $41.7 million
and $42.6 million, in the years ended December 31, 2015, 2014
and 2013, respectively, and DOE funds provided under the Funding
Program of $27.8 million and $78.4 million in the years ended
December 31, 2014 and 2013, respectively. Amounts provided
under the Funding Program in the year ended December 31, 2013
include $21.5 million of pre-award cost reimbursement, $9.7 million
of which related to research and development costs incurred in the
year ended December 31, 2012.
During the years ended December 31, 2014 and 2013, we
recognized $5.8 million and $15.8 million, respectively, of
non-cash in-kind research and development costs (included above)
related to services contributed by our minority partner to GmP, our
majority-owned subsidiary formed in 2011 to oversee the program to
develop the small modular nuclear power plant based on BWXT
mPower™ technology.
Pension Plans and Postretirement Benefits
We sponsor various defined benefit pension and postretirement plans
covering certain employees of our U.S. and Canadian subsidiaries.
We utilize actuarial valuations to calculate the cost and benefit
obligations of our pension and postretirement benefits. The
actuarial valuations utilize significant assumptions in the
determination of our benefit cost and obligations, including
assumptions regarding discount rates, expected returns on plan
assets, mortality and health care cost trends. We determine our
discount rate based on a yield curve comprised of rates of return
on high-quality, fixed-income investments currently available and
expected to be available during the period to maturity of our
pension and postretirement plan obligations. The expected rate of
return on plan assets assumption is based on capital market
assumptions of the long-term expected returns for the investment
mix of assets currently in the portfolio. The expected rate of
return on plan assets is determined to be the weighted average of
the nominal returns based on the weightings of the classes within
the total asset portfolio. Expected health care cost trends
represent expected annual rates of change in the cost of health
care benefits and are estimated based on analysis of health care
cost inflation. For the year ended December 31, 2014, we
adjusted the mortality assumption for our domestic plans to reflect
mortality improvements identified by the Society of Actuaries,
adjusted for BWXT’s experience.
The components of benefit cost related to service cost, interest
cost, expected return on plan assets and prior service cost
amortization are recorded on a quarterly basis based on actuarial
assumptions. In the fourth quarter of each year, or as interim
remeasurements are required, we immediately recognize net actuarial
gains and losses into earnings as a component of net periodic
benefit cost. Recognized net actuarial gains and losses consist
primarily of our reported actuarial gains and losses and the
difference between the actual return on plan assets and the
expected return on plan assets.
We recognize the funded status of each plan as either an asset or a
liability in the consolidated balance sheets. The funded status is
the difference between the fair value of plan assets and the
present value of its benefit obligation, determined on a
plan-by-plan basis. Our pension plan assets can include assets that
are difficult to value. See Note 7 for a detailed description of
our plan assets.
Income Taxes
Income tax expense for federal, foreign, state and local income
taxes are calculated on pre-tax income based on current tax law and
includes the cumulative effect of any changes in tax rates from
those used previously in determining deferred tax assets and
liabilities. Beginning in the second quarter of 2015, we began
recognizing our consolidated income tax provision based on the U.S.
federal statutory rate of 35% due to the presumed repatriation of
our Canadian earnings. We record a valuation allowance to reduce
our deferred tax assets to the amount that is more likely than not
to be realized. We assess deferred taxes and the adequacy of the
valuation allowance on a quarterly basis. 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 For those tax
positions where it is more likely than not that a tax benefit will
be sustained, we have recorded the largest amount of tax benefit
with a greater than 50% likelihood of being realized upon ultimate
settlement with a taxing authority that has full knowledge of all
relevant information. For those income tax positions where it is
not more likely than not that a tax benefit will be sustained, no
tax benefit has been recognized in the financial statements. We
record interest and penalties (net of any applicable tax benefit)
related to income taxes as a component of provision for income
taxes on our consolidated statements of income.
Inventories
We carry our inventory at the lower of cost or market. At
December 31, 2015 and 2014, we had inventories totaling $7.3
million and $9.9 million, respectively, consisting entirely of raw
materials and supplies.
Property, Plant and Equipment
We carry our property, plant and equipment at depreciated cost,
less any impairment provisions. We depreciate our property, plant
and equipment using the straight-line method over estimated
economic useful lives of eight to 33 years for buildings and three
to 14 years for machinery and equipment. Our depreciation expense
was $55.3 million, $72.1 million and $42.6 million for the years
ended December 31, 2015, 2014 and 2013, respectively. We
expense the costs of maintenance, repairs and renewals that do not
materially prolong the useful life of an asset as we incur
them.
Property, plant and equipment is stated at cost and is set forth
below:
December 31,
2015 2014
(In
thousands)
Land $ 8,589 $ 8,568
Buildings 146,028 141,927
Machinery and equipment 635,394 668,309
Property under construction 56,925 62,044
846,936 880,848
Less accumulated depreciation 578,092 573,048
Net Property, Plant and Equipment $ 268,844 $ 307,800
Investments in Unconsolidated Affiliates
We use the equity method of accounting for affiliates in which we
are able to exert significant influence. Currently, substantially
all of our material investments in affiliates that are not
consolidated are recorded using the equity method. Affiliates in
which our investment ownership is less than 20% and where we are
unable to exert significant influence are carried at cost.
Goodwill
Goodwill represents the excess of the cost of our acquired
businesses over the fair value of the net assets acquired. We
perform testing of goodwill for impairment annually. We may elect
to perform a qualitative test when we believe that there is
sufficient excess fair value over carrying value based on our most
recent quantitative assessment, adjusted for relevant events and
circumstances that could affect fair value during the current year.
If we conclude based on this assessment that it is more likely than
not that the reporting unit is not impaired, we do not perform a
quantitative impairment test. In all other circumstances, we
utilize a two-step quantitative impairment test to identify
potential goodwill impairment and measure the amount of any
goodwill impairment. The first step of the test compares the fair
value of a reporting unit with its carrying amount, including
goodwill. If the carrying amount of a reporting unit exceeds its
fair value, the second step of the goodwill impairment test is
performed to measure the amount of the impairment loss, if any. The
second step compares the implied fair value of the reporting
unit’s goodwill with the carrying amount of that
goodwill.
The following summarizes the changes in the carrying amount of
goodwill:
Nuclear Technical Nuclear Energy Total
(In
thousands)
Balance at December 31, 2013 $ 118,103 $ 45,000 $ 13,975 $ 177,078
Currency translation adjustments and other (1) (7,164 )
—
— (7,164 )
Balance at December 31, 2014 $ 110,939 $ 45,000 $ 13,975 $ 169,914
Currency translation adjustments and other
—
— (1,480 ) (1,480 )
Balance at December 31, 2015 $ 110,939 $ 45,000 $ 12,495 $ 168,434
(1) Includes adjustments resulting from
acquisitions occurring prior to December 31, 2013 of $(7.2)
million.
Intangible Assets
Intangible assets are recognized at fair value when acquired.
Intangible assets with definite lives are amortized to operating
expense using the straight-line method over their estimated useful
lives and tested for impairment when events or changes in
circumstances indicate that their carrying amounts may not be
recoverable. Intangible assets with indefinite lives are not
amortized and are subject to annual impairment testing. We may
elect to perform a qualitative assessment when testing indefinite
lived intangible assets for impairment to determine whether events
or circumstances affecting significant inputs related to the most
recent quantitative evaluation have occurred, indicating that it is
more likely than not that the indefinite lived intangible asset is
impaired. Otherwise, we test indefinite lived intangible assets for
impairment by quantitatively determining the fair value of the
indefinite lived intangible asset and comparing the fair value of
the intangible asset to its carrying amount. If the carrying amount
of the intangible asset exceeds its fair value, we recognize
impairment for the amount of the difference. Our intangible assets
are as follows:
Year Ended
December 31,
2015 2014 2013
(In
thousands)
Amortized intangible assets:
Gross cost:
Customer relationships $ 20,790 $ 20,790 $ 20,790
Tradename 1,500 1,500 8,360
Unpatented technology 4,400 4,400 4,400
All other 2,200 2,200 2,200
Total $ 28,890 $ 28,890 $ 35,750
Accumulated amortization:
Customer relationships $ (9,313 ) $ (8,224 ) $ (7,129 )
Tradename (1,125 ) (975 ) (6,542 )
Unpatented technology (3,312 ) (2,872 ) (2,438 )
All other (642 ) (422 ) (201 )
Total $ (14,392 ) $ (12,493 ) $ (16,310 )
Net amortized intangible assets $ 14,498 $ 16,397 $ 19,440
Unamortized intangible assets:
NRC category 1 license $ 43,830 $ 43,830 $ 43,830
The following summarizes the changes in the carrying amount of
intangible assets:
Year Ended
December 31,
2015 2014 2013
(In
thousands)
Balance at beginning of period $ 60,227 $ 63,270 $ 65,105
Business acquisitions and adjustments
—
— 2,200
Amortization expense (1,899 ) (3,043 ) (4,035 )
Balance at end of period $ 58,328 $ 60,227 $ 63,270
Estimated amortization expense for the next five fiscal years is as
follows (in thousands):
Year Ending December 31, Amount
2016 $ 1,899
2017 $ 1,899
2018 $ 1,555
2019 $ 1,209
2020 $ 1,209
Other Non-Current Assets
We have included deferred debt issuance costs in other assets. We
amortize deferred debt issuance costs as interest expense over the
life of the related debt. The following summarizes the changes in
the carrying amount of these assets:
Year Ended
December 31,
2015 2014 2013
(In
thousands)
Balance at beginning of period $ 9,921 $ 6,502 $ 8,405
Additions 4,893 5,473
—
Interest expense – debt issuance costs (1,852 ) (2,054 ) (1,903 )
Distributed in connection with the spin-off (6,221 )
—
—
Balance at end of period $ 6,741 $ 9,921 $ 6,502
Capitalization of Interest Cost
We capitalize interest in accordance with FASB Topic
Interest
Cash and Cash Equivalents and Restricted Cash
Our cash equivalents are highly liquid investments, with maturities
of three months or less when we purchase them.
We record cash and cash equivalents as restricted when we are
unable to freely use such cash and cash equivalents for our general
operating purposes. At December 31, 2015, we had restricted
cash and cash equivalents totaling $18.1 million, $2.7 million of
which was held for future decommissioning of facilities (which is
included in other assets on our consolidated balance sheets) and
$15.4 million of which was held to meet reinsurance reserve
requirements of our captive insurer. The reduction in 2015 was
primarily attributable to cash transferred in connection with the
spin-off.
Derivative Financial Instruments
Our Canadian operations give rise to exposure to market risks from
changes in foreign currency exchange (“FX”) rates. We
use derivative financial instruments, primarily FX forward
contracts, to reduce the impact of changes in FX rates on our
operating results. We use these instruments primarily to hedge our
exposure associated with revenues or costs on our long-term
contracts that are denominated in currencies other than our
operating entities’ functional currencies. We do not hold or
issue derivative financial instruments for trading or other
speculative purposes.
We enter into derivative financial instruments primarily as hedges
of certain firm purchase and sale commitments denominated in
foreign currencies. We record these contracts at fair value on our
consolidated balance sheets and defer the related gains and losses
in stockholders’ equity as a component of accumulated other
comprehensive income until the hedged item is recognized in
earnings. Any ineffective portion of a derivative’s change in
fair value and any portion excluded from the assessment of
effectiveness is immediately recognized in other – net on our
consolidated statements of income. The gain or loss on a derivative
instrument not designated as a hedging instrument is also
immediately recognized in earnings. Gains and losses on derivative
financial instruments that require immediate recognition are
included as a component of other – net in our consolidated
statements of income.
Self-Insurance
We have a wholly owned insurance subsidiary that provides
employer’s liability, general and automotive liability and
workers’ compensation insurance and, from time to time,
builder’s risk insurance (within certain limits) to our
companies. We may also, in the future, have this insurance
subsidiary accept other risks that we cannot or do not wish to
transfer to outside insurance companies. Included in other
liabilities on our consolidated balance sheets are reserves for
self-insurance totaling $6.9 million and $31.7 million at
December 31, 2015 and 2014, respectively. The reduction in
2015 was primarily attributable to reserves transferred in
connection with the spin-off.
Loss Contingencies
We estimate liabilities for loss contingencies when it is probable
that a liability has been incurred and the amount of loss is
reasonably estimable. We provide disclosure when there is a
reasonable possibility that the ultimate loss will exceed the
recorded provision or if such probable loss is not reasonably
estimable. We are currently involved in some significant
litigation, as discussed in Note 10. Our losses are typically
r</t>
  </si>
  <si>
    <t>Discontinued Operations</t>
  </si>
  <si>
    <t>Discontinued Operations and Disposal Groups [Abstract]</t>
  </si>
  <si>
    <t>NOTE 2 – DISCONTINUED OPERATIONS
Spin-off of BWE
On June 30, 2015, we completed the spin-off of BWE to our
stockholders through a stock distribution. BWE’s assets and
business primarily consist of those that we previously reported as
our Power Generation segment. In connection with the spin-off, our
stockholders received 100% of the outstanding common stock of BWE.
Prior to the completion of the spin-off, we made a cash payment to
BWE totaling $132 million. In order to effect the distribution and
govern our relationship with BWE after the distribution, we entered
into a master separation agreement with BWE. In addition to the
master separation agreement, we entered into other agreements with
BWE in connection with the distribution, including a tax sharing
agreement and transition services agreements.
Master Separation Agreement
The master separation agreement between us and BWE contains the key
provisions relating to the separation of our former Power
Generation business from us and the distribution of shares of BWE
common stock. The master separation agreement identifies the assets
that were transferred, liabilities that were assumed and contracts
that were assigned to BWE by us or by BWE to us in the spin-off and
describes how these transfers, assumptions and assignments
occurred. Under the master separation agreement we also agreed to
indemnify BWE against various claims and liabilities related to the
past operation of our business (other than BWE’s
business).
At the spin-off, we had outstanding performance guarantees for
various projects executed by BWE in the normal course of business.
These guarantees totaled $1,542 million and have expiration dates
from 2015 to 2035. The master separation agreement requires that
BWE use commercially reasonable efforts to terminate (or have it or
one of its subsidiaries substituted for us) all existing guarantees
by us relating to BWE, including financial, performance and other
guarantee obligations. BWE is required to (i) use commercially
reasonable efforts to perform all underlying obligations covered by
the guarantees, (ii) take all actions to put us in the same
position as if BWE, not us, had performed or were performing the
guarantee obligations, and (iii) indemnify and hold us
harmless for any losses arising from the guarantees. Moreover, to
the extent that BWE fails to terminate or substitute any of the
existing guarantees by the 24-month anniversary of the spin-off,
BWE will be obligated to pay a quarterly carrying fee until the
expiration of the guarantee or the termination or substitution of
the guarantee, whichever occurs first. We estimated the fair value
of these performance guarantees at June 30, 2015 to total
$10.2 million and have recorded these amounts in other liabilities
on our consolidated balance sheet.
As of December 31, 2015, we have been released from certain of
these performance guarantees and have reduced the associated
liability to $9.3 million accordingly. The remaining guarantees
total approximately $1,072 million and have expiration dates
ranging from 2016 to 2035. In February 2016, we were notified by
BWE that we have been released from substantially all of these
performances guarantees.
Tax Sharing Agreement
We and BWE have entered into an agreement providing for the sharing
of taxes incurred before and after the distribution, various
indemnification rights with respect to tax matters and restrictions
to preserve the tax-free status of the distribution. Under the
terms of the tax sharing agreement we entered into in connection
with the spin-off, we will generally be responsible for 60% of any
taxes imposed on us or BWE and its subsidiaries in the event that
the spin-off and/or certain related preparatory transactions were
to fail to qualify for tax-free treatment. However, if the spin-off
and/or certain related preparatory transactions were to fail to
qualify for tax-free treatment because of actions or failures to
act by BWE, we would not be responsible for the related taxes
associated with these actions. Conversely, if the spin-off and/or
certain related preparatory transactions were to fail to qualify
for tax-free treatment because of actions or failures to act by us,
we would be responsible for all related taxes associated with these
actions.
Transition Services Agreements
Under the transition services agreements, we and BWE are providing
each other certain transition services for a limited time. Such
services include, among others, accounting, human resources,
information technology, legal, risk management, tax and treasury
services. In consideration for such services, we and BWE each pay
fees to the other for the services provided, and those fees are
generally in amounts intended to allow the party providing the
services to recover its direct and indirect costs incurred in
providing those services. The transition services agreements
contain customary mutual indemnification provisions.
Financial Information
The following table presents selected financial information
regarding the results of operations of our former Power Generation
business through June 30, 2015 with certain tax related
adjustments made during the six month period ended
December 31, 2015:
Year Ended
December 31,
2015 2014 2013
(In
thousands)
Revenues $ 830,234 $ 1,472,409 $ 1,722,545
Costs and Expenses:
Cost of operations 665,558 1,256,342 1,289,256
Research and development costs 8,480 18,483 21,043
Losses on asset disposals and impairments, net 8,963 1,752 1,181
Selling, general and administrative expenses (1) 108,911 206,175 181,658
Special charges for restructuring activities 7,666 20,183 18,343
Costs to spin-off 34,358 5,902
—
Total Costs and Expenses 833,936 1,508,837 1,511,481
Equity in Income (Loss) of Investees (1,104 ) 8,681 18,387
Operating Income (Loss) (4,806 ) (27,747 ) 229,451
Other Income (Loss) (1,693 ) 1,078 2,210
Income (Loss) before Provision for Income Taxes (6,499 ) (26,669 ) 231,661
Provision for (Benefit from) Income Taxes 2,704 (17,682 ) 83,784
Net Income (Loss) (9,203 ) (8,987 ) 147,877
Net Income Attributable to Noncontrolling Interest (106 ) (365 ) (289 )
Income (Loss) from Discontinued Operations $ (9,309 ) $ (9,352 ) $ 147,588
(1) Included in selling, general and
administrative expenses are allocations of corporate administrative
expenses of $28.0 million, $55.8 million and $52.6 million for the
years ended December 31, 2015, 2014 and 2013,
respectively.
We incurred a total of approximately $66.5 million in total
spin-off related costs through June 30, 2015, which includes
approximately $29.8 million for professional services and $23.1
million of retention and severance-related charges. The majority of
the remaining costs relate to the separation of our facilities and
related infrastructure inclusive of information technology systems.
Income from discontinued operations for the year ended
December 31, 2015 includes $34.4 million of these charges and
included in continuing operations are spin-off costs of $26.0
million for the year ended December 31, 2015. A total of $6.1
million was recognized in the year ended December 31,
2014.
The following table presents the carrying values of the major
accounts of discontinued operations that are included in our
December 31, 2014 condensed consolidated balance sheet (in
thousands):
December 31,
Cash and cash equivalents $ 189,345
Restricted cash and cash equivalents 3,661
Accounts receivable – trade, net 265,456
Accounts receivable – other 38,205
Contracts in progress 107,751
Inventories 98,711
Deferred income taxes 35,158
Other current assets 13,986
Total Current Assets $ 752,273
Net Property, plant and equipment $ 128,835
Goodwill 209,277
Deferred income taxes 112,988
Investments in unconsolidated affiliates 109,248
Intangible assets 50,646
Other assets 12,426
Total Assets of Discontinued Operations $ 1,375,693
Notes payable and current maturities of long-term debt $ 3,215
Accounts payable 158,644
Accrued employee benefits 39,464
Accrued liabilities – other 59,726
Advance billings on contracts 148,098
Accrued warranty expense 37,735
Total Current Liabilities $ 446,882
Long-term debt $
—
Accumulated postretirement benefit obligation 28,257
Pension liability 255,063
Other long-term liabilities 16,511
Total Liabilities of Discontinued Operations $ 746,713
Following the completion of the spin-off on June 30, 2015,
there were no assets or liabilities remaining from our Power
Generation business.
The following table presents selected financial information
regarding cash flows of our former Power Generation business that
are included in the condensed consolidated statements of cash
flows:
Year Ended
December 31,
2015 2014 2013
(In
thousands)
Non-cash items included in net income (loss):
Depreciation and amortization $ 21,458 $ 30,661 $ 23,892
Income (loss) of investees, net of dividends (2,293 ) (8,726 ) (1,994 )
Losses on asset disposals and impairments, net 10,544 5,989 1,181
Purchases of property, plant and equipment 11,494 15,449 15,280
Nuclear Projects Business Disposition
In the first quarter of 2014, we announced that we would exit our
Nuclear Energy segment’s Nuclear Projects business as it had
lower margins and higher financial risks. Run-off operations for
remaining projects were completed during the quarter ended
June 30, 2014. Income (loss) before provision for income taxes
for the Nuclear Projects business was $(4.5) million and $(2.7)
million in the years ended December 31, 2014 and 2013,
respectively.
At December 31, 2014, we had outstanding accounts receivable
recorded within the consolidated financial statements for the
Nuclear Projects business totaling $45.4 million. These amounts
related to a reimbursable target cost subcontract pursuant to which
we performed steam generator replacement installation services for
the prime contractor at the Prairie Island Nuclear Generating
Plant. As of December 31, 2015, there were no assets or
liabilities remaining from the Nuclear Projects business.
In accordance with FASB Topic Presentation of Financial
Statements – Discontinued Operations</t>
  </si>
  <si>
    <t>Equity Method Investments</t>
  </si>
  <si>
    <t>Equity Method Investments and Joint Ventures [Abstract]</t>
  </si>
  <si>
    <t xml:space="preserve">NOTE 3 – EQUITY METHOD INVESTMENTS
We have investments in entities that we account for using the
equity method. The undistributed earnings of our equity method
investees were $6.4 million and $6.1 million at December 31,
2015 and 2014, respectively.
Summarized below is combined balance sheet and income statement
information for investments accounted for under the equity
method:
December 31,
2015 2014
(In
thousands)
Current assets $ 217,205 $ 177,895
Total Assets $ 217,205 $ 177,895
Current liabilities $ 138,982 $ 104,132
Owners’ equity 78,223 73,763
Total Liabilities and Owners’ Equity $ 217,205 $ 177,895
Year Ended
December 31,
2015 2014 2013
(In
thousands)
Revenues $ 624,756 $ 1,463,678 $ 2,239,448
Gross profit $ 33,397 $ 72,094 $ 111,488
Net Income $ 33,406 $ 72,104 $ 111,478
Reimbursable costs recorded in revenues by the unconsolidated joint
ventures in our Technical Services segment totaled $583.5 million,
$1,386.6 million and $2,121.0 million for the years ended
December 31, 2015, 2014 and 2013, respectively.
On January 8, 2013, we were notified that our joint venture,
Nuclear Production Partners, LLC, was not selected to lead the
NNSA’s combined Management and Operating contract for the
Y-12 National Security Complex and Pantex Plant. Subsequently, we
filed multiple protests with the Government Accountability Office
in relation to the selection decision. On February 27, 2014,
we received notification that our latest protest was dismissed. The
transition of these facilities to the new contractor was completed
on June 30, 2014, and is the primary cause of the decline in
our equity method investments as of and for the periods ended
December 31, 2015 and 2014.
Income taxes for the investees are the responsibility of the
respective owners. Accordingly, no provision for income taxes has
been recorded by the investees.
Reconciliation of net income per combined income statement
information of our investees to equity in income of investees per
our consolidated statements of income is as follows:
Year Ended
December 31,
2015 2014 2013
(In
thousands)
Equity income based on stated ownership percentages $ 14,011 $ 34,700 $ 53,057
All other adjustments due to amortization of basis differences,
timing of GAAP adjustments and other adjustments (615 ) (1,625 ) (3,386 )
Equity in income of investees $ 13,396 $ 33,075 $ 49,671
Our transactions with unconsolidated affiliates were as
follows:
Year Ended
December 31,
2015 2014 2013
(In
thousands)
Sales to $ 18,458 $ 17,156 $ 28,650
Dividends received $ 13,050 $ 43,112 $ 59,213
Capital contributions, net of returns $ 200 $
— $
— </t>
  </si>
  <si>
    <t>Special Charges for Restructuring Activities</t>
  </si>
  <si>
    <t>Restructuring and Related Activities [Abstract]</t>
  </si>
  <si>
    <t>NOTE 4 – SPECIAL CHARGES FOR RESTRUCTURING
ACTIVITIES
Global Competitiveness Initiative
In the third quarter of 2012, we announced the Global
Competitiveness Initiative (“GCI”) to enhance
competitiveness, better position BWXT for growth and improve
profitability. During the year ended December 31, 2013, we
reduced our workforce and initiated other actions, resulting in
$12.9 million of expenses related to employee termination benefits,
$8.3 million of expenses related to consulting and GCI
administrative costs and $0.1 million of expenses related to
facility consolidation.
Other Restructuring Actions
In 2014, we began certain initiatives aimed at driving margin
improvement in our Nuclear Energy segment. In the year ended
December 31, 2015, we incurred $0.7 million of expenses
related to employee termination benefits and facility
consolidation. In the year ended December 31, 2014, we
incurred $9.9 million of expenses related to this project,
including $3.4 million of expenses related to employee termination
benefits and $6.5 million of expenses related to facility
consolidation.
In the year ended December 31, 2015, we also incurred $15.9
million of expenses related to the restructuring of our mPower
program, which relates to asset impairments as a result of the
significant adverse changes in the business prospects of the mPower
program. In the year ended December 31, 2014, we also incurred
$10.6 million of expenses related to the restructuring of our
mPower program, including $7.3 million of expenses related to
employee termination benefits, $3.0 million of expenses related to
consulting and administrative costs and $0.3 million of expenses
related to facility consolidation.
Additionally, we incurred expenses related to employee termination
benefits totaling $0.4 million for the year ended December 31,
2014 related to restructuring of our Technical Services
segment.
Year Ended
December 31,
2015 2014 2013
(In
thousands)
Liability balance at the beginning of the period $ 4,967 $ 5,148 $
—
Special charges for restructuring activities (1) 610 17,152 21,214
Payments (4,352 ) (16,967 ) (16,066 )
Translation and other (324 ) (366 )
—
Liability balance at the end of the period $ 901 $ 4,967 $ 5,148
(1) Excludes non-cash charges of $16.0
million and $3.8 million for the years ended December 31, 2015
and 2014, respectively, which did not impact the restructuring
liability.
At December 31, 2015, unpaid restructuring charges totaled
$0.9 million for employee termination benefits. All restructuring
programs were substantially complete as of June 30, 2015.</t>
  </si>
  <si>
    <t>Income Taxes</t>
  </si>
  <si>
    <t>Income Tax Disclosure [Abstract]</t>
  </si>
  <si>
    <t>NOTE 5 – INCOME TAXES
We are subject to federal income tax in the United States and
Canada as well as income tax within multiple U.S. state
jurisdictions. We provide for income taxes based on the enacted tax
laws and rates in the jurisdictions in which we conduct our
operations. These jurisdictions may have regimes of taxation that
vary with respect to nominal rates and with respect to the basis on
which these rates are applied. This variation, along with the
changes in our mix of income within these jurisdictions, can
contribute to shifts in our effective tax rate from period to
period. Beginning in the second quarter of 2015, we began
recognizing our consolidated income tax provision based on the U.S.
federal statutory rate of 35% due to the presumed repatriation of
our Canadian earnings.
We are currently under audit by various state and international
authorities. With few exceptions, we do not have any returns under
examination for years prior to 2011.
We apply the provisions of FASB Topic Income Taxes
Year Ended
December 31,
2015 2014 2013
(In
thousands)
Balance at beginning of period $ 8,597 $ 4,943 $ 3,923
Increases based on tax positions taken in the current year 185 868 732
Increases based on tax positions taken in the prior years
— 3,396 1,323
Decreases based on tax positions taken in the prior years (134 ) (260 ) (167 )
Decreases due to settlements with tax authorities (5,934 ) (350 )
—
Decreases due to lapse of applicable statute of limitation (492 )
— (868 )
Balance at end of period $ 2,222 $ 8,597 $ 4,943
The unrecognized tax benefits balance of $2.2 million at
December 31, 2015 would reduce our effective tax rate if
recognized.
We recognize interest and penalties related to unrecognized tax
benefits in our provision for income taxes. During the year ended
December 31, 2015, we recorded a decrease in our accruals of
$0.4 million, resulting in recorded liabilities of approximately
$0.2 million for the payment of tax-related interest and penalties.
At December 31, 2014 and 2013, our recorded liabilities for
the payment of tax-related interest and penalties totaled
approximately $0.6 million and $0.3 million, respectively.
We believe that, within the next 12 months, it is reasonably
possible that our previously unrecognized tax benefits could
decrease by $0.5 million.
Deferred income taxes reflect the net tax effects of temporary
differences between the financial and tax bases of assets and
liabilities. Significant components of deferred tax assets and
liabilities as of December 31, 2015 and 2014 were as
follows:
December 31,
2015 2014
(In
thousands)
Deferred tax assets:
Pension liability $ 131,652 $ 115,757
Accrued warranty expense 4,540 5,763
Accrued vacation pay 8,764 9,013
Accrued liabilities for self-insurance (including postretirement
health care benefits) 8,654 13,517
Accrued liabilities for executive and employee incentive
compensation 17,529 22,384
Environmental and products liabilities 20,861 22,250
Investments in joint ventures and affiliated companies 17,518 14,832
Long-term contracts 15,414 7,477
Net operating loss carryforward
— 887
State tax net operating loss carryforward 4,142 4,656
Foreign tax credit carryforward 170
—
Other 8,442 9,951
Total deferred tax assets 237,686 226,487
Valuation allowance for deferred tax assets (17,752 ) (14,239 )
Deferred tax assets 219,934 212,248
Deferred tax liabilities:
Property, plant and equipment 8,242 14,091
Long-term contracts 9,849 9,623
Intangibles 21,698 24,012
Other 2,612 1,012
Total deferred tax liabilities 42,401 48,738
Net deferred tax assets $ 177,533 $ 163,510
Income from continuing operations before provision for income taxes
was as follows:
Year Ended
December 31,
2015 2014 2013
(In
thousands)
U.S. $ 211,285 $ 50,617 $ 242,403
Other than U.S. 9,780 (18,482 ) 43,109
Income before provision for income taxes $ 221,065 $ 32,135 $ 285,512
The components of income tax provision from continuing operations
are as follows:
Year Ended
December 31,
2015 2014 2013
(In
thousands)
Current:
U.S. – federal $ 95,854 $ 60,662 $ 37,935
U.S. – state and local 3,498 9,376 4,902
Other than U.S. (2,170 ) (5,833 ) (3,619 )
Total current 97,182 64,205 39,218
Deferred:
U.S. – Federal (25,981 ) (58,235 ) 46,238
U.S. – State and local 3,423 (5,167 ) 2,419
Other than U.S. 5,792 888 12,924
Total deferred (benefit) provision (16,766 ) (62,514 ) 61,581
Provision for income taxes $ 80,416 $ 1,691 $ 100,799
The following is a reconciliation of the income tax provision
related to continuing operations from the U.S. statutory federal
tax rate (35%) to the consolidated effective tax rate:
Year Ended December 31,
2015 2014 2013
U.S. federal statutory (benefit) rate 35.0 % 35.0 % 35.0 %
State and local income taxes 3.3 5.9 1.5
Foreign rate differential (0.4 ) 5.3 (1.4 )
Foreign operations 1.7 (1.8 ) (0.1 )
Tax credits
— (3.6 ) (2.8 )
Dividends and deemed dividends from affiliates
— (18.3 )
—
Valuation allowances 1.6 (16.6 ) 2.2
Uncertain tax positions (1.1 ) 2.0 0.2
Non-deductible expenses 0.4 7.7 0.3
Manufacturing deduction (2.9 ) (23.9 ) (1.9 )
Minority interest 0.3 6.4 1.7
Other (1.5 ) 7.2 0.6
Effective tax rate 36.4 % 5.3 % 35.3 %
At December 31, 2015, we had a valuation allowance of $17.8
million for deferred tax assets, which we expect cannot be realized
through carrybacks, future reversals of existing taxable temporary
differences and our estimate of future taxable income. We believe
that our remaining deferred tax assets are more likely than not
realizable through carrybacks, future reversals of existing taxable
temporary differences and our estimate of future taxable income.
Any changes to our estimated valuation allowance could be material
to our consolidated financial statements.
The following is an analysis of our valuation allowance for
deferred tax assets:
Beginning Balance
Charges To Expenses
Charged To Other Accounts
Ending Balance
(In
thousands)
Year Ended December 31, 2015 $ (14,239 ) (3,513 )
— $ (17,752 )
Year Ended December 31, 2014 $ (19,585 ) 5,346
— $ (14,239 )
Year Ended December 31, 2013 $ (13,442 ) (6,143 )
— $ (19,585 )
We have state net operating losses of $6.4 million ($4.1 million
net of federal tax benefit) available to offset future taxable
income in various states. Our state net operating loss
carryforwards begin to expire in the year 2018. We are carrying a
valuation allowance of $5.4 million ($3.5 million net of federal
tax benefit) against the deferred tax asset related to the state
loss carryforwards.
The Company has also accrued U.S. taxes related to the potential
distribution of accumulated earnings from foreign subsidiaries. For
the year ended December 31, 2015, the undistributed earnings
of these subsidiaries were $32.3 million. Deferred income tax
liabilities including withholding taxes of approximately $2.6
million have been established and would be payable upon the
distribution of these earnings.</t>
  </si>
  <si>
    <t>Long-Term Debt and Notes Payable</t>
  </si>
  <si>
    <t>Debt Disclosure [Abstract]</t>
  </si>
  <si>
    <t>NOTE 6 – LONG-TERM DEBT AND NOTES PAYABLE
Our long-term debt consists of the following:
December 31,
2015 2014
(In
thousands)
Secured Debt:
Credit Facility $ 300,000 $ 300,000
Less: Amounts due within one year 15,000 15,000
Long-term debt $ 285,000 $ 285,000
Maturities of long-term debt during the five years subsequent to
December 31, 2015 are as follows: 2016 – $15.0 million;
2017 – $15.0 million; 2018 – $15.0 million; 2019
– $15.0 million; and 2020 – $240.0 million.
Credit Facility
On May 11, 2015, we entered into a credit agreement (the
“Credit Agreement”) with a syndicate of lenders and
letter of credit issuers, and Bank of America, N.A., as
administrative agent. The Credit Agreement provides for a
five-year, senior secured revolving credit facility in an aggregate
amount of up to $400 million, the full amount of which is available
for the issuance of letters of credit, and a senior secured term
loan facility of $300 million which was drawn upon closing on
June 30, 2015. Obligations under the Credit Agreement are
scheduled to mature on the fifth anniversary of its closing date.
The proceeds of loans under the Credit Agreement were used to repay
all indebtedness under our former secured credit facility, and
remaining amounts are available for working capital needs and other
general corporate purposes.
The Credit Agreement includes provisions for additional financial
institutions to become lenders, or for any existing lender to
increase its commitment thereunder, subject to an aggregate maximum
of $250 million for all incremental term loan, revolving credit
borrowings and letter of credit commitments.
The Credit Agreement is (i) guaranteed by substantially all of
our wholly owned domestic subsidiaries, excluding our captive
insurance subsidiary, and (ii) secured by first-priority liens
on certain assets owned by us and the guarantors (other than the
our subsidiaries comprising our Nuclear Operations and Technical
Services segments).
The Credit Agreement requires interest payments on revolving loans
on a periodic basis until maturity. We are also required to make
quarterly amortization payments on the term loan portion of the
Credit Agreement in an amount equal to 1.25% of the aggregate
principal amount of the term loan facility that is utilized
beginning in the first quarter of 2016. we may prepay all loans
under the Credit Agreement at any time without premium or penalty
(other than customary LIBOR breakage costs), subject to notice
requirements.
The Credit Agreement includes financial covenants that are tested
on a quarterly basis, based on the rolling four-quarter period that
ends on the last day of each fiscal quarter. The maximum permitted
leverage ratio is 3.00 to 1.00, which ratio may be increased to
3.25 to 1.00 for up to four consecutive fiscal quarters after a
material acquisition. The minimum consolidated interest coverage
ratio is 4.00 to 1.00. In addition, the Credit Agreement contains
various restrictive covenants, including with respect to debt,
liens, investments, mergers, acquisitions, dividends, equity
repurchases and asset sales. At December 31, 2015 we were in
compliance with all covenants set forth in the Credit
Agreement.
Loans outstanding under the Credit Agreement bear interest at our
option at either the LIBOR rate plus a margin ranging from 1.25% to
1.75% per year or the base rate (the highest of the Federal
Funds rate plus 0.50%, the one month LIBOR rate plus 1.0%, or the
administrative agent’s prime rate) plus a margin ranging from
0.25% to 0.75% per year. Starting on the closing date of the
Credit Agreement, we are charged a commitment fee on the unused
portions of the revolving credit facility and term loan facility,
and that fee varies between 0.150% and 0.250% per year.
Additionally, we are charged a letter of credit fee of between
1.25% and 1.75% per year with respect to the amount of each
financial letter of credit issued under the Credit Agreement and a
letter of credit fee of between 0.75% and 1.05% per year is
charged with respect to the amount of each performance letter of
credit issued under the Credit Agreement. The applicable margin for
loans, the commitment fee and the letter of credit fees set forth
above will vary quarterly based on our leverage ratio. Upon the
closing of the Credit Agreement, we paid certain upfront fees to
the lenders thereunder, and paid arrangement and other fees to the
arrangers and agents of the Credit Agreement. At December 31,
2015, borrowings outstanding totaled $300.0 million and $0.0
million under our term loan and revolving line of credit,
respectively, and letters of credit issued under the Credit
Agreement totaled $82.2 million. As a result, we had $317.8 million
available for borrowings or to meet letter of credit requirements
as of December 31, 2015, excluding the additional $250 million
available to us for term loan, revolving credit borrowings and
letter of credit commitments.
Based on the current credit ratings of the Credit Agreement, the
applicable margin for Eurocurrency rate loans is 1.25%, the
applicable margin for base rate loans is 0.25%, the letter of
credit fee for financial letters of credit is 1.25%, the letter of
credit fee for performance letters of credit is 0.75%, and the
commitment fee for unused portions of the Credit Agreement is
0.15%. The Credit Agreement does not have a floor for the base rate
or the Eurocurrency rate. As of December 31, 2015, the
interest rate on borrowings under our Credit Agreement was
1.67%.
The Credit Agreement generally includes customary events of default
for a secured credit facility, some of which allow for an
opportunity to cure. If an event of default relating to bankruptcy
or other insolvency events occurs under the Credit Agreement, all
obligations under the Credit Agreement will immediately become due
and payable. If any other event of default exists under the Credit
Agreement, the lenders will be permitted to accelerate the maturity
of the obligations outstanding under the Credit Agreement. If any
event of default occurs under the Credit Agreement, the lenders
will be permitted to terminate their commitments thereunder and
exercise other rights and remedies, including the commencement of
foreclosure or other actions against the collateral.
If any default occurs under the Credit Agreement, or if we are
unable to make any of the representations and warranties in the
Credit Agreement, we will be unable to borrow funds or have letters
of credit issued under the Credit Agreement.
Other Arrangements
We have posted surety bonds to support contractual obligations to
customers relating to certain projects and legal matters. We
utilize bonding facilities to support such obligations, but the
issuance of bonds under those facilities is typically at the
surety’s discretion. Although there can be no assurance that
we will maintain our surety bonding capacity, we believe our
current capacity is adequate to support our existing project
requirements for the next twelve months. In addition, these bonds
generally indemnify customers should we fail to perform our
obligations under the applicable contracts. We, and certain of our
subsidiaries, have jointly executed general agreements of indemnity
in favor of surety underwriters relating to surety bonds those
underwriters issue in support of some of our contracting activity.
As of December 31, 2015, bonds issued and outstanding under
these arrangements in support of contracts totaled approximately
$19.3 million.</t>
  </si>
  <si>
    <t>Pension Plans and Postretirement Benefits</t>
  </si>
  <si>
    <t>Compensation and Retirement Disclosure [Abstract]</t>
  </si>
  <si>
    <t>NOTE 7 – PENSION PLANS AND POSTRETIREMENT BENEFITS
We have historically provided defined benefit retirement benefits,
primarily through noncontributory pension plans, for most of our
regular employees. As of 2006, our retirement plans for U.S.-based
employees were closed to new entrants for our corporate employees
and were closed to new salaried plan entrants for our existing
plans. The plans have also been closed to new hourly employees at
certain locations.
Effective December 31, 2015, benefit accruals for salaried
employees covered by, and continuing to accrue service and salary
adjusted benefits under our major U.S. and Canadian defined benefit
qualified pension plans ceased. Furthermore, effective
January 1, 2016, we will make service-based, cash
contributions to a defined contribution plan for those employees
impacted by the plan freeze.
Effective January 1, 2012, a defined contribution component
was adopted applicable to BWXT Canada, Ltd. (the “Canadian
Plans”). Any employee with less than two years of continuous
service as of December 31, 2011 was enrolled in the defined
contribution component of the Canadian Plans as of January 1,
2012 or upon the completion of six months of continuous service,
whichever is later. These and future employees will not be eligible
to enroll in the defined benefit component of the Canadian Plans.
Additionally, during the third quarter of 2014, benefit accruals
under certain hourly Canadian pension plans were ceased with an
effective date of January 1, 2015. This amendment to the
Canadian Plans is reflected as a curtailment in 2014.
We do not provide retirement benefits to certain non-resident alien
employees of foreign subsidiaries. Retirement benefits for salaried
employees who accrue benefits in a defined benefit plan are based
on final average compensation and years of service, while benefits
for hourly paid employees are based on a flat benefit rate and
years of service. Our funding policy is to fund the plans as
recommended by the respective plan actuaries and in accordance with
the Employee Retirement Income Security Act of 1974, as amended, or
other applicable law. The Pension Protection Act of 2006 became
effective in 2008. Funding provisions under the Pension Protection
Act accelerate funding requirements to ensure full funding of
benefits accrued. Assuming we continue as a government contractor,
our contractual arrangements with the U.S. Government provide for
the recovery of contributions to our pension and other
postretirement benefit plans covering employees working primarily
in our Nuclear Operations segment.
We make available other benefits which include postretirement
health care and life insurance benefits to certain salaried and
union retirees based on their union contracts. Certain subsidiaries
provide these benefits to unionized and salaried future
retirees.
Obligations and Funded Status
Pension Benefits Year Ended December 31,
Other Benefits Year Ended December 31,
2015 2014 2015 2014
(In
thousands)
Change in benefit obligation:
Benefit obligation at beginning of period $ 1,652,271 $ 1,487,944 $ 73,484 $ 63,893
Service cost 23,562 24,316 690 758
Interest cost 63,867 68,190 2,600 2,823
Plan participants’ contributions 84 88 629 769
Curtailments (9 ) 917
—
—
Amendments 1,737 305 (623 )
—
Acquisition
— 682
—
—
Settlements (8,407 ) (21,182 )
—
—
Actuarial loss (gain) (45,970 ) 210,040 (8,371 ) 9,581
Transfers (14,568 ) (20,058 ) (2,046 ) (292 )
Foreign currency exchange rate changes (23,081 ) (14,391 ) (979 ) (675 )
Benefits paid (83,581 ) (84,580 ) (2,596 ) (3,373 )
Benefit obligation at end of period $ 1,565,905 $ 1,652,271 $ 62,788 $ 73,484
Change in plan assets:
Fair value of plan assets at beginning of period $ 1,343,918 $ 1,263,325 $ 41,751 $ 43,274
Actual return on plan assets (18,819 ) 160,293 84 (415 )
Plan participants’ contributions 84 88 629 769
Company contributions 12,872 57,011 1,346 1,496
Settlements (8,407 ) (21,182 )
—
—
Transfers (13,154 ) (17,271 )
—
—
Foreign currency exchange rate changes (23,099 ) (13,766 )
—
—
Benefits paid (83,581 ) (84,580 ) (2,591 ) (3,373 )
Fair value of plan assets at the end of period 1,209,814 1,343,918 41,219 41,751
Funded status $ (356,091 ) $ (308,353 ) $ (21,569 ) $ (31,733 )
Amounts recognized in the balance sheet consist of:
Accrued employee benefits $ (2,902 ) $ (2,782 ) $ (1,151 ) $ (1,777 )
Accumulated postretirement benefit obligation
—
— (20,418 ) (29,956 )
Pension liability (357,163 ) (307,255 )
—
—
Prepaid pension 3,974 1,684
—
—
Accrued benefit liability, net $ (356,091 ) $ (308,353 ) $ (21,569 ) $ (31,733 )
Amount recognized in accumulated comprehensive income (before
taxes):
Prior service cost (credit) $ 12,019 $ 12,073 $ (2,491 ) $ (2,181 )
Supplemental information:
Plans with accumulated benefit obligation in excess of plan
assets
Projected benefit obligation $ 1,435,815 $ 1,550,513 N/A N/A
Accumulated benefit obligation $ 1,435,815 $ 1,543,269 $ 62,788 $ 73,484
Fair value of plan assets $ 1,075,749 $ 1,241,981 $ 41,219 $ 41,751
Plans with plan assets in excess of accumulated benefit
obligation
Projected benefit obligation $ 130,090 $ 101,758 N/A N/A
Accumulated benefit obligation $ 130,090 $ 100,325 $
— $
—
Fair value of plan assets $ 134,065 $ 101,937 $
— $
—
Pension Benefits Year Ended December 31,
Other Benefits Year Ended December 31,
2015 2014 2013 2015 2014 2013
(In
thousands)
Components of net periodic benefit cost:
Service cost $ 23,562 $ 24,316 $ 31,136 $ 690 $ 758 $ 981
Interest cost 63,867 68,190 64,941 2,600 2,823 2,767
Expected return on plan assets (90,137 ) (85,158 ) (85,153 ) (2,348 ) (2,295 ) (2,116 )
Amortization of prior service cost 1,797 2,214 2,386 (254 ) (163 ) (148 )
Recognized net actuarial loss (gain) 60,863 132,901 (114,612 ) (6,207 ) 8,607 (16,183 )
Net periodic benefit cost (income) $ 59,952 $ 142,463 $ (101,302 ) $ (5,519 ) $ 9,730 $ (14,699 )
Net periodic benefit cost related to our pension plans is
calculated in accordance with GAAP. In addition, we calculate
pension costs in accordance with U.S. cost accounting standards
(“CAS”) for purposes of cost recovery on our U.S.
Government contracts to the extent applicable. See further
discussion of CAS pension costs in our discussion of Critical
Accounting Policies and Estimates included in Item 7 of this
report.
Recognized net actuarial loss (gain) consists primarily of our
reported actuarial loss (gain), curtailments, and the difference
between the actual return on plan assets and the expected return on
plan assets. Additionally, we adjusted our mortality assumption in
the year ended December 31, 2014, resulting in a $70.9 million
increase in our pension liability. As discussed in Note 16, we have
excluded the recognized net actuarial loss (gain) from our
reportable segments and such amount has been reflected in Note 16
as the Mark to Market Adjustment in the reconciliation of
reportable segment income to consolidated operating income. The
recognized net actuarial loss (gain) and the affected consolidated
statements of income line items are as follows:
Year Ended
December 31,
2015 2014 2013
(In
thousands)
Cost of operations $ 51,588 $ 129,313 $ (107,250 )
Selling, general and administrative expenses 3,066 11,826 (23,383 )
Other-net 2 369 (162 )
Total $ 54,656 $ 141,508 $ (130,795 )
Additional Information
Pension Benefits Year Ended December 31,
Other Benefits Year Ended December 31,
2015 2014 2015 2014
(In
thousands)
Increase (decrease) in accumulated other comprehensive income due
to actuarial losses – before taxes $ (1,737 ) $ (1,351 ) $ 623 $
—
In the current fiscal year, we have recognized expense (income) in
other comprehensive income as a component of net periodic benefit
cost of approximately $1.8 million and $(0.3) million for our
pension benefits and other benefits, respectively. In the next
fiscal year, we expect to recognize expense (income) in other
comprehensive income as a component of net periodic benefit cost of
approximately $1.9 million and $(0.3) million for our pension
benefits and other benefits, respectively.
Assumptions
Pension Benefits
Other Benefits
2015 2014 2015 2014
Weighted average assumptions used to determine net periodic
benefit obligations at December 31:
Discount rate 4.27 % 4.00 % 4.24 % 3.91 %
Rate of compensation increase
— 2.57 %
—
—
Weighted average assumptions used to determine net periodic
benefit cost for the years ended December 31:
Discount rate 4.00 % 4.78 % 3.91 % 4.63 %
Expected return on plan assets 7.04 % 7.02 % 5.72 % 5.73 %
Rate of compensation increase 2.57 % 2.60 %
—
—
The expected rate of return on plan assets assumption is based on
the long-term expected returns for the investment mix of assets
currently in the portfolio. In setting this rate, we use a
building-block approach. Historic real return trends for the
various asset classes in the plan’s portfolio are combined
with anticipated future market conditions to estimate the real rate
of return for each class. These rates are then adjusted for
anticipated future inflation to determine estimated nominal rates
of return for each class. The expected rate of return on plan
assets is determined to be the weighted average of the nominal
returns based on the weightings of the classes within the total
asset portfolio. We are using an expected return on plan assets
assumption of 7.2% for the majority of our existing pension plan
assets (approximately 89% of our total pension assets at
December 31, 2015).
Our existing other benefit plans are unfunded, with the exception
of the NFS postretirement benefit plans. These plans provide health
benefits to certain salaried and hourly employees, as well as
retired employees, of NFS. All of the assets for these
postretirement benefit plans are contributed into a Voluntary
Employees’ Beneficiary Association trust.
2015 2014
Assumed health care cost trend rates at December 31
Health care cost trend rate assumed for next year 8.50 % 7.50 %
Rates to which the cost trend rate is assumed to decline (ultimate
trend rate) 4.50 % 4.50 %
Year that the rate reaches ultimate trend rate 2024 2021
Assumed health care cost trend rates have a significant effect on
the amounts we report for our health care plan. A
one-percentage-point change in our assumed health care cost trend
rates would have the following effects:
One-Percentage- Point Increase
One-Percentage- Point Decrease
(In
thousands)
Effect on total of service and interest cost $ 379 $ (314 )
Effect on postretirement benefit obligation $ 6,551 $ (5,506 )
Investment Goals
General
The overall investment strategy of the pension trusts is to achieve
long-term growth of principal, while avoiding excessive risk and to
minimize the probability of loss of principal over the long term.
The specific investment goals that have been set for the pension
trusts in the aggregate are (1) to ensure that plan
liabilities are met when due and (2) to achieve an investment
return on trust assets consistent with a reasonable level of
risk.
Allocations to each asset class for both domestic and foreign plans
are reviewed periodically and rebalanced, if appropriate, to assure
the continued relevance of the goals, objectives and strategies.
The pension trusts for both our domestic and foreign plans employ a
professional investment advisor and a number of professional
investment managers whose individual benchmarks are, in the
aggregate, consistent with the plan’s overall investment
objectives.
The goals of each investment manager are (1) to meet (in the
case of passive accounts) or exceed (for actively managed accounts)
the benchmark selected and agreed upon by the manager and the
pension trust and (2) to display an overall level of risk in
its portfolio that is consistent with the risk associated with the
agreed upon benchmark.
The investment performance of total portfolios, as well as asset
class components, is periodically measured against commonly
accepted benchmarks, including the individual investment manager
benchmarks. In evaluating investment manager performance,
consideration is also given to personnel, strategy, research
capabilities, organizational and business matters, adherence to
discipline and other qualitative factors that may impact the
ability to achieve desired investment results.
Domestic Plans
We sponsor the following domestic defined benefit plans:
• BWXT Retirement Plan (covering
Nuclear Operations and Technical Services segment employees and
Corporate employees);
• Nuclear Fuel Services, Inc.
Retirement Plan for Salaried Employees; and
• Nuclear Fuel Services, Inc.
Retirement Plan for Hourly Employees.
The assets of the domestic pension plans are commingled for
investment purposes and held by the trustee in the BWXT Master
Trust (the “Master Trust”). For the years ended
December 31, 2015 and 2014, the investment return on domestic
plan assets of the Master Trust (net of deductions for management
fees) was approximately (1)% and 14%, respectively.
The following is a summary of the asset allocations for the Master
Trust at December 31, 2015 and 2014 by asset category:
2015 2014
Asset Category:
Fixed Income (excluding U. S. Government Securities) 37 % 38 %
Commingled and Mutual Funds 30 % 33 %
U.S. Government Securities 14 % 15 %
Partnerships with Security Holdings 9 % 5 %
Equity Securities 6 % 7 %
Real Estate 1 % 1 %
Other 3 % 1 %
Total 100 % 100 %
The target allocation for 2016 for the domestic plans, by asset
class, is as follows:
Asset Class:
Fixed Income 55 %
Equities 45 %
Foreign Plans
We sponsor various plans through certain of our Canadian
subsidiaries.
The combined weighted average asset allocations of these plans at
December 31, 2015 and 2014 by asset category were as
follows:
2015 2014
Asset Category:
Equity Securities and Commingled Mutual Funds 56 % 59 %
Fixed Income 42 % 39 %
Other 2 % 2 %
Total 100 % 100 %
The target allocation for 2016 for the foreign plans, by asset
class, is as follows:
Canadian Plans
Asset Class:
U. S. Equity 13 %
Global Equity 42 %
Fixed Income 45 %
Fair Value
See Note 15 for a detailed description of fair value measurements
and the hierarchy established for valuation inputs. The following
is a summary of total investments for our plans measured at fair
value at December 31, 2015:
12/31/15 Level 1 Level 2 Level 3
(In
thousands)
Pension and Other Benefits:
Fixed Income $ 472,307 $
— $ 472,307 $
—
Equities 64,601 64,601
—
—
Commingled and Mutual Funds 421,581 17,991 403,590
—
U.S. Government Securities 155,543 151,799 3,744
—
Partnerships with Security Holdings 93,828
—
— 93,828
Real Estate 3,645
—
— 3,645
Cash and Accrued Items 39,528 34,133 5,395
—
Total Assets $ 1,251,033 $ 268,524 $ 885,036 $ 97,473
The following is a summary of total investments for our plans
measured at fair value at December 31, 2014:
12/31/14 Level 1 Level 2 Level 3
(In
thousands)
Pension and Other Benefits:
Fixed Income $ 521,334 $
— $ 521,334 $
—
Equities 78,362 78,362
—
—
Commingled and Mutual Funds 504,856 20,187 484,669
—
U.S. Government Securities 179,560 171,084 8,476
—
Partnerships with Security Holdings 61,594
—
— 61,594
Real Estate 2,689
—
— 2,689
Cash and Accrued Items 37,274 32,370 4,904
—
Total Assets $ 1,385,669 $ 302,003 $ 1,019,383 $ 64,283
The following is a summary of the changes in the Plans’ Level
3 instruments measured on a recurring basis for the years ended
December 31, 2015 and 2014:
Year ended December 31,
2015 2014
(In
thousands)
Balance at beginning of period $ 64,283 $ 68,228
Issuances and acquisitions 2,950 5,753
Dispositions (24,202 ) (19,216 )
Realized gain 17,721 13,838
Unrealized loss (11,002 ) (4,320 )
Transfer of Level 3 assets in conjunction with the spin-off 47,723
—
Balance at end of period $ 97,473 $ 64,283
Our Level 3 instruments include assets with no market price but
rather calculations of net asset values per share or its
equivalent. When appropriate, we adjust these net asset values for
contributions and distributions, if any, made during the period
beginning on the latest net asset value valuation date and ending
on our measurement date. We also consider available market data,
relevant index returns, preliminary estimates from our investees
and other data obtained through research and consultation with
third party advisors in determining the fair value of our Level 3
instruments.
Cash Flows
Domestic
Plans Foreign
Plans
Pension Other Pension Other Benefits
(In
thousands)
Expected employer contributions to trusts of defined benefit
plans:
2016 $ 1,780 $ 2,045 $ 6,399 N/A
Expected benefit payments:
2016 $ 84,260 $ 2,848 $ 6,035 $ 277
2017 86,562 3,062 6,174 288
2018 88,723 3,349 6,383 306
2019 90,479 3,650 6,541 304
2020 91,837 3,865 6,706 311
2021-2025 468,785 20,228 35,917 1,683
Defined Contribution Plans
We provide benefits under the Supplemental Executive Retirement
Plan of BWX Technologies, Inc. (the “SERP Plan”), which
is a defined contribution plan. We recorded expense related to the
SERP Plan of approximately $0.4 million, $0.5 million and $0.5
million in the years ended December 31, 2015, 2014 and 2013,
respectively.
We also provide benefits under the BWXT Thrift Plan (the
“Thrift Plan”). The Thrift Plan generally provides for
matching employer contributions of 50% of participants’
contributions up to 6% of compensation. These matching employer
contributions are typically made in shares of BWXT common stock.
Effective May 1, 2015, these matching employer contributions
are made in cash. We also provide service-based cash contributions
under the Thrift Plan to employees not accruing benefits under our
defined benefit plans. Amounts charged to expense for employer
contributions under the Thrift Plan totaled approximately $17.5
million, $18.1 million and $16.7 million in the years ended
December 31, 2015, 2014 and 2013, respectively.
Effective January 1, 2012, we adopted The BWX Technologies,
Inc. Defined Contribution Restoration Plan (the “Restoration
Plan”) to restore benefits that would be provided to
participants in the Thrift Plan but are precluded by the
application of certain sections of the Internal Revenue Code of
1986, as amended (the “Code”). Each participant who is
precluded from receiving the full amount of service-based
contributions otherwise provided under the Thrift Plan in a plan
year by the application of Code Section 401(a)(17) or 415(c)
shall be credited with an employer service-based contribution for
such plan year equal to the excess of the amount of service-based
contributions that would have been made to the participant’s
Thrift Plan account without the application of Code
Section 401(a)(17) and 415(c) for the plan year over the
amount of service-based contribution actually made to such
participant’s Thrift Plan account for the plan year. In
addition, the Restoration Plan permits participants who are
precluded from making the full amount of employee contributions to
the Thrift Plan and receiving associated employer matching
contributions by the application of Code Sections 401(a)(17) and
415(c) to elect to make deferral contributions and receive
associated employer matching contributions under the Restoration
Plan. Amounts charged to expense under the Restoration Plan totaled
approximately $0.1 million, $0.2 million and $0.2 million in the
years ended December 31, 2015, 2014 and 2013,
respectively.
Effective January 1, 2012, a defined contribution component
was added to those Canadian Plans previously offering defined
benefits to salaried employees. As of January 1, 2012, we made
cash, service-based contributions under this arrangement. The
amount charged to expense for employer contributions was
approximately $0.7 million, $0.3 million and $0.4 million in the
years ended December 31, 2015, 2014 and 2013,
respectively.</t>
  </si>
  <si>
    <t>Capital Stock</t>
  </si>
  <si>
    <t>Equity [Abstract]</t>
  </si>
  <si>
    <t>NOTE 8 – CAPITAL STOCK
In May 2013, our Board of Directors authorized us to repurchase an
indeterminate number of shares of our common stock at an aggregate
market value of up to $250 million that expired on
December 10, 2015. In February 2014, our Board of Directors
authorized an additional aggregate market value repurchase of our
common stock of up to $250 million that expires on
February 25, 2016. On November 4, 2015, our Board of
Directors authorized an additional share repurchase of up to an
aggregate market value of $300 million during a two-year period
from February 26, 2016 to February 26, 2018.
In the year ended December 31, 2015, we repurchased 2,429,016
shares of common stock for approximately $69.7 million. In the year
ended December 31, 2014, we repurchased 4,687,500 shares of
common stock for approximately $149.7 million, and in the year
ended December 31, 2013, we repurchased 5,620,690 shares of
common stock for approximately $157.0 million. As of
December 31, 2015, we had approximately $231.5 million
available to us for share repurchase under the programs described
above.</t>
  </si>
  <si>
    <t>Stock-Based Compensation</t>
  </si>
  <si>
    <t>Disclosure of Compensation Related Costs, Share-based Payments [Abstract]</t>
  </si>
  <si>
    <t>NOTE 9 – STOCK-BASED COMPENSATION
2010 Long-Term Incentive Plan of BWX Technologies,
Inc.
We established the 2010 Long-Term Incentive Plan of BWX
Technologies, Inc. (the “Plan”), and amended and
restated the Plan July 1, 2015. Members of the Board of
Directors, executive officers, key employees and consultants are
eligible to participate in the Plan. The Compensation Committee of
the Board of Directors selects the participants for the Plan. The
Plan provides for a number of forms of stock-based compensation,
including incentive and non-qualified stock options, restricted
stock, restricted stock units, performance shares and performance
units, subject to satisfaction of specific performance goals.
Shares subject to awards under the Plan that are cancelled,
forfeited, terminated or expire unexercised, shall immediately
become available for the granting of awards under this Plan. As
part of the approval of the Plan, 10,000,000 shares of common stock
were initially authorized for issuance through the Plan, with an
additional 2,300,000 authorized for issuance during the year ended
December 31, 2014. Options to purchase shares are granted at
not less than 100% of the fair market value closing price on the
date of grant, become exercisable at such time or times as
determined when granted and expire not more than ten years after
the date of grant.
At December 31, 2015, we had awarded 8,036,961 shares under
the Plan and had a total of 4,263,039 shares of our common stock
available for future awards. In the event of a change in control of
our company, the terms of the awards under the Plan contain
provisions that may cause restrictions to lapse and accelerate the
vesting of plan awards.
Long-Term Incentive Plan of BWXT Technical Services Group,
Inc.
In June 2012, we established the 2012 Long-Term Incentive Plan of
BWXT Technical Services Group, Inc., a cash-settled plan for
employees of certain subsidiaries and unconsolidated affiliates as
selected by the plan committee. The cash-settled plan provides for
a number of forms of stock-based compensation, including stock
appreciation rights, restricted stock units and performance units,
subject to satisfaction of specific performance goals. Stock
appreciation rights are granted at not less than 100% of the fair
market value closing price of a share of BWXT common stock on the
date of grant, become exercisable at such time or times as
determined when granted and expire not more than ten years after
the date of grant. Stock appreciation rights are cash settled for
the excess of the market price of BWXT common stock on the exercise
date minus the exercise price. Restricted stock units and
performance units are cash settled upon vesting as determined when
granted. We will not issue any shares of BWXT common stock under
this plan, as all awards are cash settled.
In the event of a change in control of our company, the terms of
the awards under the cash-settled plan contain provisions that may
cause restrictions to lapse and accelerate the vesting of plan
awards.
Impact of the Spin-off on our Equity-Based Compensation
Awards
In connection with the spin-off, in accordance with the provisions
of the Plan, conversion adjustments were made to our outstanding
non-qualified stock options, performance shares and restricted
stock units. The conversion of these awards was designed to
preserve the intrinsic value of the original award which resulted
in no incremental compensation expense. The awards continue to vest
over the original vesting period and to the extent that the
adjusted awards had previously vested, the adjusted awards are also
vested.
Each outstanding option or restricted stock unit award that was
granted during 2015 to officers or employees of the Company who
remained officers or employees of BWXT were replaced with an
adjusted BWXT award. In addition, outstanding option or restricted
stock unit award that were granted during 2015 to a person who
became an officer or employee of BWE immediately after the spin-off
was replaced with a substitute BWE award.
Outstanding options or restricted stock units that were granted
prior to 2015 were replaced with both an adjusted BWXT award and a
substitute BWE award. Outstanding performance share awards granted
prior to 2015 were converted into unvested restricted stock units
of both BWXT and BWE.
Total stock-based compensation expense for all of our plans
recognized for the years ended December 31, 2015, 2014 and
2013 totaled $25.9 million, $8.6 million and $14.2 million,
respectively, with associated tax benefit recognized for the years
ended December 31, 2015, 2014 and 2013 totaling $9.0 million,
$2.7 million and $5.4 million, respectively. We recognized $13.2
million of stock-based compensation expense during the nine months
ended September 30, 2015 as costs to spin-off the Power
Generation business. This expense related primarily to equity
retention awards and expense acceleration associated with employee
terminations.
As of December 31, 2015, unrecognized estimated compensation
expense related to nonvested awards was $12.6 million, which is
expected to be recognized over a weighted-average period of 1.8
years.
BWXT Stock Options
The fair value of each option grant was estimated at the date of
grant using Black-Scholes, with the following weighted-average
assumptions:
Year Ended December 31,
2015 2014 2013
Risk-free interest rate 1.33 % 0.97 % 0.56 %
Expected volatility .29 .30 .33
Expected life of the option in years 4.04 3.76 3.93
Expected dividend yield 1.27 % 1.22 % 1.19 %
The risk-free interest rate is based on the implied yield on a U.S.
Treasury zero-coupon issue with a remaining term equal to the
expected life of the option. The expected volatility is based on
implied volatility from publicly traded options on our common
stock, historical volatility of the price of our common stock and
other factors. The expected life of the option is based on observed
historical patterns. The expected dividend yield is based on the
projected annual dividend payment per share divided by the stock
price at the date of grant.
The following table summarizes activity for our stock options for
the year ended December 31, 2015 (share data in
thousands):
Number of Shares Weighted- Weighted- Aggregate (in millions)
Outstanding at beginning of period 2,547 $ 29.15
Granted 1,470 30.46
Exercised (346 ) 21.17
Cancelled/expired/forfeited (290 ) 26.43
Impact of the spin-off (683 ) N/A
Outstanding at end of period (1) 2,698 $ 23.01 5.3 Years $ 23.7
Exercisable at end of period 1,398 $ 22.42 3.7 Years $ 13.1
(1) The weighted-average exercise price
has been adjusted to reflect the conversion that occurred at
spin-off.
The aggregate intrinsic value included in the table above
represents the total pretax intrinsic value that would have been
received by the option holders had all option holders exercised
their options on December 31, 2015. The intrinsic value is
calculated as the total number of option shares multiplied by the
difference between the closing price of our common stock on the
last trading day of the period and the exercise price of the
options. This amount changes based on the price of our common
stock.
The weighted-average fair value of the stock options granted in the
years ended December 31, 2015, 2014 and 2013 was $6.59, $7.03
and $6.41, respectively.
During the years ended December 31, 2015, 2014 and 2013, the
total intrinsic value of stock options exercised was $3.3 million,
$2.1 million and $2.3 million, respectively. The actual tax
benefits realized related to the stock options exercised during the
year ended December 31, 2015 was $0.5 million.
BWXT Performance Shares
Nonvested performance shares as of December 31, 2015 and
changes during the year ended December 31, 2015 were as
follows (share data in thousands):
Number of Shares Weighted-
Nonvested at beginning of period 535 $ 30.64
Adjustment to assumed vesting percentage 427 26.13
Granted
— N/A
Vested
— N/A
Cancelled/forfeited (348 ) 26.34
Impact of the spin-off 4 N/A
Transfer to restricted stock units at spin-off (618 ) N/A
Nonvested at end of period
— N/A
As a result of the spin-off, outstanding Company performance share
awards granted prior to 2015 were converted into unvested rights to
receive the value of deemed target performance in unrestricted
shares of Company common stock and BWE common stock.
BWXT Restricted Stock Units
Nonvested restricted stock units as of December 31, 2015 and
changes during the year ended December 31, 2015 were as
follows (share data in thousands):
Number of Shares Weighted-
Nonvested at beginning of period 376 $ 29.33
Granted 640 30.04
Vested (453 ) 24.38
Cancelled/forfeited (99 ) 25.96
Impact of the spin-off (205 ) N/A
Transfer from performance shares at spin-off 618 N/A
Nonvested at end of period (1) 877 $ 21.34
(1) The weighted-average grant date fair
value has been adjusted to reflect the conversion that occurred at
spin-off.
The actual tax benefits realized related to the restricted stock
units vested during the year ended December 31, 2015 were $3.0
million.
Cash-Settled Stock Appreciation Rights
The fair value of each stock appreciation right grant was
calculated at the grant date using Black-Scholes and was remeasured
at the end of the reporting period with the following
weighted-average assumptions:
Year Ended December 31,
2015 2014 2013
Risk-free interest rate 1.05 % 1.12 % 0.77 %
Expected volatility .22 .25 0.30
Expected life of the option in years 2.21 3.21 3.21
Expected dividend yield 0.76 % 1.42 % 1.19 %
The risk-free interest rate is based on the implied yield on a U.S.
Treasury zero-coupon issue with a remaining term equal to the
expected life of the stock appreciation right. The expected
volatility is based on implied volatility from publicly traded
options on our common stock, historical volatility of the price of
our common stock and other factors. The expected life of the stock
appreciation right is based on observed historical patterns and the
length of time each award has been outstanding as of each
measurement date. The expected dividend yield is based on the
projected annual dividend payment per share divided by the stock
price at the date of measurement.
The following table summarizes activity for our stock appreciation
rights for the year ended December 31, 2015 (unit data in
thousands):
Number of Units Weighted- Weighted- Aggregate (in millions)
Outstanding at beginning of period 103 $ 28.72
Granted 41 30.92
Exercised (32 ) 21.95
Cancelled/expired/forfeited
— N/A
Impact of the spin-off 7 N/A
Outstanding at end of period (1) 119 $ 23.04 6.7 Years $ 1.0
Exercisable at end of period 32 $ 21.37 4.3 Years $ 0.3
(1) The weighted-average exercise price
has been adjusted to reflect the coversion that occurred at
spin-off.
The aggregate intrinsic value included in the table above
represents the total pretax intrinsic value that would have been
received by the stock appreciation rights holders had all holders
exercised their rights on December 31, 2015. The intrinsic
value is calculated as the total number of stock appreciation
rights multiplied by the difference between the closing price of
our common stock on the last trading day of the period and the
exercise price of the stock appreciation rights. This amount
changes based on the price of our common stock.
The weighted-average fair value as of December 31, 2015 for
stock appreciation rights granted for the years ended
December 31, 2015, 2014 and 2013 was $8.75, $7.77 and $11.02,
respectively. The fair value is re-determined at the end of each
reporting period for purposes of remeasuring compensation expense
associated with these cash-settled awards.
Cash-Settled Performance Units
Nonvested cash-settled performance units as of December 31,
2015 and changes during the year ended December 31, 2015 were
as follows (unit data in thousands):
Number of Units Weighted- Fair Value
Nonvested at beginning of period 37
Adjustment to assumed vesting percentage 27
Granted
—
Vested (6 )
Cancelled/forfeited (24 )
Impact of the spin-off
—
Transfer to cash restricted stock units at spin-off (34 )
Nonvested at end of period
— N/A
Cash-Settled Restricted Stock Units
Nonvested restricted stock units as of December 31, 2015 and
changes during the year ended December 31, 2015 were as
follows (unit data in thousands):
Number of Units Weighted- Fair Value
Nonvested at beginning of period 13
Granted 15
Vested (15 )
Cancelled/forfeited
—
Impact of the spin-off 5
Transfer from cash performance units at spin-off 34
Nonvested at end of period 52 $ 31.77
The weighted-average fair value for these cash-settled awards is
based on our closing stock price as of December 31, 2015. The
fair value is re-determined at the end of each reporting period for
purposes of remeasuring compensation expense associated with these
cash-settled awards.
Thrift Plan
On August 13, 2010, 5,000,000 of the authorized and unissued
shares of BWXT common stock were reserved for issuance for the
employer match to the Thrift Plan. Those matching employer
contributions equal 50% of the first 6% of compensation, as defined
in the Thrift Plan, contributed by participants, and fully vest and
are nonforfeitable after three years of service or upon retirement,
death, lay-off or approved disability. The Thrift Plan allows
employees to sell their interest in BWXT’s common stock fund
at any time, except as limited by applicable securities laws and
regulations. Starting May 15, 2015, BWXT no longer provided
Company matching contributions in the form of Company stock.
Instead, matching contributions are paid in cash and invested at
the employees’ discretion.
During the year ended December 31, 2015, we issued 149,753
shares of BWXT’s common stock as employer contributions
pursuant to the Thrift Plan. At December 31, 2015, 2,671,220
shares of BWXT’s common stock remained available for issuance
under the Thrift Plan although they are not expected to be issued
in light of the plan change described above.</t>
  </si>
  <si>
    <t>Commitments and Contingencies</t>
  </si>
  <si>
    <t>Commitments and Contingencies Disclosure [Abstract]</t>
  </si>
  <si>
    <t>NOTE 10 – COMMITMENTS AND CONTINGENCIES
Investigations and Litigation
Apollo and Parks Township
In January 2010, Michelle McMunn, Cara D. Steele and Yvonne Sue
Robinson filed suit against Babcock &amp; Wilcox Power
Generation Group, Inc. (“B&amp;W PGG”),
Babcock &amp; Wilcox Technical Services Group, Inc., formerly
known as B&amp;W Nuclear Environmental Services, Inc. and now known
as BWXT Technical Services Group, Inc. (the “BWXT
Parties”) and Atlantic Richfield Company (“ARCO”)
in the United States District Court for the Western District of
Pennsylvania. Since January 2010, additional suits have been filed
by additional plaintiffs and there are currently seventeen lawsuits
pending in the U.S. District Court for the Western District of
Pennsylvania against the BWXT Parties and ARCO, including the most
recent lawsuits filed in June and October 2015. In total, the suits
presently involve approximately 107 primary claimants. The primary
claimants allege, among other things, personal injuries and
property damage as a result of alleged releases of radioactive
material relating to the operation, remediation and/or
decommissioning of two former nuclear fuel processing facilities
located in the Borough of Apollo and Parks Township, Pennsylvania
(collectively, the “Apollo and Parks Litigation”).
Those facilities previously were owned by Nuclear Materials and
Equipment Company, a former subsidiary of ARCO
(“NUMEC”), which was acquired by B&amp;W PGG. The
plaintiffs in the Apollo and Parks Litigation seek compensatory and
punitive damages, and in November 2014 delivered a demand of $125.0
million for the settlement of all then-filed actions. All of the
suits, except for the two most recent filings, have been
consolidated for non-dispositive pre-trial matters. Fact discovery
in the Apollo and Parks Litigation is now closed for all claims
other than the two most recent lawsuits filed in June and October
2015, but no trial date has been set. In connection with the
spin-off, we agreed to indemnify B&amp;W PGG and its affiliates for
any losses arising from the Apollo and Parks Litigation pursuant to
the Master Separation Agreement.
In May 2015, the magistrate judge overseeing the consolidated suits
(representing fifteen of the lawsuits filed to date and 93 primary
claimants) issued a report recommending, among other things, that
two motions for summary judgment filed by the BWXT Parties (Failure
to Raise a Genuine Issue For Trial on Breach of Duty and Lack of
Evidence Regarding Exposure and Dose) be granted in 11 of the 15
consolidated cases. This recommendation was accepted in all
respects by the presiding judge and the motions for summary
judgment were formally granted in September 2015. In December 2015,
the presiding judge in the consolidated cases accepted the
magistrate judge’s recommendation and granted the summary
judgment motion in the other 4 consolidated cases (but not to the
June and October 2015 filed lawsuits). The plaintiffs in the
initial 11 consolidated suits filed their notice of appeal on the
Motions for Summary Judgment decision on October 15, 2015, and
the 4 additional consolidated cases have now joined this appeal.
Although the appeal process could be lengthy, if ultimately upheld
the decision would result in the dismissal of at least fifteen of
the seventeen currently filed suits.
At the time of ARCO’s sale of NUMEC stock to B&amp;W PGG,
B&amp;W PGG received an indemnity and hold harmless agreement from
ARCO, which has been assigned to BWXT and its affiliates, with
respect to claims and liabilities arising prior to or as a result
of conduct or events predating the acquisition.
Insurance coverage and/or the ARCO indemnity currently provides
coverage for the claims alleged in the Apollo and Parks Litigation,
although no assurance can be given that insurance and/or the
indemnity will be available or sufficient in the event of
liability, if any.
The BWXT Parties and ARCO were defendants in a prior litigation
filed in 1994 relating to the operation of the Apollo Borough and
Parks Township facilities in the matter of Donald F. Hall and Mary
Ann Hall, et al., v. Babcock &amp; Wilcox Company, et al. (the
“Hall Litigation”). In 1998, the BWXT Parties settled
all then-pending and future punitive damage claims in the Hall
Litigation for $8.0 million and sought reimbursement from third
parties, including its insurers, American Nuclear Insurers and
Mutual Atomic Energy Liability Underwriters (“ANI”). In
2008, ARCO settled the Hall Litigation with the plaintiffs for
$27.5 million. The BWXT Parties then settled the Hall Litigation in
2009 for $52.5 million, settling approximately 250 personal injury
and wrongful death claims, as well as approximately 125 property
damage claims, alleging damages as a result of alleged releases
involving the facilities. ARCO and the BWXT Parties retained their
insurance rights against ANI in their respective settlements;
however, under a related settlement regarding ARCO’s
indemnification of B&amp;W PGG relating to the two facilities, ARCO
assigned to BWXT 58.3% of the total of all ARCO’s
proceeds/amounts recovered against ANI on account of the Hall
Litigation.
The BWXT Parties sought recovery from ANI for amounts paid by the
BWXT Parties to settle the Hall Litigation, along with unreimbursed
attorney fees, allocated amounts assigned by ARCO to the BWXT
Parties, and applicable interest based upon ANI’s breach of
contract and bad faith conduct in the matter of The
Babcock &amp; Wilcox Company et al. v. American Nuclear
Insurers, et al. (the “ANI Litigation”). ARCO also
sought recovery against ANI in the ANI Litigation, which has been
pending before the Court of Common Pleas of Allegheny County,
Pennsylvania.
In September 2011, a jury returned a verdict in the ANI Litigation,
finding that the BWXT Parties’ settlement of the Hall
Litigation for $52.5 million and ARCO’s settlement for $27.5
million were fair and reasonable. Following the verdict, in
February 2012, the BWXT Parties, ARCO and ANI entered into an
agreement (the “February 2012 Agreement”) in which the
parties agreed to the dismissal with prejudice of all remaining
claims pending in the ANI Litigation, excluding the BWXT
Parties’ and ARCO’s claims seeking reimbursement from
ANI for the $52.5 million and $27.5 million settlements (plus
interest) (the “Settlement Claims”). By agreement, ANI
also waived: (1) any and all rights to appeal the September
2011 jury verdict on the basis of the trial court’s
evidentiary rulings; and (2) any defenses and arguments of any
kind except ANI’s position that it was not required to
reimburse the BWXT Parties’ and ARCO for their settlements
under the provisions of the ANI policies. In February 2012, the
Court granted the parties’ proposed order implementing the
February 2012 Agreement and entered final judgment in favor of the
BWXT Parties and ARCO on the Settlement Claims (the “February
2012 Judgment”). As part of the February 2012 Judgment, the
Court ruled that the B&amp;W Parties and ARCO are entitled to
pre-judgment interest on their $52.5 million and $27.5 million
settlements, in the amounts of approximately $8.8 million and $6.2
million, respectively. In addition, post-verdict interest from the
date of the jury verdict was awarded at 6%. In March 2012, ANI
filed a notice of appeal as to the final judgment and a supersedeas
appeal bond in the amount of 120% of the total final judgment
amount. The parties filed their respective briefs with the Superior
Court and oral arguments were held October 31, 2012.
In July 2013, the Superior Court reversed the judgment of the trial
court with instructions to reconsider the issue of the Settlement
Claims under a different standard. In August 2013, B&amp;W and ARCO
filed a request for appeal of the Superior Court’s decision
to the Pennsylvania Supreme Court. On January 24, 2014, the
Supreme Court of Pennsylvania granted the request for appeal. The
parties’ briefs on the appeal have been filed and oral
arguments were held October 7, 2014.
On July 21, 2015, the Supreme Court of Pennsylvania issued its
ruling by reversing the decision of the Superior Court and
reinstating the trial court’s February 2012 Judgment in favor
of the BWXT Parties and ARCO. Under the February 2012 Agreement,
the parties agreed that there would be no recourse to the United
States Supreme Court and, following the exhaustion of its other
appeal remedies, ANI is required to pay the BWXT Parties and ARCO
all amounts in satisfaction of the February 2012 Judgment, plus any
pre- and post-judgment interest and $5 million in liquidated
contingency. The Pennsylvania Supreme Court denied ANI’s
application for reargument in September 2015, which exhausted
ANI’s appeal remedies under the February 2012 Agreement. On
September 22, 2015, we received a $94.8 million payment,
inclusive of pre-and post-judgment interest totaling $29.1 million,
in satisfaction of our portion of the February 2012 Judgment.
During the three and nine months ended September 30, 2015, we
recognized $65.7 million as a reduction of total cost and expenses
and $29.1 million as interest income in our consolidated statements
of income.
New Mexico Environment Department
One of our subsidiaries owns a 30% interest in a joint venture,
Nuclear Waste Partnership, LLC (“NWP”), which is
executing a prime contract with the DOE for the management and
operation of the DOE’s Waste Isolation Pilot Plant in
Carlsbad, New Mexico (the “WIPP”). Another of our
subsidiaries owns a 13% interest in a separate joint venture, Los
Alamos National Security, LLC (“LANS”), which is
executing a prime contract with the DOE/NNSA for the management and
operation of the DOE’s Los Alamos National Laboratory
(“Los Alamos”). On December 6, 2014, the DOE and
each of its contractors, NWP and LANS, received Administrative
Compliance Orders from the New Mexico Environment Department
(“NMED”) alleging violations of New Mexico
environmental laws and regulations at both WIPP and Los Alamos
associated with radiological incidents that occurred at the WIPP in
February 2014 (the “WIPP Event”). The Administrative
Compliance Orders assessed civil penalties of approximately $17.75
million on the DOE and NWP and approximately $36.6 million on the
DOE and LANS for the alleged violations at both the WIPP and Los
Alamos. On April 30, 2015 the DOE, NWP, LANS and NMED reached
a settlement framework in lieu of fines related to NMED’s
alleged violations at WIPP and Los Alamos. The implementation of
this settlement framework is ongoing. DOE/NNSA and LANS have
executed an NNSA Fee Waiver Agreement, dated June 6, 2015,
that resolves all financial liability issues concerning the WIPP
Event. In return for a broad release of liability from NNSA for the
WIPP Event, LANS agreed to repay NNSA certain provisional fee
payments within five business days of the execution of the final
settlement agreement between the DOE, NMED, LANS and NWP, which was
signed on January 22, 2016. NMED waived all fines and penalties
against NWP and LANS related to the WIPP Event as part of the final
settlement agreement. The return of provisional fee payments by
LANS to NNSA under the Fee Waiver Agreement did not require any
corresponding payments to LANS from NWP.
mPower
In April 2014, BWXT announced plans to restructure our mPower
program for the development of our mPower reactor to focus on
technology development. BWXT has worked with the DOE, Bechtel
– our partner in Generation mPower LLC (“GmP”),
and other stakeholders and potential investors in continuing
efforts to restructure the mPower program in light of deteriorated
market conditions. Although BWXT had continued to invest in the
program during 2014 and 2015 at the rate of approximately $15
million annually, on July 13, 2015, Bechtel provided formal written
notice asserting that BWXT and GmP were in material breach of the
GmP Limited Liability Company Agreement dated February 28, 2011
(the “LLC Agreement”) for failing to make required
investments.
Bechtel has asserted that due to the alleged breaches by BWXT, in
accordance with the terms of the LLC Agreement, Bechtel is entitled
to 150% of Bechtel’s approximately $80 million investment in
the program. This investment was ‘in-kind’ only and did
not involve any contribution of cash by Bechtel. BWXT strongly
disagrees with Bechtel’s assertions. BWXT has firmly asserted
that in response to “significant adverse changes” that
have developed since the inception of GmP, BWXT has made
substantial efforts to mitigate these adverse changes and is not in
breach of any material provisions of the LLC Agreement. BWXT
believes there have been significant adverse changes in the
business prospects for nuclear power generally, as well as the
business prospects of the program, and small modular reactors in
particular, since the inception of the GmP Program. These
significant adverse changes have resulted from developments and
events such as the Fukushima disaster; extended projections of low
natural gas prices; continuing ineffectiveness and uncertainty
regarding emission controls on coal-fired power plants, compounded
by other policies and regulatory changes that favor wind, solar and
other renewables as alternative energy sources and legal battles
that will likely continue to stifle any meaningful changes, such as
the U.S. Supreme Court’s June 2015 ruling to overturn certain
U.S. Environmental Protection Agency regulations regarding mercury
and other emissions; and lower growth in electricity demand than
projected due to multiple factors ranging from slower economic
growth to increases in energy efficiency, among other events and
developments. As a result of such significant adverse changes, BWXT
has the right under the LLC Agreement to terminate the mPower
program. Bechtel is therefore not entitled to any return of its
investment. However, rather than terminate the program, BWXT would
prefer to continue its investment for some period of time in an
effort to further mitigate the adverse changes that have occurred
and to continue advancing the research and development of the
mPower small modular reactor technology.
In October 2015, BWXT and Bechtel agreed to a 60-day period of
negotiations for the purpose of negotiating a resolution of these
matters, which was subsequently extended to February 26, 2016.
As BWXT has previously disclosed, the latest extension to the
Cooperative Agreement with the DOE has expired and the DOE funding
has been suspended.
BWXT believes the claims asserted by Bechtel are without
contractual or legal basis. BWXT intends to aggressively defend
against all claims. However, if Bechtel were to prevail on their
claims in this matter, the outcome could have a material adverse
effect on our financial condition.
Other Litigation and Settlements
On December 17, 2014, an unfavorable jury verdict was
delivered against The Babcock &amp; Wilcox Company,
Babcock &amp; Wilcox Power Generation Group, Inc.
Babcock &amp; Wilcox Nuclear Energy, Inc. and
Babcock &amp; Wilcox Canada Ltd. in a case entitled AREVA NP,
INC. f/k/a Framatome ANP, Inc. v. The Babcock &amp; Wilcox
Company, et. al. in the amount of approximately $16 million. We
strongly disagree with the verdict and believe the
plaintiff’s claims are without merit. On March 5, 2015
the trial court denied our post-trial motion requesting that the
verdict be set aside or a new trial granted. In November 2015, the
Virginia Supreme Court granted the BWXT parties’ petition for
appeal. Final briefs were filed on February 8, 2016 and oral
arguments are scheduled to be held on March 2, 2016.
The case was filed August 26, 2011 in the Circuit Court for
the City of Lynchburg, Commonwealth of Virginia and alleged that
the BWXT parties to the suit owed royalties on certain commercial
nuclear contracts performed by the Company and certain of its
subsidiaries since 2004. As a result of the jury’s decision
and notwithstanding our evaluation of post-trial remedies, we made
provisions in our financial statements in the fourth quarter of
2014 for the full amount of the jury award.
Additionally, due to the nature of our business, we are, from time
to time, involved in routine litigation or subject to disputes or
claims related to our business activities, including, among other
things:
• performance- or warranty-related
matters under our customer and supplier contracts and other
business arrangements; and
• workers’ compensation claims,
premises liability claims and other claims.
Based upon our prior experience, we do not expect that any of these
other litigation proceedings, disputes and claims will have a
material adverse effect on our consolidated financial condition,
results of operations or cash flows.
Environmental Matters
We have been identified as a potentially responsible party at
various cleanup sites under the Comprehensive Environmental
Response, Compensation, and Liability Act, as amended
(“CERCLA”). CERCLA and other environmental laws can
impose liability for the entire cost of cleanup on any of the
potentially responsible parties, regardless of fault or the
lawfulness of the original conduct. Generally, however, where there
are multiple responsible parties, a final allocation of costs is
made based on the amount and type of wastes disposed of by each
party and the number of financially viable parties, although this
may not be the case with respect to any particular site. We have
not been determined to be a major contributor of wastes to any of
these sites. On the basis of our relative contribution of waste to
each site, we expect our share of the ultimate liability for the
various sites will not have a material adverse effect on our
consolidated financial condition, results of operations or cash
flows in any given year.
The Department of Environmental Protection of the Commonwealth of
Pennsylvania (“PADEP”) advised us in March 1994 that it
would seek monetary sanctions and remedial and monitoring relief
related to the former production facility located in Parks
Township, Pennsylvania (the “Parks Facility”). The
relief sought was related to potential groundwater contamination
resulting from previous operations at the facility. The Parks
Facility was decommissioned in the 1990s, including facilities
dismantlement and soil restoration. The NRC terminated the Parks
Facility license in 2004 and released the facility for unrestricted
use. What remains of the Parks Facility is currently owned by a
subsidiary in our Nuclear Operations segment. Based on favorable
results from groundwater sampling completed by our Nuclear
Operations segment, we have sought approval by PADEP for release of
the property, subject to limitations on future use, under
Pennsylvania’s voluntary clean-up program.
We perform significant amounts of work for the U.S. Government
under both prime contracts and subcontracts and operate certain
facilities that are licensed to possess and process special nuclear
materials. As a result of these activities, we are subject to
continuing reviews by governmental agencies, including the U.S.
Environmental Protection Agency and the NRC.
The NRC’s decommissioning regulations require our Nuclear
Operations segment to provide financial assurance that it will be
able to pay the expected cost of decommissioning each of its
licensed facilities at the end of its service life. We provided
financial assurance aggregating $52.3 million and $44.2 million
during the years ended December 31, 2015 and 2014,
respectively, with existing letters of credit for the ultimate
decommissioning of these licensed facilities. These two facilities
have provisions in their government contracts pursuant to which
substantially all of our decommissioning costs and financial
assurance obligations are covered by the DOE, including the costs
to complete the decommissioning projects underway at the facility
in Erwin, Tennessee. These letters of credit are to cover
decommissioning required pursuant to work not subject to this DOE
obligation.
Our compliance with U.S. federal, state and local environmental
control and protection regulations resulted in pretax charges of
approximately $14.1 million, $13.2 million and $12.5 million in the
years ended December 31, 2015, 2014 and 2013, respectively. In
addition, compliance with existing environmental regulations
necessitated capital expenditures of $0.7 million, $0.3 million and
$1.1 million in the years ended December 31, 2015, 2014 and
2013, respectively. At December 31, 2015 and 2014, we had
total environmental accruals (including provisions for the
facilities discussed above) of $63.4 million and $59.9 million,
respectively. Of our total environmental accruals at
December 31, 2015 and 2014, $3.2 million and $3.6 million,
respectively, were included in current liabilities. Inherent in the
estimates of those accruals and recoveries are our expectations
regarding the levels of contamination, decommissioning costs and
recoverability from other parties, which may vary significantly as
decommissioning activities progress. Accordingly, changes in
estimates could result in material adjustments to our operating
results, and the ultimate loss may differ materially from the
amounts that we have provided for in our consolidated financial
statements.
Operating Leases
Future minimum payments required under operating leases that have
initial or remaining noncancellable lease terms in excess of one
year at December 31, 2015 are as follows (in thousands):
Fiscal Year Ending December 31, Amount
2016 $ 3,113
2017 $ 2,927
2018 $ 2,486
2019 $ 1,626
2020 $
—
Thereafter $
—
Total rental expense for the years ended December 31, 2015,
2014 and 2013 was $4.9 million, $6.2 million and $6.1 million,
respectively.</t>
  </si>
  <si>
    <t>Risks and Uncertainties</t>
  </si>
  <si>
    <t>Text Block [Abstract]</t>
  </si>
  <si>
    <t>NOTE 11 – RISKS AND UNCERTAINTIES
Percentage-of-Completion Accounting
As of December 31, 2015, in accordance with the
percentage-of-completion method of accounting, we have provided for
our estimated costs to complete all of our ongoing contracts.
However, it is possible that current estimates could change due to
unforeseen events, which could result in adjustments to overall
contract costs. The risk on fixed-priced contracts is that revenue
from the customer does not cover increases in our costs. It is
possible that current estimates could materially change for various
reasons, including, but not limited to, fluctuations in forecasted
labor productivity or steel and other raw material prices.
Increases in costs on our fixed-price contracts could have a
material adverse impact on our consolidated financial condition,
results of operations and cash flows. Alternatively, reductions in
overall contract costs at completion could materially improve our
consolidated financial condition, results of operations and cash
flows.
Insurance
Upon the February 22, 2006 effectiveness of the settlement
relating to the Chapter 11 proceedings involving several of our
subsidiaries, most of our subsidiaries contributed substantial
insurance rights to the asbestos personal injury trust, including
rights to (1) certain pre-1979 primary and excess insurance
coverages and (2) certain of our 1979-1986 excess insurance
coverage. These insurance rights provided coverage for, among other
things, asbestos and other personal injury claims, subject to the
terms and conditions of the policies. The contribution of these
insurance rights was made in exchange for the agreement on the part
of the representatives of the asbestos claimants, including the
representative of future claimants, to the entry of a permanent
injunction, pursuant to Section 524(g) of the U.S. Bankruptcy
Code, to channel to the asbestos trust all asbestos-related claims
against our subsidiaries and former subsidiaries arising out of,
resulting from or attributable to their operations, and the
implementation of related releases and indemnification provisions
protecting those subsidiaries and their affiliates from future
liability for such claims. Although we are not aware of any
significant, unresolved claims against our subsidiaries and former
subsidiaries that are not subject to the channeling injunction and
that relate to the periods during which such excess insurance
coverage related, with the contribution of these insurance rights
to the asbestos personal injury trust, it is possible that we could
have underinsured or uninsured exposure for non-derivative asbestos
claims or other personal injury or other claims that would have
been insured under these coverages had the insurance rights not
been contributed to the asbestos personal injury trust. In
conjunction with the spin-off of our former Power Generation
business, claims and liabilities associated with these asbestos
personal injury, property damage and indirect property damage
claims have been expressly assumed by BWE pursuant to the master
separation agreement between us and BWE.</t>
  </si>
  <si>
    <t>Financial Instruments with Concentrations of Credit Risk</t>
  </si>
  <si>
    <t>Risks and Uncertainties [Abstract]</t>
  </si>
  <si>
    <t>NOTE 12 – FINANCIAL INSTRUMENTS WITH CONCENTRATIONS OF
CREDIT RISK
The primary customer of our Nuclear Operations and Technical
Services segments is the U.S. Government, including some of its
contractors. Our Nuclear Energy segment’s major customers are
large utilities. These concentrations of customers may impact our
overall exposure to credit risk, either positively or negatively,
in that our customers may be similarly affected by changes in
economic or other conditions. In the years ended December 31,
2015, 2014 and 2013, U.S. Government contracts accounted for
approximately 88%, 88% and 80% of our total consolidated revenues,
respectively. Accounts receivable due directly or indirectly from
the U.S. Government represented 77% and 64% of net receivables at
December 31, 2015 and December 31, 2014, respectively.
See Note 16 for additional information about our operations in
different geographic areas.
We believe that our provision for possible losses on uncollectible
accounts receivable is adequate for our credit loss exposure. At
December 31, 2015 and 2014, the allowance for possible losses
that we deducted from accounts receivable – trade on the
accompanying consolidated balance sheets was $0.0 million and $7.4
million, respectively.</t>
  </si>
  <si>
    <t>Investments Schedule [Abstract]</t>
  </si>
  <si>
    <t xml:space="preserve">NOTE 13 – INVESTMENTS
The following is a summary of our investments at December 31,
2015:
Amortized Cost Gross Unrealized Gross Unrealized Estimated Fair
(In
thousands)
Trading securities
Corporate bonds $ 2,628 $
— $ (1,925 ) $ 703
Equities 720 171
— 891
Available-for-sale securities
Equities $ 948 $
— $
— $ 948
Mutual funds 3,992
— (23 ) 3,969
Asset-backed securities and collateralized mortgage obligations 314
— (52 ) 262
Commercial paper 2,773
—
— 2,773
Total $ 11,375 $ 171 $ (2,000 ) $ 9,546
The following is a summary of our investments at December 31,
2014:
Amortized Cost Gross Unrealized Gross Unrealized Estimated Fair
(In
thousands)
Trading securities
Corporate bonds $ 2,628 $
— $ (189 ) $ 2,439
Available-for-sale securities
Equities $ 3,088 $
— $
— $ 3,088
Mutual funds 3,906 293
— 4,199
Asset-backed securities and collateralized mortgage obligations 370
— (51 ) 319
Commercial paper 2,398
—
— 2,398
Total $ 12,390 $ 293 $ (240 ) $ 12,443
Proceeds, gross realized gains and gross realized losses on sales
of available-for-sale securities is as follows:
Proceeds Gross Realized Gross Realized
(In
thousands)
Year Ended December 31, 2015 $ 6,456 $ 343 $
—
Year Ended December 31, 2014 $ 32,089 $ 172 $
—
Year Ended December 31, 2013 $ 168,879 $ 1,127 $
— </t>
  </si>
  <si>
    <t>Derivative Financial Instruments</t>
  </si>
  <si>
    <t>Derivative Instruments and Hedging Activities Disclosure [Abstract]</t>
  </si>
  <si>
    <t xml:space="preserve">NOTE 14 – DERIVATIVE FINANCIAL INSTRUMENTS
We have designated all of our FX forward contracts that qualify for
hedge accounting as cash flow hedges. The hedged risk is the risk
of changes in functional-currency-equivalent cash flows
attributable to changes in FX spot rates of forecasted transactions
related to long-term contracts. We exclude from our assessment of
effectiveness the portion of the fair value of the FX forward
contracts attributable to the difference between FX spot rates and
FX forward rates. At December 31, 2015, we had deferred
approximately $0.7 million of net losses on these derivative
financial instruments in accumulated other comprehensive income.
Assuming market conditions continue, we expect to recognize
substantially all of this amount in the next twelve months.
At December 31, 2015, our derivative financial instruments
consisted of FX forward contracts. The notional value of our FX
forward contracts totaled $42.6 million at December 31, 2015,
with maturities extending to March 2017. These instruments consist
primarily of contracts to purchase or sell Canadian Dollars. We are
exposed to credit-related losses in the event of nonperformance by
counterparties to derivative financial instruments. We attempt to
mitigate this risk by using major financial institutions with high
credit ratings. The counterparties to all of our FX forward
contracts are financial institutions included in our credit
facility. Our hedge counterparties have the benefit of the same
collateral arrangements and covenants as described under our credit
facility.
The following tables summarize our derivative financial instruments
at December 31, 2015 and 2014:
Asset and Liability Derivatives December 31,
2015
2014
(In
thousands)
Derivatives Designated as Hedges:
Foreign Exchange Contracts:
Location
Accounts receivable-other $ 132 $ 469
Other assets $ 174 $
—
Accounts payable $ 3,790 $ 2,655
Other liabilities $ 432 $ 743
The effects of derivatives on our financial statements are outlined
below:
December 31,
2015 2014
(In
thousands)
Derivatives Designated as Hedges:
Cash Flow Hedges:
Foreign Exchange Contracts:
Amount of loss recognized in other comprehensive income $ (6,550 ) $ (3,125 )
Gain (loss) reclassified from accumulated other comprehensive
income into earnings: effective portion
Location
Revenues $ 455 $ 683
Cost of operations $ (6,259 ) $ (2,798 ) </t>
  </si>
  <si>
    <t>Fair Value Measurements</t>
  </si>
  <si>
    <t>Fair Value Disclosures [Abstract]</t>
  </si>
  <si>
    <t>NOTE 15 – FAIR VALUE MEASUREMENTS
FASB Topic Fair Value Measurements and Disclosures
• Level 1 – inputs are based upon
quoted prices for identical instruments traded in active
markets.
• Level 2 – inputs are based upon
quoted prices for similar instruments in active markets, quoted
prices for similar or identical instruments in inactive markets and
model-based valuation techniques for which all significant
assumptions are observable in the market or can be corroborated by
observable market data for substantially the full term of the
assets and liabilities.
•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valuation techniques.
The following sections describe the valuation methodologies we use
to measure the fair values of our investments, derivatives and
nonrecurring fair value measurements.
Investments
Investments primarily include U.S. Government and agency
securities, money-market funds, mortgage-backed securities,
corporate bonds and equities.
In general, and where applicable, we principally use a composite of
observable prices and quoted prices in active markets for identical
assets or liabilities to determine fair value. This pricing
methodology applies to our Level 1 and Level 2 investments.
Centrus Energy Corp. Transaction
On September 5, 2014, the Bankruptcy Court for the District of
Delaware approved and confirmed the proposed voluntary Chapter 11
pre-packaged or pre-arranged plan of reorganization of USEC Inc.
(the “Plan”). USEC Inc. completed the final steps
necessary to emerge from its Chapter 11 bankruptcy on
September 30, 2014. The reorganized company is called Centrus
Energy Corp. (“Centrus”) and trades on the New York
Stock Exchange under the trading symbol LEU. Under the Plan, BWXT
received 7.98% of the Centrus common stock and approximately $20.2
million in principal amount of 8.0% PIK Toggle Notes due 2019/2024
in exchange for its investment in USEC Series B-1 12.75%
Convertible Preferred Stock and Warrants that we wrote off through
impairments of $19.1 million and $27.0 million in the years ended
December 31, 2013 and 2012, respectively. We recorded a gain
in other income of $18.6 million in the third quarter of 2014 for
the fair value of the Centrus common stock and notes, which were
trading at a discount to par value. We recognized an other than
temporary impairment of $4.2 million on our Centrus common stock in
the fourth quarter of 2014 due to the severity of its decline in
market value since its emergence from bankruptcy on
September 30, 2014. We recognized an additional other than
temporary impairment of $2.1 million on our Centrus common stock in
the fourth quarter of 2015 due to further declines in market value
since December 31, 2014.
Fair Value Measurements
The following is a summary of our investments measured at fair
value at December 31, 2015:
12/31/15 Level 1 Level 2 Level 3
(In
thousands)
Trading securities
Corporate bonds $ 703 $ 703 $
— $
—
Equities 891 891
—
—
Available-for-sale securities
Equities $ 948 $
— $ 948 $
—
Mutual funds 3,969
— 3,969
—
Asset-backed securities and collateralized mortgage obligations 262
— 262
—
Commercial paper 2,773
— 2,773
—
Total $ 9,546 $ 1,594 $ 7,952 $
—
The following is a summary of our investments measured at fair
value at December 31, 2014:
12/31/14 Level 1 Level 2 Level 3
(In
thousands)
Trading securities
Corporate bonds $ 2,439 $ 2,439 $
— $
—
Available-for-sale securities
Equities $ 3,088 $
— $ 3,088 $
—
Mutual funds 4,199
— 4,199
—
Asset-backed securities and collateralized mortgage obligations 319
— 319
—
Commercial paper 2,398
— 2,398
—
Total $ 12,443 $ 2,439 $ 10,004 $
—
Derivatives
Level 2 derivative assets and liabilities currently consist of FX
forward contracts. Where applicable, the value of these derivative
assets and liabilities is computed by discounting the projected
future cash flow amounts to present value using market-based
observable inputs, including FX forward and spot rates, interest
rates and counterparty performance risk adjustments. At
December 31, 2015 and 2014, we had forward contracts
outstanding to purchase or sell foreign currencies, primarily
Canadian Dollars, with a total fair value of $(3.9) million and
$(2.9) million, respectively.
Other Financial Instruments
We used the following methods and assumptions in estimating our
fair value disclosures for our other financial instruments, as
follows:
Cash and cash equivalents and restricted cash and cash
equivalents
Long- and short-term debt</t>
  </si>
  <si>
    <t>Segment Reporting</t>
  </si>
  <si>
    <t>Segment Reporting [Abstract]</t>
  </si>
  <si>
    <t>NOTE 16 – SEGMENT REPORTING
Our reportable segments are Nuclear Operations, Technical Services
and Nuclear Energy, as described in Note 1.
The operations of our segments are managed separately and each has
unique technology, services and customer class. We account for
intersegment sales at prices that we generally establish by
reference to similar transactions with unaffiliated customers.
Reportable segments are measured based on operating income
exclusive of general corporate expenses, contract and insurance
claims provisions, gains (losses) on sales of corporate assets,
special charges for restructuring activities, mark to market
charges related to our pension and postretirement benefit plans and
the costs incurred to spin-off our former Power Generation
business. Historical segment assets have been adjusted to reflect
our current methodology for measuring segment assets.
1. Information about Operations in our Different Industry
Segments:
Year Ended
December 31,
2015 2014 2013
(In
thousands)
REVENUES (1)
Nuclear Operations $ 1,179,896 $ 1,220,952 $ 1,167,683
Technical Services 83,807 84,834 104,254
Nuclear Energy 155,032 154,721 283,857
Other
— 278 1,523
Adjustments and Eliminations (3,206 ) (10,175 ) (10,654 )
$ 1,415,529 $ 1,450,610 $ 1,546,663
(1) Segment revenues are net of the
following intersegment transfers and other adjustments:
Nuclear Operations Transfers $ (3,087 ) $ (9,761 ) $ (6,772 )
Technical Services Transfers (24 ) (57 ) (3,432 )
Nuclear Energy Transfers (95 ) (357 ) (450 )
$ (3,206 ) $ (10,175 ) $ (10,654 )
Year Ended
December 31,
2015 2014 2013
(In
thousands)
OPERATING INCOME:
Nuclear Operations $ 257,400 $ 270,536 $ 237,855
Technical Services 18,089 35,203 58,234
Nuclear Energy 1,669 (23,211 ) 8,641
Other (13,949 ) (68,946 ) (81,304 )
$ 263,209 $ 213,582 $ 223,426
Unallocated Corporate (1) (25,747 ) (26,249 ) (25,892 )
Income Related to Litigation Proceeds 65,728
—
—
Special Charges for Restructuring Activities (16,608 ) (20,908 ) (21,256 )
Cost to spin-off Power Generation business (25,987 ) (161 )
—
Mark to Market Adjustment (54,654 ) (141,139 ) 130,633
Total Operating Income (2) $ 205,941 $ 25,125 $ 306,911
Other Income (Expense)
Interest income 30,331 233 215
Interest expense (10,181 ) (7,087 ) (2,653 )
Other – net (5,026 ) 13,864 (18,961 )
Total Other Income (Expense) 15,124 7,010 (21,399 )
Income before Provision for Income Taxes $ 221,065 $ 32,135 $ 285,512
(1) Unallocated corporate includes
general corporate overhead not allocated to segments
(2) Included in operating income is the
following:
(Gains) Losses on Asset Disposals – Net:
Nuclear Operations $
— $
— $ 163
Technical Services
—
—
—
Nuclear Energy 4 (665 ) (28 )
Unallocated Corporate 378 (6 ) (267 )
$ 382 $ (671 ) $ (132 )
Equity in Income of Investees
Nuclear Operations $
— $
— $
—
Technical Services 13,396 33,043 50,282
Nuclear Energy
— 32 (611 )
$ 13,396 $ 33,075 $ 49,671
Year Ended
December 31,
2015 2014 2013
(In
thousands)
CAPITAL EXPENDITURES:
Nuclear Operations $ 35,658 $ 34,777 $ 31,572
Technical Services
— 66 98
Nuclear Energy 6,482 14,358 5,506
Other
— 1,983 2,854
Segment Capital Expenditures 42,140 51,184 40,030
Corporate Capital Expenditures 14,701 9,396 9,640
Total Capital Expenditures $ 56,841 $ 60,580 $ 49,670
DEPRECIATION AND AMORTIZATION:
Nuclear Operations $ 38,836 $ 54,524 $ 26,975
Technical Services 15 3 185
Nuclear Energy 6,551 6,564 6,520
Other 550 974 554
Segment Depreciation and Amortization 45,952 62,065 34,234
Corporate Depreciation and Amortization 11,211 13,072 12,399
Total Depreciation and Amortization $ 57,163 $ 75,137 $ 46,633
December
31,
2015 2014
(In
thousands)
SEGMENT ASSETS:
Nuclear Operations $ 777,885 $ 770,359
Technical Services 114,005 114,581
Nuclear Energy 177,354 217,739
Other 2,430 17,233
Total Segment Assets 1,071,674 1,119,912
Corporate Assets 310,465 361,331
Total Assets $ 1,382,139 $ 1,481,243
INVESTMENT IN UNCONSOLIDATED AFFILIATES:
Nuclear Operations $
— $
—
Technical Services 32,061 31,229
Nuclear Energy 27 27
Total Investment in Unconsolidated Affiliates $ 32,088 $ 31,256
2. Information about our Product and Service
Lines:
Year Ended
December 31,
2015 2014 2013
(In
thousands)
REVENUES:
Nuclear Operations:
Nuclear Component Program $ 1,179,662 $ 1,208,505 $ 1,153,216
Commercial Operations 51 773 7,681
Eliminations/Other 183 11,674 6,786
1,179,896 1,220,952 1,167,683
Technical Services:
Commercial Operations
— 10,897 21,227
Nuclear Environmental Services 75,218 70,998 73,043
Management &amp; Operation Contracts of U.S. Government
Facilities 8,589 2,939 9,984
Eliminations/Other
—
—
—
83,807 84,834 104,254
Nuclear Energy:
Nuclear Services 109,519 105,078 113,180
Nuclear Equipment 44,504 41,354 83,449
Nuclear Projects 1,009 8,289 87,002
Eliminations/Other
—
— 226
155,032 154,721 283,857
Other:
— 278 1,523
Eliminations (3,206 ) (10,175 ) (10,654 )
$ 1,415,529 $ 1,450,610 $ 1,546,663
3. Information about our Consolidated Operations in Different
Geographic Areas:
Year Ended
December 31,
2015 2014 2013
(In
thousands)
REVENUES (1)
United States $ 1,306,811 $ 1,374,613 $ 1,444,716
Canada 88,380 65,105 85,573
China 10,657 6,836 5,843
Romania 6,106
—
—
Argentina 1,761 2,430 5,354
All Other Countries 1,814 1,626 5,177
$ 1,415,529 $ 1,450,610 $ 1,546,663
(1) We allocate geographic revenues based
on the location of the customer’s operations.
NET PROPERTY, PLANT AND EQUIPMENT:
United States $ 250,867 $ 284,079 $ 289,678
Canada 17,977 23,721 32,157
$ 268,844 $ 307,800 $ 321,835
4. Information about our Major Customers:
In the years ended December 31, 2015, 2014 and 2013, U.S.
Government contracts accounted for approximately 88%, 88% and 80%
of our total consolidated revenues, respectively. Substantially,
these revenues are included in our Nuclear Operations and Technical
Services segments.</t>
  </si>
  <si>
    <t>Quarterly Financial Data (Unaudited)</t>
  </si>
  <si>
    <t>Quarterly Financial Information Disclosure [Abstract]</t>
  </si>
  <si>
    <t>NOTE 17 – QUARTERLY FINANCIAL DATA (UNAUDITED)
The following tables set forth selected unaudited quarterly
financial information for the years ended December 31, 2015
and 2014:
Year Ended December 31,
2015 Quarter Ended
March 31, 2015 June 30, 2015 Sept. 30, 2015 Dec. 31, 2015
(In thousands,
except per share amounts)
Revenues $ 335,486 $ 357,135 $ 358,970 $ 363,938
Operating income (1) $ 53,783 $ 11,585 $ 130,966 $ 9,607
Equity in income of investees $ 1,852 $ 3,282 $ 5,894 $ 2,368
Income (loss) from continuing operations $ 34,233 $ (181 ) $ 106,344 $ 378
Income (loss) from discontinued operations 11,024 (16,966 ) (2,474 ) (893 )
Net income (loss) attributable to BWX Technologies, Inc. $ 45,257 $ (17,147 ) $ 103,870 $ (515 )
Earnings per common share:
Basic:
Income (loss) from continuing operations $ 0.32 $ 0.00 $ 0.99 $ 0.00
Income (loss) from discontinued operations 0.10 (0.16 ) (0.02 ) (0.01 )
Net income (loss) attributable to BWX Technologies, Inc. $ 0.42 $ (0.16 ) $ 0.97 $ 0.00
Diluted:
Income (loss) from continuing operations $ 0.32 $ 0.00 $ 0.98 $ 0.00
Income (loss) from discontinued operations 0.10 (0.16 ) (0.02 ) (0.01 )
Net income (loss) attributable to BWX Technologies, Inc. $ 0.42 $ (0.16 ) $ 0.96 $ 0.00
(1) Includes equity in income of
investees.
Year Ended December 31,
2014 Quarter Ended
March 31, 2014 June 30, 2014 Sept. 30, 2014 Dec. 31, 2014
(In thousands,
except per share amounts)
Revenues $ 355,416 $ 362,488 $ 337,352 $ 395,354
Operating income (1) $ 44,629 $ 27,457 $ 34,731 $ (81,692 )
Equity in income of investees $ 12,903 $ 12,749 $ 4,449 $ 2,974
Income (loss) from continuing operations $ 39,150 $ 22,211 $ 40,626 $ (63,247 )
Income (loss) from discontinued operations 5,894 4,226 20,588 (40,060 )
Net income (loss) attributable to BWX Technologies, Inc. $ 45,044 $ 26,437 $ 61,214 $ (103,307 )
Earnings per common share:
Basic:
Income (loss) from continuing operations $ 0.35 $ 0.20 $ 0.38 $ (0.59 )
Income (loss) from discontinued operations 0.05 0.04 0.19 (0.38 )
Net income (loss) attributable to BWX Technologies, Inc. $ 0.41 $ 0.24 $ 0.57 $ (0.97 )
Diluted:
Income (loss) from continuing operations $ 0.35 $ 0.20 $ 0.38 $ (0.59 )
Income (loss) from discontinued operations 0.05 0.04 0.19 (0.38 )
Net income (loss) attributable to BWX Technologies, Inc. $ 0.41 $ 0.24 $ 0.57 $ (0.97 )
(1) Includes equity in income of
investees.
Income from continuing operations for our March 31, 2015 and
June 30, 2015 quarters included costs to spin-off the Power
Generation business of $1.5 million and $24.5 million,
respectively. Our September 30, 2015 quarter included income
related to litigation proceeds of $94.8 million which included
inclusive of pre- and post-judgment interest of $29.1 million.
Income from continuing operations for our September 30, 2014
quarter included a gain in other income of $18.6 million, with no
related tax provision, for the receipt of Centrus common stock and
notes, which we received in exchange for our investment in USEC
Inc. upon its emergence from Chapter 11 bankruptcy.
We immediately recognize actuarial gains and losses for our pension
and postretirement benefit plans into earnings in the fourth
quarter of each year as a component of net periodic benefit cost.
The effect of this adjustment, recorded in the quarters ended
December 31, 2015 and 2014 on pre-tax income was $(52.5)
million and $(132.4) million, respectively. Additionally, in the
quarters ended June 30, 2015 and September 30, 2014, we
recognized approximately $(2.2) million and $(9.1) million,
respectively, in pre-tax expense because of the interim
remeasurement requirements resulting from settlements of certain
Canadian pension obligations.</t>
  </si>
  <si>
    <t>Earnings Per Share</t>
  </si>
  <si>
    <t>Earnings Per Share [Abstract]</t>
  </si>
  <si>
    <t>NOTE 18 – EARNINGS PER SHARE
The following table sets forth the computation of basic and diluted
earnings per share:
Year Ended
December 31,
2015 2014 2013
(In thousands, except shares and per share amounts)
Basic:
Income from continuing operations $ 140,774 $ 38,740 $ 198,490
Income (loss) from discontinued operations (9,309 ) (9,352 ) 147,588
Net income attributable to BWX Technologies, Inc. $ 131,465 $ 29,388 $ 346,078
Weighted average common shares 106,703,145 108,477,262 111,901,750
Basic earnings per common share:
Income from continuing operations $ 1.32 $ 0.36 $ 1.77
Income (loss) from discontinued operations (0.09 ) (0.09 ) 1.32
Net income attributable to BWX Technologies, Inc. $ 1.23 $ 0.27 $ 3.09
Diluted:
Income from continuing operations $ 140,774 $ 38,740 $ 198,490
Income (loss) from discontinued operations (9,309 ) (9,352 ) 147,588
Net income attributable to BWX Technologies, Inc. $ 131,465 $ 29,388 $ 346,078
Weighted average common shares (basic) 106,703,145 108,477,262 111,901,750
Effect of dilutive securities:
Stock options, restricted stock and performance shares (1) 879,877 283,830 783,667
Adjusted weighted average common shares 107,583,022 108,761,092 112,685,417
Diluted earnings per common share:
Income from continuing operations $ 1.31 $ 0.36 $ 1.76
Income (loss) from discontinued operations (0.09 ) (0.09 ) 1.31
Net income attributable to BWX Technologies, Inc. $ 1.22 $ 0.27 $ 3.07
(1) At December 31, 2015, 2014
and 2013, we excluded from the diluted share calculation 20,148,
1,698,106 and 442,226 shares, respectively, related to stock
options, as their effect would have been antidilutive.</t>
  </si>
  <si>
    <t>Basis of Presentation and Significant Accounting Policies (Policies)</t>
  </si>
  <si>
    <t>Spin-off</t>
  </si>
  <si>
    <t>Spin-off
On June 30, 2015, we completed the spin-off of our former
Power Generation business (the “spin-off”) into an
independent, publicly traded company named Babcock &amp;
Wilcox Enterprises, Inc. (“BWE”). The separation was
effected through a pro rata distribution of 100% of BWE’s
common stock to BWXT’s stockholders. The distribution of BWE
common stock consisted of one share of BWE common stock for every
two shares of BWXT common stock to holders of our common stock on
the record date of June 18, 2015. Cash was paid in lieu of any
fractional shares of BWE common stock. Following the spin-off, BWXT
did not retain any ownership interest in BWE. Prior to
June 30, 2015, we completed an internal restructuring that
reorganized the subsidiaries involved in our former Power
Generation business and established BWE as the direct or indirect
parent company of those subsidiaries. Concurrent with the spin-off,
The Babcock &amp; Wilcox Company was renamed BWX Technologies,
Inc. The results of operations of our former Power Generation
business are presented as discontinued operations on the condensed
consolidated statements of income. See Note 2 for further
information regarding the spin-off of BWE.</t>
  </si>
  <si>
    <t>Reportable Segments</t>
  </si>
  <si>
    <t>Reportable Segments
We operate in three reportable segments: Nuclear Operations,
Technical Services and Nuclear Energy. Our former Power Generation
business is now reported as discontinued operations. Prior to 2015,
our mPower business was a separate reportable segment. In
accordance with FASB Topic Segment Reporting
•
Our Nuclear Operations segment manufactures naval nuclear
reactors for the U.S. Department of Energy
(“DOE”)/National Nuclear Security
Administration’s (“NNSA”) Naval Nuclear
Propulsion Program, which in turn supplies them to the U.S. Navy
for use in submarines and aircraft carriers. Through this segment,
we own and operate manufacturing facilities located in Lynchburg,
Virginia; Mount Vernon, Indiana; Euclid, Ohio; Barberton, Ohio; and
Erwin, Tennessee. The Barberton and Mount Vernon locations
specialize in the design and manufacture of heavy components. The
Euclid facility, which is N-Stamp certified by the American Society
of Mechanical Engineers, fabricates electro-mechanical equipment
for the U.S. Government, and performs design, manufacturing,
inspection, assembly and testing activities. The Lynchburg
operations fabricate fuel-bearing precision components that range
in weight from a few grams to hundreds of tons. In-house
capabilities also include wet chemistry uranium processing,
advanced heat treatment to optimize component material properties
and a controlled, clean-room environment with the capacity to
assemble railcar-size components. Fuel for the naval nuclear
reactors is provided by Nuclear Fuel Services, Inc.
(“NFS”), one of our wholly owned subsidiaries. Located
in Erwin, Tennessee, NFS also converts Cold War-era government
stockpiles of highly enriched uranium into material suitable for
further processing into commercial nuclear reactor fuel.
• Our Technical Services segment
provides various services to the U.S. Government, including uranium
processing, environmental site restoration services and management
and operating services for various U.S. Government-owned
facilities. These services are provided to the DOE including the
NNSA, the Office of Nuclear Energy, the Office of Science, and the
Office of Environmental Management; the Department of Defense and
NASA. Through this segment we deliver products and management
solutions to nuclear operations and high-consequence manufacturing
facilities. A significant portion of this segment’s
operations are conducted through joint ventures.
• Our Nuclear Energy segment supplies
commercial nuclear steam generators and components to nuclear
utility customers. BWXT has supplied the nuclear industry with more
than 1,300 large, heavy components worldwide. This segment is the
only heavy nuclear component, N-Stamp certified manufacturer in
North America. Our Nuclear Energy segment fabricates pressure
vessels, reactors, steam generators, heat exchangers and other
auxiliary equipment. This segment also provides specialized
engineering services that include structural component design, 3-D
thermal-hydraulic engineering analysis, weld and robotic process
development and metallurgy and materials engineering. In addition,
this segment offers services for nuclear steam generators and
balance of plant equipment, as well as nondestructive examination
and tooling/repair solutions for other plant systems and
components. This segment also offers engineering and licensing
services for new nuclear plant designs.
For financial information about our segments, see Note 16 to our
consolidated financial statements included in this report.</t>
  </si>
  <si>
    <t>Use of Estimates</t>
  </si>
  <si>
    <t>Use of Estimates
We use estimates and assumptions to prepare our financial
statements in conformity with GAAP. Some of our more significant
estimates include our estimate of costs to complete long-term
construction contracts, estimates we make in selecting assumptions
related to the valuations of our pension and postretirement plans,
including the selection of our discount rates, mortality and
expected rates of return on our pension plan assets, and estimates
of costs to be incurred to satisfy contractual warranty
requirements. These estimates and assumptions affect the amounts we
report in our financial statements and accompanying notes. Our
actual results could differ from these estimates. Variances could
result in a material effect on our financial condition and results
of operations in future periods.</t>
  </si>
  <si>
    <t>Earnings Per Share
We have computed earnings per common share on the basis of the
weighted average number of common shares, and, where dilutive,
common share equivalents, outstanding during the indicated periods.
We issue from time to time a number of forms of stock-based
compensation, including incentive and non-qualified stock options,
restricted stock, restricted stock units and performance shares and
performance units, subject to satisfaction of specific performance
goals. We include the shares applicable to these plans in dilutive
earnings per share when related performance criteria have been
met.</t>
  </si>
  <si>
    <t>Investments
Our investment portfolio consists primarily of highly liquid money
market instruments, bonds and equities. Our investments are carried
at fair value and are either classified as trading, with unrealized
gains and losses reported in earnings, or as available-for-sale,
with the unrealized gains and losses, net of tax, reported as a
component of accumulated other comprehensive income. We classify
investments available for current operations in the consolidated
balance sheets as current assets, while we classify investments
held for long-term purposes as noncurrent assets. We adjust the
amortized cost of debt securities for amortization of premiums and
accretion of discounts to maturity. That amortization is included
in interest income. We include realized gains and losses on our
investments in other – net. The cost of securities sold is
based on the specific identification method. We include interest on
securities in interest income.</t>
  </si>
  <si>
    <t>Foreign Currency Translation</t>
  </si>
  <si>
    <t>Foreign Currency Translation
We translate assets and liabilities of our foreign operations into
U.S. dollars at current exchange rates, and we translate income
statement items at average exchange rates for the periods
presented. We record adjustments resulting from the translation of
foreign currency financial statements as a component of accumulated
other comprehensive income. We report foreign currency transaction
gains and losses in income. We have included in other – net
transaction gains (losses) of $(1.7) million, $0.1 million and $0.0
million for the years ended December 31, 2015, 2014 and 2013,
respectively.</t>
  </si>
  <si>
    <t>Contracts and Revenue Recognition</t>
  </si>
  <si>
    <t>Contracts and Revenue Recognition
We generally recognize contract revenues and related costs on a
percentage-of-completion method for individual contracts or
combinations of contracts based on work performed, man hours or a
cost-to-cost method, as applicable to the product or activity
involved. We recognize estimated contract revenue and resulting
income based on the measurement of the extent of progress
completion as a percentage of the total project. Certain costs may
be excluded from the cost-to-cost method of measuring progress,
such as significant costs for materials and major third-party
subcontractors, if it appears that such exclusion would result in a
more meaningful measurement of actual contract progress and
resulting periodic allocation of income. We include revenues and
related costs so recorded, plus accumulated contract costs that
exceed amounts invoiced to customers under the terms of the
contracts, in contracts in progress. We include in advance billings
on contracts billings that exceed accumulated contract costs and
revenues and costs recognized under the percentage-of-completion
method. Most long-term contracts contain provisions for progress
payments. Our unbilled receivables do not contain an allowance for
credit losses as we expect to invoice customers and collect all
amounts for unbilled revenues. We review contract price and cost
estimates periodically as the work progresses and reflect
adjustments proportionate to the percentage-of-completion in income
in the period when those estimates are revised. For all contracts,
if a current estimate of total contract cost indicates a loss on a
contract, the projected loss is recognized in full when
determined.
For contracts as to which we are unable to estimate the final
profitability except to assure that no loss will ultimately be
incurred, we recognize equal amounts of revenue and cost until the
final results can be estimated more precisely. For these deferred
profit recognition contracts, we recognize revenue and cost equally
and only recognize gross margin when probable and reasonably
estimable, which we generally determine to be when the contract is
approximately 70% complete. We treat long-term construction
contracts that contain such a level of risk and uncertainty that
estimation of the final outcome is impractical, except to assure
that no loss will be incurred, as deferred profit recognition
contracts.
Our policy is to account for fixed-price contracts under the
completed-contract method if we believe that we are unable to
reasonably forecast cost to complete at start-up. Under the
completed-contract method, income is recognized only when a
contract is completed or substantially complete.
Variations from estimated contract performance could result in
material adjustments to operating results for any fiscal quarter or
year. We include claims for extra work or changes in scope of work
to the extent of costs incurred in contract revenues when we
believe collection is probable. In the year ended December 31,
2014, we executed a change order in our Nuclear Operations segment
that increased the value of existing contracts by $70.5 million. We
recognized $46.4 million of revenue for the cumulative effect of
this contract change, as well as $25.8 million in cost of
operations for the recognition of the associated costs being
recovered during 2014. The impact of the executed change order
increased diluted earnings per share by $0.12.
The following represent the components of our contracts in progress
and advance billings on contracts included in our consolidated
balance sheets:
December 31,
2015 2014
(In
thousands)
Included in Contracts in Progress:
Costs incurred less costs of revenue recognized $ 36,029 $ 149,627
Revenues recognized less billings to customers 229,741 140,995
Contracts In Progress $ 265,770 $ 290,622
Included In Advance Billings on Contracts:
Billings to customers less revenues recognized $ 209,957 $ 130,247
Costs incurred less costs of revenue recognized (71,399 ) (22,810 )
Advance Billings on Contracts $ 138,558 $ 107,437
The following amounts represent retainages on contracts:
December 31,
2015 2014
(In
thousands)
Retainages expected to be collected within one year $ 97,577 $ 83,890
Retainages expected to be collected after one year 1,740 1,731
Total retainages $ 99,317 $ 85,621
We have included retainages expected to be collected in 2016 in
accounts receivable – trade, net. Retainages expected to be
collected after one year are included in other assets. Of the
long-term retainages at December 31, 2015, we anticipate
collecting $0.4 million in 2017 and $1.3 million in 2018.</t>
  </si>
  <si>
    <t>Comprehensive Income</t>
  </si>
  <si>
    <t>Comprehensive Income
The components of accumulated other comprehensive income included
in stockholders’ equity are as follows:
December 31,
2015 2014
(In
thousands)
Currency translation adjustments $ 7,820 $ 11,547
Net unrealized gain (loss) on available-for-sale investments (49 ) 155
Net unrealized loss on derivative financial instruments (688 ) (123 )
Unrecognized prior service cost on benefit obligations (6,331 ) (7,983 )
Accumulated other comprehensive income $ 752 $ 3,596
The amounts reclassified out of accumulated other comprehensive
income by component and the affected consolidated statements of
income line items are as follows:
Year ended
December 31,
2015 2014 2013
Accumulated Other Comprehensive Income
Component Recognized (In
thousands)
Line Item Presented
Realized (loss) gain on derivative financial instruments $ 455 $ 683 $ (1,600 ) Revenues
(6,259 ) (2,798 ) (2,174 ) Cost of operations
(5,804 ) (2,115 ) (3,774 ) Total before tax
1,492 546 972 Provision for Income Taxes
$ (4,312 ) $ (1,569 ) $ (2,802 ) Net Income
Amortization of prior service cost on benefit obligations $ (1,508 ) $ (2,975 ) $ (2,041 ) Cost of operations
(35 ) (1,795 ) (197 ) Selling, general and
administrative expenses
(1,543 ) (4,770 ) (2,238 ) Total before tax
501 1,362 752 Provision for Income Taxes
$ (1,042 ) $ (3,408 ) $ (1,486 ) Net Income
Realized gains on investments $ 343 $ 172 $ 799 Other-net
(123 ) (61 ) (30 ) Provision for Income Taxes
$ 220 $ 111 $ 769 Net Income
Total reclassification for the period $ (5,134 ) $ (4,866 ) $ (3,519 )</t>
  </si>
  <si>
    <t>Warranty Expense</t>
  </si>
  <si>
    <t>Warranty Expense
We accrue estimated expense included in cost of operations on our
consolidated statements of income to satisfy contractual warranty
requirements when we recognize the associated revenue on the
related contracts. In addition, we record specific provisions or
reductions where we expect the actual warranty costs to
significantly differ from the accrued estimates. Such changes could
have a material effect on our consolidated financial condition,
results of operations and cash flows.
The following summarizes the changes in the carrying amount of
accrued warranty expense:
Year Ended
December 31,
2015 2014 2013
(In
thousands)
Balance at beginning of period $ 15,889 $ 17,469 $ 25,343
Additions 1,223 1,268 2,018
Expirations and other changes (1) (2,551 ) (2,342 ) (9,073 )
Payments (130 ) (20 ) (65 )
Translation and other (889 ) (486 ) (754 )
Balance at end of period $ 13,542 $ 15,889 $ 17,469
(1) Includes discounts provided to
customers in satisfaction of warranty obligations totaling $1.2
million in each of the years ended December 31, 2015, 2014 and
2013.</t>
  </si>
  <si>
    <t>Asset Retirement Obligations and Environmental Clean-up Costs</t>
  </si>
  <si>
    <t>Asset Retirement Obligations and Environmental Clean-up
Costs
We accrue for future decommissioning of our nuclear facilities that
will permit the release of these facilities to unrestricted use at
the end of each facility’s life, which is a requirement of
our licenses from the NRC. In accordance with the FASB Topic
Asset Retirement and Environmental Obligations,
Substantially all of our asset retirement obligations relate to the
remediation of our nuclear analytical laboratory and the NFS
facility in our Nuclear Operations segment. The following table
reflects our asset retirement obligations:
Year Ended
December 31,
2015 2014 2013
(In
thousands)
Balance at beginning of period $ 47,811 $ 44,771 $ 42,366
Additions/Adjustments 832 418 (109 )
Accretion 2,158 2,622 2,514
Distributed in connection with the spin-off (287 )
—
—
Balance at end of period $ 50,514 $ 47,811 $ 44,771</t>
  </si>
  <si>
    <t>Research and Development</t>
  </si>
  <si>
    <t>Research and Development
Our research and development activities are related to the
development and improvement of new and existing products and
equipment, as well as conceptual and engineering evaluation for
translation into practical applications. We charge the costs of
research and development unrelated to specific contracts as
incurred. Excluding customer-sponsored research and development,
substantially all of these costs are related to our mPower program
for the development of our BWXT mPower™ reactor and the
associated power plant. Contractual arrangements for
customer-sponsored research and development can vary on a
case-by-case basis and include contracts, cooperative agreements
and grants. Research and development activities totaled $38.2
million, $124.3 million and $179.2 million in the years ended
December 31, 2015, 2014 and 2013, respectively. This includes
amounts paid for by our customers of $27.7 million, $41.7 million
and $42.6 million, in the years ended December 31, 2015, 2014
and 2013, respectively, and DOE funds provided under the Funding
Program of $27.8 million and $78.4 million in the years ended
December 31, 2014 and 2013, respectively. Amounts provided
under the Funding Program in the year ended December 31, 2013
include $21.5 million of pre-award cost reimbursement, $9.7 million
of which related to research and development costs incurred in the
year ended December 31, 2012.
During the years ended December 31, 2014 and 2013, we
recognized $5.8 million and $15.8 million, respectively, of
non-cash in-kind research and development costs (included above)
related to services contributed by our minority partner to GmP, our
majority-owned subsidiary formed in 2011 to oversee the program to
develop the small modular nuclear power plant based on BWXT
mPower™ technology.</t>
  </si>
  <si>
    <t>Pension Plans and Postretirement Benefits
We sponsor various defined benefit pension and postretirement plans
covering certain employees of our U.S. and Canadian subsidiaries.
We utilize actuarial valuations to calculate the cost and benefit
obligations of our pension and postretirement benefits. The
actuarial valuations utilize significant assumptions in the
determination of our benefit cost and obligations, including
assumptions regarding discount rates, expected returns on plan
assets, mortality and health care cost trends. We determine our
discount rate based on a yield curve comprised of rates of return
on high-quality, fixed-income investments currently available and
expected to be available during the period to maturity of our
pension and postretirement plan obligations. The expected rate of
return on plan assets assumption is based on capital market
assumptions of the long-term expected returns for the investment
mix of assets currently in the portfolio. The expected rate of
return on plan assets is determined to be the weighted average of
the nominal returns based on the weightings of the classes within
the total asset portfolio. Expected health care cost trends
represent expected annual rates of change in the cost of health
care benefits and are estimated based on analysis of health care
cost inflation. For the year ended December 31, 2014, we
adjusted the mortality assumption for our domestic plans to reflect
mortality improvements identified by the Society of Actuaries,
adjusted for BWXT’s experience.
The components of benefit cost related to service cost, interest
cost, expected return on plan assets and prior service cost
amortization are recorded on a quarterly basis based on actuarial
assumptions. In the fourth quarter of each year, or as interim
remeasurements are required, we immediately recognize net actuarial
gains and losses into earnings as a component of net periodic
benefit cost. Recognized net actuarial gains and losses consist
primarily of our reported actuarial gains and losses and the
difference between the actual return on plan assets and the
expected return on plan assets.
We recognize the funded status of each plan as either an asset or a
liability in the consolidated balance sheets. The funded status is
the difference between the fair value of plan assets and the
present value of its benefit obligation, determined on a
plan-by-plan basis. Our pension plan assets can include assets that
are difficult to value. See Note 7 for a detailed description of
our plan assets.</t>
  </si>
  <si>
    <t>Income Taxes
Income tax expense for federal, foreign, state and local income
taxes are calculated on pre-tax income based on current tax law and
includes the cumulative effect of any changes in tax rates from
those used previously in determining deferred tax assets and
liabilities. Beginning in the second quarter of 2015, we began
recognizing our consolidated income tax provision based on the U.S.
federal statutory rate of 35% due to the presumed repatriation of
our Canadian earnings. We record a valuation allowance to reduce
our deferred tax assets to the amount that is more likely than not
to be realized. We assess deferred taxes and the adequacy of the
valuation allowance on a quarterly basis. 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 For those tax
positions where it is more likely than not that a tax benefit will
be sustained, we have recorded the largest amount of tax benefit
with a greater than 50% likelihood of being realized upon ultimate
settlement with a taxing authority that has full knowledge of all
relevant information. For those income tax positions where it is
not more likely than not that a tax benefit will be sustained, no
tax benefit has been recognized in the financial statements. We
record interest and penalties (net of any applicable tax benefit)
related to income taxes as a component of provision for income
taxes on our consolidated statements of income.</t>
  </si>
  <si>
    <t>Inventories
We carry our inventory at the lower of cost or market. At
December 31, 2015 and 2014, we had inventories totaling $7.3
million and $9.9 million, respectively, consisting entirely of raw
materials and supplies.</t>
  </si>
  <si>
    <t>Property, Plant and Equipment
We carry our property, plant and equipment at depreciated cost,
less any impairment provisions. We depreciate our property, plant
and equipment using the straight-line method over estimated
economic useful lives of eight to 33 years for buildings and three
to 14 years for machinery and equipment. Our depreciation expense
was $55.3 million, $72.1 million and $42.6 million for the years
ended December 31, 2015, 2014 and 2013, respectively. We
expense the costs of maintenance, repairs and renewals that do not
materially prolong the useful life of an asset as we incur
them.
Property, plant and equipment is stated at cost and is set forth
below:
December 31,
2015 2014
(In
thousands)
Land $ 8,589 $ 8,568
Buildings 146,028 141,927
Machinery and equipment 635,394 668,309
Property under construction 56,925 62,044
846,936 880,848
Less accumulated depreciation 578,092 573,048
Net Property, Plant and Equipment $ 268,844 $ 307,800</t>
  </si>
  <si>
    <t>Investments in Unconsolidated Affiliates
We use the equity method of accounting for affiliates in which we
are able to exert significant influence. Currently, substantially
all of our material investments in affiliates that are not
consolidated are recorded using the equity method. Affiliates in
which our investment ownership is less than 20% and where we are
unable to exert significant influence are carried at cost.</t>
  </si>
  <si>
    <t>Goodwill
Goodwill represents the excess of the cost of our acquired
businesses over the fair value of the net assets acquired. We
perform testing of goodwill for impairment annually. We may elect
to perform a qualitative test when we believe that there is
sufficient excess fair value over carrying value based on our most
recent quantitative assessment, adjusted for relevant events and
circumstances that could affect fair value during the current year.
If we conclude based on this assessment that it is more likely than
not that the reporting unit is not impaired, we do not perform a
quantitative impairment test. In all other circumstances, we
utilize a two-step quantitative impairment test to identify
potential goodwill impairment and measure the amount of any
goodwill impairment. The first step of the test compares the fair
value of a reporting unit with its carrying amount, including
goodwill. If the carrying amount of a reporting unit exceeds its
fair value, the second step of the goodwill impairment test is
performed to measure the amount of the impairment loss, if any. The
second step compares the implied fair value of the reporting
unit’s goodwill with the carrying amount of that
goodwill.
The following summarizes the changes in the carrying amount of
goodwill:
Nuclear Technical Nuclear Energy Total
(In
thousands)
Balance at December 31, 2013 $ 118,103 $ 45,000 $ 13,975 $ 177,078
Currency translation adjustments and other (1) (7,164 )
—
— (7,164 )
Balance at December 31, 2014 $ 110,939 $ 45,000 $ 13,975 $ 169,914
Currency translation adjustments and other
—
— (1,480 ) (1,480 )
Balance at December 31, 2015 $ 110,939 $ 45,000 $ 12,495 $ 168,434
(1) Includes adjustments resulting from
acquisitions occurring prior to December 31, 2013 of $(7.2)
million.</t>
  </si>
  <si>
    <t xml:space="preserve">Intangible Assets
Intangible assets are recognized at fair value when acquired.
Intangible assets with definite lives are amortized to operating
expense using the straight-line method over their estimated useful
lives and tested for impairment when events or changes in
circumstances indicate that their carrying amounts may not be
recoverable. Intangible assets with indefinite lives are not
amortized and are subject to annual impairment testing. We may
elect to perform a qualitative assessment when testing indefinite
lived intangible assets for impairment to determine whether events
or circumstances affecting significant inputs related to the most
recent quantitative evaluation have occurred, indicating that it is
more likely than not that the indefinite lived intangible asset is
impaired. Otherwise, we test indefinite lived intangible assets for
impairment by quantitatively determining the fair value of the
indefinite lived intangible asset and comparing the fair value of
the intangible asset to its carrying amount. If the carrying amount
of the intangible asset exceeds its fair value, we recognize
impairment for the amount of the difference. Our intangible assets
are as follows:
Year Ended
December 31,
2015 2014 2013
(In
thousands)
Amortized intangible assets:
Gross cost:
Customer relationships $ 20,790 $ 20,790 $ 20,790
Tradename 1,500 1,500 8,360
Unpatented technology 4,400 4,400 4,400
All other 2,200 2,200 2,200
Total $ 28,890 $ 28,890 $ 35,750
Accumulated amortization:
Customer relationships $ (9,313 ) $ (8,224 ) $ (7,129 )
Tradename (1,125 ) (975 ) (6,542 )
Unpatented technology (3,312 ) (2,872 ) (2,438 )
All other (642 ) (422 ) (201 )
Total $ (14,392 ) $ (12,493 ) $ (16,310 )
Net amortized intangible assets $ 14,498 $ 16,397 $ 19,440
Unamortized intangible assets:
NRC category 1 license $ 43,830 $ 43,830 $ 43,830
The following summarizes the changes in the carrying amount of
intangible assets:
Year Ended
December 31,
2015 2014 2013
(In
thousands)
Balance at beginning of period $ 60,227 $ 63,270 $ 65,105
Business acquisitions and adjustments
—
— 2,200
Amortization expense (1,899 ) (3,043 ) (4,035 )
Balance at end of period $ 58,328 $ 60,227 $ 63,270
Estimated amortization expense for the next five fiscal years is as
follows (in thousands):
Year Ending December 31, Amount
2016 $ 1,899
2017 $ 1,899
2018 $ 1,555
2019 $ 1,209
2020 $ 1,209 </t>
  </si>
  <si>
    <t>Other Non-Current Assets</t>
  </si>
  <si>
    <t>Other Non-Current Assets
We have included deferred debt issuance costs in other assets. We
amortize deferred debt issuance costs as interest expense over the
life of the related debt. The following summarizes the changes in
the carrying amount of these assets:
Year Ended
December 31,
2015 2014 2013
(In
thousands)
Balance at beginning of period $ 9,921 $ 6,502 $ 8,405
Additions 4,893 5,473
—
Interest expense – debt issuance costs (1,852 ) (2,054 ) (1,903 )
Distributed in connection with the spin-off (6,221 )
—
—
Balance at end of period $ 6,741 $ 9,921 $ 6,502</t>
  </si>
  <si>
    <t>Capitalization of Interest Cost</t>
  </si>
  <si>
    <t>Capitalization of Interest Cost
We capitalize interest in accordance with FASB Topic
Interest</t>
  </si>
  <si>
    <t>Cash and Cash Equivalents and Restricted Cash</t>
  </si>
  <si>
    <t>Cash and Cash Equivalents and Restricted Cash
Our cash equivalents are highly liquid investments, with maturities
of three months or less when we purchase them.
We record cash and cash equivalents as restricted when we are
unable to freely use such cash and cash equivalents for our general
operating purposes. At December 31, 2015, we had restricted
cash and cash equivalents totaling $18.1 million, $2.7 million of
which was held for future decommissioning of facilities (which is
included in other assets on our consolidated balance sheets) and
$15.4 million of which was held to meet reinsurance reserve
requirements of our captive insurer. The reduction in 2015 was
primarily attributable to cash transferred in connection with the
spin-off.</t>
  </si>
  <si>
    <t>Derivative Financial Instruments
Our Canadian operations give rise to exposure to market risks from
changes in foreign currency exchange (“FX”) rates. We
use derivative financial instruments, primarily FX forward
contracts, to reduce the impact of changes in FX rates on our
operating results. We use these instruments primarily to hedge our
exposure associated with revenues or costs on our long-term
contracts that are denominated in currencies other than our
operating entities’ functional currencies. We do not hold or
issue derivative financial instruments for trading or other
speculative purposes.
We enter into derivative financial instruments primarily as hedges
of certain firm purchase and sale commitments denominated in
foreign currencies. We record these contracts at fair value on our
consolidated balance sheets and defer the related gains and losses
in stockholders’ equity as a component of accumulated other
comprehensive income until the hedged item is recognized in
earnings. Any ineffective portion of a derivative’s change in
fair value and any portion excluded from the assessment of
effectiveness is immediately recognized in other – net on our
consolidated statements of income. The gain or loss on a derivative
instrument not designated as a hedging instrument is also
immediately recognized in earnings. Gains and losses on derivative
financial instruments that require immediate recognition are
included as a component of other – net in our consolidated
statements of income.</t>
  </si>
  <si>
    <t>Self-Insurance</t>
  </si>
  <si>
    <t>Self-Insurance
We have a wholly owned insurance subsidiary that provides
employer’s liability, general and automotive liability and
workers’ compensation insurance and, from time to time,
builder’s risk insurance (within certain limits) to our
companies. We may also, in the future, have this insurance
subsidiary accept other risks that we cannot or do not wish to
transfer to outside insurance companies. Included in other
liabilities on our consolidated balance sheets are reserves for
self-insurance totaling $6.9 million and $31.7 million at
December 31, 2015 and 2014, respectively. The reduction in
2015 was primarily attributable to reserves transferred in
connection with the spin-off.</t>
  </si>
  <si>
    <t>Loss Contingencies</t>
  </si>
  <si>
    <t>Loss Contingencies
We estimate liabilities for loss contingencies when it is probable
that a liability has been incurred and the amount of loss is
reasonably estimable. We provide disclosure when there is a
reasonable possibility that the ultimate loss will exceed the
recorded provision or if such probable loss is not reasonably
estimable. We are currently involved in some significant
litigation, as discussed in Note 10. Our losses are typically
resolved over long periods of time and are often difficult to
assess and estimate due to, among other reasons, the possibility of
multiple actions by third parties; the attribution of damages, if
any, among multiple defendants; plaintiffs, in most cases involving
personal injury claims, do not specify the amount of damages
claimed; the discovery process may take multiple years to complete;
during the litigation process, it is common to have multiple
complex unresolved procedural and substantive issues; the potential
availability of insurance and indemnity coverages; the wide-ranging
outcomes reached in similar cases, including the variety of damages
awarded; the likelihood of settlements for de minimus</t>
  </si>
  <si>
    <t>Stock-Based Compensation
We expense stock-based compensation in accordance with FASB Topic
Compensation – Stock Compensation.
Under the provisions of this FASB topic, we recognize expense, net
of an estimated forfeiture rate, for all share-based awards granted
on a straight-line basis over the requisite service periods of the
awards, which is generally equivalent to the vesting term. This
topic requires compensation expense to be recognized, net of an
estimate for forfeitures, such that compensation expense is
recorded only for those awards expected to vest. We review the
estimate for forfeitures periodically and record any adjustments
deemed necessary for each reporting period. If our actual
forfeiture rate is materially different from our estimate, the
stock-based compensation expense could be significantly different
from what we have recorded in the current period.
Additionally, this FASB topic amended FASB Topic Statement of
Cash Flows
See Note 9 for a further discussion of stock-based
compensation.</t>
  </si>
  <si>
    <t>Recently Adopted Accounting Standards</t>
  </si>
  <si>
    <t>Recently Adopted Accounting Standards
In November 2015, the FASB issued an update to the Topic Income
Taxes</t>
  </si>
  <si>
    <t>New Accounting Standards</t>
  </si>
  <si>
    <t>New Accounting Standards
In May 2014, the FASB issued the Topic Revenue from Contracts
with Customers Revenue Recognition
In August 2014, the FASB issued an update to the Topic
Presentation of Financial Statements
In April 2015, the FASB issued an update to the Topic Interest
– Imputation of Interest
In July 2015, the FASB issued an update to the Topic
Inventory</t>
  </si>
  <si>
    <t>Basis of Presentation and Significant Accounting Policies (Tables)</t>
  </si>
  <si>
    <t>Contracts in Progress and Advance Billings</t>
  </si>
  <si>
    <t>The following represent the components of our contracts in progress
and advance billings on contracts included in our consolidated
balance sheets:
December 31,
2015 2014
(In
thousands)
Included in Contracts in Progress:
Costs incurred less costs of revenue recognized $ 36,029 $ 149,627
Revenues recognized less billings to customers 229,741 140,995
Contracts In Progress $ 265,770 $ 290,622
Included In Advance Billings on Contracts:
Billings to customers less revenues recognized $ 209,957 $ 130,247
Costs incurred less costs of revenue recognized (71,399 ) (22,810 )
Advance Billings on Contracts $ 138,558 $ 107,437</t>
  </si>
  <si>
    <t>Retainages on Contracts</t>
  </si>
  <si>
    <t>The following amounts represent retainages on contracts:
December 31,
2015 2014
(In
thousands)
Retainages expected to be collected within one year $ 97,577 $ 83,890
Retainages expected to be collected after one year 1,740 1,731
Total retainages $ 99,317 $ 85,621</t>
  </si>
  <si>
    <t>Accumulated Other Comprehensive Income (loss)</t>
  </si>
  <si>
    <t>The components of accumulated other comprehensive income included
in stockholders’ equity are as follows:
December 31,
2015 2014
(In
thousands)
Currency translation adjustments $ 7,820 $ 11,547
Net unrealized gain (loss) on available-for-sale investments (49 ) 155
Net unrealized loss on derivative financial instruments (688 ) (123 )
Unrecognized prior service cost on benefit obligations (6,331 ) (7,983 )
Accumulated other comprehensive income $ 752 $ 3,596</t>
  </si>
  <si>
    <t>Schedule of Amounts Reclassified from Accumulated Other Comprehensive Income (loss)</t>
  </si>
  <si>
    <t>The amounts reclassified out of accumulated other comprehensive
income by component and the affected consolidated statements of
income line items are as follows:
Year ended
December 31,
2015 2014 2013
Accumulated Other Comprehensive Income
Component Recognized (In
thousands)
Line Item Presented
Realized (loss) gain on derivative financial instruments $ 455 $ 683 $ (1,600 ) Revenues
(6,259 ) (2,798 ) (2,174 ) Cost of operations
(5,804 ) (2,115 ) (3,774 ) Total before tax
1,492 546 972 Provision for Income Taxes
$ (4,312 ) $ (1,569 ) $ (2,802 ) Net Income
Amortization of prior service cost on benefit obligations $ (1,508 ) $ (2,975 ) $ (2,041 ) Cost of operations
(35 ) (1,795 ) (197 ) Selling, general and
administrative expenses
(1,543 ) (4,770 ) (2,238 ) Total before tax
501 1,362 752 Provision for Income Taxes
$ (1,042 ) $ (3,408 ) $ (1,486 ) Net Income
Realized gains on investments $ 343 $ 172 $ 799 Other-net
(123 ) (61 ) (30 ) Provision for Income Taxes
$ 220 $ 111 $ 769 Net Income
Total reclassification for the period $ (5,134 ) $ (4,866 ) $ (3,519 )</t>
  </si>
  <si>
    <t>Summary of Changes in Carrying Amount of Accrued Warranty Expense</t>
  </si>
  <si>
    <t>The following summarizes the changes in the carrying amount of
accrued warranty expense:
Year Ended
December 31,
2015 2014 2013
(In
thousands)
Balance at beginning of period $ 15,889 $ 17,469 $ 25,343
Additions 1,223 1,268 2,018
Expirations and other changes (1) (2,551 ) (2,342 ) (9,073 )
Payments (130 ) (20 ) (65 )
Translation and other (889 ) (486 ) (754 )
Balance at end of period $ 13,542 $ 15,889 $ 17,469
(1) Includes discounts provided to
customers in satisfaction of warranty obligations totaling $1.2
million in each of the years ended December 31, 2015, 2014 and
2013.</t>
  </si>
  <si>
    <t>Asset Retirement Obligations</t>
  </si>
  <si>
    <t>The following table reflects our asset retirement
obligations:
Year Ended
December 31,
2015 2014 2013
(In
thousands)
Balance at beginning of period $ 47,811 $ 44,771 $ 42,366
Additions/Adjustments 832 418 (109 )
Accretion 2,158 2,622 2,514
Distributed in connection with the spin-off (287 )
—
—
Balance at end of period $ 50,514 $ 47,811 $ 44,771</t>
  </si>
  <si>
    <t>Property, plant and equipment is stated at cost and is set forth
below:
December 31,
2015 2014
(In
thousands)
Land $ 8,589 $ 8,568
Buildings 146,028 141,927
Machinery and equipment 635,394 668,309
Property under construction 56,925 62,044
846,936 880,848
Less accumulated depreciation 578,092 573,048
Net Property, Plant and Equipment $ 268,844 $ 307,800</t>
  </si>
  <si>
    <t>Changes in Carrying Amount of Goodwill</t>
  </si>
  <si>
    <t>The following summarizes the changes in the carrying amount of
goodwill:
Nuclear Technical Nuclear Energy Total
(In
thousands)
Balance at December 31, 2013 $ 118,103 $ 45,000 $ 13,975 $ 177,078
Currency translation adjustments and other (1) (7,164 )
—
— (7,164 )
Balance at December 31, 2014 $ 110,939 $ 45,000 $ 13,975 $ 169,914
Currency translation adjustments and other
—
— (1,480 ) (1,480 )
Balance at December 31, 2015 $ 110,939 $ 45,000 $ 12,495 $ 168,434
(1) Includes adjustments resulting from
acquisitions occurring prior to December 31, 2013 of $(7.2)
million.</t>
  </si>
  <si>
    <t>Schedule of Intangible Assets</t>
  </si>
  <si>
    <t xml:space="preserve">Our intangible assets are as follows:
Year Ended
December 31,
2015 2014 2013
(In
thousands)
Amortized intangible assets:
Gross cost:
Customer relationships $ 20,790 $ 20,790 $ 20,790
Tradename 1,500 1,500 8,360
Unpatented technology 4,400 4,400 4,400
All other 2,200 2,200 2,200
Total $ 28,890 $ 28,890 $ 35,750
Accumulated amortization:
Customer relationships $ (9,313 ) $ (8,224 ) $ (7,129 )
Tradename (1,125 ) (975 ) (6,542 )
Unpatented technology (3,312 ) (2,872 ) (2,438 )
All other (642 ) (422 ) (201 )
Total $ (14,392 ) $ (12,493 ) $ (16,310 )
Net amortized intangible assets $ 14,498 $ 16,397 $ 19,440
Unamortized intangible assets:
NRC category 1 license $ 43,830 $ 43,830 $ 43,830 </t>
  </si>
  <si>
    <t>Changes in Carrying Amount of Intangible Assets</t>
  </si>
  <si>
    <t>The following summarizes the changes in the carrying amount of
intangible assets:
Year Ended
December 31,
2015 2014 2013
(In
thousands)
Balance at beginning of period $ 60,227 $ 63,270 $ 65,105
Business acquisitions and adjustments
—
— 2,200
Amortization expense (1,899 ) (3,043 ) (4,035 )
Balance at end of period $ 58,328 $ 60,227 $ 63,270</t>
  </si>
  <si>
    <t>Estimated Amortization Expense</t>
  </si>
  <si>
    <t xml:space="preserve">Estimated amortization expense for the next five fiscal years is as
follows (in thousands):
Year Ending December 31, Amount
2016 $ 1,899
2017 $ 1,899
2018 $ 1,555
2019 $ 1,209
2020 $ 1,209 </t>
  </si>
  <si>
    <t>Changes in Carrying Amount of Other Non-Current Assets</t>
  </si>
  <si>
    <t>The following summarizes the changes in the carrying amount of
these assets:
Year Ended
December 31,
2015 2014 2013
(In
thousands)
Balance at beginning of period $ 9,921 $ 6,502 $ 8,405
Additions 4,893 5,473
—
Interest expense – debt issuance costs (1,852 ) (2,054 ) (1,903 )
Distributed in connection with the spin-off (6,221 )
—
—
Balance at end of period $ 6,741 $ 9,921 $ 6,502</t>
  </si>
  <si>
    <t>Discontinued Operations (Tables)</t>
  </si>
  <si>
    <t>Summary of Financial Information Regarding Results of Operations</t>
  </si>
  <si>
    <t>The following table presents selected financial information
regarding the results of operations of our former Power Generation
business through June 30, 2015 with certain tax related
adjustments made during the six month period ended
December 31, 2015:
Year Ended
December 31,
2015 2014 2013
(In
thousands)
Revenues $ 830,234 $ 1,472,409 $ 1,722,545
Costs and Expenses:
Cost of operations 665,558 1,256,342 1,289,256
Research and development costs 8,480 18,483 21,043
Losses on asset disposals and impairments, net 8,963 1,752 1,181
Selling, general and administrative expenses (1) 108,911 206,175 181,658
Special charges for restructuring activities 7,666 20,183 18,343
Costs to spin-off 34,358 5,902
—
Total Costs and Expenses 833,936 1,508,837 1,511,481
Equity in Income (Loss) of Investees (1,104 ) 8,681 18,387
Operating Income (Loss) (4,806 ) (27,747 ) 229,451
Other Income (Loss) (1,693 ) 1,078 2,210
Income (Loss) before Provision for Income Taxes (6,499 ) (26,669 ) 231,661
Provision for (Benefit from) Income Taxes 2,704 (17,682 ) 83,784
Net Income (Loss) (9,203 ) (8,987 ) 147,877
Net Income Attributable to Noncontrolling Interest (106 ) (365 ) (289 )
Income (Loss) from Discontinued Operations $ (9,309 ) $ (9,352 ) $ 147,588
(1) Included in selling, general and
administrative expenses are allocations of corporate administrative
expenses of $28.0 million, $55.8 million and $52.6 million for the
years ended December 31, 2015, 2014 and 2013,
respectively.</t>
  </si>
  <si>
    <t>Carrying Values of Major Accounts of Discontinued Operations Included in Condensed Consolidated Balance Sheet</t>
  </si>
  <si>
    <t>The following table presents the carrying values of the major
accounts of discontinued operations that are included in our
December 31, 2014 condensed consolidated balance sheet (in
thousands):
December 31,
Cash and cash equivalents $ 189,345
Restricted cash and cash equivalents 3,661
Accounts receivable – trade, net 265,456
Accounts receivable – other 38,205
Contracts in progress 107,751
Inventories 98,711
Deferred income taxes 35,158
Other current assets 13,986
Total Current Assets $ 752,273
Net Property, plant and equipment $ 128,835
Goodwill 209,277
Deferred income taxes 112,988
Investments in unconsolidated affiliates 109,248
Intangible assets 50,646
Other assets 12,426
Total Assets of Discontinued Operations $ 1,375,693
Notes payable and current maturities of long-term debt $ 3,215
Accounts payable 158,644
Accrued employee benefits 39,464
Accrued liabilities – other 59,726
Advance billings on contracts 148,098
Accrued warranty expense 37,735
Total Current Liabilities $ 446,882
Long-term debt $
—
Accumulated postretirement benefit obligation 28,257
Pension liability 255,063
Other long-term liabilities 16,511
Total Liabilities of Discontinued Operations $ 746,713</t>
  </si>
  <si>
    <t>Selected Financial information Regarding Cash Flows Included in Condensed Consolidated Statements of Cash Flows</t>
  </si>
  <si>
    <t xml:space="preserve">The following table presents selected financial information
regarding cash flows of our former Power Generation business that
are included in the condensed consolidated statements of cash
flows:
Year Ended
December 31,
2015 2014 2013
(In
thousands)
Non-cash items included in net income (loss):
Depreciation and amortization $ 21,458 $ 30,661 $ 23,892
Income (loss) of investees, net of dividends (2,293 ) (8,726 ) (1,994 )
Losses on asset disposals and impairments, net 10,544 5,989 1,181
Purchases of property, plant and equipment 11,494 15,449 15,280 </t>
  </si>
  <si>
    <t>Equity Method Investments (Tables)</t>
  </si>
  <si>
    <t>Summary of Combined Balance Sheet Information</t>
  </si>
  <si>
    <t>Summarized below is combined balance sheet and income statement
information for investments accounted for under the equity
method:
December 31,
2015 2014
(In
thousands)
Current assets $ 217,205 $ 177,895
Total Assets $ 217,205 $ 177,895
Current liabilities $ 138,982 $ 104,132
Owners’ equity 78,223 73,763
Total Liabilities and Owners’ Equity $ 217,205 $ 177,895</t>
  </si>
  <si>
    <t>Summary of Combined Income Statement Information</t>
  </si>
  <si>
    <t xml:space="preserve">Year Ended
December 31,
2015 2014 2013
(In
thousands)
Revenues $ 624,756 $ 1,463,678 $ 2,239,448
Gross profit $ 33,397 $ 72,094 $ 111,488
Net Income $ 33,406 $ 72,104 $ 111,478 </t>
  </si>
  <si>
    <t>Reconciliation of Net Income to Equity in Income</t>
  </si>
  <si>
    <t>Reconciliation of net income per combined income statement
information of our investees to equity in income of investees per
our consolidated statements of income is as follows:
Year Ended
December 31,
2015 2014 2013
(In
thousands)
Equity income based on stated ownership percentages $ 14,011 $ 34,700 $ 53,057
All other adjustments due to amortization of basis differences,
timing of GAAP adjustments and other adjustments (615 ) (1,625 ) (3,386 )
Equity in income of investees $ 13,396 $ 33,075 $ 49,671</t>
  </si>
  <si>
    <t>Schedule of Transactions with Unconsolidated Affiliates</t>
  </si>
  <si>
    <t xml:space="preserve">Our transactions with unconsolidated affiliates were as
follows:
Year Ended
December 31,
2015 2014 2013
(In
thousands)
Sales to $ 18,458 $ 17,156 $ 28,650
Dividends received $ 13,050 $ 43,112 $ 59,213
Capital contributions, net of returns $ 200 $
— $
— </t>
  </si>
  <si>
    <t>Special Charges for Restructuring Activities (Tables)</t>
  </si>
  <si>
    <t>Changes in Restructuring Liabilities</t>
  </si>
  <si>
    <t>Year Ended
December 31,
2015 2014 2013
(In
thousands)
Liability balance at the beginning of the period $ 4,967 $ 5,148 $
—
Special charges for restructuring activities (1) 610 17,152 21,214
Payments (4,352 ) (16,967 ) (16,066 )
Translation and other (324 ) (366 )
—
Liability balance at the end of the period $ 901 $ 4,967 $ 5,148
(1) Excludes non-cash charges of $16.0
million and $3.8 million for the years ended December 31, 2015
and 2014, respectively, which did not impact the restructuring
liability.</t>
  </si>
  <si>
    <t>Income Taxes (Tables)</t>
  </si>
  <si>
    <t>Reconciliation of Unrecognized Tax Benefits</t>
  </si>
  <si>
    <t>A reconciliation of unrecognized tax benefits follows:
Year Ended
December 31,
2015 2014 2013
(In
thousands)
Balance at beginning of period $ 8,597 $ 4,943 $ 3,923
Increases based on tax positions taken in the current year 185 868 732
Increases based on tax positions taken in the prior years
— 3,396 1,323
Decreases based on tax positions taken in the prior years (134 ) (260 ) (167 )
Decreases due to settlements with tax authorities (5,934 ) (350 )
—
Decreases due to lapse of applicable statute of limitation (492 )
— (868 )
Balance at end of period $ 2,222 $ 8,597 $ 4,943</t>
  </si>
  <si>
    <t>Components of Deferred Tax Assets and Liabilities</t>
  </si>
  <si>
    <t>Significant components of deferred tax assets and liabilities as of
December 31, 2015 and 2014 were as follows:
December 31,
2015 2014
(In
thousands)
Deferred tax assets:
Pension liability $ 131,652 $ 115,757
Accrued warranty expense 4,540 5,763
Accrued vacation pay 8,764 9,013
Accrued liabilities for self-insurance (including postretirement
health care benefits) 8,654 13,517
Accrued liabilities for executive and employee incentive
compensation 17,529 22,384
Environmental and products liabilities 20,861 22,250
Investments in joint ventures and affiliated companies 17,518 14,832
Long-term contracts 15,414 7,477
Net operating loss carryforward
— 887
State tax net operating loss carryforward 4,142 4,656
Foreign tax credit carryforward 170
—
Other 8,442 9,951
Total deferred tax assets 237,686 226,487
Valuation allowance for deferred tax assets (17,752 ) (14,239 )
Deferred tax assets 219,934 212,248
Deferred tax liabilities:
Property, plant and equipment 8,242 14,091
Long-term contracts 9,849 9,623
Intangibles 21,698 24,012
Other 2,612 1,012
Total deferred tax liabilities 42,401 48,738
Net deferred tax assets $ 177,533 $ 163,510</t>
  </si>
  <si>
    <t>Income from Continuing Operations Before Provision for Income Taxes</t>
  </si>
  <si>
    <t>Income from continuing operations before provision for income taxes
was as follows:
Year Ended
December 31,
2015 2014 2013
(In
thousands)
U.S. $ 211,285 $ 50,617 $ 242,403
Other than U.S. 9,780 (18,482 ) 43,109
Income before provision for income taxes $ 221,065 $ 32,135 $ 285,512</t>
  </si>
  <si>
    <t>Components of Income Tax Provision from Continuing Operations</t>
  </si>
  <si>
    <t>The components of income tax provision from continuing operations
are as follows:
Year Ended
December 31,
2015 2014 2013
(In
thousands)
Current:
U.S. – federal $ 95,854 $ 60,662 $ 37,935
U.S. – state and local 3,498 9,376 4,902
Other than U.S. (2,170 ) (5,833 ) (3,619 )
Total current 97,182 64,205 39,218
Deferred:
U.S. – Federal (25,981 ) (58,235 ) 46,238
U.S. – State and local 3,423 (5,167 ) 2,419
Other than U.S. 5,792 888 12,924
Total deferred (benefit) provision (16,766 ) (62,514 ) 61,581
Provision for income taxes $ 80,416 $ 1,691 $ 100,799</t>
  </si>
  <si>
    <t>Reconciliation of Income Tax Provision Related to Continuing Operations from U.S. Statutory Federal Tax Rate</t>
  </si>
  <si>
    <t>The following is a reconciliation of the income tax provision
related to continuing operations from the U.S. statutory federal
tax rate (35%) to the consolidated effective tax rate:
Year Ended December 31,
2015 2014 2013
U.S. federal statutory (benefit) rate 35.0 % 35.0 % 35.0 %
State and local income taxes 3.3 5.9 1.5
Foreign rate differential (0.4 ) 5.3 (1.4 )
Foreign operations 1.7 (1.8 ) (0.1 )
Tax credits
— (3.6 ) (2.8 )
Dividends and deemed dividends from affiliates
— (18.3 )
—
Valuation allowances 1.6 (16.6 ) 2.2
Uncertain tax positions (1.1 ) 2.0 0.2
Non-deductible expenses 0.4 7.7 0.3
Manufacturing deduction (2.9 ) (23.9 ) (1.9 )
Minority interest 0.3 6.4 1.7
Other (1.5 ) 7.2 0.6
Effective tax rate 36.4 % 5.3 % 35.3 %</t>
  </si>
  <si>
    <t>Valuation Allowance for Deferred Tax Assets</t>
  </si>
  <si>
    <t xml:space="preserve">The following is an analysis of our valuation allowance for
deferred tax assets:
Beginning Balance
Charges To Expenses
Charged To Other Accounts
Ending Balance
(In
thousands)
Year Ended December 31, 2015 $ (14,239 ) (3,513 )
— $ (17,752 )
Year Ended December 31, 2014 $ (19,585 ) 5,346
— $ (14,239 )
Year Ended December 31, 2013 $ (13,442 ) (6,143 )
— $ (19,585 ) </t>
  </si>
  <si>
    <t>Long-Term Debt and Notes Payable (Tables)</t>
  </si>
  <si>
    <t>Components of Long-Term Debt</t>
  </si>
  <si>
    <t>Our long-term debt consists of the following:
December 31,
2015 2014
(In
thousands)
Secured Debt:
Credit Facility $ 300,000 $ 300,000
Less: Amounts due within one year 15,000 15,000
Long-term debt $ 285,000 $ 285,000</t>
  </si>
  <si>
    <t>Pension Plans and Postretirement Benefits (Tables)</t>
  </si>
  <si>
    <t>Obligations and Funded Status</t>
  </si>
  <si>
    <t xml:space="preserve">Obligations and Funded Status
Pension Benefits Year Ended December 31,
Other Benefits Year Ended December 31,
2015 2014 2015 2014
(In
thousands)
Change in benefit obligation:
Benefit obligation at beginning of period $ 1,652,271 $ 1,487,944 $ 73,484 $ 63,893
Service cost 23,562 24,316 690 758
Interest cost 63,867 68,190 2,600 2,823
Plan participants’ contributions 84 88 629 769
Curtailments (9 ) 917
—
—
Amendments 1,737 305 (623 )
—
Acquisition
— 682
—
—
Settlements (8,407 ) (21,182 )
—
—
Actuarial loss (gain) (45,970 ) 210,040 (8,371 ) 9,581
Transfers (14,568 ) (20,058 ) (2,046 ) (292 )
Foreign currency exchange rate changes (23,081 ) (14,391 ) (979 ) (675 )
Benefits paid (83,581 ) (84,580 ) (2,596 ) (3,373 )
Benefit obligation at end of period $ 1,565,905 $ 1,652,271 $ 62,788 $ 73,484
Change in plan assets:
Fair value of plan assets at beginning of period $ 1,343,918 $ 1,263,325 $ 41,751 $ 43,274
Actual return on plan assets (18,819 ) 160,293 84 (415 )
Plan participants’ contributions 84 88 629 769
Company contributions 12,872 57,011 1,346 1,496
Settlements (8,407 ) (21,182 )
—
—
Transfers (13,154 ) (17,271 )
—
—
Foreign currency exchange rate changes (23,099 ) (13,766 )
—
—
Benefits paid (83,581 ) (84,580 ) (2,591 ) (3,373 )
Fair value of plan assets at the end of period 1,209,814 1,343,918 41,219 41,751
Funded status $ (356,091 ) $ (308,353 ) $ (21,569 ) $ (31,733 )
Amounts recognized in the balance sheet consist of:
Accrued employee benefits $ (2,902 ) $ (2,782 ) $ (1,151 ) $ (1,777 )
Accumulated postretirement benefit obligation
—
— (20,418 ) (29,956 )
Pension liability (357,163 ) (307,255 )
—
—
Prepaid pension 3,974 1,684
—
—
Accrued benefit liability, net $ (356,091 ) $ (308,353 ) $ (21,569 ) $ (31,733 )
Amount recognized in accumulated comprehensive income (before
taxes):
Prior service cost (credit) $ 12,019 $ 12,073 $ (2,491 ) $ (2,181 )
Supplemental information:
Plans with accumulated benefit obligation in excess of plan
assets
Projected benefit obligation $ 1,435,815 $ 1,550,513 N/A N/A
Accumulated benefit obligation $ 1,435,815 $ 1,543,269 $ 62,788 $ 73,484
Fair value of plan assets $ 1,075,749 $ 1,241,981 $ 41,219 $ 41,751
Plans with plan assets in excess of accumulated benefit
obligation
Projected benefit obligation $ 130,090 $ 101,758 N/A N/A
Accumulated benefit obligation $ 130,090 $ 100,325 $
— $
—
Fair value of plan assets $ 134,065 $ 101,937 $
— $
— </t>
  </si>
  <si>
    <t>Components of Net Periodic Benefit Cost</t>
  </si>
  <si>
    <t>Pension Benefits Year Ended December 31,
Other Benefits Year Ended December 31,
2015 2014 2013 2015 2014 2013
(In
thousands)
Components of net periodic benefit cost:
Service cost $ 23,562 $ 24,316 $ 31,136 $ 690 $ 758 $ 981
Interest cost 63,867 68,190 64,941 2,600 2,823 2,767
Expected return on plan assets (90,137 ) (85,158 ) (85,153 ) (2,348 ) (2,295 ) (2,116 )
Amortization of prior service cost 1,797 2,214 2,386 (254 ) (163 ) (148 )
Recognized net actuarial loss (gain) 60,863 132,901 (114,612 ) (6,207 ) 8,607 (16,183 )
Net periodic benefit cost (income) $ 59,952 $ 142,463 $ (101,302 ) $ (5,519 ) $ 9,730 $ (14,699 )</t>
  </si>
  <si>
    <t>Recognized Net Actuarial Loss (Gain) and the Affected Consolidated Statements of Income</t>
  </si>
  <si>
    <t>The recognized net actuarial loss (gain) and the affected
consolidated statements of income line items are as follows:
Year Ended
December 31,
2015 2014 2013
(In
thousands)
Cost of operations $ 51,588 $ 129,313 $ (107,250 )
Selling, general and administrative expenses 3,066 11,826 (23,383 )
Other-net 2 369 (162 )
Total $ 54,656 $ 141,508 $ (130,795 )</t>
  </si>
  <si>
    <t>Summary of Additional Information</t>
  </si>
  <si>
    <t xml:space="preserve">Additional Information
Pension Benefits Year Ended December 31,
Other Benefits Year Ended December 31,
2015 2014 2015 2014
(In
thousands)
Increase (decrease) in accumulated other comprehensive income due
to actuarial losses – before taxes $ (1,737 ) $ (1,351 ) $ 623 $
— </t>
  </si>
  <si>
    <t>Weighted Average Assumptions</t>
  </si>
  <si>
    <t xml:space="preserve">Assumptions
Pension Benefits
Other Benefits
2015 2014 2015 2014
Weighted average assumptions used to determine net periodic
benefit obligations at December 31:
Discount rate 4.27 % 4.00 % 4.24 % 3.91 %
Rate of compensation increase
— 2.57 %
—
—
Weighted average assumptions used to determine net periodic
benefit cost for the years ended December 31:
Discount rate 4.00 % 4.78 % 3.91 % 4.63 %
Expected return on plan assets 7.04 % 7.02 % 5.72 % 5.73 %
Rate of compensation increase 2.57 % 2.60 %
—
— </t>
  </si>
  <si>
    <t>Assumed Health-Care Cost Trend Rates</t>
  </si>
  <si>
    <t xml:space="preserve">2015 2014
Assumed health care cost trend rates at December 31
Health care cost trend rate assumed for next year 8.50 % 7.50 %
Rates to which the cost trend rate is assumed to decline (ultimate
trend rate) 4.50 % 4.50 %
Year that the rate reaches ultimate trend rate 2024 2021 </t>
  </si>
  <si>
    <t>Effect of One-Percentage-Point Change in Assumed Health-Care Cost Trend Rates</t>
  </si>
  <si>
    <t xml:space="preserve">A one-percentage-point change in our assumed health care cost trend
rates would have the following effects:
One-Percentage- Point Increase
One-Percentage- Point Decrease
(In
thousands)
Effect on total of service and interest cost $ 379 $ (314 )
Effect on postretirement benefit obligation $ 6,551 $ (5,506 ) </t>
  </si>
  <si>
    <t>Summary of Total Investments Measured at Fair Value</t>
  </si>
  <si>
    <t>The following is a summary of total investments for our plans
measured at fair value at December 31, 2015:
12/31/15 Level 1 Level 2 Level 3
(In
thousands)
Pension and Other Benefits:
Fixed Income $ 472,307 $
— $ 472,307 $
—
Equities 64,601 64,601
—
—
Commingled and Mutual Funds 421,581 17,991 403,590
—
U.S. Government Securities 155,543 151,799 3,744
—
Partnerships with Security Holdings 93,828
—
— 93,828
Real Estate 3,645
—
— 3,645
Cash and Accrued Items 39,528 34,133 5,395
—
Total Assets $ 1,251,033 $ 268,524 $ 885,036 $ 97,473
The following is a summary of total investments for our plans
measured at fair value at December 31, 2014:
12/31/14 Level 1 Level 2 Level 3
(In
thousands)
Pension and Other Benefits:
Fixed Income $ 521,334 $
— $ 521,334 $
—
Equities 78,362 78,362
—
—
Commingled and Mutual Funds 504,856 20,187 484,669
—
U.S. Government Securities 179,560 171,084 8,476
—
Partnerships with Security Holdings 61,594
—
— 61,594
Real Estate 2,689
—
— 2,689
Cash and Accrued Items 37,274 32,370 4,904
—
Total Assets $ 1,385,669 $ 302,003 $ 1,019,383 $ 64,283</t>
  </si>
  <si>
    <t>Summary of Changes in Plans' Level 3 Instruments Measured on Recurring Basis</t>
  </si>
  <si>
    <t>The following is a summary of the changes in the Plans’ Level
3 instruments measured on a recurring basis for the years ended
December 31, 2015 and 2014:
Year ended December 31,
2015 2014
(In
thousands)
Balance at beginning of period $ 64,283 $ 68,228
Issuances and acquisitions 2,950 5,753
Dispositions (24,202 ) (19,216 )
Realized gain 17,721 13,838
Unrealized loss (11,002 ) (4,320 )
Transfer of Level 3 assets in conjunction with the spin-off 47,723
—
Balance at end of period $ 97,473 $ 64,283</t>
  </si>
  <si>
    <t>Cash Flows</t>
  </si>
  <si>
    <t xml:space="preserve">Cash Flows
Domestic
Plans Foreign
Plans
Pension Other Pension Other Benefits
(In
thousands)
Expected employer contributions to trusts of defined benefit
plans:
2016 $ 1,780 $ 2,045 $ 6,399 N/A
Expected benefit payments:
2016 $ 84,260 $ 2,848 $ 6,035 $ 277
2017 86,562 3,062 6,174 288
2018 88,723 3,349 6,383 306
2019 90,479 3,650 6,541 304
2020 91,837 3,865 6,706 311
2021-2025 468,785 20,228 35,917 1,683 </t>
  </si>
  <si>
    <t>Domestic Plans [Member]</t>
  </si>
  <si>
    <t>Plan Asset Allocations by Asset Category</t>
  </si>
  <si>
    <t>The following is a summary of the asset allocations for the Master
Trust at December 31, 2015 and 2014 by asset category:
2015 2014
Asset Category:
Fixed Income (excluding U. S. Government Securities) 37 % 38 %
Commingled and Mutual Funds 30 % 33 %
U.S. Government Securities 14 % 15 %
Partnerships with Security Holdings 9 % 5 %
Equity Securities 6 % 7 %
Real Estate 1 % 1 %
Other 3 % 1 %
Total 100 % 100 %</t>
  </si>
  <si>
    <t>Target Allocation by Asset Class</t>
  </si>
  <si>
    <t xml:space="preserve">The target allocation for 2016 for the domestic plans, by asset
class, is as follows:
Asset Class:
Fixed Income 55 %
Equities 45 % </t>
  </si>
  <si>
    <t>Foreign Plans [Member]</t>
  </si>
  <si>
    <t>The combined weighted average asset allocations of these plans at
December 31, 2015 and 2014 by asset category were as
follows:
2015 2014
Asset Category:
Equity Securities and Commingled Mutual Funds 56 % 59 %
Fixed Income 42 % 39 %
Other 2 % 2 %
Total 100 % 100 %</t>
  </si>
  <si>
    <t xml:space="preserve">The target allocation for 2016 for the foreign plans, by asset
class, is as follows:
Canadian Plans
Asset Class:
U. S. Equity 13 %
Global Equity 42 %
Fixed Income 45 % </t>
  </si>
  <si>
    <t>Stock-Based Compensation (Tables)</t>
  </si>
  <si>
    <t>BWXT Stock Options [Member]</t>
  </si>
  <si>
    <t>Schedule of Assumptions Used to Calculate Fair Value of Option Grant</t>
  </si>
  <si>
    <t xml:space="preserve">The fair value of each option grant was estimated at the date of
grant using Black-Scholes, with the following weighted-average
assumptions:
Year Ended December 31,
2015 2014 2013
Risk-free interest rate 1.33 % 0.97 % 0.56 %
Expected volatility .29 .30 .33
Expected life of the option in years 4.04 3.76 3.93
Expected dividend yield 1.27 % 1.22 % 1.19 % </t>
  </si>
  <si>
    <t>Summarized Activity of Stock Options</t>
  </si>
  <si>
    <t>The following table summarizes activity for our stock options for
the year ended December 31, 2015 (share data in
thousands):
Number of Shares Weighted- Weighted- Aggregate (in millions)
Outstanding at beginning of period 2,547 $ 29.15
Granted 1,470 30.46
Exercised (346 ) 21.17
Cancelled/expired/forfeited (290 ) 26.43
Impact of the spin-off (683 ) N/A
Outstanding at end of period (1) 2,698 $ 23.01 5.3 Years $ 23.7
Exercisable at end of period 1,398 $ 22.42 3.7 Years $ 13.1</t>
  </si>
  <si>
    <t>BWXT Performance Shares [Member]</t>
  </si>
  <si>
    <t>Schedule of Restricted Stock Units</t>
  </si>
  <si>
    <t>Nonvested performance shares as of December 31, 2015 and
changes during the year ended December 31, 2015 were as
follows (share data in thousands):
Number of Shares Weighted-
Nonvested at beginning of period 535 $ 30.64
Adjustment to assumed vesting percentage 427 26.13
Granted
— N/A
Vested
— N/A
Cancelled/forfeited (348 ) 26.34
Impact of the spin-off 4 N/A
Transfer to restricted stock units at spin-off (618 ) N/A
Nonvested at end of period
— N/A</t>
  </si>
  <si>
    <t>BWXT Restricted Stock Units [Member]</t>
  </si>
  <si>
    <t>Nonvested restricted stock units as of December 31, 2015 and
changes during the year ended December 31, 2015 were as
follows (share data in thousands):
Number of Shares Weighted-
Nonvested at beginning of period 376 $ 29.33
Granted 640 30.04
Vested (453 ) 24.38
Cancelled/forfeited (99 ) 25.96
Impact of the spin-off (205 ) N/A
Transfer from performance shares at spin-off 618 N/A
Nonvested at end of period (1) 877 $ 21.34</t>
  </si>
  <si>
    <t>Cash-Settled Stock Appreciation Rights (SARs) [Member]</t>
  </si>
  <si>
    <t xml:space="preserve">The fair value of each stock appreciation right grant was
calculated at the grant date using Black-Scholes and was remeasured
at the end of the reporting period with the following
weighted-average assumptions:
Year Ended December 31,
2015 2014 2013
Risk-free interest rate 1.05 % 1.12 % 0.77 %
Expected volatility .22 .25 0.30
Expected life of the option in years 2.21 3.21 3.21
Expected dividend yield 0.76 % 1.42 % 1.19 % </t>
  </si>
  <si>
    <t>Schedule of Summarized Activity of Stock Appreciation</t>
  </si>
  <si>
    <t>The following table summarizes activity for our stock appreciation
rights for the year ended December 31, 2015 (unit data in
thousands):
Number of Units Weighted- Weighted- Aggregate (in millions)
Outstanding at beginning of period 103 $ 28.72
Granted 41 30.92
Exercised (32 ) 21.95
Cancelled/expired/forfeited
— N/A
Impact of the spin-off 7 N/A
Outstanding at end of period (1) 119 $ 23.04 6.7 Years $ 1.0
Exercisable at end of period 32 $ 21.37 4.3 Years $ 0.3</t>
  </si>
  <si>
    <t>Cash Settled Performance Units [Member]</t>
  </si>
  <si>
    <t>Nonvested cash-settled performance units as of December 31,
2015 and changes during the year ended December 31, 2015 were
as follows (unit data in thousands):
Number of Units Weighted- Fair Value
Nonvested at beginning of period 37
Adjustment to assumed vesting percentage 27
Granted
—
Vested (6 )
Cancelled/forfeited (24 )
Impact of the spin-off
—
Transfer to cash restricted stock units at spin-off (34 )
Nonvested at end of period
— N/A</t>
  </si>
  <si>
    <t>Cash Settled Restricted Stock Units [Member]</t>
  </si>
  <si>
    <t>Nonvested restricted stock units as of December 31, 2015 and
changes during the year ended December 31, 2015 were as
follows (unit data in thousands):
Number of Units Weighted- Fair Value
Nonvested at beginning of period 13
Granted 15
Vested (15 )
Cancelled/forfeited
—
Impact of the spin-off 5
Transfer from cash performance units at spin-off 34
Nonvested at end of period 52 $ 31.77</t>
  </si>
  <si>
    <t>Commitments and Contingencies (Tables)</t>
  </si>
  <si>
    <t>Schedule of Future Minimum Payments for Operating Leases</t>
  </si>
  <si>
    <t xml:space="preserve">Future minimum payments required under operating leases that have
initial or remaining noncancellable lease terms in excess of one
year at December 31, 2015 are as follows (in thousands):
Fiscal Year Ending December 31, Amount
2016 $ 3,113
2017 $ 2,927
2018 $ 2,486
2019 $ 1,626
2020 $
—
Thereafter $
— </t>
  </si>
  <si>
    <t>Investments (Tables)</t>
  </si>
  <si>
    <t>Summary of Available for Sale Securities</t>
  </si>
  <si>
    <t>The following is a summary of our investments at December 31,
2015:
Amortized Cost Gross Unrealized Gross Unrealized Estimated Fair
(In
thousands)
Trading securities
Corporate bonds $ 2,628 $
— $ (1,925 ) $ 703
Equities 720 171
— 891
Available-for-sale securities
Equities $ 948 $
— $
— $ 948
Mutual funds 3,992
— (23 ) 3,969
Asset-backed securities and collateralized mortgage obligations 314
— (52 ) 262
Commercial paper 2,773
—
— 2,773
Total $ 11,375 $ 171 $ (2,000 ) $ 9,546
The following is a summary of our investments at December 31,
2014:
Amortized Cost Gross Unrealized Gross Unrealized Estimated Fair
(In
thousands)
Trading securities
Corporate bonds $ 2,628 $
— $ (189 ) $ 2,439
Available-for-sale securities
Equities $ 3,088 $
— $
— $ 3,088
Mutual funds 3,906 293
— 4,199
Asset-backed securities and collateralized mortgage obligations 370
— (51 ) 319
Commercial paper 2,398
—
— 2,398
Total $ 12,390 $ 293 $ (240 ) $ 12,443</t>
  </si>
  <si>
    <t>Summary of Proceeds, Gross Realized Gains and Gross Realized Losses on Sales of Available for Sale Securities</t>
  </si>
  <si>
    <t xml:space="preserve">Proceeds, gross realized gains and gross realized losses on sales
of available-for-sale securities is as follows:
Proceeds Gross Realized Gross Realized
(In
thousands)
Year Ended December 31, 2015 $ 6,456 $ 343 $
—
Year Ended December 31, 2014 $ 32,089 $ 172 $
—
Year Ended December 31, 2013 $ 168,879 $ 1,127 $
— </t>
  </si>
  <si>
    <t>Derivative Financial Instruments (Tables)</t>
  </si>
  <si>
    <t>Summary of Derivative Financial Instruments</t>
  </si>
  <si>
    <t xml:space="preserve">The following tables summarize our derivative financial instruments
at December 31, 2015 and 2014:
Asset and Liability Derivatives December 31,
2015
2014
(In
thousands)
Derivatives Designated as Hedges:
Foreign Exchange Contracts:
Location
Accounts receivable-other $ 132 $ 469
Other assets $ 174 $
—
Accounts payable $ 3,790 $ 2,655
Other liabilities $ 432 $ 743 </t>
  </si>
  <si>
    <t>Schedule of Effect of Derivative Instruments on Statements of Financial Performance</t>
  </si>
  <si>
    <t xml:space="preserve">The effects of derivatives on our financial statements are outlined
below:
December 31,
2015 2014
(In
thousands)
Derivatives Designated as Hedges:
Cash Flow Hedges:
Foreign Exchange Contracts:
Amount of loss recognized in other comprehensive income $ (6,550 ) $ (3,125 )
Gain (loss) reclassified from accumulated other comprehensive
income into earnings: effective portion
Location
Revenues $ 455 $ 683
Cost of operations $ (6,259 ) $ (2,798 ) </t>
  </si>
  <si>
    <t>Fair Value Measurements (Tables)</t>
  </si>
  <si>
    <t>Summary of Investments and Available-for-Sale Securities Measured at Fair Value</t>
  </si>
  <si>
    <t>The following is a summary of our investments measured at fair
value at December 31, 2015:
12/31/15 Level 1 Level 2 Level 3
(In
thousands)
Trading securities
Corporate bonds $ 703 $ 703 $
— $
—
Equities 891 891
—
—
Available-for-sale securities
Equities $ 948 $
— $ 948 $
—
Mutual funds 3,969
— 3,969
—
Asset-backed securities and collateralized mortgage obligations 262
— 262
—
Commercial paper 2,773
— 2,773
—
Total $ 9,546 $ 1,594 $ 7,952 $
—
The following is a summary of our investments measured at fair
value at December 31, 2014:
12/31/14 Level 1 Level 2 Level 3
(In
thousands)
Trading securities
Corporate bonds $ 2,439 $ 2,439 $
— $
—
Available-for-sale securities
Equities $ 3,088 $
— $ 3,088 $
—
Mutual funds 4,199
— 4,199
—
Asset-backed securities and collateralized mortgage obligations 319
— 319
—
Commercial paper 2,398
— 2,398
—
Total $ 12,443 $ 2,439 $ 10,004 $
—</t>
  </si>
  <si>
    <t>Segment Reporting (Tables)</t>
  </si>
  <si>
    <t>Schedule of Operating Results by Segment</t>
  </si>
  <si>
    <t>1. Information about Operations in our Different Industry
Segments:
Year Ended
December 31,
2015 2014 2013
(In
thousands)
REVENUES (1)
Nuclear Operations $ 1,179,896 $ 1,220,952 $ 1,167,683
Technical Services 83,807 84,834 104,254
Nuclear Energy 155,032 154,721 283,857
Other
— 278 1,523
Adjustments and Eliminations (3,206 ) (10,175 ) (10,654 )
$ 1,415,529 $ 1,450,610 $ 1,546,663
(1) Segment revenues are net of the
following intersegment transfers and other adjustments:
Nuclear Operations Transfers $ (3,087 ) $ (9,761 ) $ (6,772 )
Technical Services Transfers (24 ) (57 ) (3,432 )
Nuclear Energy Transfers (95 ) (357 ) (450 )
$ (3,206 ) $ (10,175 ) $ (10,654 )
Year Ended
December 31,
2015 2014 2013
(In
thousands)
OPERATING INCOME:
Nuclear Operations $ 257,400 $ 270,536 $ 237,855
Technical Services 18,089 35,203 58,234
Nuclear Energy 1,669 (23,211 ) 8,641
Other (13,949 ) (68,946 ) (81,304 )
$ 263,209 $ 213,582 $ 223,426
Unallocated Corporate (1) (25,747 ) (26,249 ) (25,892 )
Income Related to Litigation Proceeds 65,728
—
—
Special Charges for Restructuring Activities (16,608 ) (20,908 ) (21,256 )
Cost to spin-off Power Generation business (25,987 ) (161 )
—
Mark to Market Adjustment (54,654 ) (141,139 ) 130,633
Total Operating Income (2) $ 205,941 $ 25,125 $ 306,911
Other Income (Expense)
Interest income 30,331 233 215
Interest expense (10,181 ) (7,087 ) (2,653 )
Other – net (5,026 ) 13,864 (18,961 )
Total Other Income (Expense) 15,124 7,010 (21,399 )
Income before Provision for Income Taxes $ 221,065 $ 32,135 $ 285,512
(1) Unallocated corporate includes
general corporate overhead not allocated to segments
(2) Included in operating income is the
following:
(Gains) Losses on Asset Disposals – Net:
Nuclear Operations $
— $
— $ 163
Technical Services
—
—
—
Nuclear Energy 4 (665 ) (28 )
Unallocated Corporate 378 (6 ) (267 )
$ 382 $ (671 ) $ (132 )
Equity in Income of Investees
Nuclear Operations $
— $
— $
—
Technical Services 13,396 33,043 50,282
Nuclear Energy
— 32 (611 )
$ 13,396 $ 33,075 $ 49,671
Year Ended
December 31,
2015 2014 2013
(In
thousands)
CAPITAL EXPENDITURES:
Nuclear Operations $ 35,658 $ 34,777 $ 31,572
Technical Services
— 66 98
Nuclear Energy 6,482 14,358 5,506
Other
— 1,983 2,854
Segment Capital Expenditures 42,140 51,184 40,030
Corporate Capital Expenditures 14,701 9,396 9,640
Total Capital Expenditures $ 56,841 $ 60,580 $ 49,670
DEPRECIATION AND AMORTIZATION:
Nuclear Operations $ 38,836 $ 54,524 $ 26,975
Technical Services 15 3 185
Nuclear Energy 6,551 6,564 6,520
Other 550 974 554
Segment Depreciation and Amortization 45,952 62,065 34,234
Corporate Depreciation and Amortization 11,211 13,072 12,399
Total Depreciation and Amortization $ 57,163 $ 75,137 $ 46,633
December
31,
2015 2014
(In
thousands)
SEGMENT ASSETS:
Nuclear Operations $ 777,885 $ 770,359
Technical Services 114,005 114,581
Nuclear Energy 177,354 217,739
Other 2,430 17,233
Total Segment Assets 1,071,674 1,119,912
Corporate Assets 310,465 361,331
Total Assets $ 1,382,139 $ 1,481,243
INVESTMENT IN UNCONSOLIDATED AFFILIATES:
Nuclear Operations $
— $
—
Technical Services 32,061 31,229
Nuclear Energy 27 27
Total Investment in Unconsolidated Affiliates $ 32,088 $ 31,256</t>
  </si>
  <si>
    <t>Schedule of Revenue Information from Products and Service Lines</t>
  </si>
  <si>
    <t>2. Information about our Product and Service
Lines:
Year Ended
December 31,
2015 2014 2013
(In
thousands)
REVENUES:
Nuclear Operations:
Nuclear Component Program $ 1,179,662 $ 1,208,505 $ 1,153,216
Commercial Operations 51 773 7,681
Eliminations/Other 183 11,674 6,786
1,179,896 1,220,952 1,167,683
Technical Services:
Commercial Operations
— 10,897 21,227
Nuclear Environmental Services 75,218 70,998 73,043
Management &amp; Operation Contracts of U.S. Government
Facilities 8,589 2,939 9,984
Eliminations/Other
—
—
—
83,807 84,834 104,254
Nuclear Energy:
Nuclear Services 109,519 105,078 113,180
Nuclear Equipment 44,504 41,354 83,449
Nuclear Projects 1,009 8,289 87,002
Eliminations/Other
—
— 226
155,032 154,721 283,857
Other:
— 278 1,523
Eliminations (3,206 ) (10,175 ) (10,654 )
$ 1,415,529 $ 1,450,610 $ 1,546,663</t>
  </si>
  <si>
    <t>Schedule of Revenues by Geographical Area</t>
  </si>
  <si>
    <t>3. Information about our Consolidated Operations in Different
Geographic Areas:
Year Ended
December 31,
2015 2014 2013
(In
thousands)
REVENUES (1)
United States $ 1,306,811 $ 1,374,613 $ 1,444,716
Canada 88,380 65,105 85,573
China 10,657 6,836 5,843
Romania 6,106
—
—
Argentina 1,761 2,430 5,354
All Other Countries 1,814 1,626 5,177
$ 1,415,529 $ 1,450,610 $ 1,546,663
(1) We allocate geographic revenues based
on the location of the customer’s operations.</t>
  </si>
  <si>
    <t>Schedule of Property, Plant and Equipment, Net by Geographical Area</t>
  </si>
  <si>
    <t>NET PROPERTY, PLANT AND EQUIPMENT:
United States $ 250,867 $ 284,079 $ 289,678
Canada 17,977 23,721 32,157
$ 268,844 $ 307,800 $ 321,835</t>
  </si>
  <si>
    <t>Quarterly Financial Data (Unaudited) (Tables)</t>
  </si>
  <si>
    <t>Selected Quarterly Financial Information</t>
  </si>
  <si>
    <t>The following tables set forth selected unaudited quarterly
financial information for the years ended December 31, 2015
and 2014:
Year Ended December 31,
2015 Quarter Ended
March 31, 2015 June 30, 2015 Sept. 30, 2015 Dec. 31, 2015
(In thousands,
except per share amounts)
Revenues $ 335,486 $ 357,135 $ 358,970 $ 363,938
Operating income (1) $ 53,783 $ 11,585 $ 130,966 $ 9,607
Equity in income of investees $ 1,852 $ 3,282 $ 5,894 $ 2,368
Income (loss) from continuing operations $ 34,233 $ (181 ) $ 106,344 $ 378
Income (loss) from discontinued operations 11,024 (16,966 ) (2,474 ) (893 )
Net income (loss) attributable to BWX Technologies, Inc. $ 45,257 $ (17,147 ) $ 103,870 $ (515 )
Earnings per common share:
Basic:
Income (loss) from continuing operations $ 0.32 $ 0.00 $ 0.99 $ 0.00
Income (loss) from discontinued operations 0.10 (0.16 ) (0.02 ) (0.01 )
Net income (loss) attributable to BWX Technologies, Inc. $ 0.42 $ (0.16 ) $ 0.97 $ 0.00
Diluted:
Income (loss) from continuing operations $ 0.32 $ 0.00 $ 0.98 $ 0.00
Income (loss) from discontinued operations 0.10 (0.16 ) (0.02 ) (0.01 )
Net income (loss) attributable to BWX Technologies, Inc. $ 0.42 $ (0.16 ) $ 0.96 $ 0.00
(1) Includes equity in income of
investees.
Year Ended December 31,
2014 Quarter Ended
March 31, 2014 June 30, 2014 Sept. 30, 2014 Dec. 31, 2014
(In thousands,
except per share amounts)
Revenues $ 355,416 $ 362,488 $ 337,352 $ 395,354
Operating income (1) $ 44,629 $ 27,457 $ 34,731 $ (81,692 )
Equity in income of investees $ 12,903 $ 12,749 $ 4,449 $ 2,974
Income (loss) from continuing operations $ 39,150 $ 22,211 $ 40,626 $ (63,247 )
Income (loss) from discontinued operations 5,894 4,226 20,588 (40,060 )
Net income (loss) attributable to BWX Technologies, Inc. $ 45,044 $ 26,437 $ 61,214 $ (103,307 )
Earnings per common share:
Basic:
Income (loss) from continuing operations $ 0.35 $ 0.20 $ 0.38 $ (0.59 )
Income (loss) from discontinued operations 0.05 0.04 0.19 (0.38 )
Net income (loss) attributable to BWX Technologies, Inc. $ 0.41 $ 0.24 $ 0.57 $ (0.97 )
Diluted:
Income (loss) from continuing operations $ 0.35 $ 0.20 $ 0.38 $ (0.59 )
Income (loss) from discontinued operations 0.05 0.04 0.19 (0.38 )
Net income (loss) attributable to BWX Technologies, Inc. $ 0.41 $ 0.24 $ 0.57 $ (0.97 )
(1) Includes equity in income of
investees.</t>
  </si>
  <si>
    <t>Earnings Per Share (Tables)</t>
  </si>
  <si>
    <t>Computation of Basic and Diluted Earnings Per Share</t>
  </si>
  <si>
    <t>The following table sets forth the computation of basic and diluted
earnings per share:
Year Ended
December 31,
2015 2014 2013
(In thousands, except shares and per share amounts)
Basic:
Income from continuing operations $ 140,774 $ 38,740 $ 198,490
Income (loss) from discontinued operations (9,309 ) (9,352 ) 147,588
Net income attributable to BWX Technologies, Inc. $ 131,465 $ 29,388 $ 346,078
Weighted average common shares 106,703,145 108,477,262 111,901,750
Basic earnings per common share:
Income from continuing operations $ 1.32 $ 0.36 $ 1.77
Income (loss) from discontinued operations (0.09 ) (0.09 ) 1.32
Net income attributable to BWX Technologies, Inc. $ 1.23 $ 0.27 $ 3.09
Diluted:
Income from continuing operations $ 140,774 $ 38,740 $ 198,490
Income (loss) from discontinued operations (9,309 ) (9,352 ) 147,588
Net income attributable to BWX Technologies, Inc. $ 131,465 $ 29,388 $ 346,078
Weighted average common shares (basic) 106,703,145 108,477,262 111,901,750
Effect of dilutive securities:
Stock options, restricted stock and performance shares (1) 879,877 283,830 783,667
Adjusted weighted average common shares 107,583,022 108,761,092 112,685,417
Diluted earnings per common share:
Income from continuing operations $ 1.31 $ 0.36 $ 1.76
Income (loss) from discontinued operations (0.09 ) (0.09 ) 1.31
Net income attributable to BWX Technologies, Inc. $ 1.22 $ 0.27 $ 3.07
(1) At December 31, 2015, 2014
and 2013, we excluded from the diluted share calculation 20,148,
1,698,106 and 442,226 shares, respectively, related to stock
options, as their effect would have been antidilutive.</t>
  </si>
  <si>
    <t>Basis of Presentation and Significant Accounting Policies - Additional Information (Detail) $ / shares in Units, $ in Thousands</t>
  </si>
  <si>
    <t>Dec. 31, 2015USD ($)SegmentFacilityComponent</t>
  </si>
  <si>
    <t>Dec. 31, 2014USD ($)$ / shares</t>
  </si>
  <si>
    <t>Dec. 31, 2013USD ($)</t>
  </si>
  <si>
    <t>Dec. 31, 2012USD ($)</t>
  </si>
  <si>
    <t>Basis Of Presentation And Significant Accounting Policies [Line Items]</t>
  </si>
  <si>
    <t>Number of reportable segments | Segment</t>
  </si>
  <si>
    <t>Net foreign currency transaction gains (losses) included in other expense</t>
  </si>
  <si>
    <t>Revenue recognition, percentage of contract completion</t>
  </si>
  <si>
    <t>70.00%</t>
  </si>
  <si>
    <t>Increase in value of existing contract</t>
  </si>
  <si>
    <t>Revenue recognized for the cumulative effect of contract change</t>
  </si>
  <si>
    <t>Cost of operation</t>
  </si>
  <si>
    <t>Increase in diluted earnings per share | $ / shares</t>
  </si>
  <si>
    <t>Long-term retainages, anticipated collection in 2017</t>
  </si>
  <si>
    <t>Long-term retainages, anticipated collection in 2018</t>
  </si>
  <si>
    <t>Number of facilities with U.S. Government decommissioning costs obligation | Facility</t>
  </si>
  <si>
    <t>Research and development activities</t>
  </si>
  <si>
    <t>Research and development activities, paid by customers</t>
  </si>
  <si>
    <t>DOE funding</t>
  </si>
  <si>
    <t>Pre-award costs under the program</t>
  </si>
  <si>
    <t>U.S. federal statutory (benefit) rate</t>
  </si>
  <si>
    <t>35.00%</t>
  </si>
  <si>
    <t>Total inventories</t>
  </si>
  <si>
    <t>Depreciation expense</t>
  </si>
  <si>
    <t>Interest Costs Capitalized</t>
  </si>
  <si>
    <t>Restricted cash and cash equivalents reclassified into other assets</t>
  </si>
  <si>
    <t>Reserves for self-insurance</t>
  </si>
  <si>
    <t>Reclassification of unamortized debt issuance costs</t>
  </si>
  <si>
    <t>Generation mPower LLC [Member]</t>
  </si>
  <si>
    <t>Babcock &amp; Wilcox Enterprises Inc [Member]</t>
  </si>
  <si>
    <t>Spin off, common stock distribution percentage</t>
  </si>
  <si>
    <t>100.00%</t>
  </si>
  <si>
    <t>Spin off, description of shares distributed</t>
  </si>
  <si>
    <t>The distribution of BWE common stock consisted of one share of BWE common stock  for every two shares of BWXT common stock to holders</t>
  </si>
  <si>
    <t>Minimum [Member]</t>
  </si>
  <si>
    <t>Number of large, heavy components supplied to worldwide | Component</t>
  </si>
  <si>
    <t>Minimum [Member] | Buildings [Member]</t>
  </si>
  <si>
    <t>Estimated economic useful life</t>
  </si>
  <si>
    <t>8 years</t>
  </si>
  <si>
    <t>Minimum [Member] | Machinery and Equipment [Member]</t>
  </si>
  <si>
    <t>3 years</t>
  </si>
  <si>
    <t>Maximum [Member] | Unconsolidated Affiliates [Member]</t>
  </si>
  <si>
    <t>Investment ownership in percentage</t>
  </si>
  <si>
    <t>20.00%</t>
  </si>
  <si>
    <t>Maximum [Member] | Buildings [Member]</t>
  </si>
  <si>
    <t>33 years</t>
  </si>
  <si>
    <t>Maximum [Member] | Machinery and Equipment [Member]</t>
  </si>
  <si>
    <t>14 years</t>
  </si>
  <si>
    <t>Cash Held for Future Decommissioning of Facilities [Member]</t>
  </si>
  <si>
    <t>Cash Held to Meet Reinsurance Reserve Requirements [Member]</t>
  </si>
  <si>
    <t>Basis of Presentation and Significant Accounting Policies - Contracts in Progress and Advance Billings (Detail) - USD ($) $ in Thousands</t>
  </si>
  <si>
    <t>Collaboration Arrangement Disclosure [Abstract]</t>
  </si>
  <si>
    <t>Costs incurred less costs of revenue recognized</t>
  </si>
  <si>
    <t>Revenues recognized less billings to customers</t>
  </si>
  <si>
    <t>Contracts In Progress</t>
  </si>
  <si>
    <t>Billings to customers less revenues recognized</t>
  </si>
  <si>
    <t>Advance Billings on Contracts</t>
  </si>
  <si>
    <t>Basis of Presentation and Significant Accounting Policies - Retainages on Contracts (Detail) - USD ($) $ in Thousands</t>
  </si>
  <si>
    <t>Retainages expected to be collected within one year</t>
  </si>
  <si>
    <t>Retainages expected to be collected after one year</t>
  </si>
  <si>
    <t>Total retainages</t>
  </si>
  <si>
    <t>Basis of Presentation and Significant Accounting Policies - Accumulated Other Comprehensive Income (Detail) - USD ($) $ in Thousands</t>
  </si>
  <si>
    <t>Accumulated Other Comprehensive Income (Loss), Net of Tax [Abstract]</t>
  </si>
  <si>
    <t>Net unrealized gain (loss) on available-for-sale investments</t>
  </si>
  <si>
    <t>Net unrealized loss on derivative financial instruments</t>
  </si>
  <si>
    <t>Unrecognized prior service cost on benefit obligations</t>
  </si>
  <si>
    <t>Basis of Presentation and Significant Accounting Policies - Schedule of Amounts Reclassified from Accumulated Other Comprehensive Income (Detail) - USD ($) $ in Thousands</t>
  </si>
  <si>
    <t>3 Months Ended</t>
  </si>
  <si>
    <t>Sep. 30, 2015</t>
  </si>
  <si>
    <t>Mar. 31, 2015</t>
  </si>
  <si>
    <t>Sep. 30, 2014</t>
  </si>
  <si>
    <t>Jun. 30, 2014</t>
  </si>
  <si>
    <t>Mar. 31, 2014</t>
  </si>
  <si>
    <t>Reclassification Adjustment out of Accumulated Other Comprehensive Income [Line Items]</t>
  </si>
  <si>
    <t>Provision for Income Taxes</t>
  </si>
  <si>
    <t>Accumulated Other Comprehensive Income Component Recognized [Member]</t>
  </si>
  <si>
    <t>Total reclassification for the period</t>
  </si>
  <si>
    <t>Accumulated Other Comprehensive Income Component Recognized [Member] | Realized (Loss) Gain on Derivative Financial Instruments [Member]</t>
  </si>
  <si>
    <t>Accumulated Other Comprehensive Income Component Recognized [Member] | Amortization of Prior Service Cost on Benefit Obligations [Member]</t>
  </si>
  <si>
    <t>Accumulated Other Comprehensive Income Component Recognized [Member] | Realized Gain on Investments [Member]</t>
  </si>
  <si>
    <t>Basis of Presentation and Significant Accounting Policies - Summary of Changes in Carrying Amount of Accrued Warranty Expense (Detail) - USD ($) $ in Thousands</t>
  </si>
  <si>
    <t>Standard Product Warranty Disclosure [Abstract]</t>
  </si>
  <si>
    <t>Balance at beginning of period</t>
  </si>
  <si>
    <t>Additions</t>
  </si>
  <si>
    <t>Expirations and other changes</t>
  </si>
  <si>
    <t>Payments</t>
  </si>
  <si>
    <t>Translation and other</t>
  </si>
  <si>
    <t>Balance at end of period</t>
  </si>
  <si>
    <t>Basis of Presentation and Significant Accounting Policies - Summary of Changes in Carrying Amount of Accrued Warranty Expense (Parenthetical) (Detail) - USD ($) $ in Millions</t>
  </si>
  <si>
    <t>Discount to customers in satisfaction of warranty obligations</t>
  </si>
  <si>
    <t>Basis of Presentation and Significant Accounting Policies - Asset Retirement Obligations (Detail) - USD ($) $ in Thousands</t>
  </si>
  <si>
    <t>Asset retirement obligations Abstract</t>
  </si>
  <si>
    <t>Additions/Adjustments</t>
  </si>
  <si>
    <t>Accretion</t>
  </si>
  <si>
    <t>Distributed in connection with the spin-off</t>
  </si>
  <si>
    <t>Basis of Presentation and Significant Accounting Policies - Property, Plant and Equipment (Detail) - USD ($) $ in Thousands</t>
  </si>
  <si>
    <t>Property, Plant and Equipment [Line Items]</t>
  </si>
  <si>
    <t>Property plant and equipment gross</t>
  </si>
  <si>
    <t>Land [Member]</t>
  </si>
  <si>
    <t>Buildings [Member]</t>
  </si>
  <si>
    <t>Machinery and Equipment [Member]</t>
  </si>
  <si>
    <t>Property Under Construction [Member]</t>
  </si>
  <si>
    <t>Basis of Presentation and Significant Accounting Policies - Changes in Carrying Amount of Goodwill (Detail) - USD ($) $ in Thousands</t>
  </si>
  <si>
    <t>Goodwill [Line Items]</t>
  </si>
  <si>
    <t>Beginning balance</t>
  </si>
  <si>
    <t>Currency translation adjustments and other</t>
  </si>
  <si>
    <t>Ending balance</t>
  </si>
  <si>
    <t>Nuclear Operations [Member]</t>
  </si>
  <si>
    <t>Technical Services [Member]</t>
  </si>
  <si>
    <t>Nuclear Energy [Member]</t>
  </si>
  <si>
    <t>Basis of Presentation and Significant Accounting Policies - Changes in Carrying Amount of Goodwill (Parenthetical) (Detail) $ in Millions</t>
  </si>
  <si>
    <t>Changes from foreign currency translation adjustments</t>
  </si>
  <si>
    <t>Basis of Presentation and Significant Accounting Policies - Schedule of Intangible Assets (Detail) - USD ($) $ in Thousands</t>
  </si>
  <si>
    <t>Schedule Of Amortized And Unamortized Intangible Assets [Line Items]</t>
  </si>
  <si>
    <t>Amortized intangible assets</t>
  </si>
  <si>
    <t>Accumulated amortization</t>
  </si>
  <si>
    <t>Net amortized intangible assets</t>
  </si>
  <si>
    <t>Customer Relationships [Member]</t>
  </si>
  <si>
    <t>Tradename [Member]</t>
  </si>
  <si>
    <t>Unpatented Technology [Member]</t>
  </si>
  <si>
    <t>All Other [Member]</t>
  </si>
  <si>
    <t>NRC Category 1 License [Member]</t>
  </si>
  <si>
    <t>Unamortized intangible assets</t>
  </si>
  <si>
    <t>Basis of Presentation and Significant Accounting Policies - Changes in Carrying Amount of Intangible Assets (Detail) - USD ($) $ in Thousands</t>
  </si>
  <si>
    <t>Business acquisitions and adjustments</t>
  </si>
  <si>
    <t>Amortization expense</t>
  </si>
  <si>
    <t>Basis of Presentation and Significant Accounting Policies - Estimated Amortization Expense (Detail) $ in Thousands</t>
  </si>
  <si>
    <t>Dec. 31, 2015USD ($)</t>
  </si>
  <si>
    <t>Basis of Presentation and Significant Accounting Policies - Changes in Carrying Amount of Other Non-Current Assets (Detail) - USD ($) $ in Thousands</t>
  </si>
  <si>
    <t>Interest expense - debt issuance costs</t>
  </si>
  <si>
    <t>Discontinued Operations - Additional Information (Detail) - USD ($)</t>
  </si>
  <si>
    <t>Income Statement, Balance Sheet and Additional Disclosures by Disposal Groups, Including Discontinued Operations [Line Items]</t>
  </si>
  <si>
    <t>Performance guarantees outstanding amount</t>
  </si>
  <si>
    <t>Fair value of performance guarantees</t>
  </si>
  <si>
    <t>Spin off costs</t>
  </si>
  <si>
    <t>Income from continuing operations, spin off costs</t>
  </si>
  <si>
    <t>BWX Technologies, Inc. [Member]</t>
  </si>
  <si>
    <t>Spin off, percentage of common stock received</t>
  </si>
  <si>
    <t>Cash distribution</t>
  </si>
  <si>
    <t>Assets remaining from our Nuclear Projects business</t>
  </si>
  <si>
    <t>Liabilities remaining from our Nuclear Projects business</t>
  </si>
  <si>
    <t>Spin-Off [Member]</t>
  </si>
  <si>
    <t>Percentage of income tax rate</t>
  </si>
  <si>
    <t>60.00%</t>
  </si>
  <si>
    <t>Professional services expenses</t>
  </si>
  <si>
    <t>Retention and severance related charges</t>
  </si>
  <si>
    <t>Income from discontinued operations, spin off costs</t>
  </si>
  <si>
    <t>Master separation agreement expiration dates</t>
  </si>
  <si>
    <t>Minimum [Member] | Spin-Off [Member]</t>
  </si>
  <si>
    <t>Maximum [Member]</t>
  </si>
  <si>
    <t>Maximum [Member] | Spin-Off [Member]</t>
  </si>
  <si>
    <t>Power Generation Business [Member]</t>
  </si>
  <si>
    <t>Nuclear Projects [Member]</t>
  </si>
  <si>
    <t>Income (loss) before provision for income taxes</t>
  </si>
  <si>
    <t>Discontinued Operations - Summary of Financial Information Regarding Results of Operations (Detail) - USD ($) $ in Thousands</t>
  </si>
  <si>
    <t>Net Income (Loss)</t>
  </si>
  <si>
    <t>Income (Loss) from Discontinued Operations</t>
  </si>
  <si>
    <t>Condensed Income Statements, Captions [Line Items]</t>
  </si>
  <si>
    <t>Losses on asset disposals and impairments, net</t>
  </si>
  <si>
    <t>Costs to spin-off</t>
  </si>
  <si>
    <t>Equity in Income (Loss) of Investees</t>
  </si>
  <si>
    <t>Operating Income (Loss)</t>
  </si>
  <si>
    <t>Other Income (Loss)</t>
  </si>
  <si>
    <t>Income (Loss) before Provision for Income Taxes</t>
  </si>
  <si>
    <t>Provision for (Benefit from) Income Taxes</t>
  </si>
  <si>
    <t>Net Income Attributable to Noncontrolling Interest</t>
  </si>
  <si>
    <t>Discontinued Operations - Summary of Financial Information Regarding Results of Operations (Parenthetical) (Detail) - USD ($) $ in Millions</t>
  </si>
  <si>
    <t>Corporate administrative expenses</t>
  </si>
  <si>
    <t>Discontinued Operations - Carrying Values of Major Accounts of Discontinued Operations Included in Condensed Consolidated Balance Sheet (Detail) $ in Thousands</t>
  </si>
  <si>
    <t>Dec. 31, 2014USD ($)</t>
  </si>
  <si>
    <t>Net Property, plant and equipment</t>
  </si>
  <si>
    <t>Investments in unconsolidated affiliates</t>
  </si>
  <si>
    <t>Intangible assets</t>
  </si>
  <si>
    <t>Other assets</t>
  </si>
  <si>
    <t>Total Assets of Discontinued Operations</t>
  </si>
  <si>
    <t>Long-term debt</t>
  </si>
  <si>
    <t>Accumulated postretirement benefit obligation</t>
  </si>
  <si>
    <t>Pension liability</t>
  </si>
  <si>
    <t>Other long-term liabilities</t>
  </si>
  <si>
    <t>Total Liabilities of Discontinued Operations</t>
  </si>
  <si>
    <t>Discontinued Operations - Selected Financial information Regarding Cash Flows Included in Condensed Consolidated Statements of Cash Flows (Detail) - Babcock &amp; Wilcox Enterprises Inc [Member] - USD ($) $ in Thousands</t>
  </si>
  <si>
    <t>Non-cash items included in net income (loss):</t>
  </si>
  <si>
    <t>Income (loss) of investees, net of dividends</t>
  </si>
  <si>
    <t>Equity Method Investments - Additional Information (Detail) - USD ($)</t>
  </si>
  <si>
    <t>Schedule Of Results Related To Equity Accounted Investees [Line Items]</t>
  </si>
  <si>
    <t>Undistributed earnings of equity method investees</t>
  </si>
  <si>
    <t>Reimbursable costs included in revenues of equity method investees</t>
  </si>
  <si>
    <t>Investees [Member]</t>
  </si>
  <si>
    <t>Equity Method Investments - Summary of Combined Balance Sheet Information (Detail) - USD ($) $ in Thousands</t>
  </si>
  <si>
    <t>Current assets</t>
  </si>
  <si>
    <t>Total Assets</t>
  </si>
  <si>
    <t>Current liabilities</t>
  </si>
  <si>
    <t>Owners' equity</t>
  </si>
  <si>
    <t>Total Liabilities and Owners' Equity</t>
  </si>
  <si>
    <t>Equity Method Investments - Summary of Combined Income Statement Information (Detail) - USD ($) $ in Thousands</t>
  </si>
  <si>
    <t>Gross profit</t>
  </si>
  <si>
    <t>Equity Method Investments - Reconciliation of Net Income to Equity in Income (Detail) - USD ($) $ in Thousands</t>
  </si>
  <si>
    <t>Equity income based on stated ownership percentages</t>
  </si>
  <si>
    <t>All other adjustments due to amortization of basis differences, timing of GAAP adjustments and other adjustments</t>
  </si>
  <si>
    <t>Equity Method Investments - Schedule of Transactions with Unconsolidated Affiliates (Detail) - USD ($) $ in Thousands</t>
  </si>
  <si>
    <t>Sales to</t>
  </si>
  <si>
    <t>Dividends received</t>
  </si>
  <si>
    <t>Capital contributions, net of returns</t>
  </si>
  <si>
    <t>Special Charges for Restructuring Activities - Additional Information (Detail) - USD ($) $ in Thousands</t>
  </si>
  <si>
    <t>Restructuring Cost and Reserve [Line Items]</t>
  </si>
  <si>
    <t>Restructuring charges</t>
  </si>
  <si>
    <t>Employee termination benefits</t>
  </si>
  <si>
    <t>Global Competitiveness Initiative [Member]</t>
  </si>
  <si>
    <t>Facility consolidation</t>
  </si>
  <si>
    <t>Consulting and administrative costs</t>
  </si>
  <si>
    <t>mPower Program Restructuring [Member]</t>
  </si>
  <si>
    <t>Business Optimization Project [Member]</t>
  </si>
  <si>
    <t>Technical Services Segment Restructuring [Member]</t>
  </si>
  <si>
    <t>Special Charges for Restructuring Activities - Changes in Restructuring Liabilities (Detail) - USD ($) $ in Thousands</t>
  </si>
  <si>
    <t>Liability balance at the beginning of the period</t>
  </si>
  <si>
    <t>Liability balance at the end of the period</t>
  </si>
  <si>
    <t>Special Charges for Restructuring Activities - Changes in Restructuring Liabilities (Parenthetical) (Detail) - USD ($) $ in Millions</t>
  </si>
  <si>
    <t>Non-cash charges</t>
  </si>
  <si>
    <t>Income Taxes - Additional Information (Detail) - USD ($) $ in Thousands</t>
  </si>
  <si>
    <t>Dec. 31, 2016</t>
  </si>
  <si>
    <t>Dec. 31, 2012</t>
  </si>
  <si>
    <t>Income Tax Contingency [Line Items]</t>
  </si>
  <si>
    <t>U.S. federal statutory rate</t>
  </si>
  <si>
    <t>Gross unrecognized tax benefits, effective tax rate reduced</t>
  </si>
  <si>
    <t>Gross unrecognized tax benefits</t>
  </si>
  <si>
    <t>Liability for the payment of tax related interest and penalties</t>
  </si>
  <si>
    <t>Increase (decrease) in accruals</t>
  </si>
  <si>
    <t>Valuation Allowance for deferred tax asset</t>
  </si>
  <si>
    <t>Undistributed earnings of subsidiaries</t>
  </si>
  <si>
    <t>Unrecognized deferred income tax liabilities</t>
  </si>
  <si>
    <t>Federal [Member]</t>
  </si>
  <si>
    <t>Net operating loss carryforwards</t>
  </si>
  <si>
    <t>Net operating loss carryforwards, valuation allowance</t>
  </si>
  <si>
    <t>State [Member]</t>
  </si>
  <si>
    <t>Net operating loss carryforwards, expiration date</t>
  </si>
  <si>
    <t>Scenario, Forecast [Member]</t>
  </si>
  <si>
    <t>Decrease in unrecognized tax benefits</t>
  </si>
  <si>
    <t>Income Taxes - Reconciliation of Unrecognized Tax Benefits (Detail) - USD ($) $ in Thousands</t>
  </si>
  <si>
    <t>Increases based on tax positions taken in the current year</t>
  </si>
  <si>
    <t>Increases based on tax positions taken in the prior years</t>
  </si>
  <si>
    <t>Decreases based on tax positions taken in the prior years</t>
  </si>
  <si>
    <t>Decreases due to settlements with tax authorities</t>
  </si>
  <si>
    <t>Decreases due to lapse of applicable statute of limitation</t>
  </si>
  <si>
    <t>Income Taxes - Components of Deferred Tax Assets and Liabilities (Detail) - USD ($) $ in Thousands</t>
  </si>
  <si>
    <t>Deferred tax assets:</t>
  </si>
  <si>
    <t>Accrued vacation pay</t>
  </si>
  <si>
    <t>Accrued liabilities for self-insurance (including postretirement health care benefits)</t>
  </si>
  <si>
    <t>Accrued liabilities for executive and employee incentive compensation</t>
  </si>
  <si>
    <t>Environmental and products liabilities</t>
  </si>
  <si>
    <t>Investments in joint ventures and affiliated companies</t>
  </si>
  <si>
    <t>Long-term contracts</t>
  </si>
  <si>
    <t>Net operating loss carryforward</t>
  </si>
  <si>
    <t>State tax net operating loss carryforward</t>
  </si>
  <si>
    <t>Foreign tax credit carryforward</t>
  </si>
  <si>
    <t>Total deferred tax assets</t>
  </si>
  <si>
    <t>Valuation allowance for deferred tax assets</t>
  </si>
  <si>
    <t>Deferred tax assets</t>
  </si>
  <si>
    <t>Deferred tax liabilities:</t>
  </si>
  <si>
    <t>Property, plant and equipment</t>
  </si>
  <si>
    <t>Intangibles</t>
  </si>
  <si>
    <t>Total deferred tax liabilities</t>
  </si>
  <si>
    <t>Net deferred tax assets</t>
  </si>
  <si>
    <t>Income Taxes - Income from Continuing Operations Before Provision for Income Taxes (Detail) - USD ($) $ in Thousands</t>
  </si>
  <si>
    <t>U.S.</t>
  </si>
  <si>
    <t>Other than U.S.</t>
  </si>
  <si>
    <t>Income Taxes - Components of Income Tax Provision from Continuing Operations (Detail) - USD ($) $ in Thousands</t>
  </si>
  <si>
    <t>U.S. - federal</t>
  </si>
  <si>
    <t>U.S. - state and local</t>
  </si>
  <si>
    <t>Total current</t>
  </si>
  <si>
    <t>U.S. - Federal</t>
  </si>
  <si>
    <t>U.S. - State and local</t>
  </si>
  <si>
    <t>Total deferred (benefit) provision</t>
  </si>
  <si>
    <t>Income Taxes - Reconciliation of the Income Tax Provision Related to Continuing Operations from the U.S. Statutory Federal Tax Rate (Detail)</t>
  </si>
  <si>
    <t>State and local income taxes</t>
  </si>
  <si>
    <t>3.30%</t>
  </si>
  <si>
    <t>5.90%</t>
  </si>
  <si>
    <t>1.50%</t>
  </si>
  <si>
    <t>Foreign rate differential</t>
  </si>
  <si>
    <t>(0.40%)</t>
  </si>
  <si>
    <t>5.30%</t>
  </si>
  <si>
    <t>(1.40%)</t>
  </si>
  <si>
    <t>Foreign operations</t>
  </si>
  <si>
    <t>1.70%</t>
  </si>
  <si>
    <t>(1.80%)</t>
  </si>
  <si>
    <t>(0.10%)</t>
  </si>
  <si>
    <t>Tax credits</t>
  </si>
  <si>
    <t>(3.60%)</t>
  </si>
  <si>
    <t>(2.80%)</t>
  </si>
  <si>
    <t>Dividends and deemed dividends from affiliates</t>
  </si>
  <si>
    <t>(18.30%)</t>
  </si>
  <si>
    <t>Valuation allowances</t>
  </si>
  <si>
    <t>1.60%</t>
  </si>
  <si>
    <t>(16.60%)</t>
  </si>
  <si>
    <t>2.20%</t>
  </si>
  <si>
    <t>Uncertain tax positions</t>
  </si>
  <si>
    <t>(1.10%)</t>
  </si>
  <si>
    <t>2.00%</t>
  </si>
  <si>
    <t>0.20%</t>
  </si>
  <si>
    <t>Non-deductible expenses</t>
  </si>
  <si>
    <t>0.40%</t>
  </si>
  <si>
    <t>7.70%</t>
  </si>
  <si>
    <t>0.30%</t>
  </si>
  <si>
    <t>Manufacturing deduction</t>
  </si>
  <si>
    <t>(2.90%)</t>
  </si>
  <si>
    <t>(23.90%)</t>
  </si>
  <si>
    <t>(1.90%)</t>
  </si>
  <si>
    <t>Minority interest</t>
  </si>
  <si>
    <t>6.40%</t>
  </si>
  <si>
    <t>(1.50%)</t>
  </si>
  <si>
    <t>7.20%</t>
  </si>
  <si>
    <t>0.60%</t>
  </si>
  <si>
    <t>Effective tax rate</t>
  </si>
  <si>
    <t>36.40%</t>
  </si>
  <si>
    <t>35.30%</t>
  </si>
  <si>
    <t>Income Taxes - Valuation Allowance for Deferred Tax Assets (Detail) - Valuation Allowance of Deferred Tax Assets [Member] - USD ($) $ in Thousands</t>
  </si>
  <si>
    <t>Valuation and Qualifying Accounts Disclosure [Line Items]</t>
  </si>
  <si>
    <t>Beginning Balance</t>
  </si>
  <si>
    <t>Charges To Costs and Expenses</t>
  </si>
  <si>
    <t>Charged To Other Accounts</t>
  </si>
  <si>
    <t>Ending Balance</t>
  </si>
  <si>
    <t>Long-Term Debt and Notes Payable - Components of Long-Term Debt (Detail) - USD ($) $ in Thousands</t>
  </si>
  <si>
    <t>Secured Debt: Credit Facility</t>
  </si>
  <si>
    <t>Less: Amounts due within one year</t>
  </si>
  <si>
    <t>Long-Term Debt and Notes Payable - Additional Information (Detail)</t>
  </si>
  <si>
    <t>Jun. 30, 2015USD ($)</t>
  </si>
  <si>
    <t>May. 11, 2015USD ($)</t>
  </si>
  <si>
    <t>Debt Instrument [Line Items]</t>
  </si>
  <si>
    <t>Amounts due within one year</t>
  </si>
  <si>
    <t>Maturity of long-term debt, 2017</t>
  </si>
  <si>
    <t>Maturity of long-term debt, 2018</t>
  </si>
  <si>
    <t>Maturity of long-term debt, 2019</t>
  </si>
  <si>
    <t>Maturity of long-term debt, 2020</t>
  </si>
  <si>
    <t>Credit facility agreement term</t>
  </si>
  <si>
    <t>5 years</t>
  </si>
  <si>
    <t>Incremental term loan, revolving credit borrowings and letter of credit commitments, maximum capacity</t>
  </si>
  <si>
    <t>Quarterly amortization payments on term loan as a percentage of aggregate principal amount</t>
  </si>
  <si>
    <t>1.25%</t>
  </si>
  <si>
    <t>Maximum leverage ratio</t>
  </si>
  <si>
    <t>Maximum leverage ratio after material acquisition</t>
  </si>
  <si>
    <t>Minimum interest coverage ratio</t>
  </si>
  <si>
    <t>Commitment fee on unused portions of credit agreement, variable range</t>
  </si>
  <si>
    <t>0.15%</t>
  </si>
  <si>
    <t>Interest rate on borrowings</t>
  </si>
  <si>
    <t>1.67%</t>
  </si>
  <si>
    <t>Bonds issued and outstanding</t>
  </si>
  <si>
    <t>Senior Secured Revolving Credit Facility [Member]</t>
  </si>
  <si>
    <t>Credit agreement, maximum borrowing capacity</t>
  </si>
  <si>
    <t>Senior Secured Facility [Member]</t>
  </si>
  <si>
    <t>Financial Letter of Credit [Member]</t>
  </si>
  <si>
    <t>Letter of credit fee on unused portions of credit agreement, variable range</t>
  </si>
  <si>
    <t>Performance Letter of Credit [Member]</t>
  </si>
  <si>
    <t>0.75%</t>
  </si>
  <si>
    <t>Term Loan, Revolving Credit Borrowings And Letter of Credit [Member]</t>
  </si>
  <si>
    <t>Credit facility, aggregate borrowings outstanding</t>
  </si>
  <si>
    <t>Revolving Credit Facility [Member]</t>
  </si>
  <si>
    <t>Aggregate amount borrowed by issuing letters of credit</t>
  </si>
  <si>
    <t>Letter of Credit [Member]</t>
  </si>
  <si>
    <t>Aggregate amount to be borrowed to meet letter of credit requirements</t>
  </si>
  <si>
    <t>Minimum [Member] | Financial Letter of Credit [Member]</t>
  </si>
  <si>
    <t>Minimum [Member] | Performance Letter of Credit [Member]</t>
  </si>
  <si>
    <t>0.25%</t>
  </si>
  <si>
    <t>Maximum [Member] | Financial Letter of Credit [Member]</t>
  </si>
  <si>
    <t>1.75%</t>
  </si>
  <si>
    <t>Maximum [Member] | Performance Letter of Credit [Member]</t>
  </si>
  <si>
    <t>1.05%</t>
  </si>
  <si>
    <t>Base Rate Loans [Member]</t>
  </si>
  <si>
    <t>Annual interest rate of loan outstanding under credit agreement</t>
  </si>
  <si>
    <t>Eurodollar-Rate Loans [Member]</t>
  </si>
  <si>
    <t>LIBOR [Member]</t>
  </si>
  <si>
    <t>One Month LIBOR Rate Plus [Member] | Base Rate Loans [Member]</t>
  </si>
  <si>
    <t>1.00%</t>
  </si>
  <si>
    <t>Federal Funds Rate [Member] | Base Rate Loans [Member]</t>
  </si>
  <si>
    <t>0.50%</t>
  </si>
  <si>
    <t>Pension Plans and Postretirement Benefits - Obligations and Funded Status (Detail) $ in Thousands</t>
  </si>
  <si>
    <t>Pension Plans, Postretirement and Other Employee Benefits [Line Items]</t>
  </si>
  <si>
    <t>Actuarial loss (gain)</t>
  </si>
  <si>
    <t>Fair value of plan assets at beginning of period</t>
  </si>
  <si>
    <t>Fair value of plan assets at the end of period</t>
  </si>
  <si>
    <t>Pension Benefits [Member]</t>
  </si>
  <si>
    <t>Benefit obligation at beginning of period</t>
  </si>
  <si>
    <t>Service cost</t>
  </si>
  <si>
    <t>Interest cost</t>
  </si>
  <si>
    <t>Plan participants' contributions</t>
  </si>
  <si>
    <t>Curtailments</t>
  </si>
  <si>
    <t>Amendments</t>
  </si>
  <si>
    <t>Acquisition</t>
  </si>
  <si>
    <t>Settlements</t>
  </si>
  <si>
    <t>Transfers</t>
  </si>
  <si>
    <t>Foreign currency exchange rate changes</t>
  </si>
  <si>
    <t>Benefits paid</t>
  </si>
  <si>
    <t>Benefit obligation at end of period</t>
  </si>
  <si>
    <t>Actual return on plan assets</t>
  </si>
  <si>
    <t>Company contributions</t>
  </si>
  <si>
    <t>Funded status</t>
  </si>
  <si>
    <t>Prepaid pension</t>
  </si>
  <si>
    <t>Accrued benefit liability, net</t>
  </si>
  <si>
    <t>Prior service cost (credit)</t>
  </si>
  <si>
    <t>Projected benefit obligation</t>
  </si>
  <si>
    <t>Accumulated benefit obligation</t>
  </si>
  <si>
    <t>Fair value of plan assets</t>
  </si>
  <si>
    <t>Other Benefits [Member]</t>
  </si>
  <si>
    <t>Pension Plans and Postretirement Benefits - Components of Net Periodic Benefit Cost (Detail) - USD ($) $ in Thousands</t>
  </si>
  <si>
    <t>Defined Benefit Plan Disclosure [Line Items]</t>
  </si>
  <si>
    <t>Expected return on plan assets</t>
  </si>
  <si>
    <t>Amortization of prior service cost</t>
  </si>
  <si>
    <t>Recognized net actuarial loss (gain)</t>
  </si>
  <si>
    <t>Net periodic benefit cost (income)</t>
  </si>
  <si>
    <t>Pension Plans and Postretirement Benefits - Additional Information (Detail) - USD ($) $ in Millions</t>
  </si>
  <si>
    <t>Increase in pension liability</t>
  </si>
  <si>
    <t>Other comprehensive loss as components of net periodic benefit cost for pension benefit in the current fiscal year</t>
  </si>
  <si>
    <t>Other comprehensive loss as components of net periodic benefit cost for other benefit in the current fiscal year</t>
  </si>
  <si>
    <t>Other comprehensive loss as components of net periodic benefit cost for pension benefit in the next fiscal year</t>
  </si>
  <si>
    <t>Other comprehensive loss as components of net periodic benefit cost for other benefit in the next fiscal year</t>
  </si>
  <si>
    <t>Percentage of investment return on domestic plan assets</t>
  </si>
  <si>
    <t>(1.00%)</t>
  </si>
  <si>
    <t>14.00%</t>
  </si>
  <si>
    <t>SERP Plan [Member]</t>
  </si>
  <si>
    <t>Employer contributions</t>
  </si>
  <si>
    <t>7.04%</t>
  </si>
  <si>
    <t>7.02%</t>
  </si>
  <si>
    <t>Percentage of total assets</t>
  </si>
  <si>
    <t>89.00%</t>
  </si>
  <si>
    <t>Thrift Plan [Member]</t>
  </si>
  <si>
    <t>Percentage of matching contribution by employer</t>
  </si>
  <si>
    <t>50.00%</t>
  </si>
  <si>
    <t>Thrift Plan [Member] | Maximum [Member]</t>
  </si>
  <si>
    <t>Participants' contributions as a percentage of compensation</t>
  </si>
  <si>
    <t>6.00%</t>
  </si>
  <si>
    <t>Thrift Plan and MII Thrift Plan [Member]</t>
  </si>
  <si>
    <t>Restoration Plan [Member]</t>
  </si>
  <si>
    <t>Canadian Plans [Member]</t>
  </si>
  <si>
    <t>Pension Plans and Postretirement Benefits - Recognized Net Actuarial Loss (Gain) and the Affected Consolidated Statements of Income (Detail) - USD ($) $ in Thousands</t>
  </si>
  <si>
    <t>Mark to Market Adjustment</t>
  </si>
  <si>
    <t>Cost of Operations [Member]</t>
  </si>
  <si>
    <t>Selling, General and Administrative Expenses [Member]</t>
  </si>
  <si>
    <t>Other-net [Member]</t>
  </si>
  <si>
    <t>Pension Plans and Postretirement Benefits - Summary of Additional Information (Detail) - USD ($) $ in Thousands</t>
  </si>
  <si>
    <t>Increase (decrease) in accumulated other comprehensive income due to actuarial losses - before taxes</t>
  </si>
  <si>
    <t>Pension Plans and Postretirement Benefits - Weighted Average Assumptions (Detail)</t>
  </si>
  <si>
    <t>Weighted average assumptions used to determine net periodic benefit cost, Expected return on plan assets</t>
  </si>
  <si>
    <t>Weighted average assumptions used to determine net periodic benefit obligations, Discount rate</t>
  </si>
  <si>
    <t>4.27%</t>
  </si>
  <si>
    <t>4.00%</t>
  </si>
  <si>
    <t>Weighted average assumptions used to determine net periodic benefit obligations, Rate of compensation increase</t>
  </si>
  <si>
    <t>2.57%</t>
  </si>
  <si>
    <t>Weighted average assumptions used to determine net periodic benefit cost, Discount rate</t>
  </si>
  <si>
    <t>4.78%</t>
  </si>
  <si>
    <t>Weighted average assumptions used to determine net periodic benefit cost, Rate of compensation increase</t>
  </si>
  <si>
    <t>2.60%</t>
  </si>
  <si>
    <t>4.24%</t>
  </si>
  <si>
    <t>3.91%</t>
  </si>
  <si>
    <t>4.63%</t>
  </si>
  <si>
    <t>5.72%</t>
  </si>
  <si>
    <t>5.73%</t>
  </si>
  <si>
    <t>Pension Plans and Postretirement Benefits - Assumed Health Care Cost Trend Rates (Detail)</t>
  </si>
  <si>
    <t>Health care cost trend rate assumed for next year</t>
  </si>
  <si>
    <t>8.50%</t>
  </si>
  <si>
    <t>7.50%</t>
  </si>
  <si>
    <t>Rates to which the cost trend rate is assumed to decline (ultimate trend rate)</t>
  </si>
  <si>
    <t>4.50%</t>
  </si>
  <si>
    <t>Year that the rate reaches ultimate trend rate</t>
  </si>
  <si>
    <t>Pension Plans and Postretirement Benefits - Effect of One Percentage Point Change in Assumed Health Care Cost Trend Rates (Detail) $ in Thousands</t>
  </si>
  <si>
    <t>One-Percentage-Point Increase, Effect on total of service and interest cost</t>
  </si>
  <si>
    <t>One-Percentage-Point Increase, Effect on postretirement benefit obligation</t>
  </si>
  <si>
    <t>One-Percentage-Point Decrease, Effect on total of service and interest cost</t>
  </si>
  <si>
    <t>One-Percentage-Point Decrease, Effect on postretirement benefit obligation</t>
  </si>
  <si>
    <t>Pension Plans and Postretirement Benefits - Plan Asset Allocations by Asset Category (Detail)</t>
  </si>
  <si>
    <t>Domestic Plans [Member] | Fixed Income (Excluding U. S. Government Securities) [Member]</t>
  </si>
  <si>
    <t>37.00%</t>
  </si>
  <si>
    <t>38.00%</t>
  </si>
  <si>
    <t>Domestic Plans [Member] | Commingled and Mutual Funds [Member]</t>
  </si>
  <si>
    <t>30.00%</t>
  </si>
  <si>
    <t>33.00%</t>
  </si>
  <si>
    <t>Domestic Plans [Member] | U.S. Government Securities [Member]</t>
  </si>
  <si>
    <t>15.00%</t>
  </si>
  <si>
    <t>Domestic Plans [Member] | Partnerships with Security Holdings [Member]</t>
  </si>
  <si>
    <t>9.00%</t>
  </si>
  <si>
    <t>5.00%</t>
  </si>
  <si>
    <t>Domestic Plans [Member] | Equity Securities [Member]</t>
  </si>
  <si>
    <t>7.00%</t>
  </si>
  <si>
    <t>Domestic Plans [Member] | Real Estate [Member]</t>
  </si>
  <si>
    <t>Domestic Plans [Member] | Other [Member]</t>
  </si>
  <si>
    <t>3.00%</t>
  </si>
  <si>
    <t>Foreign Plans [Member] | Other [Member]</t>
  </si>
  <si>
    <t>Foreign Plans [Member] | Equity Securities and Commingled Mutual Funds [Member]</t>
  </si>
  <si>
    <t>56.00%</t>
  </si>
  <si>
    <t>59.00%</t>
  </si>
  <si>
    <t>Foreign Plans [Member] | Fixed Income [Member]</t>
  </si>
  <si>
    <t>42.00%</t>
  </si>
  <si>
    <t>39.00%</t>
  </si>
  <si>
    <t>Pension Plans and Postretirement Benefits - Target Allocation by Asset Class (Detail)</t>
  </si>
  <si>
    <t>Domestic Plans [Member] | Fixed Income [Member]</t>
  </si>
  <si>
    <t>Target allocation by asset class</t>
  </si>
  <si>
    <t>55.00%</t>
  </si>
  <si>
    <t>Domestic Plans [Member] | Equities [Member]</t>
  </si>
  <si>
    <t>45.00%</t>
  </si>
  <si>
    <t>Canadian Plans [Member] | Scenario, Plan [Member] | Fixed Income [Member]</t>
  </si>
  <si>
    <t>Canadian Plans [Member] | Scenario, Plan [Member] | U. S. Equity [Member]</t>
  </si>
  <si>
    <t>13.00%</t>
  </si>
  <si>
    <t>Canadian Plans [Member] | Scenario, Plan [Member] | Global Equity [Member]</t>
  </si>
  <si>
    <t>Pension Plans and Postretirement Benefits - Summary of Total Investments Measured at Fair Value (Detail) - USD ($) $ in Thousands</t>
  </si>
  <si>
    <t>Schedule of Fair Value of Separate Accounts by Major Category of Investment [Line Items]</t>
  </si>
  <si>
    <t>Fixed Income [Member]</t>
  </si>
  <si>
    <t>Equities [Member]</t>
  </si>
  <si>
    <t>Commingled and Mutual Funds [Member]</t>
  </si>
  <si>
    <t>U.S. Government Securities [Member]</t>
  </si>
  <si>
    <t>Partnerships with Security Holdings [Member]</t>
  </si>
  <si>
    <t>Real Estate [Member]</t>
  </si>
  <si>
    <t>Cash and Accrued Items [Member]</t>
  </si>
  <si>
    <t>Level 1 [Member]</t>
  </si>
  <si>
    <t>Level 1 [Member] | Equities [Member]</t>
  </si>
  <si>
    <t>Level 1 [Member] | Commingled and Mutual Funds [Member]</t>
  </si>
  <si>
    <t>Level 1 [Member] | U.S. Government Securities [Member]</t>
  </si>
  <si>
    <t>Level 1 [Member] | Cash and Accrued Items [Member]</t>
  </si>
  <si>
    <t>Level 2 [Member]</t>
  </si>
  <si>
    <t>Level 2 [Member] | Fixed Income [Member]</t>
  </si>
  <si>
    <t>Level 2 [Member] | Commingled and Mutual Funds [Member]</t>
  </si>
  <si>
    <t>Level 2 [Member] | U.S. Government Securities [Member]</t>
  </si>
  <si>
    <t>Level 2 [Member] | Cash and Accrued Items [Member]</t>
  </si>
  <si>
    <t>Level 3 [Member]</t>
  </si>
  <si>
    <t>Level 3 [Member] | Partnerships with Security Holdings [Member]</t>
  </si>
  <si>
    <t>Level 3 [Member] | Real Estate [Member]</t>
  </si>
  <si>
    <t>Pension Plans and Postretirement Benefits - Summary of Changes in Plans Level 3 Instruments Measured on Recurring Basis (Detail) - USD ($) $ in Thousands</t>
  </si>
  <si>
    <t>Financial Instruments Measured At Fair Value On Recurring Basis [Line Items]</t>
  </si>
  <si>
    <t>Issuances and acquisitions</t>
  </si>
  <si>
    <t>Dispositions</t>
  </si>
  <si>
    <t>Realized gain</t>
  </si>
  <si>
    <t>Unrealized loss</t>
  </si>
  <si>
    <t>Transfer of Level 3 assets in conjunction with the spin-off</t>
  </si>
  <si>
    <t>Pension Plans and Postretirement Benefits - Cash Flows (Detail) $ in Thousands</t>
  </si>
  <si>
    <t>Expected employer contributions to trusts of defined benefit plans, 2016</t>
  </si>
  <si>
    <t>Expected benefit payments, 2016</t>
  </si>
  <si>
    <t>Expected benefit payments, 2017</t>
  </si>
  <si>
    <t>Expected benefit payments, 2018</t>
  </si>
  <si>
    <t>Expected benefit payments, 2019</t>
  </si>
  <si>
    <t>Expected benefit payments, 2020</t>
  </si>
  <si>
    <t>Expected benefit payments, 2021-2025</t>
  </si>
  <si>
    <t>Domestic Plans, Other Benefits [Member]</t>
  </si>
  <si>
    <t>Foreign Plans, Other Benefits [Member]</t>
  </si>
  <si>
    <t>Capital Stock - Additional Information (Detail) - USD ($)</t>
  </si>
  <si>
    <t>Nov. 04, 2015</t>
  </si>
  <si>
    <t>Feb. 28, 2014</t>
  </si>
  <si>
    <t>May. 31, 2013</t>
  </si>
  <si>
    <t>Capital Stock [Line Items]</t>
  </si>
  <si>
    <t>Common stock at an aggregate purchase price</t>
  </si>
  <si>
    <t>Additional common stock at an aggregate purchase price</t>
  </si>
  <si>
    <t>Common stock repurchased, expiration date</t>
  </si>
  <si>
    <t>Feb. 26,
		2018</t>
  </si>
  <si>
    <t>Feb. 25,
		2016</t>
  </si>
  <si>
    <t>Dec. 10,
		2015</t>
  </si>
  <si>
    <t>Common stock repurchased</t>
  </si>
  <si>
    <t>Stock repurchase program, remaining authorized repurchase amount</t>
  </si>
  <si>
    <t>Share Repurchase Program [Member]</t>
  </si>
  <si>
    <t>Common stock repurchased, shares</t>
  </si>
  <si>
    <t>Stock-Based Compensation - Additional Information (Detail) - USD ($)</t>
  </si>
  <si>
    <t>Aug. 13, 2010</t>
  </si>
  <si>
    <t>Jun. 30, 2012</t>
  </si>
  <si>
    <t>Dec. 31, 2010</t>
  </si>
  <si>
    <t>Share-based Compensation Arrangement by Share-based Payment Award [Line Items]</t>
  </si>
  <si>
    <t>Incremental compensation expense as a result of spin-off</t>
  </si>
  <si>
    <t>Stock based compensation expense</t>
  </si>
  <si>
    <t>Stock-based compensation, tax benefits</t>
  </si>
  <si>
    <t>Power Generation Business [Member] | Spin-Off [Member]</t>
  </si>
  <si>
    <t>Weighted-average fair value of the stock options granted</t>
  </si>
  <si>
    <t>Total intrinsic value of stock options exercised</t>
  </si>
  <si>
    <t>Actual tax benefits realized related to the stock options exercised</t>
  </si>
  <si>
    <t>Stock Appreciation Right [Member]</t>
  </si>
  <si>
    <t>2012 Long-Term Incentive Plan [Member]</t>
  </si>
  <si>
    <t>Minimum percentage of fair market value closing price</t>
  </si>
  <si>
    <t>Expiry date of B&amp;W common stock</t>
  </si>
  <si>
    <t>10 years</t>
  </si>
  <si>
    <t>Total unrecognized estimated compensation expense, nonvested awards</t>
  </si>
  <si>
    <t>Unrecognized estimated compensation expense to be recognized, weighted-average period</t>
  </si>
  <si>
    <t>1 year 9 months 18 days</t>
  </si>
  <si>
    <t>2010 Long - Term Incentive Plan [Member]</t>
  </si>
  <si>
    <t>Number of shares authorized for issuance</t>
  </si>
  <si>
    <t>Additional shares authorized for issuance</t>
  </si>
  <si>
    <t>Shares issued under the plan</t>
  </si>
  <si>
    <t>Shares available for issuance of awards in future</t>
  </si>
  <si>
    <t>Vesting period</t>
  </si>
  <si>
    <t>Participants contributions as a percentage of compensation</t>
  </si>
  <si>
    <t>Stock-Based Compensation - Schedule of Assumptions Used to Calculate Fair Value of Option Grant (Detail)</t>
  </si>
  <si>
    <t>Risk-free interest rate</t>
  </si>
  <si>
    <t>1.33%</t>
  </si>
  <si>
    <t>0.97%</t>
  </si>
  <si>
    <t>0.56%</t>
  </si>
  <si>
    <t>Expected volatility</t>
  </si>
  <si>
    <t>0.29%</t>
  </si>
  <si>
    <t>0.33%</t>
  </si>
  <si>
    <t>Expected life of the option in years</t>
  </si>
  <si>
    <t>4 years 15 days</t>
  </si>
  <si>
    <t>3 years 9 months 4 days</t>
  </si>
  <si>
    <t>3 years 11 months 5 days</t>
  </si>
  <si>
    <t>Expected dividend yield</t>
  </si>
  <si>
    <t>1.27%</t>
  </si>
  <si>
    <t>1.22%</t>
  </si>
  <si>
    <t>1.19%</t>
  </si>
  <si>
    <t>1.12%</t>
  </si>
  <si>
    <t>0.77%</t>
  </si>
  <si>
    <t>0.22%</t>
  </si>
  <si>
    <t>2 years 2 months 16 days</t>
  </si>
  <si>
    <t>3 years 2 months 16 days</t>
  </si>
  <si>
    <t>0.76%</t>
  </si>
  <si>
    <t>1.42%</t>
  </si>
  <si>
    <t>Stock-Based Compensation - Summarized Activity of Stock Options (Detail) - BWXT Stock Options [Member] $ / shares in Units, shares in Thousands, $ in Millions</t>
  </si>
  <si>
    <t>Dec. 31, 2015USD ($)$ / sharesshares</t>
  </si>
  <si>
    <t>Outstanding at beginning of period, Number of Shares</t>
  </si>
  <si>
    <t>Granted, Number of Shares</t>
  </si>
  <si>
    <t>Exercised, Number of Shares</t>
  </si>
  <si>
    <t>Cancelled/expired/forfeited, Number of Shares</t>
  </si>
  <si>
    <t>Impact of the spin-off</t>
  </si>
  <si>
    <t>Outstanding at end of period, Number of Shares</t>
  </si>
  <si>
    <t>Exercisable at end of period, Number of Shares</t>
  </si>
  <si>
    <t>Outstanding at beginning of period, Weighted-Average Exercise Price | $ / shares</t>
  </si>
  <si>
    <t>Granted, Weighted-Average Exercise Price | $ / shares</t>
  </si>
  <si>
    <t>Exercised, Weighted-Average Exercise Price | $ / shares</t>
  </si>
  <si>
    <t>Cancelled/expired/forfeited, Weighted-Average Exercise Price | $ / shares</t>
  </si>
  <si>
    <t>Outstanding at end of period, Weighted-Average Exercise Price | $ / shares</t>
  </si>
  <si>
    <t>Exercisable at end of period, Weighted-Average Exercise Price | $ / shares</t>
  </si>
  <si>
    <t>Outstanding at end of period, Weighted-Average Remaining Contractual Term</t>
  </si>
  <si>
    <t>5 years 3 months 18 days</t>
  </si>
  <si>
    <t>Exercisable at end of period, Weighted-Average Remaining Contractual Term</t>
  </si>
  <si>
    <t>3 years 8 months 12 days</t>
  </si>
  <si>
    <t>Outstanding at end of period, Aggregate Intrinsic Value | $</t>
  </si>
  <si>
    <t>Exercisable at end of period, Aggregate Intrinsic Value | $</t>
  </si>
  <si>
    <t>Stock-Based Compensation - Schedule of Changes in Nonvested Stock Awards (Detail) shares in Thousands</t>
  </si>
  <si>
    <t>Dec. 31, 2015$ / sharesshares</t>
  </si>
  <si>
    <t>Nonvested at beginning of period, Number of Shares</t>
  </si>
  <si>
    <t>Adjustment to assumed vesting percentage, Number of Shares</t>
  </si>
  <si>
    <t>Cancelled/forfeited, Number of Shares</t>
  </si>
  <si>
    <t>Transfer from performance shares at spin-off</t>
  </si>
  <si>
    <t>Nonvested at beginning of period, Weighted-Average Grant Date Fair Value | $ / shares</t>
  </si>
  <si>
    <t>Adjustment to assumed vesting percentage, Weighted-Average Grant Date Fair Value | $ / shares</t>
  </si>
  <si>
    <t>Cancelled/forfeited, Weighted-Average Grant Date Fair Value | $ / shares</t>
  </si>
  <si>
    <t>Vested, Number of Shares</t>
  </si>
  <si>
    <t>Nonvested at end of period, Number of Shares</t>
  </si>
  <si>
    <t>Granted, Weighted-Average Grant Date Fair Value | $ / shares</t>
  </si>
  <si>
    <t>Vested, Weighted-Average Grant Date Fair Value | $ / shares</t>
  </si>
  <si>
    <t>Nonvested at end of period, Weighted-Average Grant Date Fair Value | $ / shares</t>
  </si>
  <si>
    <t>Stock-Based Compensation - Schedule of Summarized Activity of Stock Appreciation (Detail) - Stock Appreciation Right [Member] $ / shares in Units, shares in Thousands, $ in Millions</t>
  </si>
  <si>
    <t>Granted, Number of Units</t>
  </si>
  <si>
    <t>Exercised, Number of Units</t>
  </si>
  <si>
    <t>Cancelled/expired/forfeited, Number of Units</t>
  </si>
  <si>
    <t>6 years 8 months 12 days</t>
  </si>
  <si>
    <t>4 years 3 months 18 days</t>
  </si>
  <si>
    <t>Stock-Based Compensation - Schedule of Nonvested Cash Settled Performance Units (Detail) - Cash Settled Performance Units [Member] shares in Thousands</t>
  </si>
  <si>
    <t>Adjustment to assumed vesting percentage</t>
  </si>
  <si>
    <t>Vested, Number of Units</t>
  </si>
  <si>
    <t>Cancelled/forfeited, Number of Units</t>
  </si>
  <si>
    <t>Transfer to cash restricted stock units at spin-off</t>
  </si>
  <si>
    <t>Stock-Based Compensation - Schedule of Nonvested Cash Settled Restricted Stock Units (Detail) - Cash Settled Restricted Stock Units [Member] shares in Thousands</t>
  </si>
  <si>
    <t>Transfer from cash performance units at spin-off</t>
  </si>
  <si>
    <t>Commitments and Contingencies - Additional Information (Detail)</t>
  </si>
  <si>
    <t>Sep. 22, 2015USD ($)</t>
  </si>
  <si>
    <t>Jul. 21, 2015USD ($)</t>
  </si>
  <si>
    <t>Dec. 17, 2014USD ($)</t>
  </si>
  <si>
    <t>May. 31, 2015CasesClaim</t>
  </si>
  <si>
    <t>Nov. 30, 2014USD ($)</t>
  </si>
  <si>
    <t>Sep. 30, 2015USD ($)</t>
  </si>
  <si>
    <t>Dec. 31, 2015USD ($)ClaimCasesFacility</t>
  </si>
  <si>
    <t>Dec. 31, 2014USD ($)Facilities</t>
  </si>
  <si>
    <t>Dec. 31, 2009USD ($)Claim</t>
  </si>
  <si>
    <t>Dec. 31, 2008USD ($)</t>
  </si>
  <si>
    <t>Dec. 31, 1998USD ($)</t>
  </si>
  <si>
    <t>Oct. 31, 2015Cases</t>
  </si>
  <si>
    <t>Jul. 13, 2015USD ($)</t>
  </si>
  <si>
    <t>Feb. 14, 2012</t>
  </si>
  <si>
    <t>Contingencies And Commitments [Line Items]</t>
  </si>
  <si>
    <t>Interest rate on settlement</t>
  </si>
  <si>
    <t>Appeal bond required as a percentage of total judgment</t>
  </si>
  <si>
    <t>120.00%</t>
  </si>
  <si>
    <t>Pre-and post-judgment interest income</t>
  </si>
  <si>
    <t>Total rental expense</t>
  </si>
  <si>
    <t>Nuclear Waste Partnership, LLC [Member]</t>
  </si>
  <si>
    <t>Interest in joint venture</t>
  </si>
  <si>
    <t>Repayments of fees or fines as part of the settlement framework</t>
  </si>
  <si>
    <t>Los Alamos National Security, LLC [Member]</t>
  </si>
  <si>
    <t>Litigation settlement amount contingency</t>
  </si>
  <si>
    <t>Civil penalties</t>
  </si>
  <si>
    <t>Equity method investment in program</t>
  </si>
  <si>
    <t>Other commitment percentage</t>
  </si>
  <si>
    <t>150.00%</t>
  </si>
  <si>
    <t>Equity method investment</t>
  </si>
  <si>
    <t>DOE and NWP [Member]</t>
  </si>
  <si>
    <t>DOE and LANS [Member]</t>
  </si>
  <si>
    <t>Apollo and Parks Township [Member]</t>
  </si>
  <si>
    <t>Number of claimants | Claim</t>
  </si>
  <si>
    <t>Number of facilities | Facility</t>
  </si>
  <si>
    <t>Number of cases consolidated for most non-dispositive pre-trial matters | Cases</t>
  </si>
  <si>
    <t>Recovery of damages incurred</t>
  </si>
  <si>
    <t>Number of pending litigations | Cases</t>
  </si>
  <si>
    <t>Number of claimants filed | Claim</t>
  </si>
  <si>
    <t>Number of judgment granted lawsuits | Cases</t>
  </si>
  <si>
    <t>Aggregate settlement amount for claims</t>
  </si>
  <si>
    <t>Percentage of ARCO's recovery amounts assigned to company</t>
  </si>
  <si>
    <t>58.30%</t>
  </si>
  <si>
    <t>Apollo and Parks Township [Member] | Personal Injury and Wrongful Death Claims [Member]</t>
  </si>
  <si>
    <t>Number of claims settled | Claim</t>
  </si>
  <si>
    <t>Apollo and Parks Township [Member] | Property Damage Claims [Member]</t>
  </si>
  <si>
    <t>Apollo and Parks Township [Member] | 2008 Settlement [Member]</t>
  </si>
  <si>
    <t>Interest accrued on settlement</t>
  </si>
  <si>
    <t>Apollo and Parks Township [Member] | 2009 Settlement [Member]</t>
  </si>
  <si>
    <t>AREVA NP, INC. f/k/a Framatome ANP, Inc [Member]</t>
  </si>
  <si>
    <t>Environmental Matters [Member]</t>
  </si>
  <si>
    <t>Financial assurance to pay expected cost of decommissioning</t>
  </si>
  <si>
    <t>Number of facilities | Facilities</t>
  </si>
  <si>
    <t>Pretax charge to comply U.S. federal, state and local environmental control and protection regulations</t>
  </si>
  <si>
    <t>Capital expenditure to comply environmental regulations</t>
  </si>
  <si>
    <t>Environmental reserves</t>
  </si>
  <si>
    <t>Environmental reserves included in current liabilities</t>
  </si>
  <si>
    <t>Commitments and Contingencies - Schedule of Future Minimum Payments for Operating Leases (Detail) $ in Thousands</t>
  </si>
  <si>
    <t>Thereafter</t>
  </si>
  <si>
    <t>Financial Instruments with Concentrations of Credit Risk - Additional Information (Detail) - USD ($) $ in Millions</t>
  </si>
  <si>
    <t>Fair Value, Concentration of Risk, Financial Statement Captions [Line Items]</t>
  </si>
  <si>
    <t>Allowance for possible losses on accounts receivable - trade</t>
  </si>
  <si>
    <t>Government Contracts Concentration Risk [Member] | Sales Revenue, Net [Member]</t>
  </si>
  <si>
    <t>Concentration risk percentage</t>
  </si>
  <si>
    <t>88.00%</t>
  </si>
  <si>
    <t>80.00%</t>
  </si>
  <si>
    <t>Government Contracts Concentration Risk [Member] | Accounts Receivable [Member]</t>
  </si>
  <si>
    <t>77.00%</t>
  </si>
  <si>
    <t>64.00%</t>
  </si>
  <si>
    <t>Investments - Summary of Available for Sale Securities (Detail) - USD ($) $ in Thousands</t>
  </si>
  <si>
    <t>Schedule of Available-for-sale Securities [Line Items]</t>
  </si>
  <si>
    <t>Amortized Cost</t>
  </si>
  <si>
    <t>Gross Unrealized Gains</t>
  </si>
  <si>
    <t>Gross Unrealized Losses</t>
  </si>
  <si>
    <t>Estimated Fair Value</t>
  </si>
  <si>
    <t>Corporate Bonds [Member]</t>
  </si>
  <si>
    <t>Mutual Funds [Member]</t>
  </si>
  <si>
    <t>Asset-Backed Securities and Collateralized Mortgage Obligations [Member]</t>
  </si>
  <si>
    <t>Commercial Paper [Member]</t>
  </si>
  <si>
    <t>Investments - Summary of Proceeds, Gross Realized Gains and Gross Realized Losses on Sales of Available for Sale Securities (Detail) - USD ($) $ in Thousands</t>
  </si>
  <si>
    <t>Amortized Cost and Fair Value Debt Securities [Abstract]</t>
  </si>
  <si>
    <t>Proceeds</t>
  </si>
  <si>
    <t>Gross Realized Gains</t>
  </si>
  <si>
    <t>Gross Realized Losses</t>
  </si>
  <si>
    <t>Derivative Financial Instruments - Additional Information (Detail)</t>
  </si>
  <si>
    <t>Foreign Currency Derivatives [Abstract]</t>
  </si>
  <si>
    <t>Net loss deferred on derivative financial instruments in accumulated other comprehensive income (loss)</t>
  </si>
  <si>
    <t>Notional amount of foreign currency forward contracts</t>
  </si>
  <si>
    <t>Maturity date of foreign currency contracts</t>
  </si>
  <si>
    <t>Mar. 31,
		2017</t>
  </si>
  <si>
    <t>Derivative Financial Instruments - Summary of Derivative Financial Instruments (Detail) - Derivatives Designated as Hedges [Member] - Foreign Exchange Contracts [Member] - USD ($) $ in Thousands</t>
  </si>
  <si>
    <t>Accounts Receivable - Other [Member]</t>
  </si>
  <si>
    <t>Derivatives, Fair Value [Line Items]</t>
  </si>
  <si>
    <t>Asset Derivatives</t>
  </si>
  <si>
    <t>Other Assets [Member]</t>
  </si>
  <si>
    <t>Other Liabilities [Member]</t>
  </si>
  <si>
    <t>Liability Derivatives</t>
  </si>
  <si>
    <t>Accounts Payable [Member]</t>
  </si>
  <si>
    <t>Derivative Financial Instruments - Schedule of Effect of Derivative Instruments on Statements of Financial Performance (Detail) - Derivatives Designated as Hedges [Member] - Cash Flow Hedges [Member] - Foreign Exchange Contracts [Member] - USD ($) $ in Thousands</t>
  </si>
  <si>
    <t>Derivative Instruments, Gain (Loss) [Line Items]</t>
  </si>
  <si>
    <t>Amount of loss recognized in other comprehensive income</t>
  </si>
  <si>
    <t>Revenues [Member]</t>
  </si>
  <si>
    <t>Gain (loss) reclassified from accumulated other comprehensive income into earnings: effective portion</t>
  </si>
  <si>
    <t>Fair Value Measurements - Additional Information (Detail) - USD ($) $ in Millions</t>
  </si>
  <si>
    <t>Sep. 05, 2014</t>
  </si>
  <si>
    <t>Foreign Exchange Contracts [Member]</t>
  </si>
  <si>
    <t>Fair Values Of Financial Instruments [Line Items]</t>
  </si>
  <si>
    <t>Fair value of foreign currency forward contracts</t>
  </si>
  <si>
    <t>Reorganization [Member]</t>
  </si>
  <si>
    <t>Percentage of ownership received</t>
  </si>
  <si>
    <t>7.98%</t>
  </si>
  <si>
    <t>Principal amount of notes</t>
  </si>
  <si>
    <t>Convertible preferred stock and warrants (interest rate)</t>
  </si>
  <si>
    <t>12.75%</t>
  </si>
  <si>
    <t>Fair value of common stock and notes</t>
  </si>
  <si>
    <t>Reorganization [Member] | Centrus Energy Corp. [Member]</t>
  </si>
  <si>
    <t>Other than temporary impairment</t>
  </si>
  <si>
    <t>Additional other than temporary impairment</t>
  </si>
  <si>
    <t>Reorganization [Member] | USEC, Inc. Investment [Member]</t>
  </si>
  <si>
    <t>Impairment of investment</t>
  </si>
  <si>
    <t>PIK Toggle Notes Due 2019/2024 [Member] | Reorganization [Member]</t>
  </si>
  <si>
    <t>Percentage of debt instrument interest rate</t>
  </si>
  <si>
    <t>8.00%</t>
  </si>
  <si>
    <t>Fair Value Measurements - Summary of Investments and Available-for-Sale Securities Measured at Fair Value (Detail) - USD ($) $ in Thousands</t>
  </si>
  <si>
    <t>Fair Value, Assets and Liabilities Measured on Recurring and Nonrecurring Basis [Line Items]</t>
  </si>
  <si>
    <t>Available-for-sale securities measured at fair value</t>
  </si>
  <si>
    <t>Trading securities measure at fair value</t>
  </si>
  <si>
    <t>Level 1 [Member] | Corporate Bonds [Member]</t>
  </si>
  <si>
    <t>Level 2 [Member] | Equities [Member]</t>
  </si>
  <si>
    <t>Level 2 [Member] | Mutual Funds [Member]</t>
  </si>
  <si>
    <t>Level 2 [Member] | Asset-Backed Securities and Collateralized Mortgage Obligations [Member]</t>
  </si>
  <si>
    <t>Level 2 [Member] | Commercial Paper [Member]</t>
  </si>
  <si>
    <t>Segment Reporting - Schedule of Operating Results by Segment (Detail) - USD ($) $ in Thousands</t>
  </si>
  <si>
    <t>Segment Reporting, Other Significant Reconciling Item [Line Items]</t>
  </si>
  <si>
    <t>Income Related to Litigation Proceeds</t>
  </si>
  <si>
    <t>Cost to spin-off Power Generation business</t>
  </si>
  <si>
    <t>Operating income</t>
  </si>
  <si>
    <t>Losses (gains) on asset disposals and impairments</t>
  </si>
  <si>
    <t>Other [Member]</t>
  </si>
  <si>
    <t>Operating Segments [Member]</t>
  </si>
  <si>
    <t>Operating Segments [Member] | Nuclear Operations [Member]</t>
  </si>
  <si>
    <t>Operating Segments [Member] | Technical Services [Member]</t>
  </si>
  <si>
    <t>Operating Segments [Member] | Nuclear Energy [Member]</t>
  </si>
  <si>
    <t>Operating Segments [Member] | Other [Member]</t>
  </si>
  <si>
    <t>Adjustments and Eliminations [Member]</t>
  </si>
  <si>
    <t>Adjustments and Eliminations [Member] | Nuclear Operations [Member]</t>
  </si>
  <si>
    <t>Adjustments and Eliminations [Member] | Technical Services [Member]</t>
  </si>
  <si>
    <t>Adjustments and Eliminations [Member] | Nuclear Energy [Member]</t>
  </si>
  <si>
    <t>Unallocated Corporate [Member]</t>
  </si>
  <si>
    <t>Segment Reporting - Schedule of Segment Reporting Information (Detail) - USD ($) $ in Thousands</t>
  </si>
  <si>
    <t>Segment Reporting Information [Line Items]</t>
  </si>
  <si>
    <t>Total Capital Expenditures</t>
  </si>
  <si>
    <t>Total Depreciation and Amortization</t>
  </si>
  <si>
    <t>Total Investment in Unconsolidated Affiliates</t>
  </si>
  <si>
    <t>Segment Reporting - Schedule of Revenue Information from Products and Service Lines (Detail) - USD ($) $ in Thousands</t>
  </si>
  <si>
    <t>Revenue from External Customer [Line Items]</t>
  </si>
  <si>
    <t>Nuclear Operations [Member] | Nuclear Component Program [Member]</t>
  </si>
  <si>
    <t>Nuclear Operations [Member] | Commercial Operations [Member]</t>
  </si>
  <si>
    <t>Nuclear Operations [Member] | Adjustments and Eliminations [Member]</t>
  </si>
  <si>
    <t>Technical Services [Member] | Commercial Operations [Member]</t>
  </si>
  <si>
    <t>Technical Services [Member] | Nuclear Environmental Services [Member]</t>
  </si>
  <si>
    <t>Technical Services [Member] | Management &amp; Operation Contracts Of U.S. Government Facilities [Member]</t>
  </si>
  <si>
    <t>Nuclear Energy [Member] | Adjustments and Eliminations [Member]</t>
  </si>
  <si>
    <t>Nuclear Energy [Member] | Nuclear Services [Member]</t>
  </si>
  <si>
    <t>Nuclear Energy [Member] | Nuclear Equipment Operations [Member]</t>
  </si>
  <si>
    <t>Nuclear Energy [Member] | Nuclear Projects [Member]</t>
  </si>
  <si>
    <t>Segment Reporting - Schedule of Revenues by Geographical Area (Detail) - USD ($) $ in Thousands</t>
  </si>
  <si>
    <t>Revenues from External Customers and Long-Lived Assets [Line Items]</t>
  </si>
  <si>
    <t>United States [Member]</t>
  </si>
  <si>
    <t>Canada [Member]</t>
  </si>
  <si>
    <t>China [Member]</t>
  </si>
  <si>
    <t>Romania [Member]</t>
  </si>
  <si>
    <t>Argentina [Member]</t>
  </si>
  <si>
    <t>All Other Countries [Member]</t>
  </si>
  <si>
    <t>Segment Reporting - Schedule of Property, Plant and Equipment, Net by Geographical Area (Detail) - USD ($) $ in Thousands</t>
  </si>
  <si>
    <t>Segment Reporting - Additional Information (Detail)</t>
  </si>
  <si>
    <t>Segment Reporting, Disclosure of Entity's Reportable Segments [Abstract]</t>
  </si>
  <si>
    <t>Percentage of revenue from U.S. Government</t>
  </si>
  <si>
    <t>Quarterly Financial Data - Selected Quarterly Financial Information (Detail) - USD ($) $ / shares in Units, $ in Thousands</t>
  </si>
  <si>
    <t>Income (loss) from continuing operations</t>
  </si>
  <si>
    <t>Quarterly Financial Data - Additional Information (Detail) - USD ($)</t>
  </si>
  <si>
    <t>Quarterly Financial Data [Line Items]</t>
  </si>
  <si>
    <t>Litigation pre- and post-judgment interest</t>
  </si>
  <si>
    <t>Related tax provision</t>
  </si>
  <si>
    <t>Defined benefit plan, actuarial gain (loss)</t>
  </si>
  <si>
    <t>USEC, Inc. Investment [Member]</t>
  </si>
  <si>
    <t>Gain in other income</t>
  </si>
  <si>
    <t>Pension and Post Retirement Benefit Plans [Member]</t>
  </si>
  <si>
    <t>Earnings Per Share - Computation of Basic and Diluted Earnings Per Share (Detail) - USD ($) $ / shares in Units, $ in Thousands</t>
  </si>
  <si>
    <t>Net income attributable to BWX Technologies, Inc.</t>
  </si>
  <si>
    <t>Weighted average common shares</t>
  </si>
  <si>
    <t>Weighted average common shares (basic)</t>
  </si>
  <si>
    <t>Effect of dilutive securities:</t>
  </si>
  <si>
    <t>Stock options, restricted stock and performance shares</t>
  </si>
  <si>
    <t>Adjusted weighted average common shares</t>
  </si>
  <si>
    <t>Earnings Per Share - Computation of Basic and Diluted Earnings Per Share (Parenthetical) (Detail) - shares</t>
  </si>
  <si>
    <t>Earnings Per Share, Basic and Diluted [Abstract]</t>
  </si>
  <si>
    <t>Antidilutive shares related to stock options excluded from the diluted share</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sharedStrings.xml" Type="http://schemas.openxmlformats.org/officeDocument/2006/relationships/sharedStrings"/><ns0:Relationship Id="rId123" Target="styles.xml" Type="http://schemas.openxmlformats.org/officeDocument/2006/relationships/styles"/><ns0:Relationship Id="rId1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48695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6" t="n">
        <v>104790857</v>
      </c>
    </row>
    <row r="18" spans="1:4">
      <c r="A18" s="4" t="s">
        <v>30</v>
      </c>
      <c r="D18" s="7" t="n">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r="1" spans="1:2">
      <c r="A1" s="1" t="s">
        <v>1118</v>
      </c>
      <c r="B1" s="2" t="s">
        <v>1</v>
      </c>
    </row>
    <row r="2" spans="1:2">
      <c r="B2" s="2" t="s">
        <v>1099</v>
      </c>
    </row>
    <row r="3" spans="1:2">
      <c r="A3" s="3" t="s">
        <v>1031</v>
      </c>
    </row>
    <row r="4" spans="1:2">
      <c r="A4" s="4" t="s">
        <v>1100</v>
      </c>
      <c r="B4" s="6" t="n">
        <v>37</v>
      </c>
    </row>
    <row r="5" spans="1:2">
      <c r="A5" s="4" t="s">
        <v>1119</v>
      </c>
      <c r="B5" s="6" t="n">
        <v>27</v>
      </c>
    </row>
    <row r="6" spans="1:2">
      <c r="A6" s="4" t="s">
        <v>1113</v>
      </c>
      <c r="B6" s="6" t="n">
        <v>0</v>
      </c>
    </row>
    <row r="7" spans="1:2">
      <c r="A7" s="4" t="s">
        <v>1120</v>
      </c>
      <c r="B7" s="6" t="n">
        <v>-6</v>
      </c>
    </row>
    <row r="8" spans="1:2">
      <c r="A8" s="4" t="s">
        <v>1121</v>
      </c>
      <c r="B8" s="6" t="n">
        <v>-24</v>
      </c>
    </row>
    <row r="9" spans="1:2">
      <c r="A9" s="4" t="s">
        <v>1083</v>
      </c>
      <c r="B9" s="6" t="n">
        <v>0</v>
      </c>
    </row>
    <row r="10" spans="1:2">
      <c r="A10" s="4" t="s">
        <v>1122</v>
      </c>
      <c r="B10" s="6" t="n">
        <v>-34</v>
      </c>
    </row>
    <row r="11" spans="1:2">
      <c r="A11" s="4" t="s">
        <v>1104</v>
      </c>
      <c r="B11" s="8" t="n">
        <v>0</v>
      </c>
    </row>
    <row r="12" spans="1:2">
      <c r="A12" s="4" t="s">
        <v>1105</v>
      </c>
      <c r="B12" s="6" t="n">
        <v>0</v>
      </c>
    </row>
    <row r="13" spans="1:2">
      <c r="A13" s="4" t="s">
        <v>1109</v>
      </c>
      <c r="B13" s="6" t="n">
        <v>0</v>
      </c>
    </row>
    <row r="14" spans="1:2">
      <c r="A14" s="4" t="s">
        <v>1110</v>
      </c>
      <c r="B14" s="6" t="n">
        <v>0</v>
      </c>
    </row>
    <row r="15" spans="1:2">
      <c r="A15" s="4" t="s">
        <v>1106</v>
      </c>
      <c r="B15" s="6" t="n">
        <v>0</v>
      </c>
    </row>
    <row r="16" spans="1:2">
      <c r="A16" s="4" t="s">
        <v>1111</v>
      </c>
      <c r="B16" s="8" t="n">
        <v>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1123</v>
      </c>
      <c r="B1" s="2" t="s">
        <v>1</v>
      </c>
    </row>
    <row r="2" spans="1:2">
      <c r="B2" s="2" t="s">
        <v>1099</v>
      </c>
    </row>
    <row r="3" spans="1:2">
      <c r="A3" s="3" t="s">
        <v>1031</v>
      </c>
    </row>
    <row r="4" spans="1:2">
      <c r="A4" s="4" t="s">
        <v>1100</v>
      </c>
      <c r="B4" s="6" t="n">
        <v>13</v>
      </c>
    </row>
    <row r="5" spans="1:2">
      <c r="A5" s="4" t="s">
        <v>1113</v>
      </c>
      <c r="B5" s="6" t="n">
        <v>15</v>
      </c>
    </row>
    <row r="6" spans="1:2">
      <c r="A6" s="4" t="s">
        <v>1120</v>
      </c>
      <c r="B6" s="6" t="n">
        <v>-15</v>
      </c>
    </row>
    <row r="7" spans="1:2">
      <c r="A7" s="4" t="s">
        <v>1121</v>
      </c>
      <c r="B7" s="6" t="n">
        <v>0</v>
      </c>
    </row>
    <row r="8" spans="1:2">
      <c r="A8" s="4" t="s">
        <v>1083</v>
      </c>
      <c r="B8" s="6" t="n">
        <v>5</v>
      </c>
    </row>
    <row r="9" spans="1:2">
      <c r="A9" s="4" t="s">
        <v>1124</v>
      </c>
      <c r="B9" s="6" t="n">
        <v>34</v>
      </c>
    </row>
    <row r="10" spans="1:2">
      <c r="A10" s="4" t="s">
        <v>1108</v>
      </c>
      <c r="B10" s="6" t="n">
        <v>52</v>
      </c>
    </row>
    <row r="11" spans="1:2">
      <c r="A11" s="4" t="s">
        <v>1109</v>
      </c>
      <c r="B11" s="8" t="n">
        <v>0</v>
      </c>
    </row>
    <row r="12" spans="1:2">
      <c r="A12" s="4" t="s">
        <v>1110</v>
      </c>
      <c r="B12" s="6" t="n">
        <v>0</v>
      </c>
    </row>
    <row r="13" spans="1:2">
      <c r="A13" s="4" t="s">
        <v>1106</v>
      </c>
      <c r="B13" s="6" t="n">
        <v>0</v>
      </c>
    </row>
    <row r="14" spans="1:2">
      <c r="A14" s="4" t="s">
        <v>1111</v>
      </c>
      <c r="B14" s="9" t="n">
        <v>31.77</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Q6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4"/>
    <col customWidth="1" max="6" min="6" width="21"/>
    <col customWidth="1" max="7" min="7" width="21"/>
    <col customWidth="1" max="8" min="8" width="21"/>
    <col customWidth="1" max="9" min="9" width="39"/>
    <col customWidth="1" max="10" min="10" width="31"/>
    <col customWidth="1" max="11" min="11" width="21"/>
    <col customWidth="1" max="12" min="12" width="26"/>
    <col customWidth="1" max="13" min="13" width="21"/>
    <col customWidth="1" max="14" min="14" width="21"/>
    <col customWidth="1" max="15" min="15" width="19"/>
    <col customWidth="1" max="16" min="16" width="21"/>
    <col customWidth="1" max="17" min="17" width="14"/>
  </cols>
  <sheetData>
    <row r="1" spans="1:17">
      <c r="A1" s="1" t="s">
        <v>1125</v>
      </c>
      <c r="B1" s="2" t="s">
        <v>1126</v>
      </c>
      <c r="C1" s="2" t="s">
        <v>1127</v>
      </c>
      <c r="D1" s="2" t="s">
        <v>1128</v>
      </c>
      <c r="E1" s="2" t="s">
        <v>1129</v>
      </c>
      <c r="F1" s="2" t="s">
        <v>1130</v>
      </c>
      <c r="G1" s="2" t="s">
        <v>1131</v>
      </c>
      <c r="H1" s="2" t="s">
        <v>1131</v>
      </c>
      <c r="I1" s="2" t="s">
        <v>1132</v>
      </c>
      <c r="J1" s="2" t="s">
        <v>1133</v>
      </c>
      <c r="K1" s="2" t="s">
        <v>475</v>
      </c>
      <c r="L1" s="2" t="s">
        <v>1134</v>
      </c>
      <c r="M1" s="2" t="s">
        <v>1135</v>
      </c>
      <c r="N1" s="2" t="s">
        <v>1136</v>
      </c>
      <c r="O1" s="2" t="s">
        <v>1137</v>
      </c>
      <c r="P1" s="2" t="s">
        <v>1138</v>
      </c>
      <c r="Q1" s="2" t="s">
        <v>1139</v>
      </c>
    </row>
    <row r="2" spans="1:17">
      <c r="A2" s="3" t="s">
        <v>1140</v>
      </c>
    </row>
    <row r="3" spans="1:17">
      <c r="A3" s="4" t="s">
        <v>1141</v>
      </c>
      <c r="Q3" s="4" t="s">
        <v>900</v>
      </c>
    </row>
    <row r="4" spans="1:17">
      <c r="A4" s="4" t="s">
        <v>1142</v>
      </c>
      <c r="Q4" s="4" t="s">
        <v>1143</v>
      </c>
    </row>
    <row r="5" spans="1:17">
      <c r="A5" s="4" t="s">
        <v>1144</v>
      </c>
      <c r="G5" s="8" t="n">
        <v>29100000</v>
      </c>
    </row>
    <row r="6" spans="1:17">
      <c r="A6" s="4" t="s">
        <v>1145</v>
      </c>
      <c r="I6" s="8" t="n">
        <v>4900000</v>
      </c>
      <c r="J6" s="8" t="n">
        <v>6200000</v>
      </c>
      <c r="K6" s="8" t="n">
        <v>6100000</v>
      </c>
    </row>
    <row r="7" spans="1:17">
      <c r="A7" s="4" t="s">
        <v>1146</v>
      </c>
    </row>
    <row r="8" spans="1:17">
      <c r="A8" s="3" t="s">
        <v>1140</v>
      </c>
    </row>
    <row r="9" spans="1:17">
      <c r="A9" s="4" t="s">
        <v>1147</v>
      </c>
      <c r="I9" s="4" t="s">
        <v>944</v>
      </c>
    </row>
    <row r="10" spans="1:17">
      <c r="A10" s="4" t="s">
        <v>1148</v>
      </c>
      <c r="I10" s="8" t="n">
        <v>0</v>
      </c>
    </row>
    <row r="11" spans="1:17">
      <c r="A11" s="4" t="s">
        <v>1149</v>
      </c>
    </row>
    <row r="12" spans="1:17">
      <c r="A12" s="3" t="s">
        <v>1140</v>
      </c>
    </row>
    <row r="13" spans="1:17">
      <c r="A13" s="4" t="s">
        <v>1147</v>
      </c>
      <c r="I13" s="4" t="s">
        <v>971</v>
      </c>
    </row>
    <row r="14" spans="1:17">
      <c r="A14" s="4" t="s">
        <v>501</v>
      </c>
    </row>
    <row r="15" spans="1:17">
      <c r="A15" s="3" t="s">
        <v>1140</v>
      </c>
    </row>
    <row r="16" spans="1:17">
      <c r="A16" s="4" t="s">
        <v>1150</v>
      </c>
      <c r="C16" s="8" t="n">
        <v>5000000</v>
      </c>
    </row>
    <row r="17" spans="1:17">
      <c r="A17" s="4" t="s">
        <v>1151</v>
      </c>
      <c r="B17" s="8" t="n">
        <v>94800000</v>
      </c>
    </row>
    <row r="18" spans="1:17">
      <c r="A18" s="4" t="s">
        <v>1144</v>
      </c>
      <c r="B18" s="8" t="n">
        <v>29100000</v>
      </c>
      <c r="G18" s="6" t="n">
        <v>29100000</v>
      </c>
      <c r="H18" s="8" t="n">
        <v>29100000</v>
      </c>
    </row>
    <row r="19" spans="1:17">
      <c r="A19" s="4" t="s">
        <v>102</v>
      </c>
      <c r="G19" s="8" t="n">
        <v>65700000</v>
      </c>
      <c r="H19" s="8" t="n">
        <v>65700000</v>
      </c>
    </row>
    <row r="20" spans="1:17">
      <c r="A20" s="4" t="s">
        <v>1152</v>
      </c>
      <c r="P20" s="8" t="n">
        <v>15000000</v>
      </c>
    </row>
    <row r="21" spans="1:17">
      <c r="A21" s="4" t="s">
        <v>1153</v>
      </c>
      <c r="I21" s="4" t="s">
        <v>1154</v>
      </c>
    </row>
    <row r="22" spans="1:17">
      <c r="A22" s="4" t="s">
        <v>1155</v>
      </c>
      <c r="I22" s="8" t="n">
        <v>80000000</v>
      </c>
    </row>
    <row r="23" spans="1:17">
      <c r="A23" s="4" t="s">
        <v>1156</v>
      </c>
    </row>
    <row r="24" spans="1:17">
      <c r="A24" s="3" t="s">
        <v>1140</v>
      </c>
    </row>
    <row r="25" spans="1:17">
      <c r="A25" s="4" t="s">
        <v>1151</v>
      </c>
      <c r="I25" s="6" t="n">
        <v>17750000</v>
      </c>
    </row>
    <row r="26" spans="1:17">
      <c r="A26" s="4" t="s">
        <v>1157</v>
      </c>
    </row>
    <row r="27" spans="1:17">
      <c r="A27" s="3" t="s">
        <v>1140</v>
      </c>
    </row>
    <row r="28" spans="1:17">
      <c r="A28" s="4" t="s">
        <v>1151</v>
      </c>
      <c r="I28" s="8" t="n">
        <v>36600000</v>
      </c>
    </row>
    <row r="29" spans="1:17">
      <c r="A29" s="4" t="s">
        <v>1158</v>
      </c>
    </row>
    <row r="30" spans="1:17">
      <c r="A30" s="3" t="s">
        <v>1140</v>
      </c>
    </row>
    <row r="31" spans="1:17">
      <c r="A31" s="4" t="s">
        <v>1159</v>
      </c>
      <c r="I31" s="6" t="n">
        <v>107</v>
      </c>
    </row>
    <row r="32" spans="1:17">
      <c r="A32" s="4" t="s">
        <v>1160</v>
      </c>
      <c r="I32" s="6" t="n">
        <v>2</v>
      </c>
    </row>
    <row r="33" spans="1:17">
      <c r="A33" s="4" t="s">
        <v>1161</v>
      </c>
      <c r="E33" s="6" t="n">
        <v>15</v>
      </c>
      <c r="I33" s="6" t="n">
        <v>17</v>
      </c>
    </row>
    <row r="34" spans="1:17">
      <c r="A34" s="4" t="s">
        <v>1162</v>
      </c>
      <c r="F34" s="8" t="n">
        <v>125000000</v>
      </c>
    </row>
    <row r="35" spans="1:17">
      <c r="A35" s="4" t="s">
        <v>1163</v>
      </c>
      <c r="E35" s="6" t="n">
        <v>4</v>
      </c>
      <c r="O35" s="6" t="n">
        <v>2</v>
      </c>
    </row>
    <row r="36" spans="1:17">
      <c r="A36" s="4" t="s">
        <v>1164</v>
      </c>
      <c r="E36" s="6" t="n">
        <v>93</v>
      </c>
    </row>
    <row r="37" spans="1:17">
      <c r="A37" s="4" t="s">
        <v>1165</v>
      </c>
      <c r="E37" s="6" t="n">
        <v>11</v>
      </c>
    </row>
    <row r="38" spans="1:17">
      <c r="A38" s="4" t="s">
        <v>1166</v>
      </c>
      <c r="L38" s="8" t="n">
        <v>52500000</v>
      </c>
      <c r="M38" s="8" t="n">
        <v>27500000</v>
      </c>
      <c r="N38" s="8" t="n">
        <v>8000000</v>
      </c>
    </row>
    <row r="39" spans="1:17">
      <c r="A39" s="4" t="s">
        <v>1167</v>
      </c>
      <c r="I39" s="4" t="s">
        <v>1168</v>
      </c>
    </row>
    <row r="40" spans="1:17">
      <c r="A40" s="4" t="s">
        <v>1169</v>
      </c>
    </row>
    <row r="41" spans="1:17">
      <c r="A41" s="3" t="s">
        <v>1140</v>
      </c>
    </row>
    <row r="42" spans="1:17">
      <c r="A42" s="4" t="s">
        <v>1170</v>
      </c>
      <c r="L42" s="6" t="n">
        <v>250</v>
      </c>
    </row>
    <row r="43" spans="1:17">
      <c r="A43" s="4" t="s">
        <v>1171</v>
      </c>
    </row>
    <row r="44" spans="1:17">
      <c r="A44" s="3" t="s">
        <v>1140</v>
      </c>
    </row>
    <row r="45" spans="1:17">
      <c r="A45" s="4" t="s">
        <v>1170</v>
      </c>
      <c r="L45" s="6" t="n">
        <v>125</v>
      </c>
    </row>
    <row r="46" spans="1:17">
      <c r="A46" s="4" t="s">
        <v>1172</v>
      </c>
    </row>
    <row r="47" spans="1:17">
      <c r="A47" s="3" t="s">
        <v>1140</v>
      </c>
    </row>
    <row r="48" spans="1:17">
      <c r="A48" s="4" t="s">
        <v>1173</v>
      </c>
      <c r="I48" s="8" t="n">
        <v>8800000</v>
      </c>
    </row>
    <row r="49" spans="1:17">
      <c r="A49" s="4" t="s">
        <v>1174</v>
      </c>
    </row>
    <row r="50" spans="1:17">
      <c r="A50" s="3" t="s">
        <v>1140</v>
      </c>
    </row>
    <row r="51" spans="1:17">
      <c r="A51" s="4" t="s">
        <v>1173</v>
      </c>
      <c r="I51" s="6" t="n">
        <v>6200000</v>
      </c>
    </row>
    <row r="52" spans="1:17">
      <c r="A52" s="4" t="s">
        <v>1175</v>
      </c>
    </row>
    <row r="53" spans="1:17">
      <c r="A53" s="3" t="s">
        <v>1140</v>
      </c>
    </row>
    <row r="54" spans="1:17">
      <c r="A54" s="4" t="s">
        <v>1151</v>
      </c>
      <c r="D54" s="8" t="n">
        <v>16000000</v>
      </c>
    </row>
    <row r="55" spans="1:17">
      <c r="A55" s="4" t="s">
        <v>1176</v>
      </c>
    </row>
    <row r="56" spans="1:17">
      <c r="A56" s="3" t="s">
        <v>1140</v>
      </c>
    </row>
    <row r="57" spans="1:17">
      <c r="A57" s="4" t="s">
        <v>1177</v>
      </c>
      <c r="I57" s="6" t="n">
        <v>52300000</v>
      </c>
      <c r="J57" s="8" t="n">
        <v>44200000</v>
      </c>
    </row>
    <row r="58" spans="1:17">
      <c r="A58" s="4" t="s">
        <v>1178</v>
      </c>
      <c r="J58" s="6" t="n">
        <v>2</v>
      </c>
    </row>
    <row r="59" spans="1:17">
      <c r="A59" s="4" t="s">
        <v>1179</v>
      </c>
      <c r="I59" s="6" t="n">
        <v>14100000</v>
      </c>
      <c r="J59" s="8" t="n">
        <v>13200000</v>
      </c>
      <c r="K59" s="6" t="n">
        <v>12500000</v>
      </c>
    </row>
    <row r="60" spans="1:17">
      <c r="A60" s="4" t="s">
        <v>1180</v>
      </c>
      <c r="I60" s="6" t="n">
        <v>700000</v>
      </c>
      <c r="J60" s="6" t="n">
        <v>300000</v>
      </c>
      <c r="K60" s="8" t="n">
        <v>1100000</v>
      </c>
    </row>
    <row r="61" spans="1:17">
      <c r="A61" s="4" t="s">
        <v>1181</v>
      </c>
      <c r="I61" s="6" t="n">
        <v>63400000</v>
      </c>
      <c r="J61" s="6" t="n">
        <v>59900000</v>
      </c>
    </row>
    <row r="62" spans="1:17">
      <c r="A62" s="4" t="s">
        <v>1182</v>
      </c>
      <c r="I62" s="8" t="n">
        <v>3200000</v>
      </c>
      <c r="J62" s="8" t="n">
        <v>360000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1183</v>
      </c>
      <c r="B1" s="2" t="s">
        <v>600</v>
      </c>
    </row>
    <row r="2" spans="1:2">
      <c r="A2" s="3" t="s">
        <v>265</v>
      </c>
    </row>
    <row r="3" spans="1:2">
      <c r="A3" s="6" t="n">
        <v>2016</v>
      </c>
      <c r="B3" s="8" t="n">
        <v>3113</v>
      </c>
    </row>
    <row r="4" spans="1:2">
      <c r="A4" s="6" t="n">
        <v>2017</v>
      </c>
      <c r="B4" s="6" t="n">
        <v>2927</v>
      </c>
    </row>
    <row r="5" spans="1:2">
      <c r="A5" s="6" t="n">
        <v>2018</v>
      </c>
      <c r="B5" s="6" t="n">
        <v>2486</v>
      </c>
    </row>
    <row r="6" spans="1:2">
      <c r="A6" s="6" t="n">
        <v>2019</v>
      </c>
      <c r="B6" s="6" t="n">
        <v>1626</v>
      </c>
    </row>
    <row r="7" spans="1:2">
      <c r="A7" s="6" t="n">
        <v>2020</v>
      </c>
      <c r="B7" s="6" t="n">
        <v>0</v>
      </c>
    </row>
    <row r="8" spans="1:2">
      <c r="A8" s="4" t="s">
        <v>1184</v>
      </c>
      <c r="B8" s="8" t="n">
        <v>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85</v>
      </c>
      <c r="B1" s="2" t="s">
        <v>1</v>
      </c>
    </row>
    <row r="2" spans="1:4">
      <c r="B2" s="2" t="s">
        <v>2</v>
      </c>
      <c r="C2" s="2" t="s">
        <v>32</v>
      </c>
      <c r="D2" s="2" t="s">
        <v>93</v>
      </c>
    </row>
    <row r="3" spans="1:4">
      <c r="A3" s="3" t="s">
        <v>1186</v>
      </c>
    </row>
    <row r="4" spans="1:4">
      <c r="A4" s="4" t="s">
        <v>1187</v>
      </c>
      <c r="B4" s="8" t="n">
        <v>0</v>
      </c>
      <c r="C4" s="7" t="n">
        <v>7.4</v>
      </c>
    </row>
    <row r="5" spans="1:4">
      <c r="A5" s="4" t="s">
        <v>1188</v>
      </c>
    </row>
    <row r="6" spans="1:4">
      <c r="A6" s="3" t="s">
        <v>1186</v>
      </c>
    </row>
    <row r="7" spans="1:4">
      <c r="A7" s="4" t="s">
        <v>1189</v>
      </c>
      <c r="B7" s="4" t="s">
        <v>1190</v>
      </c>
      <c r="C7" s="4" t="s">
        <v>1190</v>
      </c>
      <c r="D7" s="4" t="s">
        <v>1191</v>
      </c>
    </row>
    <row r="8" spans="1:4">
      <c r="A8" s="4" t="s">
        <v>1192</v>
      </c>
    </row>
    <row r="9" spans="1:4">
      <c r="A9" s="3" t="s">
        <v>1186</v>
      </c>
    </row>
    <row r="10" spans="1:4">
      <c r="A10" s="4" t="s">
        <v>1189</v>
      </c>
      <c r="B10" s="4" t="s">
        <v>1193</v>
      </c>
      <c r="C10" s="4" t="s">
        <v>119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95</v>
      </c>
      <c r="B1" s="2" t="s">
        <v>2</v>
      </c>
      <c r="C1" s="2" t="s">
        <v>32</v>
      </c>
    </row>
    <row r="2" spans="1:3">
      <c r="A2" s="3" t="s">
        <v>1196</v>
      </c>
    </row>
    <row r="3" spans="1:3">
      <c r="A3" s="4" t="s">
        <v>1197</v>
      </c>
      <c r="B3" s="8" t="n">
        <v>11375</v>
      </c>
      <c r="C3" s="8" t="n">
        <v>12390</v>
      </c>
    </row>
    <row r="4" spans="1:3">
      <c r="A4" s="4" t="s">
        <v>1198</v>
      </c>
      <c r="B4" s="6" t="n">
        <v>171</v>
      </c>
      <c r="C4" s="6" t="n">
        <v>293</v>
      </c>
    </row>
    <row r="5" spans="1:3">
      <c r="A5" s="4" t="s">
        <v>1199</v>
      </c>
      <c r="B5" s="6" t="n">
        <v>-2000</v>
      </c>
      <c r="C5" s="6" t="n">
        <v>-240</v>
      </c>
    </row>
    <row r="6" spans="1:3">
      <c r="A6" s="4" t="s">
        <v>1200</v>
      </c>
      <c r="B6" s="6" t="n">
        <v>9546</v>
      </c>
      <c r="C6" s="6" t="n">
        <v>12443</v>
      </c>
    </row>
    <row r="7" spans="1:3">
      <c r="A7" s="4" t="s">
        <v>1201</v>
      </c>
    </row>
    <row r="8" spans="1:3">
      <c r="A8" s="3" t="s">
        <v>1196</v>
      </c>
    </row>
    <row r="9" spans="1:3">
      <c r="A9" s="4" t="s">
        <v>1197</v>
      </c>
      <c r="B9" s="6" t="n">
        <v>2628</v>
      </c>
      <c r="C9" s="6" t="n">
        <v>2628</v>
      </c>
    </row>
    <row r="10" spans="1:3">
      <c r="A10" s="4" t="s">
        <v>1199</v>
      </c>
      <c r="B10" s="6" t="n">
        <v>-1925</v>
      </c>
      <c r="C10" s="6" t="n">
        <v>-189</v>
      </c>
    </row>
    <row r="11" spans="1:3">
      <c r="A11" s="4" t="s">
        <v>1200</v>
      </c>
      <c r="B11" s="6" t="n">
        <v>703</v>
      </c>
      <c r="C11" s="6" t="n">
        <v>2439</v>
      </c>
    </row>
    <row r="12" spans="1:3">
      <c r="A12" s="4" t="s">
        <v>976</v>
      </c>
    </row>
    <row r="13" spans="1:3">
      <c r="A13" s="3" t="s">
        <v>1196</v>
      </c>
    </row>
    <row r="14" spans="1:3">
      <c r="A14" s="4" t="s">
        <v>1197</v>
      </c>
      <c r="B14" s="6" t="n">
        <v>948</v>
      </c>
      <c r="C14" s="6" t="n">
        <v>3088</v>
      </c>
    </row>
    <row r="15" spans="1:3">
      <c r="A15" s="4" t="s">
        <v>1200</v>
      </c>
      <c r="B15" s="6" t="n">
        <v>948</v>
      </c>
      <c r="C15" s="6" t="n">
        <v>3088</v>
      </c>
    </row>
    <row r="16" spans="1:3">
      <c r="A16" s="4" t="s">
        <v>1202</v>
      </c>
    </row>
    <row r="17" spans="1:3">
      <c r="A17" s="3" t="s">
        <v>1196</v>
      </c>
    </row>
    <row r="18" spans="1:3">
      <c r="A18" s="4" t="s">
        <v>1197</v>
      </c>
      <c r="B18" s="6" t="n">
        <v>3992</v>
      </c>
      <c r="C18" s="6" t="n">
        <v>3906</v>
      </c>
    </row>
    <row r="19" spans="1:3">
      <c r="A19" s="4" t="s">
        <v>1198</v>
      </c>
      <c r="C19" s="6" t="n">
        <v>293</v>
      </c>
    </row>
    <row r="20" spans="1:3">
      <c r="A20" s="4" t="s">
        <v>1199</v>
      </c>
      <c r="B20" s="6" t="n">
        <v>-23</v>
      </c>
    </row>
    <row r="21" spans="1:3">
      <c r="A21" s="4" t="s">
        <v>1200</v>
      </c>
      <c r="B21" s="6" t="n">
        <v>3969</v>
      </c>
      <c r="C21" s="6" t="n">
        <v>4199</v>
      </c>
    </row>
    <row r="22" spans="1:3">
      <c r="A22" s="4" t="s">
        <v>1203</v>
      </c>
    </row>
    <row r="23" spans="1:3">
      <c r="A23" s="3" t="s">
        <v>1196</v>
      </c>
    </row>
    <row r="24" spans="1:3">
      <c r="A24" s="4" t="s">
        <v>1197</v>
      </c>
      <c r="B24" s="6" t="n">
        <v>314</v>
      </c>
      <c r="C24" s="6" t="n">
        <v>370</v>
      </c>
    </row>
    <row r="25" spans="1:3">
      <c r="A25" s="4" t="s">
        <v>1199</v>
      </c>
      <c r="B25" s="6" t="n">
        <v>-52</v>
      </c>
      <c r="C25" s="6" t="n">
        <v>-51</v>
      </c>
    </row>
    <row r="26" spans="1:3">
      <c r="A26" s="4" t="s">
        <v>1200</v>
      </c>
      <c r="B26" s="6" t="n">
        <v>262</v>
      </c>
      <c r="C26" s="6" t="n">
        <v>319</v>
      </c>
    </row>
    <row r="27" spans="1:3">
      <c r="A27" s="4" t="s">
        <v>1204</v>
      </c>
    </row>
    <row r="28" spans="1:3">
      <c r="A28" s="3" t="s">
        <v>1196</v>
      </c>
    </row>
    <row r="29" spans="1:3">
      <c r="A29" s="4" t="s">
        <v>1197</v>
      </c>
      <c r="B29" s="6" t="n">
        <v>2773</v>
      </c>
      <c r="C29" s="6" t="n">
        <v>2398</v>
      </c>
    </row>
    <row r="30" spans="1:3">
      <c r="A30" s="4" t="s">
        <v>1200</v>
      </c>
      <c r="B30" s="6" t="n">
        <v>2773</v>
      </c>
      <c r="C30" s="8" t="n">
        <v>2398</v>
      </c>
    </row>
    <row r="31" spans="1:3">
      <c r="A31" s="4" t="s">
        <v>976</v>
      </c>
    </row>
    <row r="32" spans="1:3">
      <c r="A32" s="3" t="s">
        <v>1196</v>
      </c>
    </row>
    <row r="33" spans="1:3">
      <c r="A33" s="4" t="s">
        <v>1197</v>
      </c>
      <c r="B33" s="6" t="n">
        <v>720</v>
      </c>
    </row>
    <row r="34" spans="1:3">
      <c r="A34" s="4" t="s">
        <v>1198</v>
      </c>
      <c r="B34" s="6" t="n">
        <v>171</v>
      </c>
    </row>
    <row r="35" spans="1:3">
      <c r="A35" s="4" t="s">
        <v>1200</v>
      </c>
      <c r="B35" s="8" t="n">
        <v>891</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05</v>
      </c>
      <c r="B1" s="2" t="s">
        <v>1</v>
      </c>
    </row>
    <row r="2" spans="1:4">
      <c r="B2" s="2" t="s">
        <v>2</v>
      </c>
      <c r="C2" s="2" t="s">
        <v>32</v>
      </c>
      <c r="D2" s="2" t="s">
        <v>93</v>
      </c>
    </row>
    <row r="3" spans="1:4">
      <c r="A3" s="3" t="s">
        <v>1206</v>
      </c>
    </row>
    <row r="4" spans="1:4">
      <c r="A4" s="4" t="s">
        <v>1207</v>
      </c>
      <c r="B4" s="8" t="n">
        <v>6456</v>
      </c>
      <c r="C4" s="8" t="n">
        <v>32089</v>
      </c>
      <c r="D4" s="8" t="n">
        <v>168879</v>
      </c>
    </row>
    <row r="5" spans="1:4">
      <c r="A5" s="4" t="s">
        <v>1208</v>
      </c>
      <c r="B5" s="6" t="n">
        <v>343</v>
      </c>
      <c r="C5" s="6" t="n">
        <v>172</v>
      </c>
      <c r="D5" s="6" t="n">
        <v>1127</v>
      </c>
    </row>
    <row r="6" spans="1:4">
      <c r="A6" s="4" t="s">
        <v>1209</v>
      </c>
      <c r="B6" s="8" t="n">
        <v>0</v>
      </c>
      <c r="C6" s="8" t="n">
        <v>0</v>
      </c>
      <c r="D6" s="8" t="n">
        <v>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1210</v>
      </c>
      <c r="B1" s="2" t="s">
        <v>1</v>
      </c>
    </row>
    <row r="2" spans="1:2">
      <c r="B2" s="2" t="s">
        <v>600</v>
      </c>
    </row>
    <row r="3" spans="1:2">
      <c r="A3" s="3" t="s">
        <v>1211</v>
      </c>
    </row>
    <row r="4" spans="1:2">
      <c r="A4" s="4" t="s">
        <v>1212</v>
      </c>
      <c r="B4" s="8" t="n">
        <v>700000</v>
      </c>
    </row>
    <row r="5" spans="1:2">
      <c r="A5" s="4" t="s">
        <v>1213</v>
      </c>
      <c r="B5" s="8" t="n">
        <v>42600000</v>
      </c>
    </row>
    <row r="6" spans="1:2">
      <c r="A6" s="4" t="s">
        <v>1214</v>
      </c>
      <c r="B6" s="4" t="s">
        <v>1215</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16</v>
      </c>
      <c r="B1" s="2" t="s">
        <v>2</v>
      </c>
      <c r="C1" s="2" t="s">
        <v>32</v>
      </c>
    </row>
    <row r="2" spans="1:3">
      <c r="A2" s="4" t="s">
        <v>1217</v>
      </c>
    </row>
    <row r="3" spans="1:3">
      <c r="A3" s="3" t="s">
        <v>1218</v>
      </c>
    </row>
    <row r="4" spans="1:3">
      <c r="A4" s="4" t="s">
        <v>1219</v>
      </c>
      <c r="B4" s="8" t="n">
        <v>132</v>
      </c>
      <c r="C4" s="8" t="n">
        <v>469</v>
      </c>
    </row>
    <row r="5" spans="1:3">
      <c r="A5" s="4" t="s">
        <v>1220</v>
      </c>
    </row>
    <row r="6" spans="1:3">
      <c r="A6" s="3" t="s">
        <v>1218</v>
      </c>
    </row>
    <row r="7" spans="1:3">
      <c r="A7" s="4" t="s">
        <v>1219</v>
      </c>
      <c r="B7" s="6" t="n">
        <v>174</v>
      </c>
    </row>
    <row r="8" spans="1:3">
      <c r="A8" s="4" t="s">
        <v>1221</v>
      </c>
    </row>
    <row r="9" spans="1:3">
      <c r="A9" s="3" t="s">
        <v>1218</v>
      </c>
    </row>
    <row r="10" spans="1:3">
      <c r="A10" s="4" t="s">
        <v>1222</v>
      </c>
      <c r="B10" s="6" t="n">
        <v>432</v>
      </c>
      <c r="C10" s="6" t="n">
        <v>743</v>
      </c>
    </row>
    <row r="11" spans="1:3">
      <c r="A11" s="4" t="s">
        <v>1223</v>
      </c>
    </row>
    <row r="12" spans="1:3">
      <c r="A12" s="3" t="s">
        <v>1218</v>
      </c>
    </row>
    <row r="13" spans="1:3">
      <c r="A13" s="4" t="s">
        <v>1222</v>
      </c>
      <c r="B13" s="8" t="n">
        <v>3790</v>
      </c>
      <c r="C13" s="8" t="n">
        <v>2655</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24</v>
      </c>
      <c r="B1" s="2" t="s">
        <v>1</v>
      </c>
    </row>
    <row r="2" spans="1:3">
      <c r="B2" s="2" t="s">
        <v>2</v>
      </c>
      <c r="C2" s="2" t="s">
        <v>32</v>
      </c>
    </row>
    <row r="3" spans="1:3">
      <c r="A3" s="3" t="s">
        <v>1225</v>
      </c>
    </row>
    <row r="4" spans="1:3">
      <c r="A4" s="4" t="s">
        <v>1226</v>
      </c>
      <c r="B4" s="8" t="n">
        <v>-6550</v>
      </c>
      <c r="C4" s="8" t="n">
        <v>-3125</v>
      </c>
    </row>
    <row r="5" spans="1:3">
      <c r="A5" s="4" t="s">
        <v>1227</v>
      </c>
    </row>
    <row r="6" spans="1:3">
      <c r="A6" s="3" t="s">
        <v>1225</v>
      </c>
    </row>
    <row r="7" spans="1:3">
      <c r="A7" s="4" t="s">
        <v>1228</v>
      </c>
      <c r="B7" s="6" t="n">
        <v>455</v>
      </c>
      <c r="C7" s="6" t="n">
        <v>683</v>
      </c>
    </row>
    <row r="8" spans="1:3">
      <c r="A8" s="4" t="s">
        <v>906</v>
      </c>
    </row>
    <row r="9" spans="1:3">
      <c r="A9" s="3" t="s">
        <v>1225</v>
      </c>
    </row>
    <row r="10" spans="1:3">
      <c r="A10" s="4" t="s">
        <v>1228</v>
      </c>
      <c r="B10" s="8" t="n">
        <v>-6259</v>
      </c>
      <c r="C10" s="8" t="n">
        <v>-2798</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229</v>
      </c>
      <c r="B1" s="2" t="s">
        <v>1230</v>
      </c>
      <c r="C1" s="2" t="s">
        <v>2</v>
      </c>
      <c r="D1" s="2" t="s">
        <v>32</v>
      </c>
      <c r="E1" s="2" t="s">
        <v>93</v>
      </c>
      <c r="F1" s="2" t="s">
        <v>693</v>
      </c>
      <c r="G1" s="2" t="s">
        <v>543</v>
      </c>
    </row>
    <row r="2" spans="1:7">
      <c r="A2" s="4" t="s">
        <v>1231</v>
      </c>
    </row>
    <row r="3" spans="1:7">
      <c r="A3" s="3" t="s">
        <v>1232</v>
      </c>
    </row>
    <row r="4" spans="1:7">
      <c r="A4" s="4" t="s">
        <v>1233</v>
      </c>
      <c r="C4" s="7" t="n">
        <v>-3.9</v>
      </c>
      <c r="D4" s="7" t="n">
        <v>-2.9</v>
      </c>
    </row>
    <row r="5" spans="1:7">
      <c r="A5" s="4" t="s">
        <v>1234</v>
      </c>
    </row>
    <row r="6" spans="1:7">
      <c r="A6" s="3" t="s">
        <v>1232</v>
      </c>
    </row>
    <row r="7" spans="1:7">
      <c r="A7" s="4" t="s">
        <v>1235</v>
      </c>
      <c r="B7" s="4" t="s">
        <v>1236</v>
      </c>
    </row>
    <row r="8" spans="1:7">
      <c r="A8" s="4" t="s">
        <v>1237</v>
      </c>
      <c r="B8" s="7" t="n">
        <v>20.2</v>
      </c>
    </row>
    <row r="9" spans="1:7">
      <c r="A9" s="4" t="s">
        <v>1238</v>
      </c>
      <c r="B9" s="4" t="s">
        <v>1239</v>
      </c>
    </row>
    <row r="10" spans="1:7">
      <c r="A10" s="4" t="s">
        <v>1240</v>
      </c>
      <c r="G10" s="7" t="n">
        <v>18.6</v>
      </c>
    </row>
    <row r="11" spans="1:7">
      <c r="A11" s="4" t="s">
        <v>1241</v>
      </c>
    </row>
    <row r="12" spans="1:7">
      <c r="A12" s="3" t="s">
        <v>1232</v>
      </c>
    </row>
    <row r="13" spans="1:7">
      <c r="A13" s="4" t="s">
        <v>1242</v>
      </c>
      <c r="D13" s="7" t="n">
        <v>4.2</v>
      </c>
    </row>
    <row r="14" spans="1:7">
      <c r="A14" s="4" t="s">
        <v>1243</v>
      </c>
      <c r="C14" s="7" t="n">
        <v>2.1</v>
      </c>
    </row>
    <row r="15" spans="1:7">
      <c r="A15" s="4" t="s">
        <v>1244</v>
      </c>
    </row>
    <row r="16" spans="1:7">
      <c r="A16" s="3" t="s">
        <v>1232</v>
      </c>
    </row>
    <row r="17" spans="1:7">
      <c r="A17" s="4" t="s">
        <v>1245</v>
      </c>
      <c r="E17" s="7" t="n">
        <v>19.1</v>
      </c>
      <c r="F17" s="8" t="n">
        <v>27</v>
      </c>
    </row>
    <row r="18" spans="1:7">
      <c r="A18" s="4" t="s">
        <v>1246</v>
      </c>
    </row>
    <row r="19" spans="1:7">
      <c r="A19" s="3" t="s">
        <v>1232</v>
      </c>
    </row>
    <row r="20" spans="1:7">
      <c r="A20" s="4" t="s">
        <v>1247</v>
      </c>
      <c r="B20" s="4" t="s">
        <v>1248</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49</v>
      </c>
      <c r="B1" s="2" t="s">
        <v>2</v>
      </c>
      <c r="C1" s="2" t="s">
        <v>32</v>
      </c>
    </row>
    <row r="2" spans="1:3">
      <c r="A2" s="3" t="s">
        <v>1250</v>
      </c>
    </row>
    <row r="3" spans="1:3">
      <c r="A3" s="4" t="s">
        <v>1251</v>
      </c>
      <c r="B3" s="8" t="n">
        <v>9546</v>
      </c>
      <c r="C3" s="8" t="n">
        <v>12443</v>
      </c>
    </row>
    <row r="4" spans="1:3">
      <c r="A4" s="4" t="s">
        <v>976</v>
      </c>
    </row>
    <row r="5" spans="1:3">
      <c r="A5" s="3" t="s">
        <v>1250</v>
      </c>
    </row>
    <row r="6" spans="1:3">
      <c r="A6" s="4" t="s">
        <v>1251</v>
      </c>
      <c r="B6" s="6" t="n">
        <v>948</v>
      </c>
      <c r="C6" s="6" t="n">
        <v>3088</v>
      </c>
    </row>
    <row r="7" spans="1:3">
      <c r="A7" s="4" t="s">
        <v>1202</v>
      </c>
    </row>
    <row r="8" spans="1:3">
      <c r="A8" s="3" t="s">
        <v>1250</v>
      </c>
    </row>
    <row r="9" spans="1:3">
      <c r="A9" s="4" t="s">
        <v>1251</v>
      </c>
      <c r="B9" s="6" t="n">
        <v>3969</v>
      </c>
      <c r="C9" s="6" t="n">
        <v>4199</v>
      </c>
    </row>
    <row r="10" spans="1:3">
      <c r="A10" s="4" t="s">
        <v>1203</v>
      </c>
    </row>
    <row r="11" spans="1:3">
      <c r="A11" s="3" t="s">
        <v>1250</v>
      </c>
    </row>
    <row r="12" spans="1:3">
      <c r="A12" s="4" t="s">
        <v>1251</v>
      </c>
      <c r="B12" s="6" t="n">
        <v>262</v>
      </c>
      <c r="C12" s="6" t="n">
        <v>319</v>
      </c>
    </row>
    <row r="13" spans="1:3">
      <c r="A13" s="4" t="s">
        <v>1204</v>
      </c>
    </row>
    <row r="14" spans="1:3">
      <c r="A14" s="3" t="s">
        <v>1250</v>
      </c>
    </row>
    <row r="15" spans="1:3">
      <c r="A15" s="4" t="s">
        <v>1251</v>
      </c>
      <c r="B15" s="6" t="n">
        <v>2773</v>
      </c>
      <c r="C15" s="6" t="n">
        <v>2398</v>
      </c>
    </row>
    <row r="16" spans="1:3">
      <c r="A16" s="4" t="s">
        <v>1201</v>
      </c>
    </row>
    <row r="17" spans="1:3">
      <c r="A17" s="3" t="s">
        <v>1250</v>
      </c>
    </row>
    <row r="18" spans="1:3">
      <c r="A18" s="4" t="s">
        <v>1252</v>
      </c>
      <c r="B18" s="6" t="n">
        <v>703</v>
      </c>
      <c r="C18" s="6" t="n">
        <v>2439</v>
      </c>
    </row>
    <row r="19" spans="1:3">
      <c r="A19" s="4" t="s">
        <v>1251</v>
      </c>
      <c r="B19" s="6" t="n">
        <v>703</v>
      </c>
      <c r="C19" s="6" t="n">
        <v>2439</v>
      </c>
    </row>
    <row r="20" spans="1:3">
      <c r="A20" s="4" t="s">
        <v>976</v>
      </c>
    </row>
    <row r="21" spans="1:3">
      <c r="A21" s="3" t="s">
        <v>1250</v>
      </c>
    </row>
    <row r="22" spans="1:3">
      <c r="A22" s="4" t="s">
        <v>1252</v>
      </c>
      <c r="B22" s="6" t="n">
        <v>891</v>
      </c>
    </row>
    <row r="23" spans="1:3">
      <c r="A23" s="4" t="s">
        <v>1251</v>
      </c>
      <c r="B23" s="6" t="n">
        <v>891</v>
      </c>
    </row>
    <row r="24" spans="1:3">
      <c r="A24" s="4" t="s">
        <v>982</v>
      </c>
    </row>
    <row r="25" spans="1:3">
      <c r="A25" s="3" t="s">
        <v>1250</v>
      </c>
    </row>
    <row r="26" spans="1:3">
      <c r="A26" s="4" t="s">
        <v>1251</v>
      </c>
      <c r="B26" s="6" t="n">
        <v>1594</v>
      </c>
      <c r="C26" s="6" t="n">
        <v>2439</v>
      </c>
    </row>
    <row r="27" spans="1:3">
      <c r="A27" s="4" t="s">
        <v>1253</v>
      </c>
    </row>
    <row r="28" spans="1:3">
      <c r="A28" s="3" t="s">
        <v>1250</v>
      </c>
    </row>
    <row r="29" spans="1:3">
      <c r="A29" s="4" t="s">
        <v>1252</v>
      </c>
      <c r="B29" s="6" t="n">
        <v>703</v>
      </c>
      <c r="C29" s="6" t="n">
        <v>2439</v>
      </c>
    </row>
    <row r="30" spans="1:3">
      <c r="A30" s="4" t="s">
        <v>983</v>
      </c>
    </row>
    <row r="31" spans="1:3">
      <c r="A31" s="3" t="s">
        <v>1250</v>
      </c>
    </row>
    <row r="32" spans="1:3">
      <c r="A32" s="4" t="s">
        <v>1252</v>
      </c>
      <c r="B32" s="6" t="n">
        <v>891</v>
      </c>
    </row>
    <row r="33" spans="1:3">
      <c r="A33" s="4" t="s">
        <v>987</v>
      </c>
    </row>
    <row r="34" spans="1:3">
      <c r="A34" s="3" t="s">
        <v>1250</v>
      </c>
    </row>
    <row r="35" spans="1:3">
      <c r="A35" s="4" t="s">
        <v>1251</v>
      </c>
      <c r="B35" s="6" t="n">
        <v>7952</v>
      </c>
      <c r="C35" s="6" t="n">
        <v>10004</v>
      </c>
    </row>
    <row r="36" spans="1:3">
      <c r="A36" s="4" t="s">
        <v>1254</v>
      </c>
    </row>
    <row r="37" spans="1:3">
      <c r="A37" s="3" t="s">
        <v>1250</v>
      </c>
    </row>
    <row r="38" spans="1:3">
      <c r="A38" s="4" t="s">
        <v>1251</v>
      </c>
      <c r="B38" s="6" t="n">
        <v>948</v>
      </c>
      <c r="C38" s="6" t="n">
        <v>3088</v>
      </c>
    </row>
    <row r="39" spans="1:3">
      <c r="A39" s="4" t="s">
        <v>1255</v>
      </c>
    </row>
    <row r="40" spans="1:3">
      <c r="A40" s="3" t="s">
        <v>1250</v>
      </c>
    </row>
    <row r="41" spans="1:3">
      <c r="A41" s="4" t="s">
        <v>1251</v>
      </c>
      <c r="B41" s="6" t="n">
        <v>3969</v>
      </c>
      <c r="C41" s="6" t="n">
        <v>4199</v>
      </c>
    </row>
    <row r="42" spans="1:3">
      <c r="A42" s="4" t="s">
        <v>1256</v>
      </c>
    </row>
    <row r="43" spans="1:3">
      <c r="A43" s="3" t="s">
        <v>1250</v>
      </c>
    </row>
    <row r="44" spans="1:3">
      <c r="A44" s="4" t="s">
        <v>1251</v>
      </c>
      <c r="B44" s="6" t="n">
        <v>262</v>
      </c>
      <c r="C44" s="6" t="n">
        <v>319</v>
      </c>
    </row>
    <row r="45" spans="1:3">
      <c r="A45" s="4" t="s">
        <v>1257</v>
      </c>
    </row>
    <row r="46" spans="1:3">
      <c r="A46" s="3" t="s">
        <v>1250</v>
      </c>
    </row>
    <row r="47" spans="1:3">
      <c r="A47" s="4" t="s">
        <v>1251</v>
      </c>
      <c r="B47" s="8" t="n">
        <v>2773</v>
      </c>
      <c r="C47" s="8" t="n">
        <v>2398</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L8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8</v>
      </c>
      <c r="B1" s="2" t="s">
        <v>540</v>
      </c>
      <c r="J1" s="2" t="s">
        <v>1</v>
      </c>
    </row>
    <row r="2" spans="1:12">
      <c r="B2" s="2" t="s">
        <v>2</v>
      </c>
      <c r="C2" s="2" t="s">
        <v>541</v>
      </c>
      <c r="D2" s="2" t="s">
        <v>4</v>
      </c>
      <c r="E2" s="2" t="s">
        <v>542</v>
      </c>
      <c r="F2" s="2" t="s">
        <v>32</v>
      </c>
      <c r="G2" s="2" t="s">
        <v>543</v>
      </c>
      <c r="H2" s="2" t="s">
        <v>544</v>
      </c>
      <c r="I2" s="2" t="s">
        <v>545</v>
      </c>
      <c r="J2" s="2" t="s">
        <v>2</v>
      </c>
      <c r="K2" s="2" t="s">
        <v>32</v>
      </c>
      <c r="L2" s="2" t="s">
        <v>93</v>
      </c>
    </row>
    <row r="3" spans="1:12">
      <c r="A3" s="3" t="s">
        <v>1259</v>
      </c>
    </row>
    <row r="4" spans="1:12">
      <c r="A4" s="4" t="s">
        <v>95</v>
      </c>
      <c r="B4" s="8" t="n">
        <v>363938</v>
      </c>
      <c r="C4" s="8" t="n">
        <v>358970</v>
      </c>
      <c r="D4" s="8" t="n">
        <v>357135</v>
      </c>
      <c r="E4" s="8" t="n">
        <v>335486</v>
      </c>
      <c r="F4" s="8" t="n">
        <v>395354</v>
      </c>
      <c r="G4" s="8" t="n">
        <v>337352</v>
      </c>
      <c r="H4" s="8" t="n">
        <v>362488</v>
      </c>
      <c r="I4" s="8" t="n">
        <v>355416</v>
      </c>
      <c r="J4" s="8" t="n">
        <v>1415529</v>
      </c>
      <c r="K4" s="8" t="n">
        <v>1450610</v>
      </c>
      <c r="L4" s="8" t="n">
        <v>1546663</v>
      </c>
    </row>
    <row r="5" spans="1:12">
      <c r="A5" s="4" t="s">
        <v>1260</v>
      </c>
      <c r="C5" s="6" t="n">
        <v>94800</v>
      </c>
      <c r="J5" s="6" t="n">
        <v>65728</v>
      </c>
    </row>
    <row r="6" spans="1:12">
      <c r="A6" s="4" t="s">
        <v>95</v>
      </c>
      <c r="B6" s="6" t="n">
        <v>363938</v>
      </c>
      <c r="C6" s="6" t="n">
        <v>358970</v>
      </c>
      <c r="D6" s="6" t="n">
        <v>357135</v>
      </c>
      <c r="E6" s="6" t="n">
        <v>335486</v>
      </c>
      <c r="F6" s="6" t="n">
        <v>395354</v>
      </c>
      <c r="G6" s="6" t="n">
        <v>337352</v>
      </c>
      <c r="H6" s="6" t="n">
        <v>362488</v>
      </c>
      <c r="I6" s="6" t="n">
        <v>355416</v>
      </c>
      <c r="J6" s="6" t="n">
        <v>1415529</v>
      </c>
      <c r="K6" s="6" t="n">
        <v>1450610</v>
      </c>
      <c r="L6" s="6" t="n">
        <v>1546663</v>
      </c>
    </row>
    <row r="7" spans="1:12">
      <c r="A7" s="4" t="s">
        <v>246</v>
      </c>
      <c r="J7" s="6" t="n">
        <v>-16608</v>
      </c>
      <c r="K7" s="6" t="n">
        <v>-20908</v>
      </c>
      <c r="L7" s="6" t="n">
        <v>-21256</v>
      </c>
    </row>
    <row r="8" spans="1:12">
      <c r="A8" s="4" t="s">
        <v>1261</v>
      </c>
      <c r="J8" s="6" t="n">
        <v>-25987</v>
      </c>
      <c r="K8" s="6" t="n">
        <v>-161</v>
      </c>
    </row>
    <row r="9" spans="1:12">
      <c r="A9" s="4" t="s">
        <v>905</v>
      </c>
      <c r="J9" s="6" t="n">
        <v>-54654</v>
      </c>
      <c r="K9" s="6" t="n">
        <v>-141139</v>
      </c>
      <c r="L9" s="6" t="n">
        <v>130633</v>
      </c>
    </row>
    <row r="10" spans="1:12">
      <c r="A10" s="4" t="s">
        <v>1262</v>
      </c>
      <c r="B10" s="6" t="n">
        <v>9607</v>
      </c>
      <c r="C10" s="6" t="n">
        <v>130966</v>
      </c>
      <c r="D10" s="6" t="n">
        <v>11585</v>
      </c>
      <c r="E10" s="6" t="n">
        <v>53783</v>
      </c>
      <c r="F10" s="6" t="n">
        <v>-81692</v>
      </c>
      <c r="G10" s="6" t="n">
        <v>34731</v>
      </c>
      <c r="H10" s="6" t="n">
        <v>27457</v>
      </c>
      <c r="I10" s="6" t="n">
        <v>44629</v>
      </c>
      <c r="J10" s="6" t="n">
        <v>205941</v>
      </c>
      <c r="K10" s="6" t="n">
        <v>25125</v>
      </c>
      <c r="L10" s="6" t="n">
        <v>306911</v>
      </c>
    </row>
    <row r="11" spans="1:12">
      <c r="A11" s="4" t="s">
        <v>108</v>
      </c>
      <c r="J11" s="6" t="n">
        <v>30331</v>
      </c>
      <c r="K11" s="6" t="n">
        <v>233</v>
      </c>
      <c r="L11" s="6" t="n">
        <v>215</v>
      </c>
    </row>
    <row r="12" spans="1:12">
      <c r="A12" s="4" t="s">
        <v>1263</v>
      </c>
      <c r="J12" s="6" t="n">
        <v>382</v>
      </c>
      <c r="K12" s="6" t="n">
        <v>-671</v>
      </c>
      <c r="L12" s="6" t="n">
        <v>-132</v>
      </c>
    </row>
    <row r="13" spans="1:12">
      <c r="A13" s="4" t="s">
        <v>109</v>
      </c>
      <c r="J13" s="6" t="n">
        <v>-10181</v>
      </c>
      <c r="K13" s="6" t="n">
        <v>-7087</v>
      </c>
      <c r="L13" s="6" t="n">
        <v>-2653</v>
      </c>
    </row>
    <row r="14" spans="1:12">
      <c r="A14" s="4" t="s">
        <v>633</v>
      </c>
      <c r="B14" s="8" t="n">
        <v>2368</v>
      </c>
      <c r="C14" s="8" t="n">
        <v>5894</v>
      </c>
      <c r="D14" s="8" t="n">
        <v>3282</v>
      </c>
      <c r="E14" s="8" t="n">
        <v>1852</v>
      </c>
      <c r="F14" s="8" t="n">
        <v>2974</v>
      </c>
      <c r="G14" s="8" t="n">
        <v>4449</v>
      </c>
      <c r="H14" s="8" t="n">
        <v>12749</v>
      </c>
      <c r="I14" s="8" t="n">
        <v>12903</v>
      </c>
      <c r="J14" s="6" t="n">
        <v>13396</v>
      </c>
      <c r="K14" s="6" t="n">
        <v>33075</v>
      </c>
      <c r="L14" s="6" t="n">
        <v>49671</v>
      </c>
    </row>
    <row r="15" spans="1:12">
      <c r="A15" s="4" t="s">
        <v>110</v>
      </c>
      <c r="J15" s="6" t="n">
        <v>-5026</v>
      </c>
      <c r="K15" s="6" t="n">
        <v>13864</v>
      </c>
      <c r="L15" s="6" t="n">
        <v>-18961</v>
      </c>
    </row>
    <row r="16" spans="1:12">
      <c r="A16" s="4" t="s">
        <v>111</v>
      </c>
      <c r="J16" s="6" t="n">
        <v>15124</v>
      </c>
      <c r="K16" s="6" t="n">
        <v>7010</v>
      </c>
      <c r="L16" s="6" t="n">
        <v>-21399</v>
      </c>
    </row>
    <row r="17" spans="1:12">
      <c r="A17" s="4" t="s">
        <v>112</v>
      </c>
      <c r="J17" s="6" t="n">
        <v>221065</v>
      </c>
      <c r="K17" s="6" t="n">
        <v>32135</v>
      </c>
      <c r="L17" s="6" t="n">
        <v>285512</v>
      </c>
    </row>
    <row r="18" spans="1:12">
      <c r="A18" s="4" t="s">
        <v>580</v>
      </c>
    </row>
    <row r="19" spans="1:12">
      <c r="A19" s="3" t="s">
        <v>1259</v>
      </c>
    </row>
    <row r="20" spans="1:12">
      <c r="A20" s="4" t="s">
        <v>95</v>
      </c>
      <c r="J20" s="6" t="n">
        <v>1179896</v>
      </c>
      <c r="K20" s="6" t="n">
        <v>1220952</v>
      </c>
      <c r="L20" s="6" t="n">
        <v>1167683</v>
      </c>
    </row>
    <row r="21" spans="1:12">
      <c r="A21" s="4" t="s">
        <v>95</v>
      </c>
      <c r="J21" s="6" t="n">
        <v>1179896</v>
      </c>
      <c r="K21" s="6" t="n">
        <v>1220952</v>
      </c>
      <c r="L21" s="6" t="n">
        <v>1167683</v>
      </c>
    </row>
    <row r="22" spans="1:12">
      <c r="A22" s="4" t="s">
        <v>581</v>
      </c>
    </row>
    <row r="23" spans="1:12">
      <c r="A23" s="3" t="s">
        <v>1259</v>
      </c>
    </row>
    <row r="24" spans="1:12">
      <c r="A24" s="4" t="s">
        <v>95</v>
      </c>
      <c r="J24" s="6" t="n">
        <v>83807</v>
      </c>
      <c r="K24" s="6" t="n">
        <v>84834</v>
      </c>
      <c r="L24" s="6" t="n">
        <v>104254</v>
      </c>
    </row>
    <row r="25" spans="1:12">
      <c r="A25" s="4" t="s">
        <v>95</v>
      </c>
      <c r="J25" s="6" t="n">
        <v>83807</v>
      </c>
      <c r="K25" s="6" t="n">
        <v>84834</v>
      </c>
      <c r="L25" s="6" t="n">
        <v>104254</v>
      </c>
    </row>
    <row r="26" spans="1:12">
      <c r="A26" s="4" t="s">
        <v>582</v>
      </c>
    </row>
    <row r="27" spans="1:12">
      <c r="A27" s="3" t="s">
        <v>1259</v>
      </c>
    </row>
    <row r="28" spans="1:12">
      <c r="A28" s="4" t="s">
        <v>95</v>
      </c>
      <c r="J28" s="6" t="n">
        <v>155032</v>
      </c>
      <c r="K28" s="6" t="n">
        <v>154721</v>
      </c>
      <c r="L28" s="6" t="n">
        <v>283857</v>
      </c>
    </row>
    <row r="29" spans="1:12">
      <c r="A29" s="4" t="s">
        <v>95</v>
      </c>
      <c r="J29" s="6" t="n">
        <v>155032</v>
      </c>
      <c r="K29" s="6" t="n">
        <v>154721</v>
      </c>
      <c r="L29" s="6" t="n">
        <v>283857</v>
      </c>
    </row>
    <row r="30" spans="1:12">
      <c r="A30" s="4" t="s">
        <v>1264</v>
      </c>
    </row>
    <row r="31" spans="1:12">
      <c r="A31" s="3" t="s">
        <v>1259</v>
      </c>
    </row>
    <row r="32" spans="1:12">
      <c r="A32" s="4" t="s">
        <v>95</v>
      </c>
      <c r="K32" s="6" t="n">
        <v>278</v>
      </c>
      <c r="L32" s="6" t="n">
        <v>1523</v>
      </c>
    </row>
    <row r="33" spans="1:12">
      <c r="A33" s="4" t="s">
        <v>95</v>
      </c>
      <c r="K33" s="6" t="n">
        <v>278</v>
      </c>
      <c r="L33" s="6" t="n">
        <v>1523</v>
      </c>
    </row>
    <row r="34" spans="1:12">
      <c r="A34" s="4" t="s">
        <v>1265</v>
      </c>
    </row>
    <row r="35" spans="1:12">
      <c r="A35" s="3" t="s">
        <v>1259</v>
      </c>
    </row>
    <row r="36" spans="1:12">
      <c r="A36" s="4" t="s">
        <v>1262</v>
      </c>
      <c r="J36" s="6" t="n">
        <v>263209</v>
      </c>
      <c r="K36" s="6" t="n">
        <v>213582</v>
      </c>
      <c r="L36" s="6" t="n">
        <v>223426</v>
      </c>
    </row>
    <row r="37" spans="1:12">
      <c r="A37" s="4" t="s">
        <v>1266</v>
      </c>
    </row>
    <row r="38" spans="1:12">
      <c r="A38" s="3" t="s">
        <v>1259</v>
      </c>
    </row>
    <row r="39" spans="1:12">
      <c r="A39" s="4" t="s">
        <v>95</v>
      </c>
      <c r="J39" s="6" t="n">
        <v>1179896</v>
      </c>
      <c r="K39" s="6" t="n">
        <v>1220952</v>
      </c>
      <c r="L39" s="6" t="n">
        <v>1167683</v>
      </c>
    </row>
    <row r="40" spans="1:12">
      <c r="A40" s="4" t="s">
        <v>95</v>
      </c>
      <c r="J40" s="6" t="n">
        <v>1179896</v>
      </c>
      <c r="K40" s="6" t="n">
        <v>1220952</v>
      </c>
      <c r="L40" s="6" t="n">
        <v>1167683</v>
      </c>
    </row>
    <row r="41" spans="1:12">
      <c r="A41" s="4" t="s">
        <v>1262</v>
      </c>
      <c r="J41" s="6" t="n">
        <v>257400</v>
      </c>
      <c r="K41" s="6" t="n">
        <v>270536</v>
      </c>
      <c r="L41" s="6" t="n">
        <v>237855</v>
      </c>
    </row>
    <row r="42" spans="1:12">
      <c r="A42" s="4" t="s">
        <v>1263</v>
      </c>
      <c r="L42" s="6" t="n">
        <v>163</v>
      </c>
    </row>
    <row r="43" spans="1:12">
      <c r="A43" s="4" t="s">
        <v>1267</v>
      </c>
    </row>
    <row r="44" spans="1:12">
      <c r="A44" s="3" t="s">
        <v>1259</v>
      </c>
    </row>
    <row r="45" spans="1:12">
      <c r="A45" s="4" t="s">
        <v>95</v>
      </c>
      <c r="J45" s="6" t="n">
        <v>83807</v>
      </c>
      <c r="K45" s="6" t="n">
        <v>84834</v>
      </c>
      <c r="L45" s="6" t="n">
        <v>104254</v>
      </c>
    </row>
    <row r="46" spans="1:12">
      <c r="A46" s="4" t="s">
        <v>95</v>
      </c>
      <c r="J46" s="6" t="n">
        <v>83807</v>
      </c>
      <c r="K46" s="6" t="n">
        <v>84834</v>
      </c>
      <c r="L46" s="6" t="n">
        <v>104254</v>
      </c>
    </row>
    <row r="47" spans="1:12">
      <c r="A47" s="4" t="s">
        <v>1262</v>
      </c>
      <c r="J47" s="6" t="n">
        <v>18089</v>
      </c>
      <c r="K47" s="6" t="n">
        <v>35203</v>
      </c>
      <c r="L47" s="6" t="n">
        <v>58234</v>
      </c>
    </row>
    <row r="48" spans="1:12">
      <c r="A48" s="4" t="s">
        <v>633</v>
      </c>
      <c r="J48" s="6" t="n">
        <v>13396</v>
      </c>
      <c r="K48" s="6" t="n">
        <v>33043</v>
      </c>
      <c r="L48" s="6" t="n">
        <v>50282</v>
      </c>
    </row>
    <row r="49" spans="1:12">
      <c r="A49" s="4" t="s">
        <v>1268</v>
      </c>
    </row>
    <row r="50" spans="1:12">
      <c r="A50" s="3" t="s">
        <v>1259</v>
      </c>
    </row>
    <row r="51" spans="1:12">
      <c r="A51" s="4" t="s">
        <v>95</v>
      </c>
      <c r="J51" s="6" t="n">
        <v>155032</v>
      </c>
      <c r="K51" s="6" t="n">
        <v>154721</v>
      </c>
      <c r="L51" s="6" t="n">
        <v>283857</v>
      </c>
    </row>
    <row r="52" spans="1:12">
      <c r="A52" s="4" t="s">
        <v>95</v>
      </c>
      <c r="J52" s="6" t="n">
        <v>155032</v>
      </c>
      <c r="K52" s="6" t="n">
        <v>154721</v>
      </c>
      <c r="L52" s="6" t="n">
        <v>283857</v>
      </c>
    </row>
    <row r="53" spans="1:12">
      <c r="A53" s="4" t="s">
        <v>1262</v>
      </c>
      <c r="J53" s="6" t="n">
        <v>1669</v>
      </c>
      <c r="K53" s="6" t="n">
        <v>-23211</v>
      </c>
      <c r="L53" s="6" t="n">
        <v>8641</v>
      </c>
    </row>
    <row r="54" spans="1:12">
      <c r="A54" s="4" t="s">
        <v>1263</v>
      </c>
      <c r="J54" s="6" t="n">
        <v>4</v>
      </c>
      <c r="K54" s="6" t="n">
        <v>-665</v>
      </c>
      <c r="L54" s="6" t="n">
        <v>-28</v>
      </c>
    </row>
    <row r="55" spans="1:12">
      <c r="A55" s="4" t="s">
        <v>633</v>
      </c>
      <c r="K55" s="6" t="n">
        <v>32</v>
      </c>
      <c r="L55" s="6" t="n">
        <v>-611</v>
      </c>
    </row>
    <row r="56" spans="1:12">
      <c r="A56" s="4" t="s">
        <v>1269</v>
      </c>
    </row>
    <row r="57" spans="1:12">
      <c r="A57" s="3" t="s">
        <v>1259</v>
      </c>
    </row>
    <row r="58" spans="1:12">
      <c r="A58" s="4" t="s">
        <v>95</v>
      </c>
      <c r="K58" s="6" t="n">
        <v>278</v>
      </c>
      <c r="L58" s="6" t="n">
        <v>1523</v>
      </c>
    </row>
    <row r="59" spans="1:12">
      <c r="A59" s="4" t="s">
        <v>95</v>
      </c>
      <c r="K59" s="6" t="n">
        <v>278</v>
      </c>
      <c r="L59" s="6" t="n">
        <v>1523</v>
      </c>
    </row>
    <row r="60" spans="1:12">
      <c r="A60" s="4" t="s">
        <v>1262</v>
      </c>
      <c r="J60" s="6" t="n">
        <v>-13949</v>
      </c>
      <c r="K60" s="6" t="n">
        <v>-68946</v>
      </c>
      <c r="L60" s="6" t="n">
        <v>-81304</v>
      </c>
    </row>
    <row r="61" spans="1:12">
      <c r="A61" s="4" t="s">
        <v>1270</v>
      </c>
    </row>
    <row r="62" spans="1:12">
      <c r="A62" s="3" t="s">
        <v>1259</v>
      </c>
    </row>
    <row r="63" spans="1:12">
      <c r="A63" s="4" t="s">
        <v>95</v>
      </c>
      <c r="J63" s="6" t="n">
        <v>-3206</v>
      </c>
      <c r="K63" s="6" t="n">
        <v>-10175</v>
      </c>
      <c r="L63" s="6" t="n">
        <v>-10654</v>
      </c>
    </row>
    <row r="64" spans="1:12">
      <c r="A64" s="4" t="s">
        <v>95</v>
      </c>
      <c r="J64" s="6" t="n">
        <v>-3206</v>
      </c>
      <c r="K64" s="6" t="n">
        <v>-10175</v>
      </c>
      <c r="L64" s="6" t="n">
        <v>-10654</v>
      </c>
    </row>
    <row r="65" spans="1:12">
      <c r="A65" s="4" t="s">
        <v>1271</v>
      </c>
    </row>
    <row r="66" spans="1:12">
      <c r="A66" s="3" t="s">
        <v>1259</v>
      </c>
    </row>
    <row r="67" spans="1:12">
      <c r="A67" s="4" t="s">
        <v>95</v>
      </c>
      <c r="J67" s="6" t="n">
        <v>-3087</v>
      </c>
      <c r="K67" s="6" t="n">
        <v>-9761</v>
      </c>
      <c r="L67" s="6" t="n">
        <v>-6772</v>
      </c>
    </row>
    <row r="68" spans="1:12">
      <c r="A68" s="4" t="s">
        <v>95</v>
      </c>
      <c r="J68" s="6" t="n">
        <v>-3087</v>
      </c>
      <c r="K68" s="6" t="n">
        <v>-9761</v>
      </c>
      <c r="L68" s="6" t="n">
        <v>-6772</v>
      </c>
    </row>
    <row r="69" spans="1:12">
      <c r="A69" s="4" t="s">
        <v>1272</v>
      </c>
    </row>
    <row r="70" spans="1:12">
      <c r="A70" s="3" t="s">
        <v>1259</v>
      </c>
    </row>
    <row r="71" spans="1:12">
      <c r="A71" s="4" t="s">
        <v>95</v>
      </c>
      <c r="J71" s="6" t="n">
        <v>-24</v>
      </c>
      <c r="K71" s="6" t="n">
        <v>-57</v>
      </c>
      <c r="L71" s="6" t="n">
        <v>-3432</v>
      </c>
    </row>
    <row r="72" spans="1:12">
      <c r="A72" s="4" t="s">
        <v>95</v>
      </c>
      <c r="J72" s="6" t="n">
        <v>-24</v>
      </c>
      <c r="K72" s="6" t="n">
        <v>-57</v>
      </c>
      <c r="L72" s="6" t="n">
        <v>-3432</v>
      </c>
    </row>
    <row r="73" spans="1:12">
      <c r="A73" s="4" t="s">
        <v>1273</v>
      </c>
    </row>
    <row r="74" spans="1:12">
      <c r="A74" s="3" t="s">
        <v>1259</v>
      </c>
    </row>
    <row r="75" spans="1:12">
      <c r="A75" s="4" t="s">
        <v>95</v>
      </c>
      <c r="J75" s="6" t="n">
        <v>-95</v>
      </c>
      <c r="K75" s="6" t="n">
        <v>-357</v>
      </c>
      <c r="L75" s="6" t="n">
        <v>-450</v>
      </c>
    </row>
    <row r="76" spans="1:12">
      <c r="A76" s="4" t="s">
        <v>95</v>
      </c>
      <c r="J76" s="6" t="n">
        <v>-95</v>
      </c>
      <c r="K76" s="6" t="n">
        <v>-357</v>
      </c>
      <c r="L76" s="6" t="n">
        <v>-450</v>
      </c>
    </row>
    <row r="77" spans="1:12">
      <c r="A77" s="4" t="s">
        <v>1274</v>
      </c>
    </row>
    <row r="78" spans="1:12">
      <c r="A78" s="3" t="s">
        <v>1259</v>
      </c>
    </row>
    <row r="79" spans="1:12">
      <c r="A79" s="4" t="s">
        <v>1262</v>
      </c>
      <c r="J79" s="6" t="n">
        <v>-25747</v>
      </c>
      <c r="K79" s="6" t="n">
        <v>-26249</v>
      </c>
      <c r="L79" s="6" t="n">
        <v>-25892</v>
      </c>
    </row>
    <row r="80" spans="1:12">
      <c r="A80" s="4" t="s">
        <v>1263</v>
      </c>
      <c r="J80" s="8" t="n">
        <v>378</v>
      </c>
      <c r="K80" s="8" t="n">
        <v>-6</v>
      </c>
      <c r="L80" s="8" t="n">
        <v>-267</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75</v>
      </c>
      <c r="B1" s="2" t="s">
        <v>1</v>
      </c>
    </row>
    <row r="2" spans="1:4">
      <c r="B2" s="2" t="s">
        <v>2</v>
      </c>
      <c r="C2" s="2" t="s">
        <v>32</v>
      </c>
      <c r="D2" s="2" t="s">
        <v>93</v>
      </c>
    </row>
    <row r="3" spans="1:4">
      <c r="A3" s="3" t="s">
        <v>1276</v>
      </c>
    </row>
    <row r="4" spans="1:4">
      <c r="A4" s="4" t="s">
        <v>1277</v>
      </c>
      <c r="B4" s="8" t="n">
        <v>-56841</v>
      </c>
      <c r="C4" s="8" t="n">
        <v>-60580</v>
      </c>
      <c r="D4" s="8" t="n">
        <v>-49670</v>
      </c>
    </row>
    <row r="5" spans="1:4">
      <c r="A5" s="4" t="s">
        <v>1278</v>
      </c>
      <c r="B5" s="6" t="n">
        <v>57163</v>
      </c>
      <c r="C5" s="6" t="n">
        <v>75137</v>
      </c>
      <c r="D5" s="6" t="n">
        <v>46633</v>
      </c>
    </row>
    <row r="6" spans="1:4">
      <c r="A6" s="4" t="s">
        <v>663</v>
      </c>
      <c r="B6" s="6" t="n">
        <v>1382139</v>
      </c>
      <c r="C6" s="6" t="n">
        <v>1481243</v>
      </c>
    </row>
    <row r="7" spans="1:4">
      <c r="A7" s="4" t="s">
        <v>1279</v>
      </c>
      <c r="B7" s="6" t="n">
        <v>32088</v>
      </c>
      <c r="C7" s="6" t="n">
        <v>31256</v>
      </c>
    </row>
    <row r="8" spans="1:4">
      <c r="A8" s="4" t="s">
        <v>1265</v>
      </c>
    </row>
    <row r="9" spans="1:4">
      <c r="A9" s="3" t="s">
        <v>1276</v>
      </c>
    </row>
    <row r="10" spans="1:4">
      <c r="A10" s="4" t="s">
        <v>1277</v>
      </c>
      <c r="B10" s="6" t="n">
        <v>42140</v>
      </c>
      <c r="C10" s="6" t="n">
        <v>51184</v>
      </c>
      <c r="D10" s="6" t="n">
        <v>40030</v>
      </c>
    </row>
    <row r="11" spans="1:4">
      <c r="A11" s="4" t="s">
        <v>1278</v>
      </c>
      <c r="B11" s="6" t="n">
        <v>45952</v>
      </c>
      <c r="C11" s="6" t="n">
        <v>62065</v>
      </c>
      <c r="D11" s="6" t="n">
        <v>34234</v>
      </c>
    </row>
    <row r="12" spans="1:4">
      <c r="A12" s="4" t="s">
        <v>663</v>
      </c>
      <c r="B12" s="6" t="n">
        <v>1071674</v>
      </c>
      <c r="C12" s="6" t="n">
        <v>1119912</v>
      </c>
    </row>
    <row r="13" spans="1:4">
      <c r="A13" s="4" t="s">
        <v>1266</v>
      </c>
    </row>
    <row r="14" spans="1:4">
      <c r="A14" s="3" t="s">
        <v>1276</v>
      </c>
    </row>
    <row r="15" spans="1:4">
      <c r="A15" s="4" t="s">
        <v>1277</v>
      </c>
      <c r="B15" s="6" t="n">
        <v>35658</v>
      </c>
      <c r="C15" s="6" t="n">
        <v>34777</v>
      </c>
      <c r="D15" s="6" t="n">
        <v>31572</v>
      </c>
    </row>
    <row r="16" spans="1:4">
      <c r="A16" s="4" t="s">
        <v>1278</v>
      </c>
      <c r="B16" s="6" t="n">
        <v>38836</v>
      </c>
      <c r="C16" s="6" t="n">
        <v>54524</v>
      </c>
      <c r="D16" s="6" t="n">
        <v>26975</v>
      </c>
    </row>
    <row r="17" spans="1:4">
      <c r="A17" s="4" t="s">
        <v>663</v>
      </c>
      <c r="B17" s="6" t="n">
        <v>777885</v>
      </c>
      <c r="C17" s="6" t="n">
        <v>770359</v>
      </c>
    </row>
    <row r="18" spans="1:4">
      <c r="A18" s="4" t="s">
        <v>1267</v>
      </c>
    </row>
    <row r="19" spans="1:4">
      <c r="A19" s="3" t="s">
        <v>1276</v>
      </c>
    </row>
    <row r="20" spans="1:4">
      <c r="A20" s="4" t="s">
        <v>1277</v>
      </c>
      <c r="C20" s="6" t="n">
        <v>66</v>
      </c>
      <c r="D20" s="6" t="n">
        <v>98</v>
      </c>
    </row>
    <row r="21" spans="1:4">
      <c r="A21" s="4" t="s">
        <v>1278</v>
      </c>
      <c r="B21" s="6" t="n">
        <v>15</v>
      </c>
      <c r="C21" s="6" t="n">
        <v>3</v>
      </c>
      <c r="D21" s="6" t="n">
        <v>185</v>
      </c>
    </row>
    <row r="22" spans="1:4">
      <c r="A22" s="4" t="s">
        <v>663</v>
      </c>
      <c r="B22" s="6" t="n">
        <v>114005</v>
      </c>
      <c r="C22" s="6" t="n">
        <v>114581</v>
      </c>
    </row>
    <row r="23" spans="1:4">
      <c r="A23" s="4" t="s">
        <v>1279</v>
      </c>
      <c r="B23" s="6" t="n">
        <v>32061</v>
      </c>
      <c r="C23" s="6" t="n">
        <v>31229</v>
      </c>
    </row>
    <row r="24" spans="1:4">
      <c r="A24" s="4" t="s">
        <v>1268</v>
      </c>
    </row>
    <row r="25" spans="1:4">
      <c r="A25" s="3" t="s">
        <v>1276</v>
      </c>
    </row>
    <row r="26" spans="1:4">
      <c r="A26" s="4" t="s">
        <v>1277</v>
      </c>
      <c r="B26" s="6" t="n">
        <v>6482</v>
      </c>
      <c r="C26" s="6" t="n">
        <v>14358</v>
      </c>
      <c r="D26" s="6" t="n">
        <v>5506</v>
      </c>
    </row>
    <row r="27" spans="1:4">
      <c r="A27" s="4" t="s">
        <v>1278</v>
      </c>
      <c r="B27" s="6" t="n">
        <v>6551</v>
      </c>
      <c r="C27" s="6" t="n">
        <v>6564</v>
      </c>
      <c r="D27" s="6" t="n">
        <v>6520</v>
      </c>
    </row>
    <row r="28" spans="1:4">
      <c r="A28" s="4" t="s">
        <v>663</v>
      </c>
      <c r="B28" s="6" t="n">
        <v>177354</v>
      </c>
      <c r="C28" s="6" t="n">
        <v>217739</v>
      </c>
    </row>
    <row r="29" spans="1:4">
      <c r="A29" s="4" t="s">
        <v>1279</v>
      </c>
      <c r="B29" s="6" t="n">
        <v>27</v>
      </c>
      <c r="C29" s="6" t="n">
        <v>27</v>
      </c>
    </row>
    <row r="30" spans="1:4">
      <c r="A30" s="4" t="s">
        <v>1269</v>
      </c>
    </row>
    <row r="31" spans="1:4">
      <c r="A31" s="3" t="s">
        <v>1276</v>
      </c>
    </row>
    <row r="32" spans="1:4">
      <c r="A32" s="4" t="s">
        <v>1277</v>
      </c>
      <c r="C32" s="6" t="n">
        <v>1983</v>
      </c>
      <c r="D32" s="6" t="n">
        <v>2854</v>
      </c>
    </row>
    <row r="33" spans="1:4">
      <c r="A33" s="4" t="s">
        <v>1278</v>
      </c>
      <c r="B33" s="6" t="n">
        <v>550</v>
      </c>
      <c r="C33" s="6" t="n">
        <v>974</v>
      </c>
      <c r="D33" s="6" t="n">
        <v>554</v>
      </c>
    </row>
    <row r="34" spans="1:4">
      <c r="A34" s="4" t="s">
        <v>663</v>
      </c>
      <c r="B34" s="6" t="n">
        <v>2430</v>
      </c>
      <c r="C34" s="6" t="n">
        <v>17233</v>
      </c>
    </row>
    <row r="35" spans="1:4">
      <c r="A35" s="4" t="s">
        <v>1274</v>
      </c>
    </row>
    <row r="36" spans="1:4">
      <c r="A36" s="3" t="s">
        <v>1276</v>
      </c>
    </row>
    <row r="37" spans="1:4">
      <c r="A37" s="4" t="s">
        <v>1277</v>
      </c>
      <c r="B37" s="6" t="n">
        <v>14701</v>
      </c>
      <c r="C37" s="6" t="n">
        <v>9396</v>
      </c>
      <c r="D37" s="6" t="n">
        <v>9640</v>
      </c>
    </row>
    <row r="38" spans="1:4">
      <c r="A38" s="4" t="s">
        <v>1278</v>
      </c>
      <c r="B38" s="6" t="n">
        <v>11211</v>
      </c>
      <c r="C38" s="6" t="n">
        <v>13072</v>
      </c>
      <c r="D38" s="8" t="n">
        <v>12399</v>
      </c>
    </row>
    <row r="39" spans="1:4">
      <c r="A39" s="4" t="s">
        <v>663</v>
      </c>
      <c r="B39" s="8" t="n">
        <v>310465</v>
      </c>
      <c r="C39" s="8" t="n">
        <v>361331</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L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0</v>
      </c>
      <c r="B1" s="2" t="s">
        <v>540</v>
      </c>
      <c r="J1" s="2" t="s">
        <v>1</v>
      </c>
    </row>
    <row r="2" spans="1:12">
      <c r="B2" s="2" t="s">
        <v>2</v>
      </c>
      <c r="C2" s="2" t="s">
        <v>541</v>
      </c>
      <c r="D2" s="2" t="s">
        <v>4</v>
      </c>
      <c r="E2" s="2" t="s">
        <v>542</v>
      </c>
      <c r="F2" s="2" t="s">
        <v>32</v>
      </c>
      <c r="G2" s="2" t="s">
        <v>543</v>
      </c>
      <c r="H2" s="2" t="s">
        <v>544</v>
      </c>
      <c r="I2" s="2" t="s">
        <v>545</v>
      </c>
      <c r="J2" s="2" t="s">
        <v>2</v>
      </c>
      <c r="K2" s="2" t="s">
        <v>32</v>
      </c>
      <c r="L2" s="2" t="s">
        <v>93</v>
      </c>
    </row>
    <row r="3" spans="1:12">
      <c r="A3" s="3" t="s">
        <v>1281</v>
      </c>
    </row>
    <row r="4" spans="1:12">
      <c r="A4" s="4" t="s">
        <v>95</v>
      </c>
      <c r="B4" s="8" t="n">
        <v>363938</v>
      </c>
      <c r="C4" s="8" t="n">
        <v>358970</v>
      </c>
      <c r="D4" s="8" t="n">
        <v>357135</v>
      </c>
      <c r="E4" s="8" t="n">
        <v>335486</v>
      </c>
      <c r="F4" s="8" t="n">
        <v>395354</v>
      </c>
      <c r="G4" s="8" t="n">
        <v>337352</v>
      </c>
      <c r="H4" s="8" t="n">
        <v>362488</v>
      </c>
      <c r="I4" s="8" t="n">
        <v>355416</v>
      </c>
      <c r="J4" s="8" t="n">
        <v>1415529</v>
      </c>
      <c r="K4" s="8" t="n">
        <v>1450610</v>
      </c>
      <c r="L4" s="8" t="n">
        <v>1546663</v>
      </c>
    </row>
    <row r="5" spans="1:12">
      <c r="A5" s="4" t="s">
        <v>1270</v>
      </c>
    </row>
    <row r="6" spans="1:12">
      <c r="A6" s="3" t="s">
        <v>1281</v>
      </c>
    </row>
    <row r="7" spans="1:12">
      <c r="A7" s="4" t="s">
        <v>95</v>
      </c>
      <c r="J7" s="6" t="n">
        <v>-3206</v>
      </c>
      <c r="K7" s="6" t="n">
        <v>-10175</v>
      </c>
      <c r="L7" s="6" t="n">
        <v>-10654</v>
      </c>
    </row>
    <row r="8" spans="1:12">
      <c r="A8" s="4" t="s">
        <v>580</v>
      </c>
    </row>
    <row r="9" spans="1:12">
      <c r="A9" s="3" t="s">
        <v>1281</v>
      </c>
    </row>
    <row r="10" spans="1:12">
      <c r="A10" s="4" t="s">
        <v>95</v>
      </c>
      <c r="J10" s="6" t="n">
        <v>1179896</v>
      </c>
      <c r="K10" s="6" t="n">
        <v>1220952</v>
      </c>
      <c r="L10" s="6" t="n">
        <v>1167683</v>
      </c>
    </row>
    <row r="11" spans="1:12">
      <c r="A11" s="4" t="s">
        <v>1282</v>
      </c>
    </row>
    <row r="12" spans="1:12">
      <c r="A12" s="3" t="s">
        <v>1281</v>
      </c>
    </row>
    <row r="13" spans="1:12">
      <c r="A13" s="4" t="s">
        <v>95</v>
      </c>
      <c r="J13" s="6" t="n">
        <v>1179662</v>
      </c>
      <c r="K13" s="6" t="n">
        <v>1208505</v>
      </c>
      <c r="L13" s="6" t="n">
        <v>1153216</v>
      </c>
    </row>
    <row r="14" spans="1:12">
      <c r="A14" s="4" t="s">
        <v>1283</v>
      </c>
    </row>
    <row r="15" spans="1:12">
      <c r="A15" s="3" t="s">
        <v>1281</v>
      </c>
    </row>
    <row r="16" spans="1:12">
      <c r="A16" s="4" t="s">
        <v>95</v>
      </c>
      <c r="J16" s="6" t="n">
        <v>51</v>
      </c>
      <c r="K16" s="6" t="n">
        <v>773</v>
      </c>
      <c r="L16" s="6" t="n">
        <v>7681</v>
      </c>
    </row>
    <row r="17" spans="1:12">
      <c r="A17" s="4" t="s">
        <v>1284</v>
      </c>
    </row>
    <row r="18" spans="1:12">
      <c r="A18" s="3" t="s">
        <v>1281</v>
      </c>
    </row>
    <row r="19" spans="1:12">
      <c r="A19" s="4" t="s">
        <v>95</v>
      </c>
      <c r="J19" s="6" t="n">
        <v>183</v>
      </c>
      <c r="K19" s="6" t="n">
        <v>11674</v>
      </c>
      <c r="L19" s="6" t="n">
        <v>6786</v>
      </c>
    </row>
    <row r="20" spans="1:12">
      <c r="A20" s="4" t="s">
        <v>581</v>
      </c>
    </row>
    <row r="21" spans="1:12">
      <c r="A21" s="3" t="s">
        <v>1281</v>
      </c>
    </row>
    <row r="22" spans="1:12">
      <c r="A22" s="4" t="s">
        <v>95</v>
      </c>
      <c r="J22" s="6" t="n">
        <v>83807</v>
      </c>
      <c r="K22" s="6" t="n">
        <v>84834</v>
      </c>
      <c r="L22" s="6" t="n">
        <v>104254</v>
      </c>
    </row>
    <row r="23" spans="1:12">
      <c r="A23" s="4" t="s">
        <v>1285</v>
      </c>
    </row>
    <row r="24" spans="1:12">
      <c r="A24" s="3" t="s">
        <v>1281</v>
      </c>
    </row>
    <row r="25" spans="1:12">
      <c r="A25" s="4" t="s">
        <v>95</v>
      </c>
      <c r="K25" s="6" t="n">
        <v>10897</v>
      </c>
      <c r="L25" s="6" t="n">
        <v>21227</v>
      </c>
    </row>
    <row r="26" spans="1:12">
      <c r="A26" s="4" t="s">
        <v>1286</v>
      </c>
    </row>
    <row r="27" spans="1:12">
      <c r="A27" s="3" t="s">
        <v>1281</v>
      </c>
    </row>
    <row r="28" spans="1:12">
      <c r="A28" s="4" t="s">
        <v>95</v>
      </c>
      <c r="J28" s="6" t="n">
        <v>75218</v>
      </c>
      <c r="K28" s="6" t="n">
        <v>70998</v>
      </c>
      <c r="L28" s="6" t="n">
        <v>73043</v>
      </c>
    </row>
    <row r="29" spans="1:12">
      <c r="A29" s="4" t="s">
        <v>1287</v>
      </c>
    </row>
    <row r="30" spans="1:12">
      <c r="A30" s="3" t="s">
        <v>1281</v>
      </c>
    </row>
    <row r="31" spans="1:12">
      <c r="A31" s="4" t="s">
        <v>95</v>
      </c>
      <c r="J31" s="6" t="n">
        <v>8589</v>
      </c>
      <c r="K31" s="6" t="n">
        <v>2939</v>
      </c>
      <c r="L31" s="6" t="n">
        <v>9984</v>
      </c>
    </row>
    <row r="32" spans="1:12">
      <c r="A32" s="4" t="s">
        <v>582</v>
      </c>
    </row>
    <row r="33" spans="1:12">
      <c r="A33" s="3" t="s">
        <v>1281</v>
      </c>
    </row>
    <row r="34" spans="1:12">
      <c r="A34" s="4" t="s">
        <v>95</v>
      </c>
      <c r="J34" s="6" t="n">
        <v>155032</v>
      </c>
      <c r="K34" s="6" t="n">
        <v>154721</v>
      </c>
      <c r="L34" s="6" t="n">
        <v>283857</v>
      </c>
    </row>
    <row r="35" spans="1:12">
      <c r="A35" s="4" t="s">
        <v>1288</v>
      </c>
    </row>
    <row r="36" spans="1:12">
      <c r="A36" s="3" t="s">
        <v>1281</v>
      </c>
    </row>
    <row r="37" spans="1:12">
      <c r="A37" s="4" t="s">
        <v>95</v>
      </c>
      <c r="L37" s="6" t="n">
        <v>226</v>
      </c>
    </row>
    <row r="38" spans="1:12">
      <c r="A38" s="4" t="s">
        <v>1289</v>
      </c>
    </row>
    <row r="39" spans="1:12">
      <c r="A39" s="3" t="s">
        <v>1281</v>
      </c>
    </row>
    <row r="40" spans="1:12">
      <c r="A40" s="4" t="s">
        <v>95</v>
      </c>
      <c r="J40" s="6" t="n">
        <v>109519</v>
      </c>
      <c r="K40" s="6" t="n">
        <v>105078</v>
      </c>
      <c r="L40" s="6" t="n">
        <v>113180</v>
      </c>
    </row>
    <row r="41" spans="1:12">
      <c r="A41" s="4" t="s">
        <v>1290</v>
      </c>
    </row>
    <row r="42" spans="1:12">
      <c r="A42" s="3" t="s">
        <v>1281</v>
      </c>
    </row>
    <row r="43" spans="1:12">
      <c r="A43" s="4" t="s">
        <v>95</v>
      </c>
      <c r="J43" s="6" t="n">
        <v>44504</v>
      </c>
      <c r="K43" s="6" t="n">
        <v>41354</v>
      </c>
      <c r="L43" s="6" t="n">
        <v>83449</v>
      </c>
    </row>
    <row r="44" spans="1:12">
      <c r="A44" s="4" t="s">
        <v>1291</v>
      </c>
    </row>
    <row r="45" spans="1:12">
      <c r="A45" s="3" t="s">
        <v>1281</v>
      </c>
    </row>
    <row r="46" spans="1:12">
      <c r="A46" s="4" t="s">
        <v>95</v>
      </c>
      <c r="J46" s="8" t="n">
        <v>1009</v>
      </c>
      <c r="K46" s="6" t="n">
        <v>8289</v>
      </c>
      <c r="L46" s="6" t="n">
        <v>87002</v>
      </c>
    </row>
    <row r="47" spans="1:12">
      <c r="A47" s="4" t="s">
        <v>1264</v>
      </c>
    </row>
    <row r="48" spans="1:12">
      <c r="A48" s="3" t="s">
        <v>1281</v>
      </c>
    </row>
    <row r="49" spans="1:12">
      <c r="A49" s="4" t="s">
        <v>95</v>
      </c>
      <c r="K49" s="8" t="n">
        <v>278</v>
      </c>
      <c r="L49" s="8" t="n">
        <v>1523</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2</v>
      </c>
      <c r="B1" s="2" t="s">
        <v>540</v>
      </c>
      <c r="J1" s="2" t="s">
        <v>1</v>
      </c>
    </row>
    <row r="2" spans="1:12">
      <c r="B2" s="2" t="s">
        <v>2</v>
      </c>
      <c r="C2" s="2" t="s">
        <v>541</v>
      </c>
      <c r="D2" s="2" t="s">
        <v>4</v>
      </c>
      <c r="E2" s="2" t="s">
        <v>542</v>
      </c>
      <c r="F2" s="2" t="s">
        <v>32</v>
      </c>
      <c r="G2" s="2" t="s">
        <v>543</v>
      </c>
      <c r="H2" s="2" t="s">
        <v>544</v>
      </c>
      <c r="I2" s="2" t="s">
        <v>545</v>
      </c>
      <c r="J2" s="2" t="s">
        <v>2</v>
      </c>
      <c r="K2" s="2" t="s">
        <v>32</v>
      </c>
      <c r="L2" s="2" t="s">
        <v>93</v>
      </c>
    </row>
    <row r="3" spans="1:12">
      <c r="A3" s="3" t="s">
        <v>1293</v>
      </c>
    </row>
    <row r="4" spans="1:12">
      <c r="A4" s="4" t="s">
        <v>95</v>
      </c>
      <c r="B4" s="8" t="n">
        <v>363938</v>
      </c>
      <c r="C4" s="8" t="n">
        <v>358970</v>
      </c>
      <c r="D4" s="8" t="n">
        <v>357135</v>
      </c>
      <c r="E4" s="8" t="n">
        <v>335486</v>
      </c>
      <c r="F4" s="8" t="n">
        <v>395354</v>
      </c>
      <c r="G4" s="8" t="n">
        <v>337352</v>
      </c>
      <c r="H4" s="8" t="n">
        <v>362488</v>
      </c>
      <c r="I4" s="8" t="n">
        <v>355416</v>
      </c>
      <c r="J4" s="8" t="n">
        <v>1415529</v>
      </c>
      <c r="K4" s="8" t="n">
        <v>1450610</v>
      </c>
      <c r="L4" s="8" t="n">
        <v>1546663</v>
      </c>
    </row>
    <row r="5" spans="1:12">
      <c r="A5" s="4" t="s">
        <v>1294</v>
      </c>
    </row>
    <row r="6" spans="1:12">
      <c r="A6" s="3" t="s">
        <v>1293</v>
      </c>
    </row>
    <row r="7" spans="1:12">
      <c r="A7" s="4" t="s">
        <v>95</v>
      </c>
      <c r="J7" s="6" t="n">
        <v>1306811</v>
      </c>
      <c r="K7" s="6" t="n">
        <v>1374613</v>
      </c>
      <c r="L7" s="6" t="n">
        <v>1444716</v>
      </c>
    </row>
    <row r="8" spans="1:12">
      <c r="A8" s="4" t="s">
        <v>1295</v>
      </c>
    </row>
    <row r="9" spans="1:12">
      <c r="A9" s="3" t="s">
        <v>1293</v>
      </c>
    </row>
    <row r="10" spans="1:12">
      <c r="A10" s="4" t="s">
        <v>95</v>
      </c>
      <c r="J10" s="6" t="n">
        <v>88380</v>
      </c>
      <c r="K10" s="6" t="n">
        <v>65105</v>
      </c>
      <c r="L10" s="6" t="n">
        <v>85573</v>
      </c>
    </row>
    <row r="11" spans="1:12">
      <c r="A11" s="4" t="s">
        <v>1296</v>
      </c>
    </row>
    <row r="12" spans="1:12">
      <c r="A12" s="3" t="s">
        <v>1293</v>
      </c>
    </row>
    <row r="13" spans="1:12">
      <c r="A13" s="4" t="s">
        <v>95</v>
      </c>
      <c r="J13" s="6" t="n">
        <v>10657</v>
      </c>
      <c r="K13" s="6" t="n">
        <v>6836</v>
      </c>
      <c r="L13" s="6" t="n">
        <v>5843</v>
      </c>
    </row>
    <row r="14" spans="1:12">
      <c r="A14" s="4" t="s">
        <v>1297</v>
      </c>
    </row>
    <row r="15" spans="1:12">
      <c r="A15" s="3" t="s">
        <v>1293</v>
      </c>
    </row>
    <row r="16" spans="1:12">
      <c r="A16" s="4" t="s">
        <v>95</v>
      </c>
      <c r="J16" s="6" t="n">
        <v>6106</v>
      </c>
    </row>
    <row r="17" spans="1:12">
      <c r="A17" s="4" t="s">
        <v>1298</v>
      </c>
    </row>
    <row r="18" spans="1:12">
      <c r="A18" s="3" t="s">
        <v>1293</v>
      </c>
    </row>
    <row r="19" spans="1:12">
      <c r="A19" s="4" t="s">
        <v>95</v>
      </c>
      <c r="J19" s="6" t="n">
        <v>1761</v>
      </c>
      <c r="K19" s="6" t="n">
        <v>2430</v>
      </c>
      <c r="L19" s="6" t="n">
        <v>5354</v>
      </c>
    </row>
    <row r="20" spans="1:12">
      <c r="A20" s="4" t="s">
        <v>1299</v>
      </c>
    </row>
    <row r="21" spans="1:12">
      <c r="A21" s="3" t="s">
        <v>1293</v>
      </c>
    </row>
    <row r="22" spans="1:12">
      <c r="A22" s="4" t="s">
        <v>95</v>
      </c>
      <c r="J22" s="8" t="n">
        <v>1814</v>
      </c>
      <c r="K22" s="8" t="n">
        <v>1626</v>
      </c>
      <c r="L22" s="8" t="n">
        <v>5177</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300</v>
      </c>
      <c r="B1" s="2" t="s">
        <v>2</v>
      </c>
      <c r="C1" s="2" t="s">
        <v>32</v>
      </c>
      <c r="D1" s="2" t="s">
        <v>93</v>
      </c>
    </row>
    <row r="2" spans="1:4">
      <c r="A2" s="3" t="s">
        <v>1293</v>
      </c>
    </row>
    <row r="3" spans="1:4">
      <c r="A3" s="4" t="s">
        <v>47</v>
      </c>
      <c r="B3" s="8" t="n">
        <v>268844</v>
      </c>
      <c r="C3" s="8" t="n">
        <v>307800</v>
      </c>
      <c r="D3" s="8" t="n">
        <v>321835</v>
      </c>
    </row>
    <row r="4" spans="1:4">
      <c r="A4" s="4" t="s">
        <v>1294</v>
      </c>
    </row>
    <row r="5" spans="1:4">
      <c r="A5" s="3" t="s">
        <v>1293</v>
      </c>
    </row>
    <row r="6" spans="1:4">
      <c r="A6" s="4" t="s">
        <v>47</v>
      </c>
      <c r="B6" s="6" t="n">
        <v>250867</v>
      </c>
      <c r="C6" s="6" t="n">
        <v>284079</v>
      </c>
      <c r="D6" s="6" t="n">
        <v>289678</v>
      </c>
    </row>
    <row r="7" spans="1:4">
      <c r="A7" s="4" t="s">
        <v>1295</v>
      </c>
    </row>
    <row r="8" spans="1:4">
      <c r="A8" s="3" t="s">
        <v>1293</v>
      </c>
    </row>
    <row r="9" spans="1:4">
      <c r="A9" s="4" t="s">
        <v>47</v>
      </c>
      <c r="B9" s="8" t="n">
        <v>17977</v>
      </c>
      <c r="C9" s="8" t="n">
        <v>23721</v>
      </c>
      <c r="D9" s="8" t="n">
        <v>32157</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1301</v>
      </c>
      <c r="B1" s="2" t="s">
        <v>1</v>
      </c>
    </row>
    <row r="2" spans="1:4">
      <c r="B2" s="2" t="s">
        <v>2</v>
      </c>
      <c r="C2" s="2" t="s">
        <v>32</v>
      </c>
      <c r="D2" s="2" t="s">
        <v>93</v>
      </c>
    </row>
    <row r="3" spans="1:4">
      <c r="A3" s="4" t="s">
        <v>1188</v>
      </c>
    </row>
    <row r="4" spans="1:4">
      <c r="A4" s="3" t="s">
        <v>1302</v>
      </c>
    </row>
    <row r="5" spans="1:4">
      <c r="A5" s="4" t="s">
        <v>1303</v>
      </c>
      <c r="B5" s="4" t="s">
        <v>1190</v>
      </c>
      <c r="C5" s="4" t="s">
        <v>1190</v>
      </c>
      <c r="D5" s="4" t="s">
        <v>1191</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4</v>
      </c>
      <c r="B1" s="2" t="s">
        <v>540</v>
      </c>
      <c r="J1" s="2" t="s">
        <v>1</v>
      </c>
    </row>
    <row r="2" spans="1:12">
      <c r="B2" s="2" t="s">
        <v>2</v>
      </c>
      <c r="C2" s="2" t="s">
        <v>541</v>
      </c>
      <c r="D2" s="2" t="s">
        <v>4</v>
      </c>
      <c r="E2" s="2" t="s">
        <v>542</v>
      </c>
      <c r="F2" s="2" t="s">
        <v>32</v>
      </c>
      <c r="G2" s="2" t="s">
        <v>543</v>
      </c>
      <c r="H2" s="2" t="s">
        <v>544</v>
      </c>
      <c r="I2" s="2" t="s">
        <v>545</v>
      </c>
      <c r="J2" s="2" t="s">
        <v>2</v>
      </c>
      <c r="K2" s="2" t="s">
        <v>32</v>
      </c>
      <c r="L2" s="2" t="s">
        <v>93</v>
      </c>
    </row>
    <row r="3" spans="1:12">
      <c r="A3" s="3" t="s">
        <v>285</v>
      </c>
    </row>
    <row r="4" spans="1:12">
      <c r="A4" s="4" t="s">
        <v>95</v>
      </c>
      <c r="B4" s="8" t="n">
        <v>363938</v>
      </c>
      <c r="C4" s="8" t="n">
        <v>358970</v>
      </c>
      <c r="D4" s="8" t="n">
        <v>357135</v>
      </c>
      <c r="E4" s="8" t="n">
        <v>335486</v>
      </c>
      <c r="F4" s="8" t="n">
        <v>395354</v>
      </c>
      <c r="G4" s="8" t="n">
        <v>337352</v>
      </c>
      <c r="H4" s="8" t="n">
        <v>362488</v>
      </c>
      <c r="I4" s="8" t="n">
        <v>355416</v>
      </c>
      <c r="J4" s="8" t="n">
        <v>1415529</v>
      </c>
      <c r="K4" s="8" t="n">
        <v>1450610</v>
      </c>
      <c r="L4" s="8" t="n">
        <v>1546663</v>
      </c>
    </row>
    <row r="5" spans="1:12">
      <c r="A5" s="4" t="s">
        <v>1262</v>
      </c>
      <c r="B5" s="6" t="n">
        <v>9607</v>
      </c>
      <c r="C5" s="6" t="n">
        <v>130966</v>
      </c>
      <c r="D5" s="6" t="n">
        <v>11585</v>
      </c>
      <c r="E5" s="6" t="n">
        <v>53783</v>
      </c>
      <c r="F5" s="6" t="n">
        <v>-81692</v>
      </c>
      <c r="G5" s="6" t="n">
        <v>34731</v>
      </c>
      <c r="H5" s="6" t="n">
        <v>27457</v>
      </c>
      <c r="I5" s="6" t="n">
        <v>44629</v>
      </c>
      <c r="J5" s="6" t="n">
        <v>205941</v>
      </c>
      <c r="K5" s="6" t="n">
        <v>25125</v>
      </c>
      <c r="L5" s="6" t="n">
        <v>306911</v>
      </c>
    </row>
    <row r="6" spans="1:12">
      <c r="A6" s="4" t="s">
        <v>105</v>
      </c>
      <c r="B6" s="6" t="n">
        <v>2368</v>
      </c>
      <c r="C6" s="6" t="n">
        <v>5894</v>
      </c>
      <c r="D6" s="6" t="n">
        <v>3282</v>
      </c>
      <c r="E6" s="6" t="n">
        <v>1852</v>
      </c>
      <c r="F6" s="6" t="n">
        <v>2974</v>
      </c>
      <c r="G6" s="6" t="n">
        <v>4449</v>
      </c>
      <c r="H6" s="6" t="n">
        <v>12749</v>
      </c>
      <c r="I6" s="6" t="n">
        <v>12903</v>
      </c>
      <c r="J6" s="6" t="n">
        <v>13396</v>
      </c>
      <c r="K6" s="6" t="n">
        <v>33075</v>
      </c>
      <c r="L6" s="6" t="n">
        <v>49671</v>
      </c>
    </row>
    <row r="7" spans="1:12">
      <c r="A7" s="4" t="s">
        <v>1305</v>
      </c>
      <c r="B7" s="6" t="n">
        <v>378</v>
      </c>
      <c r="C7" s="6" t="n">
        <v>106344</v>
      </c>
      <c r="D7" s="6" t="n">
        <v>-181</v>
      </c>
      <c r="E7" s="6" t="n">
        <v>34233</v>
      </c>
      <c r="F7" s="6" t="n">
        <v>-63247</v>
      </c>
      <c r="G7" s="6" t="n">
        <v>40626</v>
      </c>
      <c r="H7" s="6" t="n">
        <v>22211</v>
      </c>
      <c r="I7" s="6" t="n">
        <v>39150</v>
      </c>
      <c r="J7" s="6" t="n">
        <v>140774</v>
      </c>
      <c r="K7" s="6" t="n">
        <v>38740</v>
      </c>
      <c r="L7" s="6" t="n">
        <v>198490</v>
      </c>
    </row>
    <row r="8" spans="1:12">
      <c r="A8" s="4" t="s">
        <v>121</v>
      </c>
      <c r="B8" s="6" t="n">
        <v>-893</v>
      </c>
      <c r="C8" s="6" t="n">
        <v>-2474</v>
      </c>
      <c r="D8" s="6" t="n">
        <v>-16966</v>
      </c>
      <c r="E8" s="6" t="n">
        <v>11024</v>
      </c>
      <c r="F8" s="6" t="n">
        <v>-40060</v>
      </c>
      <c r="G8" s="6" t="n">
        <v>20588</v>
      </c>
      <c r="H8" s="6" t="n">
        <v>4226</v>
      </c>
      <c r="I8" s="6" t="n">
        <v>5894</v>
      </c>
      <c r="J8" s="6" t="n">
        <v>-9203</v>
      </c>
      <c r="K8" s="6" t="n">
        <v>-8987</v>
      </c>
      <c r="L8" s="6" t="n">
        <v>147877</v>
      </c>
    </row>
    <row r="9" spans="1:12">
      <c r="A9" s="4" t="s">
        <v>118</v>
      </c>
      <c r="B9" s="8" t="n">
        <v>-515</v>
      </c>
      <c r="C9" s="8" t="n">
        <v>103870</v>
      </c>
      <c r="D9" s="8" t="n">
        <v>-17147</v>
      </c>
      <c r="E9" s="8" t="n">
        <v>45257</v>
      </c>
      <c r="F9" s="8" t="n">
        <v>-103307</v>
      </c>
      <c r="G9" s="8" t="n">
        <v>61214</v>
      </c>
      <c r="H9" s="8" t="n">
        <v>26437</v>
      </c>
      <c r="I9" s="8" t="n">
        <v>45044</v>
      </c>
      <c r="J9" s="8" t="n">
        <v>131465</v>
      </c>
      <c r="K9" s="8" t="n">
        <v>29388</v>
      </c>
      <c r="L9" s="8" t="n">
        <v>346078</v>
      </c>
    </row>
    <row r="10" spans="1:12">
      <c r="A10" s="3" t="s">
        <v>122</v>
      </c>
    </row>
    <row r="11" spans="1:12">
      <c r="A11" s="4" t="s">
        <v>1305</v>
      </c>
      <c r="B11" s="8" t="n">
        <v>0</v>
      </c>
      <c r="C11" s="9" t="n">
        <v>0.99</v>
      </c>
      <c r="D11" s="8" t="n">
        <v>0</v>
      </c>
      <c r="E11" s="9" t="n">
        <v>0.32</v>
      </c>
      <c r="F11" s="9" t="n">
        <v>-0.59</v>
      </c>
      <c r="G11" s="9" t="n">
        <v>0.38</v>
      </c>
      <c r="H11" s="9" t="n">
        <v>0.2</v>
      </c>
      <c r="I11" s="9" t="n">
        <v>0.35</v>
      </c>
      <c r="J11" s="9" t="n">
        <v>1.32</v>
      </c>
      <c r="K11" s="9" t="n">
        <v>0.36</v>
      </c>
      <c r="L11" s="9" t="n">
        <v>1.77</v>
      </c>
    </row>
    <row r="12" spans="1:12">
      <c r="A12" s="4" t="s">
        <v>121</v>
      </c>
      <c r="B12" s="10" t="n">
        <v>-0.01</v>
      </c>
      <c r="C12" s="10" t="n">
        <v>-0.02</v>
      </c>
      <c r="D12" s="10" t="n">
        <v>-0.16</v>
      </c>
      <c r="E12" s="10" t="n">
        <v>0.1</v>
      </c>
      <c r="F12" s="10" t="n">
        <v>-0.38</v>
      </c>
      <c r="G12" s="10" t="n">
        <v>0.19</v>
      </c>
      <c r="H12" s="10" t="n">
        <v>0.04</v>
      </c>
      <c r="I12" s="10" t="n">
        <v>0.05</v>
      </c>
      <c r="J12" s="10" t="n">
        <v>-0.09</v>
      </c>
      <c r="K12" s="10" t="n">
        <v>-0.09</v>
      </c>
      <c r="L12" s="10" t="n">
        <v>1.32</v>
      </c>
    </row>
    <row r="13" spans="1:12">
      <c r="A13" s="4" t="s">
        <v>118</v>
      </c>
      <c r="B13" s="6" t="n">
        <v>0</v>
      </c>
      <c r="C13" s="10" t="n">
        <v>0.97</v>
      </c>
      <c r="D13" s="10" t="n">
        <v>-0.16</v>
      </c>
      <c r="E13" s="10" t="n">
        <v>0.42</v>
      </c>
      <c r="F13" s="10" t="n">
        <v>-0.97</v>
      </c>
      <c r="G13" s="10" t="n">
        <v>0.57</v>
      </c>
      <c r="H13" s="10" t="n">
        <v>0.24</v>
      </c>
      <c r="I13" s="10" t="n">
        <v>0.41</v>
      </c>
      <c r="J13" s="10" t="n">
        <v>1.23</v>
      </c>
      <c r="K13" s="10" t="n">
        <v>0.27</v>
      </c>
      <c r="L13" s="10" t="n">
        <v>3.09</v>
      </c>
    </row>
    <row r="14" spans="1:12">
      <c r="A14" s="3" t="s">
        <v>124</v>
      </c>
    </row>
    <row r="15" spans="1:12">
      <c r="A15" s="4" t="s">
        <v>1305</v>
      </c>
      <c r="B15" s="6" t="n">
        <v>0</v>
      </c>
      <c r="C15" s="10" t="n">
        <v>0.98</v>
      </c>
      <c r="D15" s="6" t="n">
        <v>0</v>
      </c>
      <c r="E15" s="10" t="n">
        <v>0.32</v>
      </c>
      <c r="F15" s="10" t="n">
        <v>-0.59</v>
      </c>
      <c r="G15" s="10" t="n">
        <v>0.38</v>
      </c>
      <c r="H15" s="10" t="n">
        <v>0.2</v>
      </c>
      <c r="I15" s="10" t="n">
        <v>0.35</v>
      </c>
      <c r="J15" s="10" t="n">
        <v>1.31</v>
      </c>
      <c r="K15" s="10" t="n">
        <v>0.36</v>
      </c>
      <c r="L15" s="10" t="n">
        <v>1.76</v>
      </c>
    </row>
    <row r="16" spans="1:12">
      <c r="A16" s="4" t="s">
        <v>121</v>
      </c>
      <c r="B16" s="10" t="n">
        <v>-0.01</v>
      </c>
      <c r="C16" s="10" t="n">
        <v>-0.02</v>
      </c>
      <c r="D16" s="10" t="n">
        <v>-0.16</v>
      </c>
      <c r="E16" s="10" t="n">
        <v>0.1</v>
      </c>
      <c r="F16" s="10" t="n">
        <v>-0.38</v>
      </c>
      <c r="G16" s="10" t="n">
        <v>0.19</v>
      </c>
      <c r="H16" s="10" t="n">
        <v>0.04</v>
      </c>
      <c r="I16" s="10" t="n">
        <v>0.05</v>
      </c>
      <c r="J16" s="10" t="n">
        <v>-0.09</v>
      </c>
      <c r="K16" s="10" t="n">
        <v>-0.09</v>
      </c>
      <c r="L16" s="10" t="n">
        <v>1.31</v>
      </c>
    </row>
    <row r="17" spans="1:12">
      <c r="A17" s="4" t="s">
        <v>118</v>
      </c>
      <c r="B17" s="8" t="n">
        <v>0</v>
      </c>
      <c r="C17" s="9" t="n">
        <v>0.96</v>
      </c>
      <c r="D17" s="9" t="n">
        <v>-0.16</v>
      </c>
      <c r="E17" s="9" t="n">
        <v>0.42</v>
      </c>
      <c r="F17" s="9" t="n">
        <v>-0.97</v>
      </c>
      <c r="G17" s="9" t="n">
        <v>0.57</v>
      </c>
      <c r="H17" s="9" t="n">
        <v>0.24</v>
      </c>
      <c r="I17" s="9" t="n">
        <v>0.41</v>
      </c>
      <c r="J17" s="9" t="n">
        <v>1.22</v>
      </c>
      <c r="K17" s="9" t="n">
        <v>0.27</v>
      </c>
      <c r="L17" s="9" t="n">
        <v>3.07</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J1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1306</v>
      </c>
      <c r="B1" s="2" t="s">
        <v>540</v>
      </c>
      <c r="H1" s="2" t="s">
        <v>1</v>
      </c>
    </row>
    <row r="2" spans="1:10">
      <c r="B2" s="2" t="s">
        <v>2</v>
      </c>
      <c r="C2" s="2" t="s">
        <v>541</v>
      </c>
      <c r="D2" s="2" t="s">
        <v>4</v>
      </c>
      <c r="E2" s="2" t="s">
        <v>542</v>
      </c>
      <c r="F2" s="2" t="s">
        <v>32</v>
      </c>
      <c r="G2" s="2" t="s">
        <v>543</v>
      </c>
      <c r="H2" s="2" t="s">
        <v>2</v>
      </c>
      <c r="I2" s="2" t="s">
        <v>32</v>
      </c>
      <c r="J2" s="2" t="s">
        <v>93</v>
      </c>
    </row>
    <row r="3" spans="1:10">
      <c r="A3" s="3" t="s">
        <v>1307</v>
      </c>
    </row>
    <row r="4" spans="1:10">
      <c r="A4" s="4" t="s">
        <v>103</v>
      </c>
      <c r="D4" s="8" t="n">
        <v>24500000</v>
      </c>
      <c r="E4" s="8" t="n">
        <v>1500000</v>
      </c>
      <c r="H4" s="8" t="n">
        <v>25987000</v>
      </c>
      <c r="I4" s="8" t="n">
        <v>161000</v>
      </c>
    </row>
    <row r="5" spans="1:10">
      <c r="A5" s="4" t="s">
        <v>1260</v>
      </c>
      <c r="C5" s="8" t="n">
        <v>94800000</v>
      </c>
      <c r="H5" s="6" t="n">
        <v>65728000</v>
      </c>
    </row>
    <row r="6" spans="1:10">
      <c r="A6" s="4" t="s">
        <v>1308</v>
      </c>
      <c r="C6" s="8" t="n">
        <v>29100000</v>
      </c>
    </row>
    <row r="7" spans="1:10">
      <c r="A7" s="4" t="s">
        <v>1309</v>
      </c>
      <c r="H7" s="6" t="n">
        <v>80416000</v>
      </c>
      <c r="I7" s="6" t="n">
        <v>1691000</v>
      </c>
      <c r="J7" s="8" t="n">
        <v>100799000</v>
      </c>
    </row>
    <row r="8" spans="1:10">
      <c r="A8" s="4" t="s">
        <v>1310</v>
      </c>
      <c r="H8" s="8" t="n">
        <v>54656000</v>
      </c>
      <c r="I8" s="8" t="n">
        <v>141508000</v>
      </c>
      <c r="J8" s="8" t="n">
        <v>-130795000</v>
      </c>
    </row>
    <row r="9" spans="1:10">
      <c r="A9" s="4" t="s">
        <v>1311</v>
      </c>
    </row>
    <row r="10" spans="1:10">
      <c r="A10" s="3" t="s">
        <v>1307</v>
      </c>
    </row>
    <row r="11" spans="1:10">
      <c r="A11" s="4" t="s">
        <v>1312</v>
      </c>
      <c r="G11" s="8" t="n">
        <v>18600000</v>
      </c>
    </row>
    <row r="12" spans="1:10">
      <c r="A12" s="4" t="s">
        <v>1309</v>
      </c>
      <c r="G12" s="6" t="n">
        <v>0</v>
      </c>
    </row>
    <row r="13" spans="1:10">
      <c r="A13" s="4" t="s">
        <v>1313</v>
      </c>
    </row>
    <row r="14" spans="1:10">
      <c r="A14" s="3" t="s">
        <v>1307</v>
      </c>
    </row>
    <row r="15" spans="1:10">
      <c r="A15" s="4" t="s">
        <v>1310</v>
      </c>
      <c r="B15" s="8" t="n">
        <v>-52500000</v>
      </c>
      <c r="D15" s="8" t="n">
        <v>-2200000</v>
      </c>
      <c r="F15" s="8" t="n">
        <v>-132400000</v>
      </c>
      <c r="G15" s="8" t="n">
        <v>-9100000</v>
      </c>
    </row>
  </sheetData>
  <mergeCells count="3">
    <mergeCell ref="A1:A2"/>
    <mergeCell ref="B1:G1"/>
    <mergeCell ref="H1:J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4</v>
      </c>
      <c r="B1" s="2" t="s">
        <v>540</v>
      </c>
      <c r="J1" s="2" t="s">
        <v>1</v>
      </c>
    </row>
    <row r="2" spans="1:12">
      <c r="B2" s="2" t="s">
        <v>2</v>
      </c>
      <c r="C2" s="2" t="s">
        <v>541</v>
      </c>
      <c r="D2" s="2" t="s">
        <v>4</v>
      </c>
      <c r="E2" s="2" t="s">
        <v>542</v>
      </c>
      <c r="F2" s="2" t="s">
        <v>32</v>
      </c>
      <c r="G2" s="2" t="s">
        <v>543</v>
      </c>
      <c r="H2" s="2" t="s">
        <v>544</v>
      </c>
      <c r="I2" s="2" t="s">
        <v>545</v>
      </c>
      <c r="J2" s="2" t="s">
        <v>2</v>
      </c>
      <c r="K2" s="2" t="s">
        <v>32</v>
      </c>
      <c r="L2" s="2" t="s">
        <v>93</v>
      </c>
    </row>
    <row r="3" spans="1:12">
      <c r="A3" s="3" t="s">
        <v>122</v>
      </c>
    </row>
    <row r="4" spans="1:12">
      <c r="A4" s="4" t="s">
        <v>120</v>
      </c>
      <c r="J4" s="8" t="n">
        <v>140774</v>
      </c>
      <c r="K4" s="8" t="n">
        <v>38740</v>
      </c>
      <c r="L4" s="8" t="n">
        <v>198490</v>
      </c>
    </row>
    <row r="5" spans="1:12">
      <c r="A5" s="4" t="s">
        <v>121</v>
      </c>
      <c r="J5" s="6" t="n">
        <v>-9309</v>
      </c>
      <c r="K5" s="6" t="n">
        <v>-9352</v>
      </c>
      <c r="L5" s="6" t="n">
        <v>147588</v>
      </c>
    </row>
    <row r="6" spans="1:12">
      <c r="A6" s="4" t="s">
        <v>1315</v>
      </c>
      <c r="J6" s="8" t="n">
        <v>131465</v>
      </c>
      <c r="K6" s="8" t="n">
        <v>29388</v>
      </c>
      <c r="L6" s="8" t="n">
        <v>346078</v>
      </c>
    </row>
    <row r="7" spans="1:12">
      <c r="A7" s="4" t="s">
        <v>1316</v>
      </c>
      <c r="J7" s="6" t="n">
        <v>106703145</v>
      </c>
      <c r="K7" s="6" t="n">
        <v>108477262</v>
      </c>
      <c r="L7" s="6" t="n">
        <v>111901750</v>
      </c>
    </row>
    <row r="8" spans="1:12">
      <c r="A8" s="4" t="s">
        <v>120</v>
      </c>
      <c r="B8" s="8" t="n">
        <v>0</v>
      </c>
      <c r="C8" s="9" t="n">
        <v>0.99</v>
      </c>
      <c r="D8" s="8" t="n">
        <v>0</v>
      </c>
      <c r="E8" s="9" t="n">
        <v>0.32</v>
      </c>
      <c r="F8" s="9" t="n">
        <v>-0.59</v>
      </c>
      <c r="G8" s="9" t="n">
        <v>0.38</v>
      </c>
      <c r="H8" s="9" t="n">
        <v>0.2</v>
      </c>
      <c r="I8" s="9" t="n">
        <v>0.35</v>
      </c>
      <c r="J8" s="9" t="n">
        <v>1.32</v>
      </c>
      <c r="K8" s="9" t="n">
        <v>0.36</v>
      </c>
      <c r="L8" s="9" t="n">
        <v>1.77</v>
      </c>
    </row>
    <row r="9" spans="1:12">
      <c r="A9" s="4" t="s">
        <v>121</v>
      </c>
      <c r="B9" s="10" t="n">
        <v>-0.01</v>
      </c>
      <c r="C9" s="10" t="n">
        <v>-0.02</v>
      </c>
      <c r="D9" s="10" t="n">
        <v>-0.16</v>
      </c>
      <c r="E9" s="10" t="n">
        <v>0.1</v>
      </c>
      <c r="F9" s="10" t="n">
        <v>-0.38</v>
      </c>
      <c r="G9" s="10" t="n">
        <v>0.19</v>
      </c>
      <c r="H9" s="10" t="n">
        <v>0.04</v>
      </c>
      <c r="I9" s="10" t="n">
        <v>0.05</v>
      </c>
      <c r="J9" s="10" t="n">
        <v>-0.09</v>
      </c>
      <c r="K9" s="10" t="n">
        <v>-0.09</v>
      </c>
      <c r="L9" s="10" t="n">
        <v>1.32</v>
      </c>
    </row>
    <row r="10" spans="1:12">
      <c r="A10" s="4" t="s">
        <v>1315</v>
      </c>
      <c r="B10" s="6" t="n">
        <v>0</v>
      </c>
      <c r="C10" s="10" t="n">
        <v>0.97</v>
      </c>
      <c r="D10" s="10" t="n">
        <v>-0.16</v>
      </c>
      <c r="E10" s="10" t="n">
        <v>0.42</v>
      </c>
      <c r="F10" s="10" t="n">
        <v>-0.97</v>
      </c>
      <c r="G10" s="10" t="n">
        <v>0.57</v>
      </c>
      <c r="H10" s="10" t="n">
        <v>0.24</v>
      </c>
      <c r="I10" s="10" t="n">
        <v>0.41</v>
      </c>
      <c r="J10" s="9" t="n">
        <v>1.23</v>
      </c>
      <c r="K10" s="9" t="n">
        <v>0.27</v>
      </c>
      <c r="L10" s="9" t="n">
        <v>3.09</v>
      </c>
    </row>
    <row r="11" spans="1:12">
      <c r="A11" s="3" t="s">
        <v>124</v>
      </c>
    </row>
    <row r="12" spans="1:12">
      <c r="A12" s="4" t="s">
        <v>120</v>
      </c>
      <c r="J12" s="8" t="n">
        <v>140774</v>
      </c>
      <c r="K12" s="8" t="n">
        <v>38740</v>
      </c>
      <c r="L12" s="8" t="n">
        <v>198490</v>
      </c>
    </row>
    <row r="13" spans="1:12">
      <c r="A13" s="4" t="s">
        <v>121</v>
      </c>
      <c r="J13" s="6" t="n">
        <v>-9309</v>
      </c>
      <c r="K13" s="6" t="n">
        <v>-9352</v>
      </c>
      <c r="L13" s="6" t="n">
        <v>147588</v>
      </c>
    </row>
    <row r="14" spans="1:12">
      <c r="A14" s="4" t="s">
        <v>1315</v>
      </c>
      <c r="J14" s="8" t="n">
        <v>131465</v>
      </c>
      <c r="K14" s="8" t="n">
        <v>29388</v>
      </c>
      <c r="L14" s="8" t="n">
        <v>346078</v>
      </c>
    </row>
    <row r="15" spans="1:12">
      <c r="A15" s="4" t="s">
        <v>1317</v>
      </c>
      <c r="J15" s="6" t="n">
        <v>106703145</v>
      </c>
      <c r="K15" s="6" t="n">
        <v>108477262</v>
      </c>
      <c r="L15" s="6" t="n">
        <v>111901750</v>
      </c>
    </row>
    <row r="16" spans="1:12">
      <c r="A16" s="3" t="s">
        <v>1318</v>
      </c>
    </row>
    <row r="17" spans="1:12">
      <c r="A17" s="4" t="s">
        <v>1319</v>
      </c>
      <c r="J17" s="6" t="n">
        <v>879877</v>
      </c>
      <c r="K17" s="6" t="n">
        <v>283830</v>
      </c>
      <c r="L17" s="6" t="n">
        <v>783667</v>
      </c>
    </row>
    <row r="18" spans="1:12">
      <c r="A18" s="4" t="s">
        <v>1320</v>
      </c>
      <c r="J18" s="6" t="n">
        <v>107583022</v>
      </c>
      <c r="K18" s="6" t="n">
        <v>108761092</v>
      </c>
      <c r="L18" s="6" t="n">
        <v>112685417</v>
      </c>
    </row>
    <row r="19" spans="1:12">
      <c r="A19" s="4" t="s">
        <v>120</v>
      </c>
      <c r="B19" s="6" t="n">
        <v>0</v>
      </c>
      <c r="C19" s="10" t="n">
        <v>0.98</v>
      </c>
      <c r="D19" s="6" t="n">
        <v>0</v>
      </c>
      <c r="E19" s="10" t="n">
        <v>0.32</v>
      </c>
      <c r="F19" s="10" t="n">
        <v>-0.59</v>
      </c>
      <c r="G19" s="10" t="n">
        <v>0.38</v>
      </c>
      <c r="H19" s="10" t="n">
        <v>0.2</v>
      </c>
      <c r="I19" s="10" t="n">
        <v>0.35</v>
      </c>
      <c r="J19" s="9" t="n">
        <v>1.31</v>
      </c>
      <c r="K19" s="9" t="n">
        <v>0.36</v>
      </c>
      <c r="L19" s="9" t="n">
        <v>1.76</v>
      </c>
    </row>
    <row r="20" spans="1:12">
      <c r="A20" s="4" t="s">
        <v>121</v>
      </c>
      <c r="B20" s="10" t="n">
        <v>-0.01</v>
      </c>
      <c r="C20" s="10" t="n">
        <v>-0.02</v>
      </c>
      <c r="D20" s="10" t="n">
        <v>-0.16</v>
      </c>
      <c r="E20" s="10" t="n">
        <v>0.1</v>
      </c>
      <c r="F20" s="10" t="n">
        <v>-0.38</v>
      </c>
      <c r="G20" s="10" t="n">
        <v>0.19</v>
      </c>
      <c r="H20" s="10" t="n">
        <v>0.04</v>
      </c>
      <c r="I20" s="10" t="n">
        <v>0.05</v>
      </c>
      <c r="J20" s="10" t="n">
        <v>-0.09</v>
      </c>
      <c r="K20" s="10" t="n">
        <v>-0.09</v>
      </c>
      <c r="L20" s="10" t="n">
        <v>1.31</v>
      </c>
    </row>
    <row r="21" spans="1:12">
      <c r="A21" s="4" t="s">
        <v>1315</v>
      </c>
      <c r="B21" s="8" t="n">
        <v>0</v>
      </c>
      <c r="C21" s="9" t="n">
        <v>0.96</v>
      </c>
      <c r="D21" s="9" t="n">
        <v>-0.16</v>
      </c>
      <c r="E21" s="9" t="n">
        <v>0.42</v>
      </c>
      <c r="F21" s="9" t="n">
        <v>-0.97</v>
      </c>
      <c r="G21" s="9" t="n">
        <v>0.57</v>
      </c>
      <c r="H21" s="9" t="n">
        <v>0.24</v>
      </c>
      <c r="I21" s="9" t="n">
        <v>0.41</v>
      </c>
      <c r="J21" s="9" t="n">
        <v>1.22</v>
      </c>
      <c r="K21" s="9" t="n">
        <v>0.27</v>
      </c>
      <c r="L21" s="9" t="n">
        <v>3.07</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21</v>
      </c>
      <c r="B1" s="2" t="s">
        <v>1</v>
      </c>
    </row>
    <row r="2" spans="1:4">
      <c r="B2" s="2" t="s">
        <v>2</v>
      </c>
      <c r="C2" s="2" t="s">
        <v>32</v>
      </c>
      <c r="D2" s="2" t="s">
        <v>93</v>
      </c>
    </row>
    <row r="3" spans="1:4">
      <c r="A3" s="3" t="s">
        <v>1322</v>
      </c>
    </row>
    <row r="4" spans="1:4">
      <c r="A4" s="4" t="s">
        <v>1323</v>
      </c>
      <c r="B4" s="6" t="n">
        <v>20148</v>
      </c>
      <c r="C4" s="6" t="n">
        <v>1698106</v>
      </c>
      <c r="D4" s="6" t="n">
        <v>442226</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8" t="n">
        <v>154729</v>
      </c>
      <c r="C3" s="8" t="n">
        <v>123624</v>
      </c>
    </row>
    <row r="4" spans="1:3">
      <c r="A4" s="4" t="s">
        <v>35</v>
      </c>
      <c r="B4" s="6" t="n">
        <v>15364</v>
      </c>
      <c r="C4" s="6" t="n">
        <v>50835</v>
      </c>
    </row>
    <row r="5" spans="1:3">
      <c r="A5" s="4" t="s">
        <v>36</v>
      </c>
      <c r="B5" s="6" t="n">
        <v>3476</v>
      </c>
      <c r="C5" s="6" t="n">
        <v>4837</v>
      </c>
    </row>
    <row r="6" spans="1:3">
      <c r="A6" s="4" t="s">
        <v>37</v>
      </c>
      <c r="B6" s="6" t="n">
        <v>153326</v>
      </c>
      <c r="C6" s="6" t="n">
        <v>165144</v>
      </c>
    </row>
    <row r="7" spans="1:3">
      <c r="A7" s="4" t="s">
        <v>38</v>
      </c>
      <c r="B7" s="6" t="n">
        <v>22444</v>
      </c>
      <c r="C7" s="6" t="n">
        <v>6094</v>
      </c>
    </row>
    <row r="8" spans="1:3">
      <c r="A8" s="4" t="s">
        <v>39</v>
      </c>
      <c r="B8" s="6" t="n">
        <v>265770</v>
      </c>
      <c r="C8" s="6" t="n">
        <v>290622</v>
      </c>
    </row>
    <row r="9" spans="1:3">
      <c r="A9" s="4" t="s">
        <v>40</v>
      </c>
      <c r="B9" s="6" t="n">
        <v>7311</v>
      </c>
      <c r="C9" s="6" t="n">
        <v>9926</v>
      </c>
    </row>
    <row r="10" spans="1:3">
      <c r="A10" s="4" t="s">
        <v>41</v>
      </c>
      <c r="C10" s="6" t="n">
        <v>38320</v>
      </c>
    </row>
    <row r="11" spans="1:3">
      <c r="A11" s="4" t="s">
        <v>42</v>
      </c>
      <c r="B11" s="6" t="n">
        <v>24874</v>
      </c>
      <c r="C11" s="6" t="n">
        <v>32127</v>
      </c>
    </row>
    <row r="12" spans="1:3">
      <c r="A12" s="4" t="s">
        <v>43</v>
      </c>
      <c r="C12" s="6" t="n">
        <v>752273</v>
      </c>
    </row>
    <row r="13" spans="1:3">
      <c r="A13" s="4" t="s">
        <v>44</v>
      </c>
      <c r="B13" s="6" t="n">
        <v>647294</v>
      </c>
      <c r="C13" s="6" t="n">
        <v>1473802</v>
      </c>
    </row>
    <row r="14" spans="1:3">
      <c r="A14" s="4" t="s">
        <v>45</v>
      </c>
      <c r="B14" s="6" t="n">
        <v>846936</v>
      </c>
      <c r="C14" s="6" t="n">
        <v>880848</v>
      </c>
    </row>
    <row r="15" spans="1:3">
      <c r="A15" s="4" t="s">
        <v>46</v>
      </c>
      <c r="B15" s="6" t="n">
        <v>578092</v>
      </c>
      <c r="C15" s="6" t="n">
        <v>573048</v>
      </c>
    </row>
    <row r="16" spans="1:3">
      <c r="A16" s="4" t="s">
        <v>47</v>
      </c>
      <c r="B16" s="6" t="n">
        <v>268844</v>
      </c>
      <c r="C16" s="6" t="n">
        <v>307800</v>
      </c>
    </row>
    <row r="17" spans="1:3">
      <c r="A17" s="4" t="s">
        <v>36</v>
      </c>
      <c r="B17" s="6" t="n">
        <v>6070</v>
      </c>
      <c r="C17" s="6" t="n">
        <v>7606</v>
      </c>
    </row>
    <row r="18" spans="1:3">
      <c r="A18" s="4" t="s">
        <v>48</v>
      </c>
      <c r="B18" s="6" t="n">
        <v>168434</v>
      </c>
      <c r="C18" s="6" t="n">
        <v>169914</v>
      </c>
    </row>
    <row r="19" spans="1:3">
      <c r="A19" s="4" t="s">
        <v>49</v>
      </c>
      <c r="B19" s="6" t="n">
        <v>181359</v>
      </c>
      <c r="C19" s="6" t="n">
        <v>132778</v>
      </c>
    </row>
    <row r="20" spans="1:3">
      <c r="A20" s="4" t="s">
        <v>50</v>
      </c>
      <c r="B20" s="6" t="n">
        <v>32088</v>
      </c>
      <c r="C20" s="6" t="n">
        <v>31256</v>
      </c>
    </row>
    <row r="21" spans="1:3">
      <c r="A21" s="4" t="s">
        <v>51</v>
      </c>
      <c r="B21" s="6" t="n">
        <v>58328</v>
      </c>
      <c r="C21" s="6" t="n">
        <v>60227</v>
      </c>
    </row>
    <row r="22" spans="1:3">
      <c r="A22" s="4" t="s">
        <v>52</v>
      </c>
      <c r="B22" s="6" t="n">
        <v>19722</v>
      </c>
      <c r="C22" s="6" t="n">
        <v>50133</v>
      </c>
    </row>
    <row r="23" spans="1:3">
      <c r="A23" s="4" t="s">
        <v>53</v>
      </c>
      <c r="C23" s="6" t="n">
        <v>623420</v>
      </c>
    </row>
    <row r="24" spans="1:3">
      <c r="A24" s="4" t="s">
        <v>54</v>
      </c>
      <c r="B24" s="6" t="n">
        <v>1382139</v>
      </c>
      <c r="C24" s="6" t="n">
        <v>2856936</v>
      </c>
    </row>
    <row r="25" spans="1:3">
      <c r="A25" s="3" t="s">
        <v>55</v>
      </c>
    </row>
    <row r="26" spans="1:3">
      <c r="A26" s="4" t="s">
        <v>56</v>
      </c>
      <c r="B26" s="6" t="n">
        <v>15000</v>
      </c>
      <c r="C26" s="6" t="n">
        <v>15000</v>
      </c>
    </row>
    <row r="27" spans="1:3">
      <c r="A27" s="4" t="s">
        <v>57</v>
      </c>
      <c r="B27" s="6" t="n">
        <v>74130</v>
      </c>
      <c r="C27" s="6" t="n">
        <v>88985</v>
      </c>
    </row>
    <row r="28" spans="1:3">
      <c r="A28" s="4" t="s">
        <v>58</v>
      </c>
      <c r="B28" s="6" t="n">
        <v>67603</v>
      </c>
      <c r="C28" s="6" t="n">
        <v>85433</v>
      </c>
    </row>
    <row r="29" spans="1:3">
      <c r="A29" s="4" t="s">
        <v>59</v>
      </c>
      <c r="B29" s="6" t="n">
        <v>44947</v>
      </c>
      <c r="C29" s="6" t="n">
        <v>44232</v>
      </c>
    </row>
    <row r="30" spans="1:3">
      <c r="A30" s="4" t="s">
        <v>60</v>
      </c>
      <c r="B30" s="6" t="n">
        <v>138558</v>
      </c>
      <c r="C30" s="6" t="n">
        <v>107437</v>
      </c>
    </row>
    <row r="31" spans="1:3">
      <c r="A31" s="4" t="s">
        <v>61</v>
      </c>
      <c r="B31" s="6" t="n">
        <v>13542</v>
      </c>
      <c r="C31" s="6" t="n">
        <v>15889</v>
      </c>
    </row>
    <row r="32" spans="1:3">
      <c r="A32" s="4" t="s">
        <v>62</v>
      </c>
      <c r="C32" s="6" t="n">
        <v>15778</v>
      </c>
    </row>
    <row r="33" spans="1:3">
      <c r="A33" s="4" t="s">
        <v>63</v>
      </c>
      <c r="C33" s="6" t="n">
        <v>446882</v>
      </c>
    </row>
    <row r="34" spans="1:3">
      <c r="A34" s="4" t="s">
        <v>64</v>
      </c>
      <c r="B34" s="6" t="n">
        <v>353780</v>
      </c>
      <c r="C34" s="6" t="n">
        <v>819636</v>
      </c>
    </row>
    <row r="35" spans="1:3">
      <c r="A35" s="4" t="s">
        <v>65</v>
      </c>
      <c r="B35" s="6" t="n">
        <v>285000</v>
      </c>
      <c r="C35" s="6" t="n">
        <v>285000</v>
      </c>
    </row>
    <row r="36" spans="1:3">
      <c r="A36" s="4" t="s">
        <v>66</v>
      </c>
      <c r="B36" s="6" t="n">
        <v>20418</v>
      </c>
      <c r="C36" s="6" t="n">
        <v>29956</v>
      </c>
    </row>
    <row r="37" spans="1:3">
      <c r="A37" s="4" t="s">
        <v>67</v>
      </c>
      <c r="B37" s="6" t="n">
        <v>60239</v>
      </c>
      <c r="C37" s="6" t="n">
        <v>56259</v>
      </c>
    </row>
    <row r="38" spans="1:3">
      <c r="A38" s="4" t="s">
        <v>68</v>
      </c>
      <c r="B38" s="6" t="n">
        <v>358512</v>
      </c>
      <c r="C38" s="6" t="n">
        <v>308927</v>
      </c>
    </row>
    <row r="39" spans="1:3">
      <c r="A39" s="4" t="s">
        <v>69</v>
      </c>
      <c r="B39" s="8" t="n">
        <v>24555</v>
      </c>
      <c r="C39" s="6" t="n">
        <v>43126</v>
      </c>
    </row>
    <row r="40" spans="1:3">
      <c r="A40" s="4" t="s">
        <v>70</v>
      </c>
      <c r="C40" s="8" t="n">
        <v>299831</v>
      </c>
    </row>
    <row r="41" spans="1:3">
      <c r="A41" s="4" t="s">
        <v>71</v>
      </c>
      <c r="B41" s="4" t="s">
        <v>72</v>
      </c>
      <c r="C41" s="4" t="s">
        <v>72</v>
      </c>
    </row>
    <row r="42" spans="1:3">
      <c r="A42" s="3" t="s">
        <v>73</v>
      </c>
    </row>
    <row r="43" spans="1:3">
      <c r="A43" s="4" t="s">
        <v>74</v>
      </c>
      <c r="B43" s="8" t="n">
        <v>1228</v>
      </c>
      <c r="C43" s="8" t="n">
        <v>1216</v>
      </c>
    </row>
    <row r="44" spans="1:3">
      <c r="A44" s="4" t="s">
        <v>75</v>
      </c>
      <c r="B44" s="4" t="s">
        <v>72</v>
      </c>
      <c r="C44" s="4" t="s">
        <v>72</v>
      </c>
    </row>
    <row r="45" spans="1:3">
      <c r="A45" s="4" t="s">
        <v>76</v>
      </c>
      <c r="B45" s="8" t="n">
        <v>22732</v>
      </c>
      <c r="C45" s="8" t="n">
        <v>775393</v>
      </c>
    </row>
    <row r="46" spans="1:3">
      <c r="A46" s="4" t="s">
        <v>77</v>
      </c>
      <c r="B46" s="6" t="n">
        <v>739350</v>
      </c>
      <c r="C46" s="6" t="n">
        <v>642489</v>
      </c>
    </row>
    <row r="47" spans="1:3">
      <c r="A47" s="4" t="s">
        <v>78</v>
      </c>
      <c r="B47" s="6" t="n">
        <v>-498346</v>
      </c>
      <c r="C47" s="6" t="n">
        <v>-423990</v>
      </c>
    </row>
    <row r="48" spans="1:3">
      <c r="A48" s="4" t="s">
        <v>79</v>
      </c>
      <c r="B48" s="6" t="n">
        <v>752</v>
      </c>
      <c r="C48" s="6" t="n">
        <v>3596</v>
      </c>
    </row>
    <row r="49" spans="1:3">
      <c r="A49" s="4" t="s">
        <v>80</v>
      </c>
      <c r="B49" s="6" t="n">
        <v>265716</v>
      </c>
      <c r="C49" s="6" t="n">
        <v>998704</v>
      </c>
    </row>
    <row r="50" spans="1:3">
      <c r="A50" s="4" t="s">
        <v>81</v>
      </c>
      <c r="B50" s="6" t="n">
        <v>13919</v>
      </c>
      <c r="C50" s="6" t="n">
        <v>15497</v>
      </c>
    </row>
    <row r="51" spans="1:3">
      <c r="A51" s="4" t="s">
        <v>82</v>
      </c>
      <c r="B51" s="6" t="n">
        <v>279635</v>
      </c>
      <c r="C51" s="6" t="n">
        <v>1014201</v>
      </c>
    </row>
    <row r="52" spans="1:3">
      <c r="A52" s="4" t="s">
        <v>54</v>
      </c>
      <c r="B52" s="8" t="n">
        <v>1382139</v>
      </c>
      <c r="C52" s="8" t="n">
        <v>28569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6</v>
      </c>
      <c r="B1" s="2" t="s">
        <v>1</v>
      </c>
    </row>
    <row r="2" spans="1:2">
      <c r="B2" s="2" t="s">
        <v>2</v>
      </c>
    </row>
    <row r="3" spans="1:2">
      <c r="A3" s="3" t="s">
        <v>273</v>
      </c>
    </row>
    <row r="4" spans="1:2">
      <c r="A4" s="4" t="s">
        <v>36</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69"/>
    <col customWidth="1" max="2" min="2" width="80"/>
  </cols>
  <sheetData>
    <row r="1" spans="1:2">
      <c r="A1" s="1" t="s">
        <v>290</v>
      </c>
      <c r="B1" s="2" t="s">
        <v>1</v>
      </c>
    </row>
    <row r="2" spans="1:2">
      <c r="B2" s="2" t="s">
        <v>2</v>
      </c>
    </row>
    <row r="3" spans="1:2">
      <c r="A3" s="3" t="s">
        <v>238</v>
      </c>
    </row>
    <row r="4" spans="1:2">
      <c r="A4" s="4" t="s">
        <v>291</v>
      </c>
      <c r="B4" s="4" t="s">
        <v>292</v>
      </c>
    </row>
    <row r="5" spans="1:2">
      <c r="A5" s="4" t="s">
        <v>293</v>
      </c>
      <c r="B5" s="4" t="s">
        <v>294</v>
      </c>
    </row>
    <row r="6" spans="1:2">
      <c r="A6" s="4" t="s">
        <v>295</v>
      </c>
      <c r="B6" s="4" t="s">
        <v>296</v>
      </c>
    </row>
    <row r="7" spans="1:2">
      <c r="A7" s="4" t="s">
        <v>287</v>
      </c>
      <c r="B7" s="4" t="s">
        <v>297</v>
      </c>
    </row>
    <row r="8" spans="1:2">
      <c r="A8" s="4" t="s">
        <v>36</v>
      </c>
      <c r="B8" s="4" t="s">
        <v>298</v>
      </c>
    </row>
    <row r="9" spans="1:2">
      <c r="A9" s="4" t="s">
        <v>299</v>
      </c>
      <c r="B9" s="4" t="s">
        <v>300</v>
      </c>
    </row>
    <row r="10" spans="1:2">
      <c r="A10" s="4" t="s">
        <v>301</v>
      </c>
      <c r="B10" s="4" t="s">
        <v>302</v>
      </c>
    </row>
    <row r="11" spans="1:2">
      <c r="A11" s="4" t="s">
        <v>303</v>
      </c>
      <c r="B11" s="4" t="s">
        <v>304</v>
      </c>
    </row>
    <row r="12" spans="1:2">
      <c r="A12" s="4" t="s">
        <v>305</v>
      </c>
      <c r="B12" s="4" t="s">
        <v>306</v>
      </c>
    </row>
    <row r="13" spans="1:2">
      <c r="A13" s="4" t="s">
        <v>307</v>
      </c>
      <c r="B13" s="4" t="s">
        <v>308</v>
      </c>
    </row>
    <row r="14" spans="1:2">
      <c r="A14" s="4" t="s">
        <v>309</v>
      </c>
      <c r="B14" s="4" t="s">
        <v>310</v>
      </c>
    </row>
    <row r="15" spans="1:2">
      <c r="A15" s="4" t="s">
        <v>255</v>
      </c>
      <c r="B15" s="4" t="s">
        <v>311</v>
      </c>
    </row>
    <row r="16" spans="1:2">
      <c r="A16" s="4" t="s">
        <v>249</v>
      </c>
      <c r="B16" s="4" t="s">
        <v>312</v>
      </c>
    </row>
    <row r="17" spans="1:2">
      <c r="A17" s="4" t="s">
        <v>40</v>
      </c>
      <c r="B17" s="4" t="s">
        <v>313</v>
      </c>
    </row>
    <row r="18" spans="1:2">
      <c r="A18" s="4" t="s">
        <v>45</v>
      </c>
      <c r="B18" s="4" t="s">
        <v>314</v>
      </c>
    </row>
    <row r="19" spans="1:2">
      <c r="A19" s="4" t="s">
        <v>50</v>
      </c>
      <c r="B19" s="4" t="s">
        <v>315</v>
      </c>
    </row>
    <row r="20" spans="1:2">
      <c r="A20" s="4" t="s">
        <v>48</v>
      </c>
      <c r="B20" s="4" t="s">
        <v>316</v>
      </c>
    </row>
    <row r="21" spans="1:2">
      <c r="A21" s="4" t="s">
        <v>51</v>
      </c>
      <c r="B21" s="4" t="s">
        <v>317</v>
      </c>
    </row>
    <row r="22" spans="1:2">
      <c r="A22" s="4" t="s">
        <v>318</v>
      </c>
      <c r="B22" s="4" t="s">
        <v>319</v>
      </c>
    </row>
    <row r="23" spans="1:2">
      <c r="A23" s="4" t="s">
        <v>320</v>
      </c>
      <c r="B23" s="4" t="s">
        <v>321</v>
      </c>
    </row>
    <row r="24" spans="1:2">
      <c r="A24" s="4" t="s">
        <v>322</v>
      </c>
      <c r="B24" s="4" t="s">
        <v>323</v>
      </c>
    </row>
    <row r="25" spans="1:2">
      <c r="A25" s="4" t="s">
        <v>275</v>
      </c>
      <c r="B25" s="4" t="s">
        <v>324</v>
      </c>
    </row>
    <row r="26" spans="1:2">
      <c r="A26" s="4" t="s">
        <v>325</v>
      </c>
      <c r="B26" s="4" t="s">
        <v>326</v>
      </c>
    </row>
    <row r="27" spans="1:2">
      <c r="A27" s="4" t="s">
        <v>327</v>
      </c>
      <c r="B27" s="4" t="s">
        <v>328</v>
      </c>
    </row>
    <row r="28" spans="1:2">
      <c r="A28" s="4" t="s">
        <v>261</v>
      </c>
      <c r="B28" s="4" t="s">
        <v>329</v>
      </c>
    </row>
    <row r="29" spans="1:2">
      <c r="A29" s="4" t="s">
        <v>330</v>
      </c>
      <c r="B29" s="4" t="s">
        <v>331</v>
      </c>
    </row>
    <row r="30" spans="1:2">
      <c r="A30" s="4" t="s">
        <v>332</v>
      </c>
      <c r="B30" s="4" t="s">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r="A1" s="1" t="s">
        <v>334</v>
      </c>
      <c r="B1" s="2" t="s">
        <v>1</v>
      </c>
    </row>
    <row r="2" spans="1:2">
      <c r="B2" s="2" t="s">
        <v>2</v>
      </c>
    </row>
    <row r="3" spans="1:2">
      <c r="A3" s="3" t="s">
        <v>238</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row r="10" spans="1:2">
      <c r="A10" s="4" t="s">
        <v>45</v>
      </c>
      <c r="B10" s="4" t="s">
        <v>347</v>
      </c>
    </row>
    <row r="11" spans="1:2">
      <c r="A11" s="4" t="s">
        <v>348</v>
      </c>
      <c r="B11" s="4" t="s">
        <v>349</v>
      </c>
    </row>
    <row r="12" spans="1:2">
      <c r="A12" s="4" t="s">
        <v>350</v>
      </c>
      <c r="B12" s="4" t="s">
        <v>351</v>
      </c>
    </row>
    <row r="13" spans="1:2">
      <c r="A13" s="4" t="s">
        <v>352</v>
      </c>
      <c r="B13" s="4" t="s">
        <v>353</v>
      </c>
    </row>
    <row r="14" spans="1:2">
      <c r="A14" s="4" t="s">
        <v>354</v>
      </c>
      <c r="B14" s="4" t="s">
        <v>355</v>
      </c>
    </row>
    <row r="15" spans="1:2">
      <c r="A15" s="4" t="s">
        <v>356</v>
      </c>
      <c r="B15" s="4" t="s">
        <v>3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83</v>
      </c>
      <c r="B1" s="2" t="s">
        <v>2</v>
      </c>
      <c r="C1" s="2" t="s">
        <v>32</v>
      </c>
    </row>
    <row r="2" spans="1:3">
      <c r="A2" s="3" t="s">
        <v>84</v>
      </c>
    </row>
    <row r="3" spans="1:3">
      <c r="A3" s="4" t="s">
        <v>85</v>
      </c>
      <c r="B3" s="9" t="n">
        <v>0.01</v>
      </c>
      <c r="C3" s="9" t="n">
        <v>0.01</v>
      </c>
    </row>
    <row r="4" spans="1:3">
      <c r="A4" s="4" t="s">
        <v>86</v>
      </c>
      <c r="B4" s="6" t="n">
        <v>325000000</v>
      </c>
      <c r="C4" s="6" t="n">
        <v>325000000</v>
      </c>
    </row>
    <row r="5" spans="1:3">
      <c r="A5" s="4" t="s">
        <v>87</v>
      </c>
      <c r="B5" s="6" t="n">
        <v>122813135</v>
      </c>
      <c r="C5" s="6" t="n">
        <v>121604332</v>
      </c>
    </row>
    <row r="6" spans="1:3">
      <c r="A6" s="4" t="s">
        <v>88</v>
      </c>
      <c r="B6" s="9" t="n">
        <v>0.01</v>
      </c>
      <c r="C6" s="9" t="n">
        <v>0.01</v>
      </c>
    </row>
    <row r="7" spans="1:3">
      <c r="A7" s="4" t="s">
        <v>89</v>
      </c>
      <c r="B7" s="6" t="n">
        <v>75000000</v>
      </c>
      <c r="C7" s="6" t="n">
        <v>75000000</v>
      </c>
    </row>
    <row r="8" spans="1:3">
      <c r="A8" s="4" t="s">
        <v>90</v>
      </c>
      <c r="B8" s="6" t="n">
        <v>0</v>
      </c>
      <c r="C8" s="6" t="n">
        <v>0</v>
      </c>
    </row>
    <row r="9" spans="1:3">
      <c r="A9" s="4" t="s">
        <v>91</v>
      </c>
      <c r="B9" s="6" t="n">
        <v>17515757</v>
      </c>
      <c r="C9" s="6" t="n">
        <v>1491577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58</v>
      </c>
      <c r="B1" s="2" t="s">
        <v>1</v>
      </c>
    </row>
    <row r="2" spans="1:2">
      <c r="B2" s="2" t="s">
        <v>2</v>
      </c>
    </row>
    <row r="3" spans="1:2">
      <c r="A3" s="3" t="s">
        <v>241</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80"/>
  </cols>
  <sheetData>
    <row r="1" spans="1:2">
      <c r="A1" s="1" t="s">
        <v>365</v>
      </c>
      <c r="B1" s="2" t="s">
        <v>1</v>
      </c>
    </row>
    <row r="2" spans="1:2">
      <c r="B2" s="2" t="s">
        <v>2</v>
      </c>
    </row>
    <row r="3" spans="1:2">
      <c r="A3" s="3" t="s">
        <v>244</v>
      </c>
    </row>
    <row r="4" spans="1:2">
      <c r="A4" s="4" t="s">
        <v>366</v>
      </c>
      <c r="B4" s="4" t="s">
        <v>367</v>
      </c>
    </row>
    <row r="5" spans="1:2">
      <c r="A5" s="4" t="s">
        <v>368</v>
      </c>
      <c r="B5" s="4"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74</v>
      </c>
      <c r="B1" s="2" t="s">
        <v>1</v>
      </c>
    </row>
    <row r="2" spans="1:2">
      <c r="B2" s="2" t="s">
        <v>2</v>
      </c>
    </row>
    <row r="3" spans="1:2">
      <c r="A3" s="3" t="s">
        <v>247</v>
      </c>
    </row>
    <row r="4" spans="1:2">
      <c r="A4" s="4" t="s">
        <v>375</v>
      </c>
      <c r="B4" s="4" t="s">
        <v>3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77</v>
      </c>
      <c r="B1" s="2" t="s">
        <v>1</v>
      </c>
    </row>
    <row r="2" spans="1:2">
      <c r="B2" s="2" t="s">
        <v>2</v>
      </c>
    </row>
    <row r="3" spans="1:2">
      <c r="A3" s="3" t="s">
        <v>250</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row r="9" spans="1:2">
      <c r="A9" s="4" t="s">
        <v>388</v>
      </c>
      <c r="B9" s="4" t="s">
        <v>3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390</v>
      </c>
      <c r="B1" s="2" t="s">
        <v>1</v>
      </c>
    </row>
    <row r="2" spans="1:2">
      <c r="B2" s="2" t="s">
        <v>2</v>
      </c>
    </row>
    <row r="3" spans="1:2">
      <c r="A3" s="3" t="s">
        <v>253</v>
      </c>
    </row>
    <row r="4" spans="1:2">
      <c r="A4" s="4" t="s">
        <v>391</v>
      </c>
      <c r="B4" s="4" t="s">
        <v>3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r="A1" s="1" t="s">
        <v>393</v>
      </c>
      <c r="B1" s="2" t="s">
        <v>1</v>
      </c>
    </row>
    <row r="2" spans="1:2">
      <c r="B2" s="2" t="s">
        <v>2</v>
      </c>
    </row>
    <row r="3" spans="1:2">
      <c r="A3" s="4" t="s">
        <v>394</v>
      </c>
      <c r="B3" s="4" t="s">
        <v>395</v>
      </c>
    </row>
    <row r="4" spans="1:2">
      <c r="A4" s="4" t="s">
        <v>396</v>
      </c>
      <c r="B4" s="4" t="s">
        <v>397</v>
      </c>
    </row>
    <row r="5" spans="1:2">
      <c r="A5" s="4" t="s">
        <v>398</v>
      </c>
      <c r="B5" s="4" t="s">
        <v>399</v>
      </c>
    </row>
    <row r="6" spans="1:2">
      <c r="A6" s="4" t="s">
        <v>400</v>
      </c>
      <c r="B6" s="4" t="s">
        <v>401</v>
      </c>
    </row>
    <row r="7" spans="1:2">
      <c r="A7" s="4" t="s">
        <v>402</v>
      </c>
      <c r="B7" s="4" t="s">
        <v>403</v>
      </c>
    </row>
    <row r="8" spans="1:2">
      <c r="A8" s="4" t="s">
        <v>404</v>
      </c>
      <c r="B8" s="4" t="s">
        <v>405</v>
      </c>
    </row>
    <row r="9" spans="1:2">
      <c r="A9" s="4" t="s">
        <v>406</v>
      </c>
      <c r="B9" s="4" t="s">
        <v>407</v>
      </c>
    </row>
    <row r="10" spans="1:2">
      <c r="A10" s="4" t="s">
        <v>408</v>
      </c>
      <c r="B10" s="4" t="s">
        <v>409</v>
      </c>
    </row>
    <row r="11" spans="1:2">
      <c r="A11" s="4" t="s">
        <v>410</v>
      </c>
      <c r="B11" s="4" t="s">
        <v>411</v>
      </c>
    </row>
    <row r="12" spans="1:2">
      <c r="A12" s="4" t="s">
        <v>412</v>
      </c>
      <c r="B12" s="4" t="s">
        <v>413</v>
      </c>
    </row>
    <row r="13" spans="1:2">
      <c r="A13" s="4" t="s">
        <v>414</v>
      </c>
    </row>
    <row r="14" spans="1:2">
      <c r="A14" s="4" t="s">
        <v>415</v>
      </c>
      <c r="B14" s="4" t="s">
        <v>416</v>
      </c>
    </row>
    <row r="15" spans="1:2">
      <c r="A15" s="4" t="s">
        <v>417</v>
      </c>
      <c r="B15" s="4" t="s">
        <v>418</v>
      </c>
    </row>
    <row r="16" spans="1:2">
      <c r="A16" s="4" t="s">
        <v>419</v>
      </c>
    </row>
    <row r="17" spans="1:2">
      <c r="A17" s="4" t="s">
        <v>415</v>
      </c>
      <c r="B17" s="4" t="s">
        <v>420</v>
      </c>
    </row>
    <row r="18" spans="1:2">
      <c r="A18" s="4" t="s">
        <v>417</v>
      </c>
      <c r="B18" s="4" t="s">
        <v>4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9"/>
    <col customWidth="1" max="2" min="2" width="80"/>
  </cols>
  <sheetData>
    <row r="1" spans="1:2">
      <c r="A1" s="1" t="s">
        <v>422</v>
      </c>
      <c r="B1" s="2" t="s">
        <v>1</v>
      </c>
    </row>
    <row r="2" spans="1:2">
      <c r="B2" s="2" t="s">
        <v>2</v>
      </c>
    </row>
    <row r="3" spans="1:2">
      <c r="A3" s="4" t="s">
        <v>423</v>
      </c>
    </row>
    <row r="4" spans="1:2">
      <c r="A4" s="4" t="s">
        <v>424</v>
      </c>
      <c r="B4" s="4" t="s">
        <v>425</v>
      </c>
    </row>
    <row r="5" spans="1:2">
      <c r="A5" s="4" t="s">
        <v>426</v>
      </c>
      <c r="B5" s="4" t="s">
        <v>427</v>
      </c>
    </row>
    <row r="6" spans="1:2">
      <c r="A6" s="4" t="s">
        <v>428</v>
      </c>
    </row>
    <row r="7" spans="1:2">
      <c r="A7" s="4" t="s">
        <v>429</v>
      </c>
      <c r="B7" s="4" t="s">
        <v>430</v>
      </c>
    </row>
    <row r="8" spans="1:2">
      <c r="A8" s="4" t="s">
        <v>431</v>
      </c>
    </row>
    <row r="9" spans="1:2">
      <c r="A9" s="4" t="s">
        <v>429</v>
      </c>
      <c r="B9" s="4" t="s">
        <v>432</v>
      </c>
    </row>
    <row r="10" spans="1:2">
      <c r="A10" s="4" t="s">
        <v>433</v>
      </c>
    </row>
    <row r="11" spans="1:2">
      <c r="A11" s="4" t="s">
        <v>424</v>
      </c>
      <c r="B11" s="4" t="s">
        <v>434</v>
      </c>
    </row>
    <row r="12" spans="1:2">
      <c r="A12" s="4" t="s">
        <v>435</v>
      </c>
      <c r="B12" s="4" t="s">
        <v>436</v>
      </c>
    </row>
    <row r="13" spans="1:2">
      <c r="A13" s="4" t="s">
        <v>437</v>
      </c>
    </row>
    <row r="14" spans="1:2">
      <c r="A14" s="4" t="s">
        <v>429</v>
      </c>
      <c r="B14" s="4" t="s">
        <v>438</v>
      </c>
    </row>
    <row r="15" spans="1:2">
      <c r="A15" s="4" t="s">
        <v>439</v>
      </c>
    </row>
    <row r="16" spans="1:2">
      <c r="A16" s="4" t="s">
        <v>429</v>
      </c>
      <c r="B16" s="4" t="s">
        <v>4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441</v>
      </c>
      <c r="B1" s="2" t="s">
        <v>1</v>
      </c>
    </row>
    <row r="2" spans="1:2">
      <c r="B2" s="2" t="s">
        <v>2</v>
      </c>
    </row>
    <row r="3" spans="1:2">
      <c r="A3" s="3" t="s">
        <v>265</v>
      </c>
    </row>
    <row r="4" spans="1:2">
      <c r="A4" s="4" t="s">
        <v>442</v>
      </c>
      <c r="B4" s="4" t="s">
        <v>4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44</v>
      </c>
      <c r="B1" s="2" t="s">
        <v>1</v>
      </c>
    </row>
    <row r="2" spans="1:2">
      <c r="B2" s="2" t="s">
        <v>2</v>
      </c>
    </row>
    <row r="3" spans="1:2">
      <c r="A3" s="3" t="s">
        <v>273</v>
      </c>
    </row>
    <row r="4" spans="1:2">
      <c r="A4" s="4" t="s">
        <v>445</v>
      </c>
      <c r="B4" s="4" t="s">
        <v>446</v>
      </c>
    </row>
    <row r="5" spans="1:2">
      <c r="A5" s="4" t="s">
        <v>447</v>
      </c>
      <c r="B5" s="4" t="s">
        <v>4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49</v>
      </c>
      <c r="B1" s="2" t="s">
        <v>1</v>
      </c>
    </row>
    <row r="2" spans="1:2">
      <c r="B2" s="2" t="s">
        <v>2</v>
      </c>
    </row>
    <row r="3" spans="1:2">
      <c r="A3" s="3" t="s">
        <v>276</v>
      </c>
    </row>
    <row r="4" spans="1:2">
      <c r="A4" s="4" t="s">
        <v>450</v>
      </c>
      <c r="B4" s="4" t="s">
        <v>451</v>
      </c>
    </row>
    <row r="5" spans="1:2">
      <c r="A5" s="4" t="s">
        <v>452</v>
      </c>
      <c r="B5" s="4" t="s">
        <v>4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2</v>
      </c>
      <c r="B1" s="2" t="s">
        <v>1</v>
      </c>
    </row>
    <row r="2" spans="1:4">
      <c r="B2" s="2" t="s">
        <v>2</v>
      </c>
      <c r="C2" s="2" t="s">
        <v>32</v>
      </c>
      <c r="D2" s="2" t="s">
        <v>93</v>
      </c>
    </row>
    <row r="3" spans="1:4">
      <c r="A3" s="3" t="s">
        <v>94</v>
      </c>
    </row>
    <row r="4" spans="1:4">
      <c r="A4" s="4" t="s">
        <v>95</v>
      </c>
      <c r="B4" s="8" t="n">
        <v>1415529</v>
      </c>
      <c r="C4" s="8" t="n">
        <v>1450610</v>
      </c>
      <c r="D4" s="8" t="n">
        <v>1546663</v>
      </c>
    </row>
    <row r="5" spans="1:4">
      <c r="A5" s="3" t="s">
        <v>96</v>
      </c>
    </row>
    <row r="6" spans="1:4">
      <c r="A6" s="4" t="s">
        <v>97</v>
      </c>
      <c r="B6" s="6" t="n">
        <v>1027437</v>
      </c>
      <c r="C6" s="6" t="n">
        <v>1153034</v>
      </c>
      <c r="D6" s="6" t="n">
        <v>1012392</v>
      </c>
    </row>
    <row r="7" spans="1:4">
      <c r="A7" s="4" t="s">
        <v>98</v>
      </c>
      <c r="B7" s="6" t="n">
        <v>10537</v>
      </c>
      <c r="C7" s="6" t="n">
        <v>54751</v>
      </c>
      <c r="D7" s="6" t="n">
        <v>58183</v>
      </c>
    </row>
    <row r="8" spans="1:4">
      <c r="A8" s="4" t="s">
        <v>99</v>
      </c>
      <c r="B8" s="6" t="n">
        <v>382</v>
      </c>
      <c r="C8" s="6" t="n">
        <v>-671</v>
      </c>
      <c r="D8" s="6" t="n">
        <v>-132</v>
      </c>
    </row>
    <row r="9" spans="1:4">
      <c r="A9" s="4" t="s">
        <v>100</v>
      </c>
      <c r="B9" s="6" t="n">
        <v>207761</v>
      </c>
      <c r="C9" s="6" t="n">
        <v>230377</v>
      </c>
      <c r="D9" s="6" t="n">
        <v>197724</v>
      </c>
    </row>
    <row r="10" spans="1:4">
      <c r="A10" s="4" t="s">
        <v>101</v>
      </c>
      <c r="B10" s="6" t="n">
        <v>16608</v>
      </c>
      <c r="C10" s="6" t="n">
        <v>20908</v>
      </c>
      <c r="D10" s="6" t="n">
        <v>21256</v>
      </c>
    </row>
    <row r="11" spans="1:4">
      <c r="A11" s="4" t="s">
        <v>102</v>
      </c>
      <c r="B11" s="6" t="n">
        <v>-65728</v>
      </c>
    </row>
    <row r="12" spans="1:4">
      <c r="A12" s="4" t="s">
        <v>103</v>
      </c>
      <c r="B12" s="6" t="n">
        <v>25987</v>
      </c>
      <c r="C12" s="6" t="n">
        <v>161</v>
      </c>
    </row>
    <row r="13" spans="1:4">
      <c r="A13" s="4" t="s">
        <v>104</v>
      </c>
      <c r="B13" s="6" t="n">
        <v>1222984</v>
      </c>
      <c r="C13" s="6" t="n">
        <v>1458560</v>
      </c>
      <c r="D13" s="6" t="n">
        <v>1289423</v>
      </c>
    </row>
    <row r="14" spans="1:4">
      <c r="A14" s="4" t="s">
        <v>105</v>
      </c>
      <c r="B14" s="6" t="n">
        <v>13396</v>
      </c>
      <c r="C14" s="6" t="n">
        <v>33075</v>
      </c>
      <c r="D14" s="6" t="n">
        <v>49671</v>
      </c>
    </row>
    <row r="15" spans="1:4">
      <c r="A15" s="4" t="s">
        <v>106</v>
      </c>
      <c r="B15" s="6" t="n">
        <v>205941</v>
      </c>
      <c r="C15" s="6" t="n">
        <v>25125</v>
      </c>
      <c r="D15" s="6" t="n">
        <v>306911</v>
      </c>
    </row>
    <row r="16" spans="1:4">
      <c r="A16" s="3" t="s">
        <v>107</v>
      </c>
    </row>
    <row r="17" spans="1:4">
      <c r="A17" s="4" t="s">
        <v>108</v>
      </c>
      <c r="B17" s="6" t="n">
        <v>30331</v>
      </c>
      <c r="C17" s="6" t="n">
        <v>233</v>
      </c>
      <c r="D17" s="6" t="n">
        <v>215</v>
      </c>
    </row>
    <row r="18" spans="1:4">
      <c r="A18" s="4" t="s">
        <v>109</v>
      </c>
      <c r="B18" s="6" t="n">
        <v>-10181</v>
      </c>
      <c r="C18" s="6" t="n">
        <v>-7087</v>
      </c>
      <c r="D18" s="6" t="n">
        <v>-2653</v>
      </c>
    </row>
    <row r="19" spans="1:4">
      <c r="A19" s="4" t="s">
        <v>110</v>
      </c>
      <c r="B19" s="6" t="n">
        <v>-5026</v>
      </c>
      <c r="C19" s="6" t="n">
        <v>13864</v>
      </c>
      <c r="D19" s="6" t="n">
        <v>-18961</v>
      </c>
    </row>
    <row r="20" spans="1:4">
      <c r="A20" s="4" t="s">
        <v>111</v>
      </c>
      <c r="B20" s="6" t="n">
        <v>15124</v>
      </c>
      <c r="C20" s="6" t="n">
        <v>7010</v>
      </c>
      <c r="D20" s="6" t="n">
        <v>-21399</v>
      </c>
    </row>
    <row r="21" spans="1:4">
      <c r="A21" s="4" t="s">
        <v>112</v>
      </c>
      <c r="B21" s="6" t="n">
        <v>221065</v>
      </c>
      <c r="C21" s="6" t="n">
        <v>32135</v>
      </c>
      <c r="D21" s="6" t="n">
        <v>285512</v>
      </c>
    </row>
    <row r="22" spans="1:4">
      <c r="A22" s="4" t="s">
        <v>113</v>
      </c>
      <c r="B22" s="6" t="n">
        <v>80416</v>
      </c>
      <c r="C22" s="6" t="n">
        <v>1691</v>
      </c>
      <c r="D22" s="6" t="n">
        <v>100799</v>
      </c>
    </row>
    <row r="23" spans="1:4">
      <c r="A23" s="4" t="s">
        <v>114</v>
      </c>
      <c r="B23" s="6" t="n">
        <v>140649</v>
      </c>
      <c r="C23" s="6" t="n">
        <v>30444</v>
      </c>
      <c r="D23" s="6" t="n">
        <v>184713</v>
      </c>
    </row>
    <row r="24" spans="1:4">
      <c r="A24" s="4" t="s">
        <v>115</v>
      </c>
      <c r="B24" s="6" t="n">
        <v>-9203</v>
      </c>
      <c r="C24" s="6" t="n">
        <v>-8987</v>
      </c>
      <c r="D24" s="6" t="n">
        <v>147877</v>
      </c>
    </row>
    <row r="25" spans="1:4">
      <c r="A25" s="4" t="s">
        <v>116</v>
      </c>
      <c r="B25" s="6" t="n">
        <v>131446</v>
      </c>
      <c r="C25" s="6" t="n">
        <v>21457</v>
      </c>
      <c r="D25" s="6" t="n">
        <v>332590</v>
      </c>
    </row>
    <row r="26" spans="1:4">
      <c r="A26" s="4" t="s">
        <v>117</v>
      </c>
      <c r="B26" s="6" t="n">
        <v>19</v>
      </c>
      <c r="C26" s="6" t="n">
        <v>7931</v>
      </c>
      <c r="D26" s="6" t="n">
        <v>13488</v>
      </c>
    </row>
    <row r="27" spans="1:4">
      <c r="A27" s="4" t="s">
        <v>118</v>
      </c>
      <c r="B27" s="6" t="n">
        <v>131465</v>
      </c>
      <c r="C27" s="6" t="n">
        <v>29388</v>
      </c>
      <c r="D27" s="6" t="n">
        <v>346078</v>
      </c>
    </row>
    <row r="28" spans="1:4">
      <c r="A28" s="3" t="s">
        <v>119</v>
      </c>
    </row>
    <row r="29" spans="1:4">
      <c r="A29" s="4" t="s">
        <v>120</v>
      </c>
      <c r="B29" s="6" t="n">
        <v>140774</v>
      </c>
      <c r="C29" s="6" t="n">
        <v>38740</v>
      </c>
      <c r="D29" s="6" t="n">
        <v>198490</v>
      </c>
    </row>
    <row r="30" spans="1:4">
      <c r="A30" s="4" t="s">
        <v>121</v>
      </c>
      <c r="B30" s="6" t="n">
        <v>-9309</v>
      </c>
      <c r="C30" s="6" t="n">
        <v>-9352</v>
      </c>
      <c r="D30" s="6" t="n">
        <v>147588</v>
      </c>
    </row>
    <row r="31" spans="1:4">
      <c r="A31" s="4" t="s">
        <v>118</v>
      </c>
      <c r="B31" s="8" t="n">
        <v>131465</v>
      </c>
      <c r="C31" s="8" t="n">
        <v>29388</v>
      </c>
      <c r="D31" s="8" t="n">
        <v>346078</v>
      </c>
    </row>
    <row r="32" spans="1:4">
      <c r="A32" s="3" t="s">
        <v>122</v>
      </c>
    </row>
    <row r="33" spans="1:4">
      <c r="A33" s="4" t="s">
        <v>120</v>
      </c>
      <c r="B33" s="9" t="n">
        <v>1.32</v>
      </c>
      <c r="C33" s="9" t="n">
        <v>0.36</v>
      </c>
      <c r="D33" s="9" t="n">
        <v>1.77</v>
      </c>
    </row>
    <row r="34" spans="1:4">
      <c r="A34" s="4" t="s">
        <v>121</v>
      </c>
      <c r="B34" s="10" t="n">
        <v>-0.09</v>
      </c>
      <c r="C34" s="10" t="n">
        <v>-0.09</v>
      </c>
      <c r="D34" s="10" t="n">
        <v>1.32</v>
      </c>
    </row>
    <row r="35" spans="1:4">
      <c r="A35" s="4" t="s">
        <v>123</v>
      </c>
      <c r="B35" s="10" t="n">
        <v>1.23</v>
      </c>
      <c r="C35" s="10" t="n">
        <v>0.27</v>
      </c>
      <c r="D35" s="10" t="n">
        <v>3.09</v>
      </c>
    </row>
    <row r="36" spans="1:4">
      <c r="A36" s="3" t="s">
        <v>124</v>
      </c>
    </row>
    <row r="37" spans="1:4">
      <c r="A37" s="4" t="s">
        <v>120</v>
      </c>
      <c r="B37" s="10" t="n">
        <v>1.31</v>
      </c>
      <c r="C37" s="10" t="n">
        <v>0.36</v>
      </c>
      <c r="D37" s="10" t="n">
        <v>1.76</v>
      </c>
    </row>
    <row r="38" spans="1:4">
      <c r="A38" s="4" t="s">
        <v>121</v>
      </c>
      <c r="B38" s="10" t="n">
        <v>-0.09</v>
      </c>
      <c r="C38" s="10" t="n">
        <v>-0.09</v>
      </c>
      <c r="D38" s="10" t="n">
        <v>1.31</v>
      </c>
    </row>
    <row r="39" spans="1:4">
      <c r="A39" s="4" t="s">
        <v>123</v>
      </c>
      <c r="B39" s="9" t="n">
        <v>1.22</v>
      </c>
      <c r="C39" s="9" t="n">
        <v>0.27</v>
      </c>
      <c r="D39" s="9" t="n">
        <v>3.07</v>
      </c>
    </row>
    <row r="40" spans="1:4">
      <c r="A40" s="3" t="s">
        <v>125</v>
      </c>
    </row>
    <row r="41" spans="1:4">
      <c r="A41" s="4" t="s">
        <v>126</v>
      </c>
      <c r="B41" s="6" t="n">
        <v>106703145</v>
      </c>
      <c r="C41" s="6" t="n">
        <v>108477262</v>
      </c>
      <c r="D41" s="6" t="n">
        <v>111901750</v>
      </c>
    </row>
    <row r="42" spans="1:4">
      <c r="A42" s="4" t="s">
        <v>127</v>
      </c>
      <c r="B42" s="6" t="n">
        <v>107583022</v>
      </c>
      <c r="C42" s="6" t="n">
        <v>108761092</v>
      </c>
      <c r="D42" s="6" t="n">
        <v>11268541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54</v>
      </c>
      <c r="B1" s="2" t="s">
        <v>1</v>
      </c>
    </row>
    <row r="2" spans="1:2">
      <c r="B2" s="2" t="s">
        <v>2</v>
      </c>
    </row>
    <row r="3" spans="1:2">
      <c r="A3" s="3" t="s">
        <v>279</v>
      </c>
    </row>
    <row r="4" spans="1:2">
      <c r="A4" s="4" t="s">
        <v>455</v>
      </c>
      <c r="B4" s="4" t="s">
        <v>4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r="1" spans="1:2">
      <c r="A1" s="1" t="s">
        <v>457</v>
      </c>
      <c r="B1" s="2" t="s">
        <v>1</v>
      </c>
    </row>
    <row r="2" spans="1:2">
      <c r="B2" s="2" t="s">
        <v>2</v>
      </c>
    </row>
    <row r="3" spans="1:2">
      <c r="A3" s="3" t="s">
        <v>282</v>
      </c>
    </row>
    <row r="4" spans="1:2">
      <c r="A4" s="4" t="s">
        <v>458</v>
      </c>
      <c r="B4" s="4" t="s">
        <v>459</v>
      </c>
    </row>
    <row r="5" spans="1:2">
      <c r="A5" s="4" t="s">
        <v>460</v>
      </c>
      <c r="B5" s="4" t="s">
        <v>461</v>
      </c>
    </row>
    <row r="6" spans="1:2">
      <c r="A6" s="4" t="s">
        <v>462</v>
      </c>
      <c r="B6" s="4" t="s">
        <v>463</v>
      </c>
    </row>
    <row r="7" spans="1:2">
      <c r="A7" s="4" t="s">
        <v>464</v>
      </c>
      <c r="B7" s="4" t="s">
        <v>4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466</v>
      </c>
      <c r="B1" s="2" t="s">
        <v>1</v>
      </c>
    </row>
    <row r="2" spans="1:2">
      <c r="B2" s="2" t="s">
        <v>2</v>
      </c>
    </row>
    <row r="3" spans="1:2">
      <c r="A3" s="3" t="s">
        <v>285</v>
      </c>
    </row>
    <row r="4" spans="1:2">
      <c r="A4" s="4" t="s">
        <v>467</v>
      </c>
      <c r="B4" s="4" t="s">
        <v>4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469</v>
      </c>
      <c r="B1" s="2" t="s">
        <v>1</v>
      </c>
    </row>
    <row r="2" spans="1:2">
      <c r="B2" s="2" t="s">
        <v>2</v>
      </c>
    </row>
    <row r="3" spans="1:2">
      <c r="A3" s="3" t="s">
        <v>288</v>
      </c>
    </row>
    <row r="4" spans="1:2">
      <c r="A4" s="4" t="s">
        <v>470</v>
      </c>
      <c r="B4" s="4" t="s">
        <v>4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21"/>
    <col customWidth="1" max="5" min="5" width="21"/>
  </cols>
  <sheetData>
    <row r="1" spans="1:5">
      <c r="A1" s="1" t="s">
        <v>472</v>
      </c>
      <c r="B1" s="2" t="s">
        <v>1</v>
      </c>
    </row>
    <row r="2" spans="1:5">
      <c r="B2" s="2" t="s">
        <v>473</v>
      </c>
      <c r="C2" s="2" t="s">
        <v>474</v>
      </c>
      <c r="D2" s="2" t="s">
        <v>475</v>
      </c>
      <c r="E2" s="2" t="s">
        <v>476</v>
      </c>
    </row>
    <row r="3" spans="1:5">
      <c r="A3" s="3" t="s">
        <v>477</v>
      </c>
    </row>
    <row r="4" spans="1:5">
      <c r="A4" s="4" t="s">
        <v>478</v>
      </c>
      <c r="B4" s="6" t="n">
        <v>3</v>
      </c>
    </row>
    <row r="5" spans="1:5">
      <c r="A5" s="4" t="s">
        <v>479</v>
      </c>
      <c r="B5" s="8" t="n">
        <v>-1700</v>
      </c>
      <c r="C5" s="8" t="n">
        <v>100</v>
      </c>
      <c r="D5" s="8" t="n">
        <v>0</v>
      </c>
    </row>
    <row r="6" spans="1:5">
      <c r="A6" s="4" t="s">
        <v>480</v>
      </c>
      <c r="B6" s="4" t="s">
        <v>481</v>
      </c>
    </row>
    <row r="7" spans="1:5">
      <c r="A7" s="4" t="s">
        <v>482</v>
      </c>
      <c r="C7" s="6" t="n">
        <v>70500</v>
      </c>
    </row>
    <row r="8" spans="1:5">
      <c r="A8" s="4" t="s">
        <v>483</v>
      </c>
      <c r="C8" s="6" t="n">
        <v>46400</v>
      </c>
    </row>
    <row r="9" spans="1:5">
      <c r="A9" s="4" t="s">
        <v>484</v>
      </c>
      <c r="C9" s="8" t="n">
        <v>25800</v>
      </c>
    </row>
    <row r="10" spans="1:5">
      <c r="A10" s="4" t="s">
        <v>485</v>
      </c>
      <c r="C10" s="9" t="n">
        <v>0.12</v>
      </c>
    </row>
    <row r="11" spans="1:5">
      <c r="A11" s="4" t="s">
        <v>486</v>
      </c>
      <c r="B11" s="8" t="n">
        <v>400</v>
      </c>
    </row>
    <row r="12" spans="1:5">
      <c r="A12" s="4" t="s">
        <v>487</v>
      </c>
      <c r="B12" s="8" t="n">
        <v>1300</v>
      </c>
    </row>
    <row r="13" spans="1:5">
      <c r="A13" s="4" t="s">
        <v>488</v>
      </c>
      <c r="B13" s="6" t="n">
        <v>2</v>
      </c>
    </row>
    <row r="14" spans="1:5">
      <c r="A14" s="4" t="s">
        <v>489</v>
      </c>
      <c r="B14" s="8" t="n">
        <v>38200</v>
      </c>
      <c r="C14" s="8" t="n">
        <v>124300</v>
      </c>
      <c r="D14" s="6" t="n">
        <v>179200</v>
      </c>
    </row>
    <row r="15" spans="1:5">
      <c r="A15" s="4" t="s">
        <v>490</v>
      </c>
      <c r="B15" s="8" t="n">
        <v>27700</v>
      </c>
      <c r="C15" s="6" t="n">
        <v>41700</v>
      </c>
      <c r="D15" s="6" t="n">
        <v>42600</v>
      </c>
    </row>
    <row r="16" spans="1:5">
      <c r="A16" s="4" t="s">
        <v>491</v>
      </c>
      <c r="C16" s="6" t="n">
        <v>27800</v>
      </c>
      <c r="D16" s="6" t="n">
        <v>78400</v>
      </c>
    </row>
    <row r="17" spans="1:5">
      <c r="A17" s="4" t="s">
        <v>492</v>
      </c>
      <c r="D17" s="6" t="n">
        <v>21500</v>
      </c>
      <c r="E17" s="8" t="n">
        <v>9700</v>
      </c>
    </row>
    <row r="18" spans="1:5">
      <c r="A18" s="4" t="s">
        <v>489</v>
      </c>
      <c r="C18" s="6" t="n">
        <v>5831</v>
      </c>
      <c r="D18" s="6" t="n">
        <v>15794</v>
      </c>
    </row>
    <row r="19" spans="1:5">
      <c r="A19" s="4" t="s">
        <v>493</v>
      </c>
      <c r="B19" s="4" t="s">
        <v>494</v>
      </c>
    </row>
    <row r="20" spans="1:5">
      <c r="A20" s="4" t="s">
        <v>495</v>
      </c>
      <c r="B20" s="8" t="n">
        <v>7311</v>
      </c>
      <c r="C20" s="6" t="n">
        <v>9926</v>
      </c>
    </row>
    <row r="21" spans="1:5">
      <c r="A21" s="4" t="s">
        <v>496</v>
      </c>
      <c r="B21" s="6" t="n">
        <v>55300</v>
      </c>
      <c r="C21" s="6" t="n">
        <v>72100</v>
      </c>
      <c r="D21" s="6" t="n">
        <v>42600</v>
      </c>
    </row>
    <row r="22" spans="1:5">
      <c r="A22" s="4" t="s">
        <v>109</v>
      </c>
      <c r="B22" s="6" t="n">
        <v>10900</v>
      </c>
      <c r="C22" s="6" t="n">
        <v>8900</v>
      </c>
      <c r="D22" s="6" t="n">
        <v>4400</v>
      </c>
    </row>
    <row r="23" spans="1:5">
      <c r="A23" s="4" t="s">
        <v>497</v>
      </c>
      <c r="B23" s="6" t="n">
        <v>700</v>
      </c>
      <c r="C23" s="6" t="n">
        <v>1800</v>
      </c>
      <c r="D23" s="6" t="n">
        <v>1700</v>
      </c>
    </row>
    <row r="24" spans="1:5">
      <c r="A24" s="4" t="s">
        <v>498</v>
      </c>
      <c r="B24" s="6" t="n">
        <v>18100</v>
      </c>
    </row>
    <row r="25" spans="1:5">
      <c r="A25" s="4" t="s">
        <v>35</v>
      </c>
      <c r="B25" s="6" t="n">
        <v>15364</v>
      </c>
      <c r="C25" s="6" t="n">
        <v>50835</v>
      </c>
    </row>
    <row r="26" spans="1:5">
      <c r="A26" s="4" t="s">
        <v>499</v>
      </c>
      <c r="B26" s="6" t="n">
        <v>6900</v>
      </c>
      <c r="C26" s="6" t="n">
        <v>31700</v>
      </c>
    </row>
    <row r="27" spans="1:5">
      <c r="A27" s="4" t="s">
        <v>500</v>
      </c>
      <c r="B27" s="8" t="n">
        <v>6700</v>
      </c>
      <c r="C27" s="6" t="n">
        <v>9900</v>
      </c>
    </row>
    <row r="28" spans="1:5">
      <c r="A28" s="4" t="s">
        <v>501</v>
      </c>
    </row>
    <row r="29" spans="1:5">
      <c r="A29" s="3" t="s">
        <v>477</v>
      </c>
    </row>
    <row r="30" spans="1:5">
      <c r="A30" s="4" t="s">
        <v>489</v>
      </c>
      <c r="C30" s="8" t="n">
        <v>5800</v>
      </c>
      <c r="D30" s="8" t="n">
        <v>15800</v>
      </c>
    </row>
    <row r="31" spans="1:5">
      <c r="A31" s="4" t="s">
        <v>502</v>
      </c>
    </row>
    <row r="32" spans="1:5">
      <c r="A32" s="3" t="s">
        <v>477</v>
      </c>
    </row>
    <row r="33" spans="1:5">
      <c r="A33" s="4" t="s">
        <v>503</v>
      </c>
      <c r="B33" s="4" t="s">
        <v>504</v>
      </c>
    </row>
    <row r="34" spans="1:5">
      <c r="A34" s="4" t="s">
        <v>505</v>
      </c>
      <c r="B34" s="4" t="s">
        <v>506</v>
      </c>
    </row>
    <row r="35" spans="1:5">
      <c r="A35" s="4" t="s">
        <v>507</v>
      </c>
    </row>
    <row r="36" spans="1:5">
      <c r="A36" s="3" t="s">
        <v>477</v>
      </c>
    </row>
    <row r="37" spans="1:5">
      <c r="A37" s="4" t="s">
        <v>508</v>
      </c>
      <c r="B37" s="6" t="n">
        <v>1300</v>
      </c>
    </row>
    <row r="38" spans="1:5">
      <c r="A38" s="4" t="s">
        <v>509</v>
      </c>
    </row>
    <row r="39" spans="1:5">
      <c r="A39" s="3" t="s">
        <v>477</v>
      </c>
    </row>
    <row r="40" spans="1:5">
      <c r="A40" s="4" t="s">
        <v>510</v>
      </c>
      <c r="B40" s="4" t="s">
        <v>511</v>
      </c>
    </row>
    <row r="41" spans="1:5">
      <c r="A41" s="4" t="s">
        <v>512</v>
      </c>
    </row>
    <row r="42" spans="1:5">
      <c r="A42" s="3" t="s">
        <v>477</v>
      </c>
    </row>
    <row r="43" spans="1:5">
      <c r="A43" s="4" t="s">
        <v>510</v>
      </c>
      <c r="B43" s="4" t="s">
        <v>513</v>
      </c>
    </row>
    <row r="44" spans="1:5">
      <c r="A44" s="4" t="s">
        <v>514</v>
      </c>
    </row>
    <row r="45" spans="1:5">
      <c r="A45" s="3" t="s">
        <v>477</v>
      </c>
    </row>
    <row r="46" spans="1:5">
      <c r="A46" s="4" t="s">
        <v>515</v>
      </c>
      <c r="B46" s="4" t="s">
        <v>516</v>
      </c>
    </row>
    <row r="47" spans="1:5">
      <c r="A47" s="4" t="s">
        <v>517</v>
      </c>
    </row>
    <row r="48" spans="1:5">
      <c r="A48" s="3" t="s">
        <v>477</v>
      </c>
    </row>
    <row r="49" spans="1:5">
      <c r="A49" s="4" t="s">
        <v>510</v>
      </c>
      <c r="B49" s="4" t="s">
        <v>518</v>
      </c>
    </row>
    <row r="50" spans="1:5">
      <c r="A50" s="4" t="s">
        <v>519</v>
      </c>
    </row>
    <row r="51" spans="1:5">
      <c r="A51" s="3" t="s">
        <v>477</v>
      </c>
    </row>
    <row r="52" spans="1:5">
      <c r="A52" s="4" t="s">
        <v>510</v>
      </c>
      <c r="B52" s="4" t="s">
        <v>520</v>
      </c>
    </row>
    <row r="53" spans="1:5">
      <c r="A53" s="4" t="s">
        <v>521</v>
      </c>
    </row>
    <row r="54" spans="1:5">
      <c r="A54" s="3" t="s">
        <v>477</v>
      </c>
    </row>
    <row r="55" spans="1:5">
      <c r="A55" s="4" t="s">
        <v>35</v>
      </c>
      <c r="B55" s="8" t="n">
        <v>2700</v>
      </c>
    </row>
    <row r="56" spans="1:5">
      <c r="A56" s="4" t="s">
        <v>522</v>
      </c>
    </row>
    <row r="57" spans="1:5">
      <c r="A57" s="3" t="s">
        <v>477</v>
      </c>
    </row>
    <row r="58" spans="1:5">
      <c r="A58" s="4" t="s">
        <v>35</v>
      </c>
      <c r="B58" s="8" t="n">
        <v>15400</v>
      </c>
    </row>
  </sheetData>
  <mergeCells count="2">
    <mergeCell ref="A1:A2"/>
    <mergeCell ref="B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3</v>
      </c>
      <c r="B1" s="2" t="s">
        <v>2</v>
      </c>
      <c r="C1" s="2" t="s">
        <v>32</v>
      </c>
    </row>
    <row r="2" spans="1:3">
      <c r="A2" s="3" t="s">
        <v>524</v>
      </c>
    </row>
    <row r="3" spans="1:3">
      <c r="A3" s="4" t="s">
        <v>525</v>
      </c>
      <c r="B3" s="8" t="n">
        <v>36029</v>
      </c>
      <c r="C3" s="8" t="n">
        <v>149627</v>
      </c>
    </row>
    <row r="4" spans="1:3">
      <c r="A4" s="4" t="s">
        <v>526</v>
      </c>
      <c r="B4" s="6" t="n">
        <v>229741</v>
      </c>
      <c r="C4" s="6" t="n">
        <v>140995</v>
      </c>
    </row>
    <row r="5" spans="1:3">
      <c r="A5" s="4" t="s">
        <v>527</v>
      </c>
      <c r="B5" s="6" t="n">
        <v>265770</v>
      </c>
      <c r="C5" s="6" t="n">
        <v>290622</v>
      </c>
    </row>
    <row r="6" spans="1:3">
      <c r="A6" s="4" t="s">
        <v>528</v>
      </c>
      <c r="B6" s="6" t="n">
        <v>209957</v>
      </c>
      <c r="C6" s="6" t="n">
        <v>130247</v>
      </c>
    </row>
    <row r="7" spans="1:3">
      <c r="A7" s="4" t="s">
        <v>525</v>
      </c>
      <c r="B7" s="6" t="n">
        <v>-71399</v>
      </c>
      <c r="C7" s="6" t="n">
        <v>-22810</v>
      </c>
    </row>
    <row r="8" spans="1:3">
      <c r="A8" s="4" t="s">
        <v>529</v>
      </c>
      <c r="B8" s="8" t="n">
        <v>138558</v>
      </c>
      <c r="C8" s="8" t="n">
        <v>10743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0</v>
      </c>
      <c r="B1" s="2" t="s">
        <v>2</v>
      </c>
      <c r="C1" s="2" t="s">
        <v>32</v>
      </c>
    </row>
    <row r="2" spans="1:3">
      <c r="A2" s="3" t="s">
        <v>524</v>
      </c>
    </row>
    <row r="3" spans="1:3">
      <c r="A3" s="4" t="s">
        <v>531</v>
      </c>
      <c r="B3" s="8" t="n">
        <v>97577</v>
      </c>
      <c r="C3" s="8" t="n">
        <v>83890</v>
      </c>
    </row>
    <row r="4" spans="1:3">
      <c r="A4" s="4" t="s">
        <v>532</v>
      </c>
      <c r="B4" s="6" t="n">
        <v>1740</v>
      </c>
      <c r="C4" s="6" t="n">
        <v>1731</v>
      </c>
    </row>
    <row r="5" spans="1:3">
      <c r="A5" s="4" t="s">
        <v>533</v>
      </c>
      <c r="B5" s="8" t="n">
        <v>99317</v>
      </c>
      <c r="C5" s="8" t="n">
        <v>8562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4</v>
      </c>
      <c r="B1" s="2" t="s">
        <v>2</v>
      </c>
      <c r="C1" s="2" t="s">
        <v>32</v>
      </c>
    </row>
    <row r="2" spans="1:3">
      <c r="A2" s="3" t="s">
        <v>535</v>
      </c>
    </row>
    <row r="3" spans="1:3">
      <c r="A3" s="4" t="s">
        <v>131</v>
      </c>
      <c r="B3" s="8" t="n">
        <v>7820</v>
      </c>
      <c r="C3" s="8" t="n">
        <v>11547</v>
      </c>
    </row>
    <row r="4" spans="1:3">
      <c r="A4" s="4" t="s">
        <v>536</v>
      </c>
      <c r="B4" s="6" t="n">
        <v>-49</v>
      </c>
      <c r="C4" s="6" t="n">
        <v>155</v>
      </c>
    </row>
    <row r="5" spans="1:3">
      <c r="A5" s="4" t="s">
        <v>537</v>
      </c>
      <c r="B5" s="6" t="n">
        <v>-688</v>
      </c>
      <c r="C5" s="6" t="n">
        <v>-123</v>
      </c>
    </row>
    <row r="6" spans="1:3">
      <c r="A6" s="4" t="s">
        <v>538</v>
      </c>
      <c r="B6" s="6" t="n">
        <v>-6331</v>
      </c>
      <c r="C6" s="6" t="n">
        <v>-7983</v>
      </c>
    </row>
    <row r="7" spans="1:3">
      <c r="A7" s="4" t="s">
        <v>79</v>
      </c>
      <c r="B7" s="8" t="n">
        <v>752</v>
      </c>
      <c r="C7" s="8" t="n">
        <v>359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9</v>
      </c>
      <c r="B1" s="2" t="s">
        <v>540</v>
      </c>
      <c r="J1" s="2" t="s">
        <v>1</v>
      </c>
    </row>
    <row r="2" spans="1:12">
      <c r="B2" s="2" t="s">
        <v>2</v>
      </c>
      <c r="C2" s="2" t="s">
        <v>541</v>
      </c>
      <c r="D2" s="2" t="s">
        <v>4</v>
      </c>
      <c r="E2" s="2" t="s">
        <v>542</v>
      </c>
      <c r="F2" s="2" t="s">
        <v>32</v>
      </c>
      <c r="G2" s="2" t="s">
        <v>543</v>
      </c>
      <c r="H2" s="2" t="s">
        <v>544</v>
      </c>
      <c r="I2" s="2" t="s">
        <v>545</v>
      </c>
      <c r="J2" s="2" t="s">
        <v>2</v>
      </c>
      <c r="K2" s="2" t="s">
        <v>32</v>
      </c>
      <c r="L2" s="2" t="s">
        <v>93</v>
      </c>
    </row>
    <row r="3" spans="1:12">
      <c r="A3" s="3" t="s">
        <v>546</v>
      </c>
    </row>
    <row r="4" spans="1:12">
      <c r="A4" s="4" t="s">
        <v>95</v>
      </c>
      <c r="B4" s="8" t="n">
        <v>363938</v>
      </c>
      <c r="C4" s="8" t="n">
        <v>358970</v>
      </c>
      <c r="D4" s="8" t="n">
        <v>357135</v>
      </c>
      <c r="E4" s="8" t="n">
        <v>335486</v>
      </c>
      <c r="F4" s="8" t="n">
        <v>395354</v>
      </c>
      <c r="G4" s="8" t="n">
        <v>337352</v>
      </c>
      <c r="H4" s="8" t="n">
        <v>362488</v>
      </c>
      <c r="I4" s="8" t="n">
        <v>355416</v>
      </c>
      <c r="J4" s="8" t="n">
        <v>1415529</v>
      </c>
      <c r="K4" s="8" t="n">
        <v>1450610</v>
      </c>
      <c r="L4" s="8" t="n">
        <v>1546663</v>
      </c>
    </row>
    <row r="5" spans="1:12">
      <c r="A5" s="4" t="s">
        <v>110</v>
      </c>
      <c r="J5" s="6" t="n">
        <v>-5026</v>
      </c>
      <c r="K5" s="6" t="n">
        <v>13864</v>
      </c>
      <c r="L5" s="6" t="n">
        <v>-18961</v>
      </c>
    </row>
    <row r="6" spans="1:12">
      <c r="A6" s="4" t="s">
        <v>100</v>
      </c>
      <c r="J6" s="6" t="n">
        <v>-207761</v>
      </c>
      <c r="K6" s="6" t="n">
        <v>-230377</v>
      </c>
      <c r="L6" s="6" t="n">
        <v>-197724</v>
      </c>
    </row>
    <row r="7" spans="1:12">
      <c r="A7" s="4" t="s">
        <v>112</v>
      </c>
      <c r="J7" s="6" t="n">
        <v>221065</v>
      </c>
      <c r="K7" s="6" t="n">
        <v>32135</v>
      </c>
      <c r="L7" s="6" t="n">
        <v>285512</v>
      </c>
    </row>
    <row r="8" spans="1:12">
      <c r="A8" s="4" t="s">
        <v>547</v>
      </c>
      <c r="J8" s="6" t="n">
        <v>-80416</v>
      </c>
      <c r="K8" s="6" t="n">
        <v>-1691</v>
      </c>
      <c r="L8" s="6" t="n">
        <v>-100799</v>
      </c>
    </row>
    <row r="9" spans="1:12">
      <c r="A9" s="4" t="s">
        <v>116</v>
      </c>
      <c r="J9" s="6" t="n">
        <v>131446</v>
      </c>
      <c r="K9" s="6" t="n">
        <v>21457</v>
      </c>
      <c r="L9" s="6" t="n">
        <v>332590</v>
      </c>
    </row>
    <row r="10" spans="1:12">
      <c r="A10" s="4" t="s">
        <v>548</v>
      </c>
    </row>
    <row r="11" spans="1:12">
      <c r="A11" s="3" t="s">
        <v>546</v>
      </c>
    </row>
    <row r="12" spans="1:12">
      <c r="A12" s="4" t="s">
        <v>549</v>
      </c>
      <c r="J12" s="6" t="n">
        <v>-5134</v>
      </c>
      <c r="K12" s="6" t="n">
        <v>-4866</v>
      </c>
      <c r="L12" s="6" t="n">
        <v>-3519</v>
      </c>
    </row>
    <row r="13" spans="1:12">
      <c r="A13" s="4" t="s">
        <v>550</v>
      </c>
    </row>
    <row r="14" spans="1:12">
      <c r="A14" s="3" t="s">
        <v>546</v>
      </c>
    </row>
    <row r="15" spans="1:12">
      <c r="A15" s="4" t="s">
        <v>95</v>
      </c>
      <c r="J15" s="6" t="n">
        <v>455</v>
      </c>
      <c r="K15" s="6" t="n">
        <v>683</v>
      </c>
      <c r="L15" s="6" t="n">
        <v>-1600</v>
      </c>
    </row>
    <row r="16" spans="1:12">
      <c r="A16" s="4" t="s">
        <v>97</v>
      </c>
      <c r="J16" s="6" t="n">
        <v>-6259</v>
      </c>
      <c r="K16" s="6" t="n">
        <v>-2798</v>
      </c>
      <c r="L16" s="6" t="n">
        <v>-2174</v>
      </c>
    </row>
    <row r="17" spans="1:12">
      <c r="A17" s="4" t="s">
        <v>112</v>
      </c>
      <c r="J17" s="6" t="n">
        <v>-5804</v>
      </c>
      <c r="K17" s="6" t="n">
        <v>-2115</v>
      </c>
      <c r="L17" s="6" t="n">
        <v>-3774</v>
      </c>
    </row>
    <row r="18" spans="1:12">
      <c r="A18" s="4" t="s">
        <v>547</v>
      </c>
      <c r="J18" s="6" t="n">
        <v>1492</v>
      </c>
      <c r="K18" s="6" t="n">
        <v>546</v>
      </c>
      <c r="L18" s="6" t="n">
        <v>972</v>
      </c>
    </row>
    <row r="19" spans="1:12">
      <c r="A19" s="4" t="s">
        <v>116</v>
      </c>
      <c r="J19" s="6" t="n">
        <v>-4312</v>
      </c>
      <c r="K19" s="6" t="n">
        <v>-1569</v>
      </c>
      <c r="L19" s="6" t="n">
        <v>-2802</v>
      </c>
    </row>
    <row r="20" spans="1:12">
      <c r="A20" s="4" t="s">
        <v>551</v>
      </c>
    </row>
    <row r="21" spans="1:12">
      <c r="A21" s="3" t="s">
        <v>546</v>
      </c>
    </row>
    <row r="22" spans="1:12">
      <c r="A22" s="4" t="s">
        <v>97</v>
      </c>
      <c r="J22" s="6" t="n">
        <v>-1508</v>
      </c>
      <c r="K22" s="6" t="n">
        <v>-2975</v>
      </c>
      <c r="L22" s="6" t="n">
        <v>-2041</v>
      </c>
    </row>
    <row r="23" spans="1:12">
      <c r="A23" s="4" t="s">
        <v>100</v>
      </c>
      <c r="J23" s="6" t="n">
        <v>-35</v>
      </c>
      <c r="K23" s="6" t="n">
        <v>-1795</v>
      </c>
      <c r="L23" s="6" t="n">
        <v>-197</v>
      </c>
    </row>
    <row r="24" spans="1:12">
      <c r="A24" s="4" t="s">
        <v>112</v>
      </c>
      <c r="J24" s="6" t="n">
        <v>-1543</v>
      </c>
      <c r="K24" s="6" t="n">
        <v>-4770</v>
      </c>
      <c r="L24" s="6" t="n">
        <v>-2238</v>
      </c>
    </row>
    <row r="25" spans="1:12">
      <c r="A25" s="4" t="s">
        <v>547</v>
      </c>
      <c r="J25" s="6" t="n">
        <v>501</v>
      </c>
      <c r="K25" s="6" t="n">
        <v>1362</v>
      </c>
      <c r="L25" s="6" t="n">
        <v>752</v>
      </c>
    </row>
    <row r="26" spans="1:12">
      <c r="A26" s="4" t="s">
        <v>116</v>
      </c>
      <c r="J26" s="6" t="n">
        <v>-1042</v>
      </c>
      <c r="K26" s="6" t="n">
        <v>-3408</v>
      </c>
      <c r="L26" s="6" t="n">
        <v>-1486</v>
      </c>
    </row>
    <row r="27" spans="1:12">
      <c r="A27" s="4" t="s">
        <v>552</v>
      </c>
    </row>
    <row r="28" spans="1:12">
      <c r="A28" s="3" t="s">
        <v>546</v>
      </c>
    </row>
    <row r="29" spans="1:12">
      <c r="A29" s="4" t="s">
        <v>110</v>
      </c>
      <c r="J29" s="6" t="n">
        <v>343</v>
      </c>
      <c r="K29" s="6" t="n">
        <v>172</v>
      </c>
      <c r="L29" s="6" t="n">
        <v>799</v>
      </c>
    </row>
    <row r="30" spans="1:12">
      <c r="A30" s="4" t="s">
        <v>547</v>
      </c>
      <c r="J30" s="6" t="n">
        <v>-123</v>
      </c>
      <c r="K30" s="6" t="n">
        <v>-61</v>
      </c>
      <c r="L30" s="6" t="n">
        <v>-30</v>
      </c>
    </row>
    <row r="31" spans="1:12">
      <c r="A31" s="4" t="s">
        <v>116</v>
      </c>
      <c r="J31" s="8" t="n">
        <v>220</v>
      </c>
      <c r="K31" s="8" t="n">
        <v>111</v>
      </c>
      <c r="L31" s="8" t="n">
        <v>769</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3</v>
      </c>
      <c r="B1" s="2" t="s">
        <v>1</v>
      </c>
    </row>
    <row r="2" spans="1:4">
      <c r="B2" s="2" t="s">
        <v>2</v>
      </c>
      <c r="C2" s="2" t="s">
        <v>32</v>
      </c>
      <c r="D2" s="2" t="s">
        <v>93</v>
      </c>
    </row>
    <row r="3" spans="1:4">
      <c r="A3" s="3" t="s">
        <v>554</v>
      </c>
    </row>
    <row r="4" spans="1:4">
      <c r="A4" s="4" t="s">
        <v>555</v>
      </c>
      <c r="B4" s="8" t="n">
        <v>15889</v>
      </c>
      <c r="C4" s="8" t="n">
        <v>17469</v>
      </c>
      <c r="D4" s="8" t="n">
        <v>25343</v>
      </c>
    </row>
    <row r="5" spans="1:4">
      <c r="A5" s="4" t="s">
        <v>556</v>
      </c>
      <c r="B5" s="6" t="n">
        <v>1223</v>
      </c>
      <c r="C5" s="6" t="n">
        <v>1268</v>
      </c>
      <c r="D5" s="6" t="n">
        <v>2018</v>
      </c>
    </row>
    <row r="6" spans="1:4">
      <c r="A6" s="4" t="s">
        <v>557</v>
      </c>
      <c r="B6" s="6" t="n">
        <v>-2551</v>
      </c>
      <c r="C6" s="6" t="n">
        <v>-2342</v>
      </c>
      <c r="D6" s="6" t="n">
        <v>-9073</v>
      </c>
    </row>
    <row r="7" spans="1:4">
      <c r="A7" s="4" t="s">
        <v>558</v>
      </c>
      <c r="B7" s="6" t="n">
        <v>-130</v>
      </c>
      <c r="C7" s="6" t="n">
        <v>-20</v>
      </c>
      <c r="D7" s="6" t="n">
        <v>-65</v>
      </c>
    </row>
    <row r="8" spans="1:4">
      <c r="A8" s="4" t="s">
        <v>559</v>
      </c>
      <c r="B8" s="6" t="n">
        <v>-889</v>
      </c>
      <c r="C8" s="6" t="n">
        <v>-486</v>
      </c>
      <c r="D8" s="6" t="n">
        <v>-754</v>
      </c>
    </row>
    <row r="9" spans="1:4">
      <c r="A9" s="4" t="s">
        <v>560</v>
      </c>
      <c r="B9" s="8" t="n">
        <v>13542</v>
      </c>
      <c r="C9" s="8" t="n">
        <v>15889</v>
      </c>
      <c r="D9" s="8" t="n">
        <v>1746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8</v>
      </c>
      <c r="B1" s="2" t="s">
        <v>1</v>
      </c>
    </row>
    <row r="2" spans="1:4">
      <c r="B2" s="2" t="s">
        <v>2</v>
      </c>
      <c r="C2" s="2" t="s">
        <v>32</v>
      </c>
      <c r="D2" s="2" t="s">
        <v>93</v>
      </c>
    </row>
    <row r="3" spans="1:4">
      <c r="A3" s="3" t="s">
        <v>129</v>
      </c>
    </row>
    <row r="4" spans="1:4">
      <c r="A4" s="4" t="s">
        <v>116</v>
      </c>
      <c r="B4" s="8" t="n">
        <v>131446</v>
      </c>
      <c r="C4" s="8" t="n">
        <v>21457</v>
      </c>
      <c r="D4" s="8" t="n">
        <v>332590</v>
      </c>
    </row>
    <row r="5" spans="1:4">
      <c r="A5" s="3" t="s">
        <v>130</v>
      </c>
    </row>
    <row r="6" spans="1:4">
      <c r="A6" s="4" t="s">
        <v>131</v>
      </c>
      <c r="B6" s="6" t="n">
        <v>-12483</v>
      </c>
      <c r="C6" s="6" t="n">
        <v>-26905</v>
      </c>
      <c r="D6" s="6" t="n">
        <v>-2518</v>
      </c>
    </row>
    <row r="7" spans="1:4">
      <c r="A7" s="3" t="s">
        <v>132</v>
      </c>
    </row>
    <row r="8" spans="1:4">
      <c r="A8" s="4" t="s">
        <v>133</v>
      </c>
      <c r="B8" s="6" t="n">
        <v>-5122</v>
      </c>
      <c r="C8" s="6" t="n">
        <v>-2360</v>
      </c>
      <c r="D8" s="6" t="n">
        <v>-4418</v>
      </c>
    </row>
    <row r="9" spans="1:4">
      <c r="A9" s="4" t="s">
        <v>134</v>
      </c>
      <c r="B9" s="6" t="n">
        <v>4230</v>
      </c>
      <c r="C9" s="6" t="n">
        <v>1610</v>
      </c>
      <c r="D9" s="6" t="n">
        <v>2942</v>
      </c>
    </row>
    <row r="10" spans="1:4">
      <c r="A10" s="3" t="s">
        <v>135</v>
      </c>
    </row>
    <row r="11" spans="1:4">
      <c r="A11" s="4" t="s">
        <v>136</v>
      </c>
      <c r="B11" s="6" t="n">
        <v>-733</v>
      </c>
      <c r="C11" s="6" t="n">
        <v>-840</v>
      </c>
      <c r="D11" s="6" t="n">
        <v>-1928</v>
      </c>
    </row>
    <row r="12" spans="1:4">
      <c r="A12" s="4" t="s">
        <v>137</v>
      </c>
      <c r="B12" s="6" t="n">
        <v>1096</v>
      </c>
      <c r="C12" s="6" t="n">
        <v>3681</v>
      </c>
      <c r="D12" s="6" t="n">
        <v>1975</v>
      </c>
    </row>
    <row r="13" spans="1:4">
      <c r="A13" s="3" t="s">
        <v>138</v>
      </c>
    </row>
    <row r="14" spans="1:4">
      <c r="A14" s="4" t="s">
        <v>139</v>
      </c>
      <c r="B14" s="6" t="n">
        <v>7</v>
      </c>
      <c r="C14" s="6" t="n">
        <v>136</v>
      </c>
      <c r="D14" s="6" t="n">
        <v>302</v>
      </c>
    </row>
    <row r="15" spans="1:4">
      <c r="A15" s="4" t="s">
        <v>140</v>
      </c>
      <c r="B15" s="6" t="n">
        <v>-221</v>
      </c>
      <c r="C15" s="6" t="n">
        <v>-111</v>
      </c>
      <c r="D15" s="6" t="n">
        <v>-769</v>
      </c>
    </row>
    <row r="16" spans="1:4">
      <c r="A16" s="4" t="s">
        <v>141</v>
      </c>
      <c r="B16" s="6" t="n">
        <v>-13226</v>
      </c>
      <c r="C16" s="6" t="n">
        <v>-24789</v>
      </c>
      <c r="D16" s="6" t="n">
        <v>-4414</v>
      </c>
    </row>
    <row r="17" spans="1:4">
      <c r="A17" s="4" t="s">
        <v>142</v>
      </c>
      <c r="B17" s="6" t="n">
        <v>118220</v>
      </c>
      <c r="C17" s="6" t="n">
        <v>-3332</v>
      </c>
      <c r="D17" s="6" t="n">
        <v>328176</v>
      </c>
    </row>
    <row r="18" spans="1:4">
      <c r="A18" s="4" t="s">
        <v>143</v>
      </c>
      <c r="B18" s="6" t="n">
        <v>-6</v>
      </c>
      <c r="C18" s="6" t="n">
        <v>7968</v>
      </c>
      <c r="D18" s="6" t="n">
        <v>13522</v>
      </c>
    </row>
    <row r="19" spans="1:4">
      <c r="A19" s="4" t="s">
        <v>144</v>
      </c>
      <c r="B19" s="8" t="n">
        <v>118214</v>
      </c>
      <c r="C19" s="8" t="n">
        <v>4636</v>
      </c>
      <c r="D19" s="8" t="n">
        <v>34169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1</v>
      </c>
      <c r="B1" s="2" t="s">
        <v>1</v>
      </c>
    </row>
    <row r="2" spans="1:4">
      <c r="B2" s="2" t="s">
        <v>2</v>
      </c>
      <c r="C2" s="2" t="s">
        <v>32</v>
      </c>
      <c r="D2" s="2" t="s">
        <v>93</v>
      </c>
    </row>
    <row r="3" spans="1:4">
      <c r="A3" s="3" t="s">
        <v>554</v>
      </c>
    </row>
    <row r="4" spans="1:4">
      <c r="A4" s="4" t="s">
        <v>562</v>
      </c>
      <c r="B4" s="7" t="n">
        <v>1.2</v>
      </c>
      <c r="C4" s="7" t="n">
        <v>1.2</v>
      </c>
      <c r="D4" s="7" t="n">
        <v>1.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3</v>
      </c>
      <c r="B1" s="2" t="s">
        <v>1</v>
      </c>
    </row>
    <row r="2" spans="1:4">
      <c r="B2" s="2" t="s">
        <v>2</v>
      </c>
      <c r="C2" s="2" t="s">
        <v>32</v>
      </c>
      <c r="D2" s="2" t="s">
        <v>93</v>
      </c>
    </row>
    <row r="3" spans="1:4">
      <c r="A3" s="3" t="s">
        <v>564</v>
      </c>
    </row>
    <row r="4" spans="1:4">
      <c r="A4" s="4" t="s">
        <v>555</v>
      </c>
      <c r="B4" s="8" t="n">
        <v>47811</v>
      </c>
      <c r="C4" s="8" t="n">
        <v>44771</v>
      </c>
      <c r="D4" s="8" t="n">
        <v>42366</v>
      </c>
    </row>
    <row r="5" spans="1:4">
      <c r="A5" s="4" t="s">
        <v>565</v>
      </c>
      <c r="B5" s="6" t="n">
        <v>832</v>
      </c>
      <c r="C5" s="6" t="n">
        <v>418</v>
      </c>
      <c r="D5" s="6" t="n">
        <v>-109</v>
      </c>
    </row>
    <row r="6" spans="1:4">
      <c r="A6" s="4" t="s">
        <v>566</v>
      </c>
      <c r="B6" s="6" t="n">
        <v>2158</v>
      </c>
      <c r="C6" s="6" t="n">
        <v>2622</v>
      </c>
      <c r="D6" s="6" t="n">
        <v>2514</v>
      </c>
    </row>
    <row r="7" spans="1:4">
      <c r="A7" s="4" t="s">
        <v>567</v>
      </c>
      <c r="B7" s="6" t="n">
        <v>-287</v>
      </c>
    </row>
    <row r="8" spans="1:4">
      <c r="A8" s="4" t="s">
        <v>560</v>
      </c>
      <c r="B8" s="8" t="n">
        <v>50514</v>
      </c>
      <c r="C8" s="8" t="n">
        <v>47811</v>
      </c>
      <c r="D8" s="8" t="n">
        <v>4477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68</v>
      </c>
      <c r="B1" s="2" t="s">
        <v>2</v>
      </c>
      <c r="C1" s="2" t="s">
        <v>32</v>
      </c>
      <c r="D1" s="2" t="s">
        <v>93</v>
      </c>
    </row>
    <row r="2" spans="1:4">
      <c r="A2" s="3" t="s">
        <v>569</v>
      </c>
    </row>
    <row r="3" spans="1:4">
      <c r="A3" s="4" t="s">
        <v>570</v>
      </c>
      <c r="B3" s="8" t="n">
        <v>846936</v>
      </c>
      <c r="C3" s="8" t="n">
        <v>880848</v>
      </c>
    </row>
    <row r="4" spans="1:4">
      <c r="A4" s="4" t="s">
        <v>46</v>
      </c>
      <c r="B4" s="6" t="n">
        <v>578092</v>
      </c>
      <c r="C4" s="6" t="n">
        <v>573048</v>
      </c>
    </row>
    <row r="5" spans="1:4">
      <c r="A5" s="4" t="s">
        <v>47</v>
      </c>
      <c r="B5" s="6" t="n">
        <v>268844</v>
      </c>
      <c r="C5" s="6" t="n">
        <v>307800</v>
      </c>
      <c r="D5" s="8" t="n">
        <v>321835</v>
      </c>
    </row>
    <row r="6" spans="1:4">
      <c r="A6" s="4" t="s">
        <v>571</v>
      </c>
    </row>
    <row r="7" spans="1:4">
      <c r="A7" s="3" t="s">
        <v>569</v>
      </c>
    </row>
    <row r="8" spans="1:4">
      <c r="A8" s="4" t="s">
        <v>570</v>
      </c>
      <c r="B8" s="6" t="n">
        <v>8589</v>
      </c>
      <c r="C8" s="6" t="n">
        <v>8568</v>
      </c>
    </row>
    <row r="9" spans="1:4">
      <c r="A9" s="4" t="s">
        <v>572</v>
      </c>
    </row>
    <row r="10" spans="1:4">
      <c r="A10" s="3" t="s">
        <v>569</v>
      </c>
    </row>
    <row r="11" spans="1:4">
      <c r="A11" s="4" t="s">
        <v>570</v>
      </c>
      <c r="B11" s="6" t="n">
        <v>146028</v>
      </c>
      <c r="C11" s="6" t="n">
        <v>141927</v>
      </c>
    </row>
    <row r="12" spans="1:4">
      <c r="A12" s="4" t="s">
        <v>573</v>
      </c>
    </row>
    <row r="13" spans="1:4">
      <c r="A13" s="3" t="s">
        <v>569</v>
      </c>
    </row>
    <row r="14" spans="1:4">
      <c r="A14" s="4" t="s">
        <v>570</v>
      </c>
      <c r="B14" s="6" t="n">
        <v>635394</v>
      </c>
      <c r="C14" s="6" t="n">
        <v>668309</v>
      </c>
    </row>
    <row r="15" spans="1:4">
      <c r="A15" s="4" t="s">
        <v>574</v>
      </c>
    </row>
    <row r="16" spans="1:4">
      <c r="A16" s="3" t="s">
        <v>569</v>
      </c>
    </row>
    <row r="17" spans="1:4">
      <c r="A17" s="4" t="s">
        <v>570</v>
      </c>
      <c r="B17" s="8" t="n">
        <v>56925</v>
      </c>
      <c r="C17" s="8" t="n">
        <v>6204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75</v>
      </c>
      <c r="B1" s="2" t="s">
        <v>1</v>
      </c>
    </row>
    <row r="2" spans="1:3">
      <c r="B2" s="2" t="s">
        <v>2</v>
      </c>
      <c r="C2" s="2" t="s">
        <v>32</v>
      </c>
    </row>
    <row r="3" spans="1:3">
      <c r="A3" s="3" t="s">
        <v>576</v>
      </c>
    </row>
    <row r="4" spans="1:3">
      <c r="A4" s="4" t="s">
        <v>577</v>
      </c>
      <c r="B4" s="8" t="n">
        <v>169914</v>
      </c>
      <c r="C4" s="8" t="n">
        <v>177078</v>
      </c>
    </row>
    <row r="5" spans="1:3">
      <c r="A5" s="4" t="s">
        <v>578</v>
      </c>
      <c r="B5" s="6" t="n">
        <v>-1480</v>
      </c>
      <c r="C5" s="6" t="n">
        <v>-7164</v>
      </c>
    </row>
    <row r="6" spans="1:3">
      <c r="A6" s="4" t="s">
        <v>579</v>
      </c>
      <c r="B6" s="6" t="n">
        <v>168434</v>
      </c>
      <c r="C6" s="6" t="n">
        <v>169914</v>
      </c>
    </row>
    <row r="7" spans="1:3">
      <c r="A7" s="4" t="s">
        <v>580</v>
      </c>
    </row>
    <row r="8" spans="1:3">
      <c r="A8" s="3" t="s">
        <v>576</v>
      </c>
    </row>
    <row r="9" spans="1:3">
      <c r="A9" s="4" t="s">
        <v>577</v>
      </c>
      <c r="B9" s="6" t="n">
        <v>110939</v>
      </c>
      <c r="C9" s="6" t="n">
        <v>118103</v>
      </c>
    </row>
    <row r="10" spans="1:3">
      <c r="A10" s="4" t="s">
        <v>578</v>
      </c>
      <c r="C10" s="6" t="n">
        <v>-7164</v>
      </c>
    </row>
    <row r="11" spans="1:3">
      <c r="A11" s="4" t="s">
        <v>579</v>
      </c>
      <c r="B11" s="6" t="n">
        <v>110939</v>
      </c>
      <c r="C11" s="6" t="n">
        <v>110939</v>
      </c>
    </row>
    <row r="12" spans="1:3">
      <c r="A12" s="4" t="s">
        <v>581</v>
      </c>
    </row>
    <row r="13" spans="1:3">
      <c r="A13" s="3" t="s">
        <v>576</v>
      </c>
    </row>
    <row r="14" spans="1:3">
      <c r="A14" s="4" t="s">
        <v>577</v>
      </c>
      <c r="B14" s="6" t="n">
        <v>45000</v>
      </c>
      <c r="C14" s="6" t="n">
        <v>45000</v>
      </c>
    </row>
    <row r="15" spans="1:3">
      <c r="A15" s="4" t="s">
        <v>579</v>
      </c>
      <c r="B15" s="6" t="n">
        <v>45000</v>
      </c>
      <c r="C15" s="6" t="n">
        <v>45000</v>
      </c>
    </row>
    <row r="16" spans="1:3">
      <c r="A16" s="4" t="s">
        <v>582</v>
      </c>
    </row>
    <row r="17" spans="1:3">
      <c r="A17" s="3" t="s">
        <v>576</v>
      </c>
    </row>
    <row r="18" spans="1:3">
      <c r="A18" s="4" t="s">
        <v>577</v>
      </c>
      <c r="B18" s="6" t="n">
        <v>13975</v>
      </c>
      <c r="C18" s="6" t="n">
        <v>13975</v>
      </c>
    </row>
    <row r="19" spans="1:3">
      <c r="A19" s="4" t="s">
        <v>578</v>
      </c>
      <c r="B19" s="6" t="n">
        <v>-1480</v>
      </c>
    </row>
    <row r="20" spans="1:3">
      <c r="A20" s="4" t="s">
        <v>579</v>
      </c>
      <c r="B20" s="8" t="n">
        <v>12495</v>
      </c>
      <c r="C20" s="8" t="n">
        <v>1397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583</v>
      </c>
      <c r="B1" s="2" t="s">
        <v>1</v>
      </c>
    </row>
    <row r="2" spans="1:2">
      <c r="B2" s="2" t="s">
        <v>476</v>
      </c>
    </row>
    <row r="3" spans="1:2">
      <c r="A3" s="3" t="s">
        <v>524</v>
      </c>
    </row>
    <row r="4" spans="1:2">
      <c r="A4" s="4" t="s">
        <v>584</v>
      </c>
      <c r="B4" s="7" t="n">
        <v>-7.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85</v>
      </c>
      <c r="B1" s="2" t="s">
        <v>2</v>
      </c>
      <c r="C1" s="2" t="s">
        <v>32</v>
      </c>
      <c r="D1" s="2" t="s">
        <v>93</v>
      </c>
    </row>
    <row r="2" spans="1:4">
      <c r="A2" s="3" t="s">
        <v>586</v>
      </c>
    </row>
    <row r="3" spans="1:4">
      <c r="A3" s="4" t="s">
        <v>587</v>
      </c>
      <c r="B3" s="8" t="n">
        <v>28890</v>
      </c>
      <c r="C3" s="8" t="n">
        <v>28890</v>
      </c>
      <c r="D3" s="8" t="n">
        <v>35750</v>
      </c>
    </row>
    <row r="4" spans="1:4">
      <c r="A4" s="4" t="s">
        <v>588</v>
      </c>
      <c r="B4" s="6" t="n">
        <v>-14392</v>
      </c>
      <c r="C4" s="6" t="n">
        <v>-12493</v>
      </c>
      <c r="D4" s="6" t="n">
        <v>-16310</v>
      </c>
    </row>
    <row r="5" spans="1:4">
      <c r="A5" s="4" t="s">
        <v>589</v>
      </c>
      <c r="B5" s="6" t="n">
        <v>14498</v>
      </c>
      <c r="C5" s="6" t="n">
        <v>16397</v>
      </c>
      <c r="D5" s="6" t="n">
        <v>19440</v>
      </c>
    </row>
    <row r="6" spans="1:4">
      <c r="A6" s="4" t="s">
        <v>590</v>
      </c>
    </row>
    <row r="7" spans="1:4">
      <c r="A7" s="3" t="s">
        <v>586</v>
      </c>
    </row>
    <row r="8" spans="1:4">
      <c r="A8" s="4" t="s">
        <v>587</v>
      </c>
      <c r="B8" s="6" t="n">
        <v>20790</v>
      </c>
      <c r="C8" s="6" t="n">
        <v>20790</v>
      </c>
      <c r="D8" s="6" t="n">
        <v>20790</v>
      </c>
    </row>
    <row r="9" spans="1:4">
      <c r="A9" s="4" t="s">
        <v>588</v>
      </c>
      <c r="B9" s="6" t="n">
        <v>-9313</v>
      </c>
      <c r="C9" s="6" t="n">
        <v>-8224</v>
      </c>
      <c r="D9" s="6" t="n">
        <v>-7129</v>
      </c>
    </row>
    <row r="10" spans="1:4">
      <c r="A10" s="4" t="s">
        <v>591</v>
      </c>
    </row>
    <row r="11" spans="1:4">
      <c r="A11" s="3" t="s">
        <v>586</v>
      </c>
    </row>
    <row r="12" spans="1:4">
      <c r="A12" s="4" t="s">
        <v>587</v>
      </c>
      <c r="B12" s="6" t="n">
        <v>1500</v>
      </c>
      <c r="C12" s="6" t="n">
        <v>1500</v>
      </c>
      <c r="D12" s="6" t="n">
        <v>8360</v>
      </c>
    </row>
    <row r="13" spans="1:4">
      <c r="A13" s="4" t="s">
        <v>588</v>
      </c>
      <c r="B13" s="6" t="n">
        <v>-1125</v>
      </c>
      <c r="C13" s="6" t="n">
        <v>-975</v>
      </c>
      <c r="D13" s="6" t="n">
        <v>-6542</v>
      </c>
    </row>
    <row r="14" spans="1:4">
      <c r="A14" s="4" t="s">
        <v>592</v>
      </c>
    </row>
    <row r="15" spans="1:4">
      <c r="A15" s="3" t="s">
        <v>586</v>
      </c>
    </row>
    <row r="16" spans="1:4">
      <c r="A16" s="4" t="s">
        <v>587</v>
      </c>
      <c r="B16" s="6" t="n">
        <v>4400</v>
      </c>
      <c r="C16" s="6" t="n">
        <v>4400</v>
      </c>
      <c r="D16" s="6" t="n">
        <v>4400</v>
      </c>
    </row>
    <row r="17" spans="1:4">
      <c r="A17" s="4" t="s">
        <v>588</v>
      </c>
      <c r="B17" s="6" t="n">
        <v>-3312</v>
      </c>
      <c r="C17" s="6" t="n">
        <v>-2872</v>
      </c>
      <c r="D17" s="6" t="n">
        <v>-2438</v>
      </c>
    </row>
    <row r="18" spans="1:4">
      <c r="A18" s="4" t="s">
        <v>593</v>
      </c>
    </row>
    <row r="19" spans="1:4">
      <c r="A19" s="3" t="s">
        <v>586</v>
      </c>
    </row>
    <row r="20" spans="1:4">
      <c r="A20" s="4" t="s">
        <v>587</v>
      </c>
      <c r="B20" s="6" t="n">
        <v>2200</v>
      </c>
      <c r="C20" s="6" t="n">
        <v>2200</v>
      </c>
      <c r="D20" s="6" t="n">
        <v>2200</v>
      </c>
    </row>
    <row r="21" spans="1:4">
      <c r="A21" s="4" t="s">
        <v>588</v>
      </c>
      <c r="B21" s="6" t="n">
        <v>-642</v>
      </c>
      <c r="C21" s="6" t="n">
        <v>-422</v>
      </c>
      <c r="D21" s="6" t="n">
        <v>-201</v>
      </c>
    </row>
    <row r="22" spans="1:4">
      <c r="A22" s="4" t="s">
        <v>594</v>
      </c>
    </row>
    <row r="23" spans="1:4">
      <c r="A23" s="3" t="s">
        <v>586</v>
      </c>
    </row>
    <row r="24" spans="1:4">
      <c r="A24" s="4" t="s">
        <v>595</v>
      </c>
      <c r="B24" s="8" t="n">
        <v>43830</v>
      </c>
      <c r="C24" s="8" t="n">
        <v>43830</v>
      </c>
      <c r="D24" s="8" t="n">
        <v>4383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96</v>
      </c>
      <c r="B1" s="2" t="s">
        <v>1</v>
      </c>
    </row>
    <row r="2" spans="1:4">
      <c r="B2" s="2" t="s">
        <v>2</v>
      </c>
      <c r="C2" s="2" t="s">
        <v>32</v>
      </c>
      <c r="D2" s="2" t="s">
        <v>93</v>
      </c>
    </row>
    <row r="3" spans="1:4">
      <c r="A3" s="3" t="s">
        <v>524</v>
      </c>
    </row>
    <row r="4" spans="1:4">
      <c r="A4" s="4" t="s">
        <v>555</v>
      </c>
      <c r="B4" s="8" t="n">
        <v>60227</v>
      </c>
      <c r="C4" s="8" t="n">
        <v>63270</v>
      </c>
      <c r="D4" s="8" t="n">
        <v>65105</v>
      </c>
    </row>
    <row r="5" spans="1:4">
      <c r="A5" s="4" t="s">
        <v>597</v>
      </c>
      <c r="D5" s="6" t="n">
        <v>2200</v>
      </c>
    </row>
    <row r="6" spans="1:4">
      <c r="A6" s="4" t="s">
        <v>598</v>
      </c>
      <c r="B6" s="6" t="n">
        <v>-1899</v>
      </c>
      <c r="C6" s="6" t="n">
        <v>-3043</v>
      </c>
      <c r="D6" s="6" t="n">
        <v>-4035</v>
      </c>
    </row>
    <row r="7" spans="1:4">
      <c r="A7" s="4" t="s">
        <v>560</v>
      </c>
      <c r="B7" s="8" t="n">
        <v>58328</v>
      </c>
      <c r="C7" s="8" t="n">
        <v>60227</v>
      </c>
      <c r="D7" s="8" t="n">
        <v>6327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599</v>
      </c>
      <c r="B1" s="2" t="s">
        <v>600</v>
      </c>
    </row>
    <row r="2" spans="1:2">
      <c r="A2" s="3" t="s">
        <v>524</v>
      </c>
    </row>
    <row r="3" spans="1:2">
      <c r="A3" s="6" t="n">
        <v>2016</v>
      </c>
      <c r="B3" s="8" t="n">
        <v>1899</v>
      </c>
    </row>
    <row r="4" spans="1:2">
      <c r="A4" s="6" t="n">
        <v>2017</v>
      </c>
      <c r="B4" s="6" t="n">
        <v>1899</v>
      </c>
    </row>
    <row r="5" spans="1:2">
      <c r="A5" s="6" t="n">
        <v>2018</v>
      </c>
      <c r="B5" s="6" t="n">
        <v>1555</v>
      </c>
    </row>
    <row r="6" spans="1:2">
      <c r="A6" s="6" t="n">
        <v>2019</v>
      </c>
      <c r="B6" s="6" t="n">
        <v>1209</v>
      </c>
    </row>
    <row r="7" spans="1:2">
      <c r="A7" s="6" t="n">
        <v>2020</v>
      </c>
      <c r="B7" s="8" t="n">
        <v>120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01</v>
      </c>
      <c r="B1" s="2" t="s">
        <v>1</v>
      </c>
    </row>
    <row r="2" spans="1:4">
      <c r="B2" s="2" t="s">
        <v>2</v>
      </c>
      <c r="C2" s="2" t="s">
        <v>32</v>
      </c>
      <c r="D2" s="2" t="s">
        <v>93</v>
      </c>
    </row>
    <row r="3" spans="1:4">
      <c r="A3" s="3" t="s">
        <v>524</v>
      </c>
    </row>
    <row r="4" spans="1:4">
      <c r="A4" s="4" t="s">
        <v>555</v>
      </c>
      <c r="B4" s="8" t="n">
        <v>9921</v>
      </c>
      <c r="C4" s="8" t="n">
        <v>6502</v>
      </c>
      <c r="D4" s="8" t="n">
        <v>8405</v>
      </c>
    </row>
    <row r="5" spans="1:4">
      <c r="A5" s="4" t="s">
        <v>556</v>
      </c>
      <c r="B5" s="6" t="n">
        <v>4893</v>
      </c>
      <c r="C5" s="6" t="n">
        <v>5473</v>
      </c>
    </row>
    <row r="6" spans="1:4">
      <c r="A6" s="4" t="s">
        <v>602</v>
      </c>
      <c r="B6" s="6" t="n">
        <v>-1852</v>
      </c>
      <c r="C6" s="6" t="n">
        <v>-2054</v>
      </c>
      <c r="D6" s="6" t="n">
        <v>-1903</v>
      </c>
    </row>
    <row r="7" spans="1:4">
      <c r="A7" s="4" t="s">
        <v>567</v>
      </c>
      <c r="B7" s="6" t="n">
        <v>-6221</v>
      </c>
    </row>
    <row r="8" spans="1:4">
      <c r="A8" s="4" t="s">
        <v>560</v>
      </c>
      <c r="B8" s="8" t="n">
        <v>6741</v>
      </c>
      <c r="C8" s="8" t="n">
        <v>9921</v>
      </c>
      <c r="D8" s="8" t="n">
        <v>650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4"/>
  </cols>
  <sheetData>
    <row r="1" spans="1:6">
      <c r="A1" s="1" t="s">
        <v>603</v>
      </c>
      <c r="B1" s="2" t="s">
        <v>4</v>
      </c>
      <c r="C1" s="2" t="s">
        <v>2</v>
      </c>
      <c r="D1" s="2" t="s">
        <v>2</v>
      </c>
      <c r="E1" s="2" t="s">
        <v>32</v>
      </c>
      <c r="F1" s="2" t="s">
        <v>93</v>
      </c>
    </row>
    <row r="2" spans="1:6">
      <c r="A2" s="3" t="s">
        <v>604</v>
      </c>
    </row>
    <row r="3" spans="1:6">
      <c r="A3" s="4" t="s">
        <v>605</v>
      </c>
      <c r="C3" s="8" t="n">
        <v>1072000000</v>
      </c>
      <c r="D3" s="8" t="n">
        <v>1072000000</v>
      </c>
    </row>
    <row r="4" spans="1:6">
      <c r="A4" s="4" t="s">
        <v>606</v>
      </c>
      <c r="C4" s="6" t="n">
        <v>9300000</v>
      </c>
      <c r="D4" s="6" t="n">
        <v>9300000</v>
      </c>
    </row>
    <row r="5" spans="1:6">
      <c r="A5" s="4" t="s">
        <v>607</v>
      </c>
      <c r="C5" s="6" t="n">
        <v>66500000</v>
      </c>
      <c r="E5" s="8" t="n">
        <v>6100000</v>
      </c>
    </row>
    <row r="6" spans="1:6">
      <c r="A6" s="4" t="s">
        <v>608</v>
      </c>
      <c r="D6" s="6" t="n">
        <v>25987000</v>
      </c>
      <c r="E6" s="6" t="n">
        <v>161000</v>
      </c>
    </row>
    <row r="7" spans="1:6">
      <c r="A7" s="4" t="s">
        <v>609</v>
      </c>
    </row>
    <row r="8" spans="1:6">
      <c r="A8" s="3" t="s">
        <v>604</v>
      </c>
    </row>
    <row r="9" spans="1:6">
      <c r="A9" s="4" t="s">
        <v>610</v>
      </c>
      <c r="B9" s="4" t="s">
        <v>504</v>
      </c>
    </row>
    <row r="10" spans="1:6">
      <c r="A10" s="4" t="s">
        <v>611</v>
      </c>
      <c r="D10" s="8" t="n">
        <v>132000000</v>
      </c>
    </row>
    <row r="11" spans="1:6">
      <c r="A11" s="4" t="s">
        <v>612</v>
      </c>
      <c r="E11" s="6" t="n">
        <v>1375693000</v>
      </c>
    </row>
    <row r="12" spans="1:6">
      <c r="A12" s="4" t="s">
        <v>613</v>
      </c>
      <c r="E12" s="6" t="n">
        <v>746713000</v>
      </c>
    </row>
    <row r="13" spans="1:6">
      <c r="A13" s="4" t="s">
        <v>614</v>
      </c>
    </row>
    <row r="14" spans="1:6">
      <c r="A14" s="3" t="s">
        <v>604</v>
      </c>
    </row>
    <row r="15" spans="1:6">
      <c r="A15" s="4" t="s">
        <v>605</v>
      </c>
      <c r="B15" s="8" t="n">
        <v>1542000000</v>
      </c>
    </row>
    <row r="16" spans="1:6">
      <c r="A16" s="4" t="s">
        <v>606</v>
      </c>
      <c r="B16" s="8" t="n">
        <v>10200000</v>
      </c>
    </row>
    <row r="17" spans="1:6">
      <c r="A17" s="4" t="s">
        <v>615</v>
      </c>
      <c r="D17" s="4" t="s">
        <v>616</v>
      </c>
    </row>
    <row r="18" spans="1:6">
      <c r="A18" s="4" t="s">
        <v>617</v>
      </c>
      <c r="C18" s="6" t="n">
        <v>29800000</v>
      </c>
    </row>
    <row r="19" spans="1:6">
      <c r="A19" s="4" t="s">
        <v>618</v>
      </c>
      <c r="C19" s="6" t="n">
        <v>23100000</v>
      </c>
    </row>
    <row r="20" spans="1:6">
      <c r="A20" s="4" t="s">
        <v>619</v>
      </c>
      <c r="D20" s="8" t="n">
        <v>34400000</v>
      </c>
    </row>
    <row r="21" spans="1:6">
      <c r="A21" s="4" t="s">
        <v>608</v>
      </c>
      <c r="D21" s="8" t="n">
        <v>26000000</v>
      </c>
    </row>
    <row r="22" spans="1:6">
      <c r="A22" s="4" t="s">
        <v>507</v>
      </c>
    </row>
    <row r="23" spans="1:6">
      <c r="A23" s="3" t="s">
        <v>604</v>
      </c>
    </row>
    <row r="24" spans="1:6">
      <c r="A24" s="4" t="s">
        <v>620</v>
      </c>
      <c r="D24" s="6" t="n">
        <v>2016</v>
      </c>
    </row>
    <row r="25" spans="1:6">
      <c r="A25" s="4" t="s">
        <v>621</v>
      </c>
    </row>
    <row r="26" spans="1:6">
      <c r="A26" s="3" t="s">
        <v>604</v>
      </c>
    </row>
    <row r="27" spans="1:6">
      <c r="A27" s="4" t="s">
        <v>620</v>
      </c>
      <c r="B27" s="6" t="n">
        <v>2015</v>
      </c>
    </row>
    <row r="28" spans="1:6">
      <c r="A28" s="4" t="s">
        <v>622</v>
      </c>
    </row>
    <row r="29" spans="1:6">
      <c r="A29" s="3" t="s">
        <v>604</v>
      </c>
    </row>
    <row r="30" spans="1:6">
      <c r="A30" s="4" t="s">
        <v>620</v>
      </c>
      <c r="D30" s="6" t="n">
        <v>2035</v>
      </c>
    </row>
    <row r="31" spans="1:6">
      <c r="A31" s="4" t="s">
        <v>623</v>
      </c>
    </row>
    <row r="32" spans="1:6">
      <c r="A32" s="3" t="s">
        <v>604</v>
      </c>
    </row>
    <row r="33" spans="1:6">
      <c r="A33" s="4" t="s">
        <v>620</v>
      </c>
      <c r="B33" s="6" t="n">
        <v>2035</v>
      </c>
    </row>
    <row r="34" spans="1:6">
      <c r="A34" s="4" t="s">
        <v>624</v>
      </c>
    </row>
    <row r="35" spans="1:6">
      <c r="A35" s="3" t="s">
        <v>604</v>
      </c>
    </row>
    <row r="36" spans="1:6">
      <c r="A36" s="4" t="s">
        <v>612</v>
      </c>
      <c r="B36" s="8" t="n">
        <v>0</v>
      </c>
    </row>
    <row r="37" spans="1:6">
      <c r="A37" s="4" t="s">
        <v>613</v>
      </c>
      <c r="B37" s="8" t="n">
        <v>0</v>
      </c>
    </row>
    <row r="38" spans="1:6">
      <c r="A38" s="4" t="s">
        <v>625</v>
      </c>
    </row>
    <row r="39" spans="1:6">
      <c r="A39" s="3" t="s">
        <v>604</v>
      </c>
    </row>
    <row r="40" spans="1:6">
      <c r="A40" s="4" t="s">
        <v>612</v>
      </c>
      <c r="C40" s="6" t="n">
        <v>0</v>
      </c>
      <c r="D40" s="8" t="n">
        <v>0</v>
      </c>
    </row>
    <row r="41" spans="1:6">
      <c r="A41" s="4" t="s">
        <v>613</v>
      </c>
      <c r="C41" s="8" t="n">
        <v>0</v>
      </c>
      <c r="D41" s="8" t="n">
        <v>0</v>
      </c>
    </row>
    <row r="42" spans="1:6">
      <c r="A42" s="4" t="s">
        <v>626</v>
      </c>
      <c r="E42" s="6" t="n">
        <v>-4500000</v>
      </c>
      <c r="F42" s="8" t="n">
        <v>-2700000</v>
      </c>
    </row>
    <row r="43" spans="1:6">
      <c r="A43" s="4" t="s">
        <v>200</v>
      </c>
      <c r="E43" s="8" t="n">
        <v>454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5</v>
      </c>
      <c r="B1" s="2" t="s">
        <v>1</v>
      </c>
    </row>
    <row r="2" spans="1:4">
      <c r="B2" s="2" t="s">
        <v>2</v>
      </c>
      <c r="C2" s="2" t="s">
        <v>32</v>
      </c>
      <c r="D2" s="2" t="s">
        <v>93</v>
      </c>
    </row>
    <row r="3" spans="1:4">
      <c r="A3" s="3" t="s">
        <v>129</v>
      </c>
    </row>
    <row r="4" spans="1:4">
      <c r="A4" s="4" t="s">
        <v>146</v>
      </c>
      <c r="B4" s="8" t="n">
        <v>1786</v>
      </c>
      <c r="C4" s="8" t="n">
        <v>824</v>
      </c>
      <c r="D4" s="8" t="n">
        <v>1518</v>
      </c>
    </row>
    <row r="5" spans="1:4">
      <c r="A5" s="4" t="s">
        <v>147</v>
      </c>
      <c r="B5" s="6" t="n">
        <v>-1487</v>
      </c>
      <c r="C5" s="6" t="n">
        <v>-559</v>
      </c>
      <c r="D5" s="6" t="n">
        <v>-973</v>
      </c>
    </row>
    <row r="6" spans="1:4">
      <c r="A6" s="4" t="s">
        <v>148</v>
      </c>
      <c r="B6" s="6" t="n">
        <v>381</v>
      </c>
      <c r="C6" s="6" t="n">
        <v>511</v>
      </c>
      <c r="D6" s="6" t="n">
        <v>1177</v>
      </c>
    </row>
    <row r="7" spans="1:4">
      <c r="A7" s="4" t="s">
        <v>149</v>
      </c>
      <c r="B7" s="6" t="n">
        <v>-581</v>
      </c>
      <c r="C7" s="6" t="n">
        <v>-1547</v>
      </c>
      <c r="D7" s="6" t="n">
        <v>-1035</v>
      </c>
    </row>
    <row r="8" spans="1:4">
      <c r="A8" s="4" t="s">
        <v>150</v>
      </c>
      <c r="B8" s="6" t="n">
        <v>-4</v>
      </c>
      <c r="C8" s="6" t="n">
        <v>-75</v>
      </c>
      <c r="D8" s="6" t="n">
        <v>-103</v>
      </c>
    </row>
    <row r="9" spans="1:4">
      <c r="A9" s="4" t="s">
        <v>151</v>
      </c>
      <c r="B9" s="8" t="n">
        <v>124</v>
      </c>
      <c r="C9" s="8" t="n">
        <v>61</v>
      </c>
      <c r="D9" s="8" t="n">
        <v>3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7</v>
      </c>
      <c r="B1" s="2" t="s">
        <v>540</v>
      </c>
      <c r="J1" s="2" t="s">
        <v>1</v>
      </c>
    </row>
    <row r="2" spans="1:12">
      <c r="B2" s="2" t="s">
        <v>2</v>
      </c>
      <c r="C2" s="2" t="s">
        <v>541</v>
      </c>
      <c r="D2" s="2" t="s">
        <v>4</v>
      </c>
      <c r="E2" s="2" t="s">
        <v>542</v>
      </c>
      <c r="F2" s="2" t="s">
        <v>32</v>
      </c>
      <c r="G2" s="2" t="s">
        <v>543</v>
      </c>
      <c r="H2" s="2" t="s">
        <v>544</v>
      </c>
      <c r="I2" s="2" t="s">
        <v>545</v>
      </c>
      <c r="J2" s="2" t="s">
        <v>2</v>
      </c>
      <c r="K2" s="2" t="s">
        <v>32</v>
      </c>
      <c r="L2" s="2" t="s">
        <v>93</v>
      </c>
    </row>
    <row r="3" spans="1:12">
      <c r="A3" s="3" t="s">
        <v>96</v>
      </c>
    </row>
    <row r="4" spans="1:12">
      <c r="A4" s="4" t="s">
        <v>628</v>
      </c>
      <c r="B4" s="8" t="n">
        <v>-893</v>
      </c>
      <c r="C4" s="8" t="n">
        <v>-2474</v>
      </c>
      <c r="D4" s="8" t="n">
        <v>-16966</v>
      </c>
      <c r="E4" s="8" t="n">
        <v>11024</v>
      </c>
      <c r="F4" s="8" t="n">
        <v>-40060</v>
      </c>
      <c r="G4" s="8" t="n">
        <v>20588</v>
      </c>
      <c r="H4" s="8" t="n">
        <v>4226</v>
      </c>
      <c r="I4" s="8" t="n">
        <v>5894</v>
      </c>
      <c r="J4" s="8" t="n">
        <v>-9203</v>
      </c>
      <c r="K4" s="8" t="n">
        <v>-8987</v>
      </c>
      <c r="L4" s="8" t="n">
        <v>147877</v>
      </c>
    </row>
    <row r="5" spans="1:12">
      <c r="A5" s="4" t="s">
        <v>629</v>
      </c>
      <c r="J5" s="6" t="n">
        <v>-9309</v>
      </c>
      <c r="K5" s="6" t="n">
        <v>-9352</v>
      </c>
      <c r="L5" s="6" t="n">
        <v>147588</v>
      </c>
    </row>
    <row r="6" spans="1:12">
      <c r="A6" s="4" t="s">
        <v>502</v>
      </c>
    </row>
    <row r="7" spans="1:12">
      <c r="A7" s="3" t="s">
        <v>630</v>
      </c>
    </row>
    <row r="8" spans="1:12">
      <c r="A8" s="4" t="s">
        <v>95</v>
      </c>
      <c r="J8" s="6" t="n">
        <v>830234</v>
      </c>
      <c r="K8" s="6" t="n">
        <v>1472409</v>
      </c>
      <c r="L8" s="6" t="n">
        <v>1722545</v>
      </c>
    </row>
    <row r="9" spans="1:12">
      <c r="A9" s="3" t="s">
        <v>96</v>
      </c>
    </row>
    <row r="10" spans="1:12">
      <c r="A10" s="4" t="s">
        <v>97</v>
      </c>
      <c r="J10" s="6" t="n">
        <v>665558</v>
      </c>
      <c r="K10" s="6" t="n">
        <v>1256342</v>
      </c>
      <c r="L10" s="6" t="n">
        <v>1289256</v>
      </c>
    </row>
    <row r="11" spans="1:12">
      <c r="A11" s="4" t="s">
        <v>98</v>
      </c>
      <c r="J11" s="6" t="n">
        <v>8480</v>
      </c>
      <c r="K11" s="6" t="n">
        <v>18483</v>
      </c>
      <c r="L11" s="6" t="n">
        <v>21043</v>
      </c>
    </row>
    <row r="12" spans="1:12">
      <c r="A12" s="4" t="s">
        <v>631</v>
      </c>
      <c r="J12" s="6" t="n">
        <v>8963</v>
      </c>
      <c r="K12" s="6" t="n">
        <v>1752</v>
      </c>
      <c r="L12" s="6" t="n">
        <v>1181</v>
      </c>
    </row>
    <row r="13" spans="1:12">
      <c r="A13" s="4" t="s">
        <v>100</v>
      </c>
      <c r="J13" s="6" t="n">
        <v>108911</v>
      </c>
      <c r="K13" s="6" t="n">
        <v>206175</v>
      </c>
      <c r="L13" s="6" t="n">
        <v>181658</v>
      </c>
    </row>
    <row r="14" spans="1:12">
      <c r="A14" s="4" t="s">
        <v>101</v>
      </c>
      <c r="J14" s="6" t="n">
        <v>7666</v>
      </c>
      <c r="K14" s="6" t="n">
        <v>20183</v>
      </c>
      <c r="L14" s="6" t="n">
        <v>18343</v>
      </c>
    </row>
    <row r="15" spans="1:12">
      <c r="A15" s="4" t="s">
        <v>632</v>
      </c>
      <c r="J15" s="6" t="n">
        <v>34358</v>
      </c>
      <c r="K15" s="6" t="n">
        <v>5902</v>
      </c>
    </row>
    <row r="16" spans="1:12">
      <c r="A16" s="4" t="s">
        <v>104</v>
      </c>
      <c r="J16" s="6" t="n">
        <v>833936</v>
      </c>
      <c r="K16" s="6" t="n">
        <v>1508837</v>
      </c>
      <c r="L16" s="6" t="n">
        <v>1511481</v>
      </c>
    </row>
    <row r="17" spans="1:12">
      <c r="A17" s="4" t="s">
        <v>633</v>
      </c>
      <c r="J17" s="6" t="n">
        <v>-1104</v>
      </c>
      <c r="K17" s="6" t="n">
        <v>8681</v>
      </c>
      <c r="L17" s="6" t="n">
        <v>18387</v>
      </c>
    </row>
    <row r="18" spans="1:12">
      <c r="A18" s="4" t="s">
        <v>634</v>
      </c>
      <c r="J18" s="6" t="n">
        <v>-4806</v>
      </c>
      <c r="K18" s="6" t="n">
        <v>-27747</v>
      </c>
      <c r="L18" s="6" t="n">
        <v>229451</v>
      </c>
    </row>
    <row r="19" spans="1:12">
      <c r="A19" s="4" t="s">
        <v>635</v>
      </c>
      <c r="J19" s="6" t="n">
        <v>-1693</v>
      </c>
      <c r="K19" s="6" t="n">
        <v>1078</v>
      </c>
      <c r="L19" s="6" t="n">
        <v>2210</v>
      </c>
    </row>
    <row r="20" spans="1:12">
      <c r="A20" s="4" t="s">
        <v>636</v>
      </c>
      <c r="J20" s="6" t="n">
        <v>-6499</v>
      </c>
      <c r="K20" s="6" t="n">
        <v>-26669</v>
      </c>
      <c r="L20" s="6" t="n">
        <v>231661</v>
      </c>
    </row>
    <row r="21" spans="1:12">
      <c r="A21" s="4" t="s">
        <v>637</v>
      </c>
      <c r="J21" s="6" t="n">
        <v>2704</v>
      </c>
      <c r="K21" s="6" t="n">
        <v>-17682</v>
      </c>
      <c r="L21" s="6" t="n">
        <v>83784</v>
      </c>
    </row>
    <row r="22" spans="1:12">
      <c r="A22" s="4" t="s">
        <v>628</v>
      </c>
      <c r="J22" s="6" t="n">
        <v>-9203</v>
      </c>
      <c r="K22" s="6" t="n">
        <v>-8987</v>
      </c>
      <c r="L22" s="6" t="n">
        <v>147877</v>
      </c>
    </row>
    <row r="23" spans="1:12">
      <c r="A23" s="4" t="s">
        <v>638</v>
      </c>
      <c r="J23" s="6" t="n">
        <v>-106</v>
      </c>
      <c r="K23" s="6" t="n">
        <v>-365</v>
      </c>
      <c r="L23" s="6" t="n">
        <v>-289</v>
      </c>
    </row>
    <row r="24" spans="1:12">
      <c r="A24" s="4" t="s">
        <v>629</v>
      </c>
      <c r="J24" s="8" t="n">
        <v>-9309</v>
      </c>
      <c r="K24" s="8" t="n">
        <v>-9352</v>
      </c>
      <c r="L24" s="8" t="n">
        <v>147588</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9</v>
      </c>
      <c r="B1" s="2" t="s">
        <v>1</v>
      </c>
    </row>
    <row r="2" spans="1:4">
      <c r="B2" s="2" t="s">
        <v>2</v>
      </c>
      <c r="C2" s="2" t="s">
        <v>32</v>
      </c>
      <c r="D2" s="2" t="s">
        <v>93</v>
      </c>
    </row>
    <row r="3" spans="1:4">
      <c r="A3" s="4" t="s">
        <v>502</v>
      </c>
    </row>
    <row r="4" spans="1:4">
      <c r="A4" s="3" t="s">
        <v>630</v>
      </c>
    </row>
    <row r="5" spans="1:4">
      <c r="A5" s="4" t="s">
        <v>640</v>
      </c>
      <c r="B5" s="8" t="n">
        <v>28</v>
      </c>
      <c r="C5" s="7" t="n">
        <v>55.8</v>
      </c>
      <c r="D5" s="7" t="n">
        <v>52.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21"/>
  </cols>
  <sheetData>
    <row r="1" spans="1:2">
      <c r="A1" s="1" t="s">
        <v>641</v>
      </c>
      <c r="B1" s="2" t="s">
        <v>642</v>
      </c>
    </row>
    <row r="2" spans="1:2">
      <c r="A2" s="3" t="s">
        <v>604</v>
      </c>
    </row>
    <row r="3" spans="1:2">
      <c r="A3" s="4" t="s">
        <v>44</v>
      </c>
      <c r="B3" s="8" t="n">
        <v>752273</v>
      </c>
    </row>
    <row r="4" spans="1:2">
      <c r="A4" s="4" t="s">
        <v>64</v>
      </c>
      <c r="B4" s="6" t="n">
        <v>446882</v>
      </c>
    </row>
    <row r="5" spans="1:2">
      <c r="A5" s="4" t="s">
        <v>609</v>
      </c>
    </row>
    <row r="6" spans="1:2">
      <c r="A6" s="3" t="s">
        <v>604</v>
      </c>
    </row>
    <row r="7" spans="1:2">
      <c r="A7" s="4" t="s">
        <v>34</v>
      </c>
      <c r="B7" s="6" t="n">
        <v>189345</v>
      </c>
    </row>
    <row r="8" spans="1:2">
      <c r="A8" s="4" t="s">
        <v>35</v>
      </c>
      <c r="B8" s="6" t="n">
        <v>3661</v>
      </c>
    </row>
    <row r="9" spans="1:2">
      <c r="A9" s="4" t="s">
        <v>37</v>
      </c>
      <c r="B9" s="6" t="n">
        <v>265456</v>
      </c>
    </row>
    <row r="10" spans="1:2">
      <c r="A10" s="4" t="s">
        <v>38</v>
      </c>
      <c r="B10" s="6" t="n">
        <v>38205</v>
      </c>
    </row>
    <row r="11" spans="1:2">
      <c r="A11" s="4" t="s">
        <v>39</v>
      </c>
      <c r="B11" s="6" t="n">
        <v>107751</v>
      </c>
    </row>
    <row r="12" spans="1:2">
      <c r="A12" s="4" t="s">
        <v>40</v>
      </c>
      <c r="B12" s="6" t="n">
        <v>98711</v>
      </c>
    </row>
    <row r="13" spans="1:2">
      <c r="A13" s="4" t="s">
        <v>41</v>
      </c>
      <c r="B13" s="6" t="n">
        <v>35158</v>
      </c>
    </row>
    <row r="14" spans="1:2">
      <c r="A14" s="4" t="s">
        <v>42</v>
      </c>
      <c r="B14" s="6" t="n">
        <v>13986</v>
      </c>
    </row>
    <row r="15" spans="1:2">
      <c r="A15" s="4" t="s">
        <v>44</v>
      </c>
      <c r="B15" s="6" t="n">
        <v>752273</v>
      </c>
    </row>
    <row r="16" spans="1:2">
      <c r="A16" s="4" t="s">
        <v>643</v>
      </c>
      <c r="B16" s="6" t="n">
        <v>128835</v>
      </c>
    </row>
    <row r="17" spans="1:2">
      <c r="A17" s="4" t="s">
        <v>48</v>
      </c>
      <c r="B17" s="6" t="n">
        <v>209277</v>
      </c>
    </row>
    <row r="18" spans="1:2">
      <c r="A18" s="4" t="s">
        <v>41</v>
      </c>
      <c r="B18" s="6" t="n">
        <v>112988</v>
      </c>
    </row>
    <row r="19" spans="1:2">
      <c r="A19" s="4" t="s">
        <v>644</v>
      </c>
      <c r="B19" s="6" t="n">
        <v>109248</v>
      </c>
    </row>
    <row r="20" spans="1:2">
      <c r="A20" s="4" t="s">
        <v>645</v>
      </c>
      <c r="B20" s="6" t="n">
        <v>50646</v>
      </c>
    </row>
    <row r="21" spans="1:2">
      <c r="A21" s="4" t="s">
        <v>646</v>
      </c>
      <c r="B21" s="6" t="n">
        <v>12426</v>
      </c>
    </row>
    <row r="22" spans="1:2">
      <c r="A22" s="4" t="s">
        <v>647</v>
      </c>
      <c r="B22" s="6" t="n">
        <v>1375693</v>
      </c>
    </row>
    <row r="23" spans="1:2">
      <c r="A23" s="4" t="s">
        <v>56</v>
      </c>
      <c r="B23" s="6" t="n">
        <v>3215</v>
      </c>
    </row>
    <row r="24" spans="1:2">
      <c r="A24" s="4" t="s">
        <v>57</v>
      </c>
      <c r="B24" s="6" t="n">
        <v>158644</v>
      </c>
    </row>
    <row r="25" spans="1:2">
      <c r="A25" s="4" t="s">
        <v>58</v>
      </c>
      <c r="B25" s="6" t="n">
        <v>39464</v>
      </c>
    </row>
    <row r="26" spans="1:2">
      <c r="A26" s="4" t="s">
        <v>59</v>
      </c>
      <c r="B26" s="6" t="n">
        <v>59726</v>
      </c>
    </row>
    <row r="27" spans="1:2">
      <c r="A27" s="4" t="s">
        <v>60</v>
      </c>
      <c r="B27" s="6" t="n">
        <v>148098</v>
      </c>
    </row>
    <row r="28" spans="1:2">
      <c r="A28" s="4" t="s">
        <v>61</v>
      </c>
      <c r="B28" s="6" t="n">
        <v>37735</v>
      </c>
    </row>
    <row r="29" spans="1:2">
      <c r="A29" s="4" t="s">
        <v>64</v>
      </c>
      <c r="B29" s="6" t="n">
        <v>446882</v>
      </c>
    </row>
    <row r="30" spans="1:2">
      <c r="A30" s="4" t="s">
        <v>648</v>
      </c>
      <c r="B30" s="6" t="n">
        <v>0</v>
      </c>
    </row>
    <row r="31" spans="1:2">
      <c r="A31" s="4" t="s">
        <v>649</v>
      </c>
      <c r="B31" s="6" t="n">
        <v>28257</v>
      </c>
    </row>
    <row r="32" spans="1:2">
      <c r="A32" s="4" t="s">
        <v>650</v>
      </c>
      <c r="B32" s="6" t="n">
        <v>255063</v>
      </c>
    </row>
    <row r="33" spans="1:2">
      <c r="A33" s="4" t="s">
        <v>651</v>
      </c>
      <c r="B33" s="6" t="n">
        <v>16511</v>
      </c>
    </row>
    <row r="34" spans="1:2">
      <c r="A34" s="4" t="s">
        <v>652</v>
      </c>
      <c r="B34" s="8" t="n">
        <v>74671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3</v>
      </c>
      <c r="B1" s="2" t="s">
        <v>1</v>
      </c>
    </row>
    <row r="2" spans="1:4">
      <c r="B2" s="2" t="s">
        <v>2</v>
      </c>
      <c r="C2" s="2" t="s">
        <v>32</v>
      </c>
      <c r="D2" s="2" t="s">
        <v>93</v>
      </c>
    </row>
    <row r="3" spans="1:4">
      <c r="A3" s="3" t="s">
        <v>654</v>
      </c>
    </row>
    <row r="4" spans="1:4">
      <c r="A4" s="4" t="s">
        <v>189</v>
      </c>
      <c r="B4" s="8" t="n">
        <v>21458</v>
      </c>
      <c r="C4" s="8" t="n">
        <v>30661</v>
      </c>
      <c r="D4" s="8" t="n">
        <v>23892</v>
      </c>
    </row>
    <row r="5" spans="1:4">
      <c r="A5" s="4" t="s">
        <v>655</v>
      </c>
      <c r="B5" s="6" t="n">
        <v>-2293</v>
      </c>
      <c r="C5" s="6" t="n">
        <v>-8726</v>
      </c>
      <c r="D5" s="6" t="n">
        <v>-1994</v>
      </c>
    </row>
    <row r="6" spans="1:4">
      <c r="A6" s="4" t="s">
        <v>631</v>
      </c>
      <c r="B6" s="6" t="n">
        <v>10544</v>
      </c>
      <c r="C6" s="6" t="n">
        <v>5989</v>
      </c>
      <c r="D6" s="6" t="n">
        <v>1181</v>
      </c>
    </row>
    <row r="7" spans="1:4">
      <c r="A7" s="4" t="s">
        <v>209</v>
      </c>
      <c r="B7" s="8" t="n">
        <v>11494</v>
      </c>
      <c r="C7" s="8" t="n">
        <v>15449</v>
      </c>
      <c r="D7" s="8" t="n">
        <v>1528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5"/>
  </cols>
  <sheetData>
    <row r="1" spans="1:4">
      <c r="A1" s="1" t="s">
        <v>656</v>
      </c>
      <c r="B1" s="2" t="s">
        <v>1</v>
      </c>
    </row>
    <row r="2" spans="1:4">
      <c r="B2" s="2" t="s">
        <v>2</v>
      </c>
      <c r="C2" s="2" t="s">
        <v>32</v>
      </c>
      <c r="D2" s="2" t="s">
        <v>93</v>
      </c>
    </row>
    <row r="3" spans="1:4">
      <c r="A3" s="3" t="s">
        <v>657</v>
      </c>
    </row>
    <row r="4" spans="1:4">
      <c r="A4" s="4" t="s">
        <v>658</v>
      </c>
      <c r="B4" s="8" t="n">
        <v>6400000</v>
      </c>
      <c r="C4" s="8" t="n">
        <v>6100000</v>
      </c>
    </row>
    <row r="5" spans="1:4">
      <c r="A5" s="4" t="s">
        <v>659</v>
      </c>
      <c r="B5" s="6" t="n">
        <v>583500000</v>
      </c>
      <c r="C5" s="6" t="n">
        <v>1386600000</v>
      </c>
      <c r="D5" s="8" t="n">
        <v>2121000000</v>
      </c>
    </row>
    <row r="6" spans="1:4">
      <c r="A6" s="4" t="s">
        <v>113</v>
      </c>
      <c r="B6" s="6" t="n">
        <v>80416000</v>
      </c>
      <c r="C6" s="8" t="n">
        <v>1691000</v>
      </c>
      <c r="D6" s="8" t="n">
        <v>100799000</v>
      </c>
    </row>
    <row r="7" spans="1:4">
      <c r="A7" s="4" t="s">
        <v>660</v>
      </c>
    </row>
    <row r="8" spans="1:4">
      <c r="A8" s="3" t="s">
        <v>657</v>
      </c>
    </row>
    <row r="9" spans="1:4">
      <c r="A9" s="4" t="s">
        <v>113</v>
      </c>
      <c r="B9" s="8"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1</v>
      </c>
      <c r="B1" s="2" t="s">
        <v>2</v>
      </c>
      <c r="C1" s="2" t="s">
        <v>32</v>
      </c>
    </row>
    <row r="2" spans="1:3">
      <c r="A2" s="3" t="s">
        <v>244</v>
      </c>
    </row>
    <row r="3" spans="1:3">
      <c r="A3" s="4" t="s">
        <v>662</v>
      </c>
      <c r="B3" s="8" t="n">
        <v>217205</v>
      </c>
      <c r="C3" s="8" t="n">
        <v>177895</v>
      </c>
    </row>
    <row r="4" spans="1:3">
      <c r="A4" s="4" t="s">
        <v>663</v>
      </c>
      <c r="B4" s="6" t="n">
        <v>217205</v>
      </c>
      <c r="C4" s="6" t="n">
        <v>177895</v>
      </c>
    </row>
    <row r="5" spans="1:3">
      <c r="A5" s="4" t="s">
        <v>664</v>
      </c>
      <c r="B5" s="6" t="n">
        <v>138982</v>
      </c>
      <c r="C5" s="6" t="n">
        <v>104132</v>
      </c>
    </row>
    <row r="6" spans="1:3">
      <c r="A6" s="4" t="s">
        <v>665</v>
      </c>
      <c r="B6" s="6" t="n">
        <v>78223</v>
      </c>
      <c r="C6" s="6" t="n">
        <v>73763</v>
      </c>
    </row>
    <row r="7" spans="1:3">
      <c r="A7" s="4" t="s">
        <v>666</v>
      </c>
      <c r="B7" s="8" t="n">
        <v>217205</v>
      </c>
      <c r="C7" s="8" t="n">
        <v>17789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7</v>
      </c>
      <c r="B1" s="2" t="s">
        <v>1</v>
      </c>
    </row>
    <row r="2" spans="1:4">
      <c r="B2" s="2" t="s">
        <v>2</v>
      </c>
      <c r="C2" s="2" t="s">
        <v>32</v>
      </c>
      <c r="D2" s="2" t="s">
        <v>93</v>
      </c>
    </row>
    <row r="3" spans="1:4">
      <c r="A3" s="3" t="s">
        <v>244</v>
      </c>
    </row>
    <row r="4" spans="1:4">
      <c r="A4" s="4" t="s">
        <v>95</v>
      </c>
      <c r="B4" s="8" t="n">
        <v>624756</v>
      </c>
      <c r="C4" s="8" t="n">
        <v>1463678</v>
      </c>
      <c r="D4" s="8" t="n">
        <v>2239448</v>
      </c>
    </row>
    <row r="5" spans="1:4">
      <c r="A5" s="4" t="s">
        <v>668</v>
      </c>
      <c r="B5" s="6" t="n">
        <v>33397</v>
      </c>
      <c r="C5" s="6" t="n">
        <v>72094</v>
      </c>
      <c r="D5" s="6" t="n">
        <v>111488</v>
      </c>
    </row>
    <row r="6" spans="1:4">
      <c r="A6" s="4" t="s">
        <v>116</v>
      </c>
      <c r="B6" s="8" t="n">
        <v>33406</v>
      </c>
      <c r="C6" s="8" t="n">
        <v>72104</v>
      </c>
      <c r="D6" s="8" t="n">
        <v>11147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9</v>
      </c>
      <c r="B1" s="2" t="s">
        <v>540</v>
      </c>
      <c r="J1" s="2" t="s">
        <v>1</v>
      </c>
    </row>
    <row r="2" spans="1:12">
      <c r="B2" s="2" t="s">
        <v>2</v>
      </c>
      <c r="C2" s="2" t="s">
        <v>541</v>
      </c>
      <c r="D2" s="2" t="s">
        <v>4</v>
      </c>
      <c r="E2" s="2" t="s">
        <v>542</v>
      </c>
      <c r="F2" s="2" t="s">
        <v>32</v>
      </c>
      <c r="G2" s="2" t="s">
        <v>543</v>
      </c>
      <c r="H2" s="2" t="s">
        <v>544</v>
      </c>
      <c r="I2" s="2" t="s">
        <v>545</v>
      </c>
      <c r="J2" s="2" t="s">
        <v>2</v>
      </c>
      <c r="K2" s="2" t="s">
        <v>32</v>
      </c>
      <c r="L2" s="2" t="s">
        <v>93</v>
      </c>
    </row>
    <row r="3" spans="1:12">
      <c r="A3" s="3" t="s">
        <v>244</v>
      </c>
    </row>
    <row r="4" spans="1:12">
      <c r="A4" s="4" t="s">
        <v>670</v>
      </c>
      <c r="B4" s="8" t="n">
        <v>14011</v>
      </c>
      <c r="F4" s="8" t="n">
        <v>34700</v>
      </c>
      <c r="J4" s="8" t="n">
        <v>14011</v>
      </c>
      <c r="K4" s="8" t="n">
        <v>34700</v>
      </c>
      <c r="L4" s="8" t="n">
        <v>53057</v>
      </c>
    </row>
    <row r="5" spans="1:12">
      <c r="A5" s="4" t="s">
        <v>671</v>
      </c>
      <c r="B5" s="6" t="n">
        <v>-615</v>
      </c>
      <c r="F5" s="6" t="n">
        <v>-1625</v>
      </c>
      <c r="J5" s="6" t="n">
        <v>-615</v>
      </c>
      <c r="K5" s="6" t="n">
        <v>-1625</v>
      </c>
      <c r="L5" s="6" t="n">
        <v>-3386</v>
      </c>
    </row>
    <row r="6" spans="1:12">
      <c r="A6" s="4" t="s">
        <v>105</v>
      </c>
      <c r="B6" s="8" t="n">
        <v>2368</v>
      </c>
      <c r="C6" s="8" t="n">
        <v>5894</v>
      </c>
      <c r="D6" s="8" t="n">
        <v>3282</v>
      </c>
      <c r="E6" s="8" t="n">
        <v>1852</v>
      </c>
      <c r="F6" s="8" t="n">
        <v>2974</v>
      </c>
      <c r="G6" s="8" t="n">
        <v>4449</v>
      </c>
      <c r="H6" s="8" t="n">
        <v>12749</v>
      </c>
      <c r="I6" s="8" t="n">
        <v>12903</v>
      </c>
      <c r="J6" s="8" t="n">
        <v>13396</v>
      </c>
      <c r="K6" s="8" t="n">
        <v>33075</v>
      </c>
      <c r="L6" s="8" t="n">
        <v>49671</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2</v>
      </c>
      <c r="B1" s="2" t="s">
        <v>1</v>
      </c>
    </row>
    <row r="2" spans="1:4">
      <c r="B2" s="2" t="s">
        <v>2</v>
      </c>
      <c r="C2" s="2" t="s">
        <v>32</v>
      </c>
      <c r="D2" s="2" t="s">
        <v>93</v>
      </c>
    </row>
    <row r="3" spans="1:4">
      <c r="A3" s="3" t="s">
        <v>244</v>
      </c>
    </row>
    <row r="4" spans="1:4">
      <c r="A4" s="4" t="s">
        <v>673</v>
      </c>
      <c r="B4" s="8" t="n">
        <v>18458</v>
      </c>
      <c r="C4" s="8" t="n">
        <v>17156</v>
      </c>
      <c r="D4" s="8" t="n">
        <v>28650</v>
      </c>
    </row>
    <row r="5" spans="1:4">
      <c r="A5" s="4" t="s">
        <v>674</v>
      </c>
      <c r="B5" s="6" t="n">
        <v>13050</v>
      </c>
      <c r="C5" s="8" t="n">
        <v>43112</v>
      </c>
      <c r="D5" s="8" t="n">
        <v>59213</v>
      </c>
    </row>
    <row r="6" spans="1:4">
      <c r="A6" s="4" t="s">
        <v>675</v>
      </c>
      <c r="B6" s="8" t="n">
        <v>2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6</v>
      </c>
      <c r="B1" s="2" t="s">
        <v>1</v>
      </c>
    </row>
    <row r="2" spans="1:4">
      <c r="B2" s="2" t="s">
        <v>2</v>
      </c>
      <c r="C2" s="2" t="s">
        <v>32</v>
      </c>
      <c r="D2" s="2" t="s">
        <v>93</v>
      </c>
    </row>
    <row r="3" spans="1:4">
      <c r="A3" s="3" t="s">
        <v>677</v>
      </c>
    </row>
    <row r="4" spans="1:4">
      <c r="A4" s="4" t="s">
        <v>678</v>
      </c>
      <c r="B4" s="8" t="n">
        <v>16608</v>
      </c>
      <c r="C4" s="8" t="n">
        <v>20908</v>
      </c>
      <c r="D4" s="8" t="n">
        <v>21256</v>
      </c>
    </row>
    <row r="5" spans="1:4">
      <c r="A5" s="4" t="s">
        <v>679</v>
      </c>
      <c r="B5" s="6" t="n">
        <v>900</v>
      </c>
    </row>
    <row r="6" spans="1:4">
      <c r="A6" s="4" t="s">
        <v>680</v>
      </c>
    </row>
    <row r="7" spans="1:4">
      <c r="A7" s="3" t="s">
        <v>677</v>
      </c>
    </row>
    <row r="8" spans="1:4">
      <c r="A8" s="4" t="s">
        <v>681</v>
      </c>
      <c r="D8" s="6" t="n">
        <v>100</v>
      </c>
    </row>
    <row r="9" spans="1:4">
      <c r="A9" s="4" t="s">
        <v>679</v>
      </c>
      <c r="D9" s="6" t="n">
        <v>12900</v>
      </c>
    </row>
    <row r="10" spans="1:4">
      <c r="A10" s="4" t="s">
        <v>682</v>
      </c>
      <c r="D10" s="8" t="n">
        <v>8300</v>
      </c>
    </row>
    <row r="11" spans="1:4">
      <c r="A11" s="4" t="s">
        <v>683</v>
      </c>
    </row>
    <row r="12" spans="1:4">
      <c r="A12" s="3" t="s">
        <v>677</v>
      </c>
    </row>
    <row r="13" spans="1:4">
      <c r="A13" s="4" t="s">
        <v>681</v>
      </c>
      <c r="C13" s="6" t="n">
        <v>3000</v>
      </c>
    </row>
    <row r="14" spans="1:4">
      <c r="A14" s="4" t="s">
        <v>679</v>
      </c>
      <c r="C14" s="6" t="n">
        <v>7300</v>
      </c>
    </row>
    <row r="15" spans="1:4">
      <c r="A15" s="4" t="s">
        <v>682</v>
      </c>
      <c r="C15" s="6" t="n">
        <v>300</v>
      </c>
    </row>
    <row r="16" spans="1:4">
      <c r="A16" s="4" t="s">
        <v>678</v>
      </c>
      <c r="B16" s="6" t="n">
        <v>15900</v>
      </c>
      <c r="C16" s="6" t="n">
        <v>10600</v>
      </c>
    </row>
    <row r="17" spans="1:4">
      <c r="A17" s="4" t="s">
        <v>684</v>
      </c>
    </row>
    <row r="18" spans="1:4">
      <c r="A18" s="3" t="s">
        <v>677</v>
      </c>
    </row>
    <row r="19" spans="1:4">
      <c r="A19" s="4" t="s">
        <v>681</v>
      </c>
      <c r="B19" s="6" t="n">
        <v>700</v>
      </c>
      <c r="C19" s="6" t="n">
        <v>6500</v>
      </c>
    </row>
    <row r="20" spans="1:4">
      <c r="A20" s="4" t="s">
        <v>679</v>
      </c>
      <c r="B20" s="8" t="n">
        <v>700</v>
      </c>
      <c r="C20" s="6" t="n">
        <v>3400</v>
      </c>
    </row>
    <row r="21" spans="1:4">
      <c r="A21" s="4" t="s">
        <v>678</v>
      </c>
      <c r="C21" s="6" t="n">
        <v>9900</v>
      </c>
    </row>
    <row r="22" spans="1:4">
      <c r="A22" s="4" t="s">
        <v>685</v>
      </c>
    </row>
    <row r="23" spans="1:4">
      <c r="A23" s="3" t="s">
        <v>677</v>
      </c>
    </row>
    <row r="24" spans="1:4">
      <c r="A24" s="4" t="s">
        <v>679</v>
      </c>
      <c r="C24" s="8" t="n">
        <v>4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54"/>
  <sheetViews>
    <sheetView workbookViewId="0">
      <selection activeCell="A1" sqref="A1"/>
    </sheetView>
  </sheetViews>
  <sheetFormatPr baseColWidth="10" defaultRowHeight="15"/>
  <cols>
    <col customWidth="1" max="1" min="1" width="72"/>
    <col customWidth="1" max="2" min="2" width="12"/>
    <col customWidth="1" max="3" min="3" width="22"/>
    <col customWidth="1" max="4" min="4" width="40"/>
    <col customWidth="1" max="5" min="5" width="27"/>
    <col customWidth="1" max="6" min="6" width="55"/>
    <col customWidth="1" max="7" min="7" width="24"/>
    <col customWidth="1" max="8" min="8" width="30"/>
    <col customWidth="1" max="9" min="9" width="34"/>
  </cols>
  <sheetData>
    <row r="1" spans="1:9">
      <c r="A1" s="1" t="s">
        <v>152</v>
      </c>
      <c r="B1" s="2" t="s">
        <v>153</v>
      </c>
      <c r="C1" s="2" t="s">
        <v>154</v>
      </c>
      <c r="D1" s="2" t="s">
        <v>155</v>
      </c>
      <c r="E1" s="2" t="s">
        <v>156</v>
      </c>
      <c r="F1" s="2" t="s">
        <v>157</v>
      </c>
      <c r="G1" s="2" t="s">
        <v>158</v>
      </c>
      <c r="H1" s="2" t="s">
        <v>159</v>
      </c>
      <c r="I1" s="2" t="s">
        <v>160</v>
      </c>
    </row>
    <row r="2" spans="1:9">
      <c r="A2" s="4" t="s">
        <v>161</v>
      </c>
      <c r="B2" s="8" t="n">
        <v>1002916</v>
      </c>
      <c r="C2" s="8" t="n">
        <v>1196</v>
      </c>
      <c r="D2" s="8" t="n">
        <v>713257</v>
      </c>
      <c r="E2" s="8" t="n">
        <v>349063</v>
      </c>
      <c r="F2" s="8" t="n">
        <v>32728</v>
      </c>
      <c r="G2" s="8" t="n">
        <v>-109809</v>
      </c>
      <c r="H2" s="8" t="n">
        <v>986435</v>
      </c>
      <c r="I2" s="8" t="n">
        <v>16481</v>
      </c>
    </row>
    <row r="3" spans="1:9">
      <c r="A3" s="4" t="s">
        <v>162</v>
      </c>
      <c r="C3" s="6" t="n">
        <v>119608026</v>
      </c>
    </row>
    <row r="4" spans="1:9">
      <c r="A4" s="4" t="s">
        <v>116</v>
      </c>
      <c r="B4" s="6" t="n">
        <v>332590</v>
      </c>
      <c r="E4" s="6" t="n">
        <v>346078</v>
      </c>
      <c r="H4" s="6" t="n">
        <v>346078</v>
      </c>
      <c r="I4" s="6" t="n">
        <v>-13488</v>
      </c>
    </row>
    <row r="5" spans="1:9">
      <c r="A5" s="4" t="s">
        <v>163</v>
      </c>
      <c r="B5" s="6" t="n">
        <v>-38225</v>
      </c>
      <c r="E5" s="6" t="n">
        <v>-38225</v>
      </c>
      <c r="H5" s="6" t="n">
        <v>-38225</v>
      </c>
    </row>
    <row r="6" spans="1:9">
      <c r="A6" s="4" t="s">
        <v>164</v>
      </c>
      <c r="B6" s="6" t="n">
        <v>47</v>
      </c>
      <c r="F6" s="6" t="n">
        <v>47</v>
      </c>
      <c r="H6" s="6" t="n">
        <v>47</v>
      </c>
    </row>
    <row r="7" spans="1:9">
      <c r="A7" s="4" t="s">
        <v>165</v>
      </c>
      <c r="B7" s="6" t="n">
        <v>-467</v>
      </c>
      <c r="F7" s="6" t="n">
        <v>-467</v>
      </c>
      <c r="H7" s="6" t="n">
        <v>-467</v>
      </c>
    </row>
    <row r="8" spans="1:9">
      <c r="A8" s="4" t="s">
        <v>131</v>
      </c>
      <c r="B8" s="6" t="n">
        <v>-2518</v>
      </c>
      <c r="F8" s="6" t="n">
        <v>-2484</v>
      </c>
      <c r="H8" s="6" t="n">
        <v>-2484</v>
      </c>
      <c r="I8" s="6" t="n">
        <v>-34</v>
      </c>
    </row>
    <row r="9" spans="1:9">
      <c r="A9" s="4" t="s">
        <v>166</v>
      </c>
      <c r="B9" s="6" t="n">
        <v>-1476</v>
      </c>
      <c r="F9" s="6" t="n">
        <v>-1476</v>
      </c>
      <c r="H9" s="6" t="n">
        <v>-1476</v>
      </c>
    </row>
    <row r="10" spans="1:9">
      <c r="A10" s="4" t="s">
        <v>167</v>
      </c>
      <c r="B10" s="6" t="n">
        <v>4930</v>
      </c>
      <c r="C10" s="8" t="n">
        <v>2</v>
      </c>
      <c r="D10" s="6" t="n">
        <v>4928</v>
      </c>
      <c r="H10" s="6" t="n">
        <v>4930</v>
      </c>
    </row>
    <row r="11" spans="1:9">
      <c r="A11" s="4" t="s">
        <v>168</v>
      </c>
      <c r="C11" s="6" t="n">
        <v>241561</v>
      </c>
    </row>
    <row r="12" spans="1:9">
      <c r="A12" s="4" t="s">
        <v>169</v>
      </c>
      <c r="B12" s="6" t="n">
        <v>13939</v>
      </c>
      <c r="C12" s="8" t="n">
        <v>5</v>
      </c>
      <c r="D12" s="6" t="n">
        <v>13934</v>
      </c>
      <c r="H12" s="6" t="n">
        <v>13939</v>
      </c>
    </row>
    <row r="13" spans="1:9">
      <c r="A13" s="4" t="s">
        <v>170</v>
      </c>
      <c r="C13" s="6" t="n">
        <v>464451</v>
      </c>
    </row>
    <row r="14" spans="1:9">
      <c r="A14" s="4" t="s">
        <v>171</v>
      </c>
      <c r="B14" s="6" t="n">
        <v>-159162</v>
      </c>
      <c r="G14" s="6" t="n">
        <v>-159162</v>
      </c>
      <c r="H14" s="6" t="n">
        <v>-159162</v>
      </c>
    </row>
    <row r="15" spans="1:9">
      <c r="A15" s="4" t="s">
        <v>172</v>
      </c>
      <c r="B15" s="6" t="n">
        <v>15072</v>
      </c>
      <c r="C15" s="8" t="n">
        <v>2</v>
      </c>
      <c r="D15" s="6" t="n">
        <v>15070</v>
      </c>
      <c r="H15" s="6" t="n">
        <v>15072</v>
      </c>
    </row>
    <row r="16" spans="1:9">
      <c r="A16" s="4" t="s">
        <v>173</v>
      </c>
      <c r="C16" s="6" t="n">
        <v>222872</v>
      </c>
    </row>
    <row r="17" spans="1:9">
      <c r="A17" s="4" t="s">
        <v>174</v>
      </c>
      <c r="B17" s="6" t="n">
        <v>15794</v>
      </c>
      <c r="I17" s="6" t="n">
        <v>15794</v>
      </c>
    </row>
    <row r="18" spans="1:9">
      <c r="A18" s="4" t="s">
        <v>175</v>
      </c>
      <c r="B18" s="6" t="n">
        <v>-499</v>
      </c>
      <c r="I18" s="6" t="n">
        <v>-499</v>
      </c>
    </row>
    <row r="19" spans="1:9">
      <c r="A19" s="4" t="s">
        <v>176</v>
      </c>
      <c r="B19" s="6" t="n">
        <v>1182941</v>
      </c>
      <c r="C19" s="8" t="n">
        <v>1205</v>
      </c>
      <c r="D19" s="6" t="n">
        <v>747189</v>
      </c>
      <c r="E19" s="6" t="n">
        <v>656916</v>
      </c>
      <c r="F19" s="6" t="n">
        <v>28348</v>
      </c>
      <c r="G19" s="6" t="n">
        <v>-268971</v>
      </c>
      <c r="H19" s="6" t="n">
        <v>1164687</v>
      </c>
      <c r="I19" s="6" t="n">
        <v>18254</v>
      </c>
    </row>
    <row r="20" spans="1:9">
      <c r="A20" s="4" t="s">
        <v>177</v>
      </c>
      <c r="C20" s="6" t="n">
        <v>120536910</v>
      </c>
    </row>
    <row r="21" spans="1:9">
      <c r="A21" s="4" t="s">
        <v>116</v>
      </c>
      <c r="B21" s="6" t="n">
        <v>21457</v>
      </c>
      <c r="E21" s="6" t="n">
        <v>29388</v>
      </c>
      <c r="H21" s="6" t="n">
        <v>29388</v>
      </c>
      <c r="I21" s="6" t="n">
        <v>-7931</v>
      </c>
    </row>
    <row r="22" spans="1:9">
      <c r="A22" s="4" t="s">
        <v>163</v>
      </c>
      <c r="B22" s="6" t="n">
        <v>-43815</v>
      </c>
      <c r="E22" s="6" t="n">
        <v>-43815</v>
      </c>
      <c r="H22" s="6" t="n">
        <v>-43815</v>
      </c>
    </row>
    <row r="23" spans="1:9">
      <c r="A23" s="4" t="s">
        <v>164</v>
      </c>
      <c r="B23" s="6" t="n">
        <v>2841</v>
      </c>
      <c r="F23" s="6" t="n">
        <v>2841</v>
      </c>
      <c r="H23" s="6" t="n">
        <v>2841</v>
      </c>
    </row>
    <row r="24" spans="1:9">
      <c r="A24" s="4" t="s">
        <v>165</v>
      </c>
      <c r="B24" s="6" t="n">
        <v>25</v>
      </c>
      <c r="F24" s="6" t="n">
        <v>25</v>
      </c>
      <c r="H24" s="6" t="n">
        <v>25</v>
      </c>
    </row>
    <row r="25" spans="1:9">
      <c r="A25" s="4" t="s">
        <v>131</v>
      </c>
      <c r="B25" s="6" t="n">
        <v>-26905</v>
      </c>
      <c r="F25" s="6" t="n">
        <v>-26868</v>
      </c>
      <c r="H25" s="6" t="n">
        <v>-26868</v>
      </c>
      <c r="I25" s="6" t="n">
        <v>-37</v>
      </c>
    </row>
    <row r="26" spans="1:9">
      <c r="A26" s="4" t="s">
        <v>166</v>
      </c>
      <c r="B26" s="6" t="n">
        <v>-750</v>
      </c>
      <c r="F26" s="6" t="n">
        <v>-750</v>
      </c>
      <c r="H26" s="6" t="n">
        <v>-750</v>
      </c>
    </row>
    <row r="27" spans="1:9">
      <c r="A27" s="4" t="s">
        <v>167</v>
      </c>
      <c r="B27" s="6" t="n">
        <v>4750</v>
      </c>
      <c r="C27" s="8" t="n">
        <v>2</v>
      </c>
      <c r="D27" s="6" t="n">
        <v>4748</v>
      </c>
      <c r="H27" s="6" t="n">
        <v>4750</v>
      </c>
    </row>
    <row r="28" spans="1:9">
      <c r="A28" s="4" t="s">
        <v>168</v>
      </c>
      <c r="C28" s="6" t="n">
        <v>193595</v>
      </c>
    </row>
    <row r="29" spans="1:9">
      <c r="A29" s="4" t="s">
        <v>169</v>
      </c>
      <c r="B29" s="6" t="n">
        <v>13725</v>
      </c>
      <c r="C29" s="8" t="n">
        <v>4</v>
      </c>
      <c r="D29" s="6" t="n">
        <v>13721</v>
      </c>
      <c r="H29" s="6" t="n">
        <v>13725</v>
      </c>
    </row>
    <row r="30" spans="1:9">
      <c r="A30" s="4" t="s">
        <v>170</v>
      </c>
      <c r="C30" s="6" t="n">
        <v>436246</v>
      </c>
    </row>
    <row r="31" spans="1:9">
      <c r="A31" s="4" t="s">
        <v>171</v>
      </c>
      <c r="B31" s="6" t="n">
        <v>-155019</v>
      </c>
      <c r="G31" s="6" t="n">
        <v>-155019</v>
      </c>
      <c r="H31" s="6" t="n">
        <v>-155019</v>
      </c>
    </row>
    <row r="32" spans="1:9">
      <c r="A32" s="4" t="s">
        <v>172</v>
      </c>
      <c r="B32" s="6" t="n">
        <v>9740</v>
      </c>
      <c r="C32" s="8" t="n">
        <v>5</v>
      </c>
      <c r="D32" s="6" t="n">
        <v>9735</v>
      </c>
      <c r="H32" s="6" t="n">
        <v>9740</v>
      </c>
    </row>
    <row r="33" spans="1:9">
      <c r="A33" s="4" t="s">
        <v>173</v>
      </c>
      <c r="C33" s="6" t="n">
        <v>437581</v>
      </c>
    </row>
    <row r="34" spans="1:9">
      <c r="A34" s="4" t="s">
        <v>174</v>
      </c>
      <c r="B34" s="6" t="n">
        <v>5831</v>
      </c>
      <c r="I34" s="6" t="n">
        <v>5831</v>
      </c>
    </row>
    <row r="35" spans="1:9">
      <c r="A35" s="4" t="s">
        <v>175</v>
      </c>
      <c r="B35" s="6" t="n">
        <v>-620</v>
      </c>
      <c r="I35" s="6" t="n">
        <v>-620</v>
      </c>
    </row>
    <row r="36" spans="1:9">
      <c r="A36" s="4" t="s">
        <v>178</v>
      </c>
      <c r="B36" s="8" t="n">
        <v>1014201</v>
      </c>
      <c r="C36" s="8" t="n">
        <v>1216</v>
      </c>
      <c r="D36" s="6" t="n">
        <v>775393</v>
      </c>
      <c r="E36" s="6" t="n">
        <v>642489</v>
      </c>
      <c r="F36" s="6" t="n">
        <v>3596</v>
      </c>
      <c r="G36" s="6" t="n">
        <v>-423990</v>
      </c>
      <c r="H36" s="6" t="n">
        <v>998704</v>
      </c>
      <c r="I36" s="6" t="n">
        <v>15497</v>
      </c>
    </row>
    <row r="37" spans="1:9">
      <c r="A37" s="4" t="s">
        <v>179</v>
      </c>
      <c r="B37" s="6" t="n">
        <v>121604332</v>
      </c>
      <c r="C37" s="6" t="n">
        <v>121604332</v>
      </c>
    </row>
    <row r="38" spans="1:9">
      <c r="A38" s="4" t="s">
        <v>116</v>
      </c>
      <c r="B38" s="8" t="n">
        <v>131446</v>
      </c>
      <c r="E38" s="6" t="n">
        <v>131465</v>
      </c>
      <c r="H38" s="6" t="n">
        <v>131465</v>
      </c>
      <c r="I38" s="6" t="n">
        <v>-19</v>
      </c>
    </row>
    <row r="39" spans="1:9">
      <c r="A39" s="4" t="s">
        <v>163</v>
      </c>
      <c r="B39" s="6" t="n">
        <v>-34604</v>
      </c>
      <c r="E39" s="6" t="n">
        <v>-34604</v>
      </c>
      <c r="H39" s="6" t="n">
        <v>-34604</v>
      </c>
    </row>
    <row r="40" spans="1:9">
      <c r="A40" s="4" t="s">
        <v>164</v>
      </c>
      <c r="B40" s="6" t="n">
        <v>363</v>
      </c>
      <c r="F40" s="6" t="n">
        <v>363</v>
      </c>
      <c r="H40" s="6" t="n">
        <v>363</v>
      </c>
    </row>
    <row r="41" spans="1:9">
      <c r="A41" s="4" t="s">
        <v>165</v>
      </c>
      <c r="B41" s="6" t="n">
        <v>-214</v>
      </c>
      <c r="F41" s="6" t="n">
        <v>-214</v>
      </c>
      <c r="H41" s="6" t="n">
        <v>-214</v>
      </c>
    </row>
    <row r="42" spans="1:9">
      <c r="A42" s="4" t="s">
        <v>131</v>
      </c>
      <c r="B42" s="6" t="n">
        <v>-12483</v>
      </c>
      <c r="F42" s="6" t="n">
        <v>-12508</v>
      </c>
      <c r="H42" s="6" t="n">
        <v>-12508</v>
      </c>
      <c r="I42" s="6" t="n">
        <v>25</v>
      </c>
    </row>
    <row r="43" spans="1:9">
      <c r="A43" s="4" t="s">
        <v>166</v>
      </c>
      <c r="B43" s="6" t="n">
        <v>-892</v>
      </c>
      <c r="F43" s="6" t="n">
        <v>-892</v>
      </c>
      <c r="H43" s="6" t="n">
        <v>-892</v>
      </c>
    </row>
    <row r="44" spans="1:9">
      <c r="A44" s="4" t="s">
        <v>167</v>
      </c>
      <c r="B44" s="6" t="n">
        <v>7715</v>
      </c>
      <c r="C44" s="8" t="n">
        <v>4</v>
      </c>
      <c r="D44" s="6" t="n">
        <v>7711</v>
      </c>
      <c r="H44" s="6" t="n">
        <v>7715</v>
      </c>
    </row>
    <row r="45" spans="1:9">
      <c r="A45" s="4" t="s">
        <v>168</v>
      </c>
      <c r="C45" s="6" t="n">
        <v>345745</v>
      </c>
    </row>
    <row r="46" spans="1:9">
      <c r="A46" s="4" t="s">
        <v>169</v>
      </c>
      <c r="B46" s="6" t="n">
        <v>4531</v>
      </c>
      <c r="C46" s="8" t="n">
        <v>1</v>
      </c>
      <c r="D46" s="6" t="n">
        <v>4530</v>
      </c>
      <c r="H46" s="6" t="n">
        <v>4531</v>
      </c>
    </row>
    <row r="47" spans="1:9">
      <c r="A47" s="4" t="s">
        <v>170</v>
      </c>
      <c r="C47" s="6" t="n">
        <v>149753</v>
      </c>
    </row>
    <row r="48" spans="1:9">
      <c r="A48" s="4" t="s">
        <v>171</v>
      </c>
      <c r="B48" s="6" t="n">
        <v>-74356</v>
      </c>
      <c r="G48" s="6" t="n">
        <v>-74356</v>
      </c>
      <c r="H48" s="6" t="n">
        <v>-74356</v>
      </c>
    </row>
    <row r="49" spans="1:9">
      <c r="A49" s="4" t="s">
        <v>172</v>
      </c>
      <c r="B49" s="6" t="n">
        <v>26347</v>
      </c>
      <c r="C49" s="8" t="n">
        <v>7</v>
      </c>
      <c r="D49" s="6" t="n">
        <v>26340</v>
      </c>
      <c r="H49" s="6" t="n">
        <v>26347</v>
      </c>
    </row>
    <row r="50" spans="1:9">
      <c r="A50" s="4" t="s">
        <v>173</v>
      </c>
      <c r="C50" s="6" t="n">
        <v>713305</v>
      </c>
    </row>
    <row r="51" spans="1:9">
      <c r="A51" s="4" t="s">
        <v>175</v>
      </c>
      <c r="B51" s="6" t="n">
        <v>-464</v>
      </c>
      <c r="I51" s="6" t="n">
        <v>-464</v>
      </c>
    </row>
    <row r="52" spans="1:9">
      <c r="A52" s="4" t="s">
        <v>180</v>
      </c>
      <c r="B52" s="6" t="n">
        <v>-781955</v>
      </c>
      <c r="D52" s="6" t="n">
        <v>-791242</v>
      </c>
      <c r="F52" s="6" t="n">
        <v>10407</v>
      </c>
      <c r="H52" s="6" t="n">
        <v>-780835</v>
      </c>
      <c r="I52" s="6" t="n">
        <v>-1120</v>
      </c>
    </row>
    <row r="53" spans="1:9">
      <c r="A53" s="4" t="s">
        <v>181</v>
      </c>
      <c r="B53" s="8" t="n">
        <v>279635</v>
      </c>
      <c r="C53" s="8" t="n">
        <v>1228</v>
      </c>
      <c r="D53" s="8" t="n">
        <v>22732</v>
      </c>
      <c r="E53" s="8" t="n">
        <v>739350</v>
      </c>
      <c r="F53" s="8" t="n">
        <v>752</v>
      </c>
      <c r="G53" s="8" t="n">
        <v>-498346</v>
      </c>
      <c r="H53" s="8" t="n">
        <v>265716</v>
      </c>
      <c r="I53" s="8" t="n">
        <v>13919</v>
      </c>
    </row>
    <row r="54" spans="1:9">
      <c r="A54" s="4" t="s">
        <v>182</v>
      </c>
      <c r="B54" s="6" t="n">
        <v>122813135</v>
      </c>
      <c r="C54" s="6" t="n">
        <v>12281313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6</v>
      </c>
      <c r="B1" s="2" t="s">
        <v>1</v>
      </c>
    </row>
    <row r="2" spans="1:4">
      <c r="B2" s="2" t="s">
        <v>2</v>
      </c>
      <c r="C2" s="2" t="s">
        <v>32</v>
      </c>
      <c r="D2" s="2" t="s">
        <v>93</v>
      </c>
    </row>
    <row r="3" spans="1:4">
      <c r="A3" s="3" t="s">
        <v>247</v>
      </c>
    </row>
    <row r="4" spans="1:4">
      <c r="A4" s="4" t="s">
        <v>687</v>
      </c>
      <c r="B4" s="8" t="n">
        <v>4967</v>
      </c>
      <c r="C4" s="8" t="n">
        <v>5148</v>
      </c>
    </row>
    <row r="5" spans="1:4">
      <c r="A5" s="4" t="s">
        <v>101</v>
      </c>
      <c r="B5" s="6" t="n">
        <v>610</v>
      </c>
      <c r="C5" s="6" t="n">
        <v>17152</v>
      </c>
      <c r="D5" s="8" t="n">
        <v>21214</v>
      </c>
    </row>
    <row r="6" spans="1:4">
      <c r="A6" s="4" t="s">
        <v>558</v>
      </c>
      <c r="B6" s="6" t="n">
        <v>-4352</v>
      </c>
      <c r="C6" s="6" t="n">
        <v>-16967</v>
      </c>
      <c r="D6" s="6" t="n">
        <v>-16066</v>
      </c>
    </row>
    <row r="7" spans="1:4">
      <c r="A7" s="4" t="s">
        <v>559</v>
      </c>
      <c r="B7" s="6" t="n">
        <v>-324</v>
      </c>
      <c r="C7" s="6" t="n">
        <v>-366</v>
      </c>
    </row>
    <row r="8" spans="1:4">
      <c r="A8" s="4" t="s">
        <v>688</v>
      </c>
      <c r="B8" s="8" t="n">
        <v>901</v>
      </c>
      <c r="C8" s="8" t="n">
        <v>4967</v>
      </c>
      <c r="D8" s="8" t="n">
        <v>514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89</v>
      </c>
      <c r="B1" s="2" t="s">
        <v>1</v>
      </c>
    </row>
    <row r="2" spans="1:3">
      <c r="B2" s="2" t="s">
        <v>2</v>
      </c>
      <c r="C2" s="2" t="s">
        <v>32</v>
      </c>
    </row>
    <row r="3" spans="1:3">
      <c r="A3" s="3" t="s">
        <v>247</v>
      </c>
    </row>
    <row r="4" spans="1:3">
      <c r="A4" s="4" t="s">
        <v>690</v>
      </c>
      <c r="B4" s="8" t="n">
        <v>16</v>
      </c>
      <c r="C4" s="7" t="n">
        <v>3.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72"/>
    <col customWidth="1" max="2" min="2" width="15"/>
    <col customWidth="1" max="3" min="3" width="16"/>
    <col customWidth="1" max="4" min="4" width="14"/>
    <col customWidth="1" max="5" min="5" width="14"/>
    <col customWidth="1" max="6" min="6" width="14"/>
    <col customWidth="1" max="7" min="7" width="14"/>
  </cols>
  <sheetData>
    <row r="1" spans="1:7">
      <c r="A1" s="1" t="s">
        <v>691</v>
      </c>
      <c r="B1" s="2" t="s">
        <v>540</v>
      </c>
      <c r="C1" s="2" t="s">
        <v>1</v>
      </c>
    </row>
    <row r="2" spans="1:7">
      <c r="B2" s="2" t="s">
        <v>4</v>
      </c>
      <c r="C2" s="2" t="s">
        <v>692</v>
      </c>
      <c r="D2" s="2" t="s">
        <v>2</v>
      </c>
      <c r="E2" s="2" t="s">
        <v>32</v>
      </c>
      <c r="F2" s="2" t="s">
        <v>93</v>
      </c>
      <c r="G2" s="2" t="s">
        <v>693</v>
      </c>
    </row>
    <row r="3" spans="1:7">
      <c r="A3" s="3" t="s">
        <v>694</v>
      </c>
    </row>
    <row r="4" spans="1:7">
      <c r="A4" s="4" t="s">
        <v>695</v>
      </c>
      <c r="B4" s="4" t="s">
        <v>494</v>
      </c>
      <c r="D4" s="4" t="s">
        <v>494</v>
      </c>
      <c r="E4" s="4" t="s">
        <v>494</v>
      </c>
      <c r="F4" s="4" t="s">
        <v>494</v>
      </c>
    </row>
    <row r="5" spans="1:7">
      <c r="A5" s="4" t="s">
        <v>696</v>
      </c>
      <c r="D5" s="8" t="n">
        <v>2200</v>
      </c>
    </row>
    <row r="6" spans="1:7">
      <c r="A6" s="4" t="s">
        <v>697</v>
      </c>
      <c r="D6" s="6" t="n">
        <v>2222</v>
      </c>
      <c r="E6" s="8" t="n">
        <v>8597</v>
      </c>
      <c r="F6" s="8" t="n">
        <v>4943</v>
      </c>
      <c r="G6" s="8" t="n">
        <v>3923</v>
      </c>
    </row>
    <row r="7" spans="1:7">
      <c r="A7" s="4" t="s">
        <v>698</v>
      </c>
      <c r="D7" s="6" t="n">
        <v>200</v>
      </c>
      <c r="E7" s="6" t="n">
        <v>600</v>
      </c>
      <c r="F7" s="8" t="n">
        <v>300</v>
      </c>
    </row>
    <row r="8" spans="1:7">
      <c r="A8" s="4" t="s">
        <v>699</v>
      </c>
      <c r="D8" s="6" t="n">
        <v>-400</v>
      </c>
    </row>
    <row r="9" spans="1:7">
      <c r="A9" s="4" t="s">
        <v>700</v>
      </c>
      <c r="D9" s="6" t="n">
        <v>-17752</v>
      </c>
      <c r="E9" s="8" t="n">
        <v>-14239</v>
      </c>
    </row>
    <row r="10" spans="1:7">
      <c r="A10" s="4" t="s">
        <v>701</v>
      </c>
      <c r="D10" s="6" t="n">
        <v>32300</v>
      </c>
    </row>
    <row r="11" spans="1:7">
      <c r="A11" s="4" t="s">
        <v>702</v>
      </c>
      <c r="D11" s="6" t="n">
        <v>2600</v>
      </c>
    </row>
    <row r="12" spans="1:7">
      <c r="A12" s="4" t="s">
        <v>703</v>
      </c>
    </row>
    <row r="13" spans="1:7">
      <c r="A13" s="3" t="s">
        <v>694</v>
      </c>
    </row>
    <row r="14" spans="1:7">
      <c r="A14" s="4" t="s">
        <v>704</v>
      </c>
      <c r="D14" s="6" t="n">
        <v>4100</v>
      </c>
    </row>
    <row r="15" spans="1:7">
      <c r="A15" s="4" t="s">
        <v>705</v>
      </c>
      <c r="D15" s="6" t="n">
        <v>3500</v>
      </c>
    </row>
    <row r="16" spans="1:7">
      <c r="A16" s="4" t="s">
        <v>706</v>
      </c>
    </row>
    <row r="17" spans="1:7">
      <c r="A17" s="3" t="s">
        <v>694</v>
      </c>
    </row>
    <row r="18" spans="1:7">
      <c r="A18" s="4" t="s">
        <v>704</v>
      </c>
      <c r="D18" s="6" t="n">
        <v>6400</v>
      </c>
    </row>
    <row r="19" spans="1:7">
      <c r="A19" s="4" t="s">
        <v>705</v>
      </c>
      <c r="D19" s="8" t="n">
        <v>5400</v>
      </c>
    </row>
    <row r="20" spans="1:7">
      <c r="A20" s="4" t="s">
        <v>707</v>
      </c>
      <c r="D20" s="6" t="n">
        <v>2018</v>
      </c>
    </row>
    <row r="21" spans="1:7">
      <c r="A21" s="4" t="s">
        <v>708</v>
      </c>
    </row>
    <row r="22" spans="1:7">
      <c r="A22" s="3" t="s">
        <v>694</v>
      </c>
    </row>
    <row r="23" spans="1:7">
      <c r="A23" s="4" t="s">
        <v>709</v>
      </c>
      <c r="C23" s="8" t="n">
        <v>500</v>
      </c>
    </row>
  </sheetData>
  <mergeCells count="2">
    <mergeCell ref="A1:A2"/>
    <mergeCell ref="C1:F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0</v>
      </c>
      <c r="B1" s="2" t="s">
        <v>1</v>
      </c>
    </row>
    <row r="2" spans="1:4">
      <c r="B2" s="2" t="s">
        <v>2</v>
      </c>
      <c r="C2" s="2" t="s">
        <v>32</v>
      </c>
      <c r="D2" s="2" t="s">
        <v>93</v>
      </c>
    </row>
    <row r="3" spans="1:4">
      <c r="A3" s="3" t="s">
        <v>250</v>
      </c>
    </row>
    <row r="4" spans="1:4">
      <c r="A4" s="4" t="s">
        <v>555</v>
      </c>
      <c r="B4" s="8" t="n">
        <v>8597</v>
      </c>
      <c r="C4" s="8" t="n">
        <v>4943</v>
      </c>
      <c r="D4" s="8" t="n">
        <v>3923</v>
      </c>
    </row>
    <row r="5" spans="1:4">
      <c r="A5" s="4" t="s">
        <v>711</v>
      </c>
      <c r="B5" s="6" t="n">
        <v>185</v>
      </c>
      <c r="C5" s="6" t="n">
        <v>868</v>
      </c>
      <c r="D5" s="6" t="n">
        <v>732</v>
      </c>
    </row>
    <row r="6" spans="1:4">
      <c r="A6" s="4" t="s">
        <v>712</v>
      </c>
      <c r="C6" s="6" t="n">
        <v>3396</v>
      </c>
      <c r="D6" s="6" t="n">
        <v>1323</v>
      </c>
    </row>
    <row r="7" spans="1:4">
      <c r="A7" s="4" t="s">
        <v>713</v>
      </c>
      <c r="B7" s="6" t="n">
        <v>-134</v>
      </c>
      <c r="C7" s="6" t="n">
        <v>-260</v>
      </c>
      <c r="D7" s="6" t="n">
        <v>-167</v>
      </c>
    </row>
    <row r="8" spans="1:4">
      <c r="A8" s="4" t="s">
        <v>714</v>
      </c>
      <c r="B8" s="6" t="n">
        <v>-5934</v>
      </c>
      <c r="C8" s="6" t="n">
        <v>-350</v>
      </c>
    </row>
    <row r="9" spans="1:4">
      <c r="A9" s="4" t="s">
        <v>715</v>
      </c>
      <c r="B9" s="6" t="n">
        <v>-492</v>
      </c>
      <c r="D9" s="6" t="n">
        <v>-868</v>
      </c>
    </row>
    <row r="10" spans="1:4">
      <c r="A10" s="4" t="s">
        <v>560</v>
      </c>
      <c r="B10" s="8" t="n">
        <v>2222</v>
      </c>
      <c r="C10" s="8" t="n">
        <v>8597</v>
      </c>
      <c r="D10" s="8" t="n">
        <v>494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6</v>
      </c>
      <c r="B1" s="2" t="s">
        <v>2</v>
      </c>
      <c r="C1" s="2" t="s">
        <v>32</v>
      </c>
    </row>
    <row r="2" spans="1:3">
      <c r="A2" s="3" t="s">
        <v>717</v>
      </c>
    </row>
    <row r="3" spans="1:3">
      <c r="A3" s="4" t="s">
        <v>650</v>
      </c>
      <c r="B3" s="8" t="n">
        <v>131652</v>
      </c>
      <c r="C3" s="8" t="n">
        <v>115757</v>
      </c>
    </row>
    <row r="4" spans="1:3">
      <c r="A4" s="4" t="s">
        <v>61</v>
      </c>
      <c r="B4" s="6" t="n">
        <v>4540</v>
      </c>
      <c r="C4" s="6" t="n">
        <v>5763</v>
      </c>
    </row>
    <row r="5" spans="1:3">
      <c r="A5" s="4" t="s">
        <v>718</v>
      </c>
      <c r="B5" s="6" t="n">
        <v>8764</v>
      </c>
      <c r="C5" s="6" t="n">
        <v>9013</v>
      </c>
    </row>
    <row r="6" spans="1:3">
      <c r="A6" s="4" t="s">
        <v>719</v>
      </c>
      <c r="B6" s="6" t="n">
        <v>8654</v>
      </c>
      <c r="C6" s="6" t="n">
        <v>13517</v>
      </c>
    </row>
    <row r="7" spans="1:3">
      <c r="A7" s="4" t="s">
        <v>720</v>
      </c>
      <c r="B7" s="6" t="n">
        <v>17529</v>
      </c>
      <c r="C7" s="6" t="n">
        <v>22384</v>
      </c>
    </row>
    <row r="8" spans="1:3">
      <c r="A8" s="4" t="s">
        <v>721</v>
      </c>
      <c r="B8" s="6" t="n">
        <v>20861</v>
      </c>
      <c r="C8" s="6" t="n">
        <v>22250</v>
      </c>
    </row>
    <row r="9" spans="1:3">
      <c r="A9" s="4" t="s">
        <v>722</v>
      </c>
      <c r="B9" s="6" t="n">
        <v>17518</v>
      </c>
      <c r="C9" s="6" t="n">
        <v>14832</v>
      </c>
    </row>
    <row r="10" spans="1:3">
      <c r="A10" s="4" t="s">
        <v>723</v>
      </c>
      <c r="B10" s="6" t="n">
        <v>15414</v>
      </c>
      <c r="C10" s="6" t="n">
        <v>7477</v>
      </c>
    </row>
    <row r="11" spans="1:3">
      <c r="A11" s="4" t="s">
        <v>724</v>
      </c>
      <c r="C11" s="6" t="n">
        <v>887</v>
      </c>
    </row>
    <row r="12" spans="1:3">
      <c r="A12" s="4" t="s">
        <v>725</v>
      </c>
      <c r="B12" s="6" t="n">
        <v>4142</v>
      </c>
      <c r="C12" s="6" t="n">
        <v>4656</v>
      </c>
    </row>
    <row r="13" spans="1:3">
      <c r="A13" s="4" t="s">
        <v>726</v>
      </c>
      <c r="B13" s="6" t="n">
        <v>170</v>
      </c>
    </row>
    <row r="14" spans="1:3">
      <c r="A14" s="4" t="s">
        <v>226</v>
      </c>
      <c r="B14" s="6" t="n">
        <v>8442</v>
      </c>
      <c r="C14" s="6" t="n">
        <v>9951</v>
      </c>
    </row>
    <row r="15" spans="1:3">
      <c r="A15" s="4" t="s">
        <v>727</v>
      </c>
      <c r="B15" s="6" t="n">
        <v>237686</v>
      </c>
      <c r="C15" s="6" t="n">
        <v>226487</v>
      </c>
    </row>
    <row r="16" spans="1:3">
      <c r="A16" s="4" t="s">
        <v>728</v>
      </c>
      <c r="B16" s="6" t="n">
        <v>-17752</v>
      </c>
      <c r="C16" s="6" t="n">
        <v>-14239</v>
      </c>
    </row>
    <row r="17" spans="1:3">
      <c r="A17" s="4" t="s">
        <v>729</v>
      </c>
      <c r="B17" s="6" t="n">
        <v>219934</v>
      </c>
      <c r="C17" s="6" t="n">
        <v>212248</v>
      </c>
    </row>
    <row r="18" spans="1:3">
      <c r="A18" s="3" t="s">
        <v>730</v>
      </c>
    </row>
    <row r="19" spans="1:3">
      <c r="A19" s="4" t="s">
        <v>731</v>
      </c>
      <c r="B19" s="6" t="n">
        <v>8242</v>
      </c>
      <c r="C19" s="6" t="n">
        <v>14091</v>
      </c>
    </row>
    <row r="20" spans="1:3">
      <c r="A20" s="4" t="s">
        <v>723</v>
      </c>
      <c r="B20" s="6" t="n">
        <v>9849</v>
      </c>
      <c r="C20" s="6" t="n">
        <v>9623</v>
      </c>
    </row>
    <row r="21" spans="1:3">
      <c r="A21" s="4" t="s">
        <v>732</v>
      </c>
      <c r="B21" s="6" t="n">
        <v>21698</v>
      </c>
      <c r="C21" s="6" t="n">
        <v>24012</v>
      </c>
    </row>
    <row r="22" spans="1:3">
      <c r="A22" s="4" t="s">
        <v>226</v>
      </c>
      <c r="B22" s="6" t="n">
        <v>2612</v>
      </c>
      <c r="C22" s="6" t="n">
        <v>1012</v>
      </c>
    </row>
    <row r="23" spans="1:3">
      <c r="A23" s="4" t="s">
        <v>733</v>
      </c>
      <c r="B23" s="6" t="n">
        <v>42401</v>
      </c>
      <c r="C23" s="6" t="n">
        <v>48738</v>
      </c>
    </row>
    <row r="24" spans="1:3">
      <c r="A24" s="4" t="s">
        <v>734</v>
      </c>
      <c r="B24" s="8" t="n">
        <v>177533</v>
      </c>
      <c r="C24" s="8" t="n">
        <v>16351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5</v>
      </c>
      <c r="B1" s="2" t="s">
        <v>1</v>
      </c>
    </row>
    <row r="2" spans="1:4">
      <c r="B2" s="2" t="s">
        <v>2</v>
      </c>
      <c r="C2" s="2" t="s">
        <v>32</v>
      </c>
      <c r="D2" s="2" t="s">
        <v>93</v>
      </c>
    </row>
    <row r="3" spans="1:4">
      <c r="A3" s="3" t="s">
        <v>250</v>
      </c>
    </row>
    <row r="4" spans="1:4">
      <c r="A4" s="4" t="s">
        <v>736</v>
      </c>
      <c r="B4" s="8" t="n">
        <v>211285</v>
      </c>
      <c r="C4" s="8" t="n">
        <v>50617</v>
      </c>
      <c r="D4" s="8" t="n">
        <v>242403</v>
      </c>
    </row>
    <row r="5" spans="1:4">
      <c r="A5" s="4" t="s">
        <v>737</v>
      </c>
      <c r="B5" s="6" t="n">
        <v>9780</v>
      </c>
      <c r="C5" s="6" t="n">
        <v>-18482</v>
      </c>
      <c r="D5" s="6" t="n">
        <v>43109</v>
      </c>
    </row>
    <row r="6" spans="1:4">
      <c r="A6" s="4" t="s">
        <v>112</v>
      </c>
      <c r="B6" s="8" t="n">
        <v>221065</v>
      </c>
      <c r="C6" s="8" t="n">
        <v>32135</v>
      </c>
      <c r="D6" s="8" t="n">
        <v>28551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8</v>
      </c>
      <c r="B1" s="2" t="s">
        <v>1</v>
      </c>
    </row>
    <row r="2" spans="1:4">
      <c r="B2" s="2" t="s">
        <v>2</v>
      </c>
      <c r="C2" s="2" t="s">
        <v>32</v>
      </c>
      <c r="D2" s="2" t="s">
        <v>93</v>
      </c>
    </row>
    <row r="3" spans="1:4">
      <c r="A3" s="3" t="s">
        <v>250</v>
      </c>
    </row>
    <row r="4" spans="1:4">
      <c r="A4" s="4" t="s">
        <v>739</v>
      </c>
      <c r="B4" s="8" t="n">
        <v>95854</v>
      </c>
      <c r="C4" s="8" t="n">
        <v>60662</v>
      </c>
      <c r="D4" s="8" t="n">
        <v>37935</v>
      </c>
    </row>
    <row r="5" spans="1:4">
      <c r="A5" s="4" t="s">
        <v>740</v>
      </c>
      <c r="B5" s="6" t="n">
        <v>3498</v>
      </c>
      <c r="C5" s="6" t="n">
        <v>9376</v>
      </c>
      <c r="D5" s="6" t="n">
        <v>4902</v>
      </c>
    </row>
    <row r="6" spans="1:4">
      <c r="A6" s="4" t="s">
        <v>737</v>
      </c>
      <c r="B6" s="6" t="n">
        <v>-2170</v>
      </c>
      <c r="C6" s="6" t="n">
        <v>-5833</v>
      </c>
      <c r="D6" s="6" t="n">
        <v>-3619</v>
      </c>
    </row>
    <row r="7" spans="1:4">
      <c r="A7" s="4" t="s">
        <v>741</v>
      </c>
      <c r="B7" s="6" t="n">
        <v>97182</v>
      </c>
      <c r="C7" s="6" t="n">
        <v>64205</v>
      </c>
      <c r="D7" s="6" t="n">
        <v>39218</v>
      </c>
    </row>
    <row r="8" spans="1:4">
      <c r="A8" s="4" t="s">
        <v>742</v>
      </c>
      <c r="B8" s="6" t="n">
        <v>-25981</v>
      </c>
      <c r="C8" s="6" t="n">
        <v>-58235</v>
      </c>
      <c r="D8" s="6" t="n">
        <v>46238</v>
      </c>
    </row>
    <row r="9" spans="1:4">
      <c r="A9" s="4" t="s">
        <v>743</v>
      </c>
      <c r="B9" s="6" t="n">
        <v>3423</v>
      </c>
      <c r="C9" s="6" t="n">
        <v>-5167</v>
      </c>
      <c r="D9" s="6" t="n">
        <v>2419</v>
      </c>
    </row>
    <row r="10" spans="1:4">
      <c r="A10" s="4" t="s">
        <v>737</v>
      </c>
      <c r="B10" s="6" t="n">
        <v>5792</v>
      </c>
      <c r="C10" s="6" t="n">
        <v>888</v>
      </c>
      <c r="D10" s="6" t="n">
        <v>12924</v>
      </c>
    </row>
    <row r="11" spans="1:4">
      <c r="A11" s="4" t="s">
        <v>744</v>
      </c>
      <c r="B11" s="6" t="n">
        <v>-38493</v>
      </c>
      <c r="C11" s="6" t="n">
        <v>-95697</v>
      </c>
      <c r="D11" s="6" t="n">
        <v>94068</v>
      </c>
    </row>
    <row r="12" spans="1:4">
      <c r="A12" s="4" t="s">
        <v>113</v>
      </c>
      <c r="B12" s="8" t="n">
        <v>80416</v>
      </c>
      <c r="C12" s="8" t="n">
        <v>1691</v>
      </c>
      <c r="D12" s="8" t="n">
        <v>10079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745</v>
      </c>
      <c r="B1" s="2" t="s">
        <v>540</v>
      </c>
      <c r="C1" s="2" t="s">
        <v>1</v>
      </c>
    </row>
    <row r="2" spans="1:5">
      <c r="B2" s="2" t="s">
        <v>4</v>
      </c>
      <c r="C2" s="2" t="s">
        <v>2</v>
      </c>
      <c r="D2" s="2" t="s">
        <v>32</v>
      </c>
      <c r="E2" s="2" t="s">
        <v>93</v>
      </c>
    </row>
    <row r="3" spans="1:5">
      <c r="A3" s="3" t="s">
        <v>250</v>
      </c>
    </row>
    <row r="4" spans="1:5">
      <c r="A4" s="4" t="s">
        <v>493</v>
      </c>
      <c r="B4" s="4" t="s">
        <v>494</v>
      </c>
      <c r="C4" s="4" t="s">
        <v>494</v>
      </c>
      <c r="D4" s="4" t="s">
        <v>494</v>
      </c>
      <c r="E4" s="4" t="s">
        <v>494</v>
      </c>
    </row>
    <row r="5" spans="1:5">
      <c r="A5" s="4" t="s">
        <v>746</v>
      </c>
      <c r="C5" s="4" t="s">
        <v>747</v>
      </c>
      <c r="D5" s="4" t="s">
        <v>748</v>
      </c>
      <c r="E5" s="4" t="s">
        <v>749</v>
      </c>
    </row>
    <row r="6" spans="1:5">
      <c r="A6" s="4" t="s">
        <v>750</v>
      </c>
      <c r="C6" s="4" t="s">
        <v>751</v>
      </c>
      <c r="D6" s="4" t="s">
        <v>752</v>
      </c>
      <c r="E6" s="4" t="s">
        <v>753</v>
      </c>
    </row>
    <row r="7" spans="1:5">
      <c r="A7" s="4" t="s">
        <v>754</v>
      </c>
      <c r="C7" s="4" t="s">
        <v>755</v>
      </c>
      <c r="D7" s="4" t="s">
        <v>756</v>
      </c>
      <c r="E7" s="4" t="s">
        <v>757</v>
      </c>
    </row>
    <row r="8" spans="1:5">
      <c r="A8" s="4" t="s">
        <v>758</v>
      </c>
      <c r="D8" s="4" t="s">
        <v>759</v>
      </c>
      <c r="E8" s="4" t="s">
        <v>760</v>
      </c>
    </row>
    <row r="9" spans="1:5">
      <c r="A9" s="4" t="s">
        <v>761</v>
      </c>
      <c r="D9" s="4" t="s">
        <v>762</v>
      </c>
    </row>
    <row r="10" spans="1:5">
      <c r="A10" s="4" t="s">
        <v>763</v>
      </c>
      <c r="C10" s="4" t="s">
        <v>764</v>
      </c>
      <c r="D10" s="4" t="s">
        <v>765</v>
      </c>
      <c r="E10" s="4" t="s">
        <v>766</v>
      </c>
    </row>
    <row r="11" spans="1:5">
      <c r="A11" s="4" t="s">
        <v>767</v>
      </c>
      <c r="C11" s="4" t="s">
        <v>768</v>
      </c>
      <c r="D11" s="4" t="s">
        <v>769</v>
      </c>
      <c r="E11" s="4" t="s">
        <v>770</v>
      </c>
    </row>
    <row r="12" spans="1:5">
      <c r="A12" s="4" t="s">
        <v>771</v>
      </c>
      <c r="C12" s="4" t="s">
        <v>772</v>
      </c>
      <c r="D12" s="4" t="s">
        <v>773</v>
      </c>
      <c r="E12" s="4" t="s">
        <v>774</v>
      </c>
    </row>
    <row r="13" spans="1:5">
      <c r="A13" s="4" t="s">
        <v>775</v>
      </c>
      <c r="C13" s="4" t="s">
        <v>776</v>
      </c>
      <c r="D13" s="4" t="s">
        <v>777</v>
      </c>
      <c r="E13" s="4" t="s">
        <v>778</v>
      </c>
    </row>
    <row r="14" spans="1:5">
      <c r="A14" s="4" t="s">
        <v>779</v>
      </c>
      <c r="C14" s="4" t="s">
        <v>774</v>
      </c>
      <c r="D14" s="4" t="s">
        <v>780</v>
      </c>
      <c r="E14" s="4" t="s">
        <v>755</v>
      </c>
    </row>
    <row r="15" spans="1:5">
      <c r="A15" s="4" t="s">
        <v>226</v>
      </c>
      <c r="C15" s="4" t="s">
        <v>781</v>
      </c>
      <c r="D15" s="4" t="s">
        <v>782</v>
      </c>
      <c r="E15" s="4" t="s">
        <v>783</v>
      </c>
    </row>
    <row r="16" spans="1:5">
      <c r="A16" s="4" t="s">
        <v>784</v>
      </c>
      <c r="C16" s="4" t="s">
        <v>785</v>
      </c>
      <c r="D16" s="4" t="s">
        <v>752</v>
      </c>
      <c r="E16" s="4" t="s">
        <v>786</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7</v>
      </c>
      <c r="B1" s="2" t="s">
        <v>1</v>
      </c>
    </row>
    <row r="2" spans="1:4">
      <c r="B2" s="2" t="s">
        <v>2</v>
      </c>
      <c r="C2" s="2" t="s">
        <v>32</v>
      </c>
      <c r="D2" s="2" t="s">
        <v>93</v>
      </c>
    </row>
    <row r="3" spans="1:4">
      <c r="A3" s="3" t="s">
        <v>788</v>
      </c>
    </row>
    <row r="4" spans="1:4">
      <c r="A4" s="4" t="s">
        <v>789</v>
      </c>
      <c r="B4" s="8" t="n">
        <v>-14239</v>
      </c>
      <c r="C4" s="8" t="n">
        <v>-19585</v>
      </c>
      <c r="D4" s="8" t="n">
        <v>-13442</v>
      </c>
    </row>
    <row r="5" spans="1:4">
      <c r="A5" s="4" t="s">
        <v>790</v>
      </c>
      <c r="B5" s="6" t="n">
        <v>-3513</v>
      </c>
      <c r="C5" s="6" t="n">
        <v>5346</v>
      </c>
      <c r="D5" s="6" t="n">
        <v>-6143</v>
      </c>
    </row>
    <row r="6" spans="1:4">
      <c r="A6" s="4" t="s">
        <v>791</v>
      </c>
      <c r="B6" s="6" t="n">
        <v>0</v>
      </c>
      <c r="C6" s="6" t="n">
        <v>0</v>
      </c>
      <c r="D6" s="6" t="n">
        <v>0</v>
      </c>
    </row>
    <row r="7" spans="1:4">
      <c r="A7" s="4" t="s">
        <v>792</v>
      </c>
      <c r="B7" s="8" t="n">
        <v>-17752</v>
      </c>
      <c r="C7" s="8" t="n">
        <v>-14239</v>
      </c>
      <c r="D7" s="8" t="n">
        <v>-1958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93</v>
      </c>
      <c r="B1" s="2" t="s">
        <v>2</v>
      </c>
      <c r="C1" s="2" t="s">
        <v>32</v>
      </c>
    </row>
    <row r="2" spans="1:3">
      <c r="A2" s="3" t="s">
        <v>253</v>
      </c>
    </row>
    <row r="3" spans="1:3">
      <c r="A3" s="4" t="s">
        <v>794</v>
      </c>
      <c r="B3" s="8" t="n">
        <v>300000</v>
      </c>
      <c r="C3" s="8" t="n">
        <v>300000</v>
      </c>
    </row>
    <row r="4" spans="1:3">
      <c r="A4" s="4" t="s">
        <v>795</v>
      </c>
      <c r="B4" s="6" t="n">
        <v>15000</v>
      </c>
      <c r="C4" s="6" t="n">
        <v>15000</v>
      </c>
    </row>
    <row r="5" spans="1:3">
      <c r="A5" s="4" t="s">
        <v>648</v>
      </c>
      <c r="B5" s="8" t="n">
        <v>285000</v>
      </c>
      <c r="C5" s="8" t="n">
        <v>285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183</v>
      </c>
      <c r="B1" s="2" t="s">
        <v>1</v>
      </c>
    </row>
    <row r="2" spans="1:4">
      <c r="B2" s="2" t="s">
        <v>2</v>
      </c>
      <c r="C2" s="2" t="s">
        <v>32</v>
      </c>
      <c r="D2" s="2" t="s">
        <v>93</v>
      </c>
    </row>
    <row r="3" spans="1:4">
      <c r="A3" s="3" t="s">
        <v>184</v>
      </c>
    </row>
    <row r="4" spans="1:4">
      <c r="A4" s="4" t="s">
        <v>185</v>
      </c>
      <c r="B4" s="9" t="n">
        <v>0.32</v>
      </c>
      <c r="C4" s="9" t="n">
        <v>0.4</v>
      </c>
      <c r="D4" s="9" t="n">
        <v>0.3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796</v>
      </c>
      <c r="B1" s="2" t="s">
        <v>1</v>
      </c>
    </row>
    <row r="2" spans="1:4">
      <c r="B2" s="2" t="s">
        <v>600</v>
      </c>
      <c r="C2" s="2" t="s">
        <v>797</v>
      </c>
      <c r="D2" s="2" t="s">
        <v>798</v>
      </c>
    </row>
    <row r="3" spans="1:4">
      <c r="A3" s="3" t="s">
        <v>799</v>
      </c>
    </row>
    <row r="4" spans="1:4">
      <c r="A4" s="4" t="s">
        <v>800</v>
      </c>
      <c r="B4" s="8" t="n">
        <v>15000000</v>
      </c>
    </row>
    <row r="5" spans="1:4">
      <c r="A5" s="4" t="s">
        <v>801</v>
      </c>
      <c r="B5" s="6" t="n">
        <v>15000000</v>
      </c>
    </row>
    <row r="6" spans="1:4">
      <c r="A6" s="4" t="s">
        <v>802</v>
      </c>
      <c r="B6" s="6" t="n">
        <v>15000000</v>
      </c>
    </row>
    <row r="7" spans="1:4">
      <c r="A7" s="4" t="s">
        <v>803</v>
      </c>
      <c r="B7" s="6" t="n">
        <v>15000000</v>
      </c>
    </row>
    <row r="8" spans="1:4">
      <c r="A8" s="4" t="s">
        <v>804</v>
      </c>
      <c r="B8" s="8" t="n">
        <v>240000000</v>
      </c>
    </row>
    <row r="9" spans="1:4">
      <c r="A9" s="4" t="s">
        <v>805</v>
      </c>
      <c r="B9" s="4" t="s">
        <v>806</v>
      </c>
    </row>
    <row r="10" spans="1:4">
      <c r="A10" s="4" t="s">
        <v>807</v>
      </c>
      <c r="B10" s="8" t="n">
        <v>250000000</v>
      </c>
    </row>
    <row r="11" spans="1:4">
      <c r="A11" s="4" t="s">
        <v>808</v>
      </c>
      <c r="B11" s="4" t="s">
        <v>809</v>
      </c>
    </row>
    <row r="12" spans="1:4">
      <c r="A12" s="4" t="s">
        <v>810</v>
      </c>
      <c r="B12" s="6" t="n">
        <v>3</v>
      </c>
    </row>
    <row r="13" spans="1:4">
      <c r="A13" s="4" t="s">
        <v>811</v>
      </c>
      <c r="B13" s="10" t="n">
        <v>3.25</v>
      </c>
    </row>
    <row r="14" spans="1:4">
      <c r="A14" s="4" t="s">
        <v>812</v>
      </c>
      <c r="B14" s="6" t="n">
        <v>4</v>
      </c>
    </row>
    <row r="15" spans="1:4">
      <c r="A15" s="4" t="s">
        <v>813</v>
      </c>
      <c r="B15" s="4" t="s">
        <v>814</v>
      </c>
    </row>
    <row r="16" spans="1:4">
      <c r="A16" s="4" t="s">
        <v>815</v>
      </c>
      <c r="B16" s="4" t="s">
        <v>816</v>
      </c>
    </row>
    <row r="17" spans="1:4">
      <c r="A17" s="4" t="s">
        <v>817</v>
      </c>
      <c r="B17" s="8" t="n">
        <v>19300000</v>
      </c>
    </row>
    <row r="18" spans="1:4">
      <c r="A18" s="4" t="s">
        <v>818</v>
      </c>
    </row>
    <row r="19" spans="1:4">
      <c r="A19" s="3" t="s">
        <v>799</v>
      </c>
    </row>
    <row r="20" spans="1:4">
      <c r="A20" s="4" t="s">
        <v>819</v>
      </c>
      <c r="D20" s="8" t="n">
        <v>400000000</v>
      </c>
    </row>
    <row r="21" spans="1:4">
      <c r="A21" s="4" t="s">
        <v>820</v>
      </c>
    </row>
    <row r="22" spans="1:4">
      <c r="A22" s="3" t="s">
        <v>799</v>
      </c>
    </row>
    <row r="23" spans="1:4">
      <c r="A23" s="4" t="s">
        <v>819</v>
      </c>
      <c r="C23" s="8" t="n">
        <v>300000000</v>
      </c>
    </row>
    <row r="24" spans="1:4">
      <c r="A24" s="4" t="s">
        <v>821</v>
      </c>
    </row>
    <row r="25" spans="1:4">
      <c r="A25" s="3" t="s">
        <v>799</v>
      </c>
    </row>
    <row r="26" spans="1:4">
      <c r="A26" s="4" t="s">
        <v>822</v>
      </c>
      <c r="B26" s="4" t="s">
        <v>809</v>
      </c>
    </row>
    <row r="27" spans="1:4">
      <c r="A27" s="4" t="s">
        <v>823</v>
      </c>
    </row>
    <row r="28" spans="1:4">
      <c r="A28" s="3" t="s">
        <v>799</v>
      </c>
    </row>
    <row r="29" spans="1:4">
      <c r="A29" s="4" t="s">
        <v>822</v>
      </c>
      <c r="B29" s="4" t="s">
        <v>824</v>
      </c>
    </row>
    <row r="30" spans="1:4">
      <c r="A30" s="4" t="s">
        <v>825</v>
      </c>
    </row>
    <row r="31" spans="1:4">
      <c r="A31" s="3" t="s">
        <v>799</v>
      </c>
    </row>
    <row r="32" spans="1:4">
      <c r="A32" s="4" t="s">
        <v>826</v>
      </c>
      <c r="B32" s="8" t="n">
        <v>300000000</v>
      </c>
    </row>
    <row r="33" spans="1:4">
      <c r="A33" s="4" t="s">
        <v>827</v>
      </c>
    </row>
    <row r="34" spans="1:4">
      <c r="A34" s="3" t="s">
        <v>799</v>
      </c>
    </row>
    <row r="35" spans="1:4">
      <c r="A35" s="4" t="s">
        <v>828</v>
      </c>
      <c r="B35" s="6" t="n">
        <v>0</v>
      </c>
    </row>
    <row r="36" spans="1:4">
      <c r="A36" s="4" t="s">
        <v>829</v>
      </c>
    </row>
    <row r="37" spans="1:4">
      <c r="A37" s="3" t="s">
        <v>799</v>
      </c>
    </row>
    <row r="38" spans="1:4">
      <c r="A38" s="4" t="s">
        <v>828</v>
      </c>
      <c r="B38" s="6" t="n">
        <v>82200000</v>
      </c>
    </row>
    <row r="39" spans="1:4">
      <c r="A39" s="4" t="s">
        <v>830</v>
      </c>
      <c r="B39" s="8" t="n">
        <v>317800000</v>
      </c>
    </row>
    <row r="40" spans="1:4">
      <c r="A40" s="4" t="s">
        <v>507</v>
      </c>
    </row>
    <row r="41" spans="1:4">
      <c r="A41" s="3" t="s">
        <v>799</v>
      </c>
    </row>
    <row r="42" spans="1:4">
      <c r="A42" s="4" t="s">
        <v>813</v>
      </c>
      <c r="B42" s="4" t="s">
        <v>814</v>
      </c>
    </row>
    <row r="43" spans="1:4">
      <c r="A43" s="4" t="s">
        <v>831</v>
      </c>
    </row>
    <row r="44" spans="1:4">
      <c r="A44" s="3" t="s">
        <v>799</v>
      </c>
    </row>
    <row r="45" spans="1:4">
      <c r="A45" s="4" t="s">
        <v>822</v>
      </c>
      <c r="B45" s="4" t="s">
        <v>809</v>
      </c>
    </row>
    <row r="46" spans="1:4">
      <c r="A46" s="4" t="s">
        <v>832</v>
      </c>
    </row>
    <row r="47" spans="1:4">
      <c r="A47" s="3" t="s">
        <v>799</v>
      </c>
    </row>
    <row r="48" spans="1:4">
      <c r="A48" s="4" t="s">
        <v>822</v>
      </c>
      <c r="B48" s="4" t="s">
        <v>824</v>
      </c>
    </row>
    <row r="49" spans="1:4">
      <c r="A49" s="4" t="s">
        <v>622</v>
      </c>
    </row>
    <row r="50" spans="1:4">
      <c r="A50" s="3" t="s">
        <v>799</v>
      </c>
    </row>
    <row r="51" spans="1:4">
      <c r="A51" s="4" t="s">
        <v>813</v>
      </c>
      <c r="B51" s="4" t="s">
        <v>833</v>
      </c>
    </row>
    <row r="52" spans="1:4">
      <c r="A52" s="4" t="s">
        <v>834</v>
      </c>
    </row>
    <row r="53" spans="1:4">
      <c r="A53" s="3" t="s">
        <v>799</v>
      </c>
    </row>
    <row r="54" spans="1:4">
      <c r="A54" s="4" t="s">
        <v>822</v>
      </c>
      <c r="B54" s="4" t="s">
        <v>835</v>
      </c>
    </row>
    <row r="55" spans="1:4">
      <c r="A55" s="4" t="s">
        <v>836</v>
      </c>
    </row>
    <row r="56" spans="1:4">
      <c r="A56" s="3" t="s">
        <v>799</v>
      </c>
    </row>
    <row r="57" spans="1:4">
      <c r="A57" s="4" t="s">
        <v>822</v>
      </c>
      <c r="B57" s="4" t="s">
        <v>837</v>
      </c>
    </row>
    <row r="58" spans="1:4">
      <c r="A58" s="4" t="s">
        <v>838</v>
      </c>
    </row>
    <row r="59" spans="1:4">
      <c r="A59" s="3" t="s">
        <v>799</v>
      </c>
    </row>
    <row r="60" spans="1:4">
      <c r="A60" s="4" t="s">
        <v>839</v>
      </c>
      <c r="B60" s="4" t="s">
        <v>833</v>
      </c>
    </row>
    <row r="61" spans="1:4">
      <c r="A61" s="4" t="s">
        <v>839</v>
      </c>
      <c r="B61" s="4" t="s">
        <v>824</v>
      </c>
    </row>
    <row r="62" spans="1:4">
      <c r="A62" s="4" t="s">
        <v>839</v>
      </c>
      <c r="B62" s="4" t="s">
        <v>833</v>
      </c>
    </row>
    <row r="63" spans="1:4">
      <c r="A63" s="4" t="s">
        <v>840</v>
      </c>
    </row>
    <row r="64" spans="1:4">
      <c r="A64" s="3" t="s">
        <v>799</v>
      </c>
    </row>
    <row r="65" spans="1:4">
      <c r="A65" s="4" t="s">
        <v>839</v>
      </c>
      <c r="B65" s="4" t="s">
        <v>809</v>
      </c>
    </row>
    <row r="66" spans="1:4">
      <c r="A66" s="4" t="s">
        <v>841</v>
      </c>
    </row>
    <row r="67" spans="1:4">
      <c r="A67" s="3" t="s">
        <v>799</v>
      </c>
    </row>
    <row r="68" spans="1:4">
      <c r="A68" s="4" t="s">
        <v>839</v>
      </c>
      <c r="B68" s="4" t="s">
        <v>809</v>
      </c>
    </row>
    <row r="69" spans="1:4">
      <c r="A69" s="4" t="s">
        <v>839</v>
      </c>
      <c r="B69" s="4" t="s">
        <v>835</v>
      </c>
    </row>
    <row r="70" spans="1:4">
      <c r="A70" s="4" t="s">
        <v>842</v>
      </c>
    </row>
    <row r="71" spans="1:4">
      <c r="A71" s="3" t="s">
        <v>799</v>
      </c>
    </row>
    <row r="72" spans="1:4">
      <c r="A72" s="4" t="s">
        <v>839</v>
      </c>
      <c r="B72" s="4" t="s">
        <v>843</v>
      </c>
    </row>
    <row r="73" spans="1:4">
      <c r="A73" s="4" t="s">
        <v>844</v>
      </c>
    </row>
    <row r="74" spans="1:4">
      <c r="A74" s="3" t="s">
        <v>799</v>
      </c>
    </row>
    <row r="75" spans="1:4">
      <c r="A75" s="4" t="s">
        <v>839</v>
      </c>
      <c r="B75" s="4" t="s">
        <v>84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846</v>
      </c>
      <c r="B1" s="2" t="s">
        <v>1</v>
      </c>
    </row>
    <row r="2" spans="1:4">
      <c r="B2" s="2" t="s">
        <v>600</v>
      </c>
      <c r="C2" s="2" t="s">
        <v>642</v>
      </c>
      <c r="D2" s="2" t="s">
        <v>475</v>
      </c>
    </row>
    <row r="3" spans="1:4">
      <c r="A3" s="3" t="s">
        <v>847</v>
      </c>
    </row>
    <row r="4" spans="1:4">
      <c r="A4" s="4" t="s">
        <v>848</v>
      </c>
      <c r="B4" s="8" t="n">
        <v>-54656</v>
      </c>
      <c r="C4" s="8" t="n">
        <v>-141508</v>
      </c>
      <c r="D4" s="8" t="n">
        <v>130795</v>
      </c>
    </row>
    <row r="5" spans="1:4">
      <c r="A5" s="4" t="s">
        <v>849</v>
      </c>
      <c r="B5" s="6" t="n">
        <v>1385669</v>
      </c>
    </row>
    <row r="6" spans="1:4">
      <c r="A6" s="4" t="s">
        <v>850</v>
      </c>
      <c r="B6" s="6" t="n">
        <v>1251033</v>
      </c>
      <c r="C6" s="6" t="n">
        <v>1385669</v>
      </c>
    </row>
    <row r="7" spans="1:4">
      <c r="A7" s="4" t="s">
        <v>649</v>
      </c>
      <c r="B7" s="6" t="n">
        <v>-20418</v>
      </c>
      <c r="C7" s="6" t="n">
        <v>-29956</v>
      </c>
    </row>
    <row r="8" spans="1:4">
      <c r="A8" s="4" t="s">
        <v>650</v>
      </c>
      <c r="B8" s="6" t="n">
        <v>-358512</v>
      </c>
      <c r="C8" s="6" t="n">
        <v>-308927</v>
      </c>
    </row>
    <row r="9" spans="1:4">
      <c r="A9" s="4" t="s">
        <v>851</v>
      </c>
    </row>
    <row r="10" spans="1:4">
      <c r="A10" s="3" t="s">
        <v>847</v>
      </c>
    </row>
    <row r="11" spans="1:4">
      <c r="A11" s="4" t="s">
        <v>852</v>
      </c>
      <c r="B11" s="6" t="n">
        <v>1652271</v>
      </c>
      <c r="C11" s="6" t="n">
        <v>1487944</v>
      </c>
    </row>
    <row r="12" spans="1:4">
      <c r="A12" s="4" t="s">
        <v>853</v>
      </c>
      <c r="B12" s="6" t="n">
        <v>23562</v>
      </c>
      <c r="C12" s="6" t="n">
        <v>24316</v>
      </c>
      <c r="D12" s="6" t="n">
        <v>31136</v>
      </c>
    </row>
    <row r="13" spans="1:4">
      <c r="A13" s="4" t="s">
        <v>854</v>
      </c>
      <c r="B13" s="6" t="n">
        <v>63867</v>
      </c>
      <c r="C13" s="6" t="n">
        <v>68190</v>
      </c>
      <c r="D13" s="6" t="n">
        <v>64941</v>
      </c>
    </row>
    <row r="14" spans="1:4">
      <c r="A14" s="4" t="s">
        <v>855</v>
      </c>
      <c r="B14" s="6" t="n">
        <v>84</v>
      </c>
      <c r="C14" s="6" t="n">
        <v>88</v>
      </c>
    </row>
    <row r="15" spans="1:4">
      <c r="A15" s="4" t="s">
        <v>856</v>
      </c>
      <c r="B15" s="6" t="n">
        <v>-9</v>
      </c>
      <c r="C15" s="6" t="n">
        <v>917</v>
      </c>
    </row>
    <row r="16" spans="1:4">
      <c r="A16" s="4" t="s">
        <v>857</v>
      </c>
      <c r="B16" s="6" t="n">
        <v>1737</v>
      </c>
      <c r="C16" s="6" t="n">
        <v>305</v>
      </c>
    </row>
    <row r="17" spans="1:4">
      <c r="A17" s="4" t="s">
        <v>858</v>
      </c>
      <c r="C17" s="6" t="n">
        <v>682</v>
      </c>
    </row>
    <row r="18" spans="1:4">
      <c r="A18" s="4" t="s">
        <v>859</v>
      </c>
      <c r="B18" s="6" t="n">
        <v>-8407</v>
      </c>
      <c r="C18" s="6" t="n">
        <v>-21182</v>
      </c>
    </row>
    <row r="19" spans="1:4">
      <c r="A19" s="4" t="s">
        <v>848</v>
      </c>
      <c r="B19" s="6" t="n">
        <v>-45970</v>
      </c>
      <c r="C19" s="6" t="n">
        <v>210040</v>
      </c>
    </row>
    <row r="20" spans="1:4">
      <c r="A20" s="4" t="s">
        <v>860</v>
      </c>
      <c r="B20" s="6" t="n">
        <v>-14568</v>
      </c>
      <c r="C20" s="6" t="n">
        <v>-20058</v>
      </c>
    </row>
    <row r="21" spans="1:4">
      <c r="A21" s="4" t="s">
        <v>861</v>
      </c>
      <c r="B21" s="6" t="n">
        <v>-23081</v>
      </c>
      <c r="C21" s="6" t="n">
        <v>-14391</v>
      </c>
    </row>
    <row r="22" spans="1:4">
      <c r="A22" s="4" t="s">
        <v>862</v>
      </c>
      <c r="B22" s="6" t="n">
        <v>-83581</v>
      </c>
      <c r="C22" s="6" t="n">
        <v>-84580</v>
      </c>
    </row>
    <row r="23" spans="1:4">
      <c r="A23" s="4" t="s">
        <v>863</v>
      </c>
      <c r="B23" s="6" t="n">
        <v>1565905</v>
      </c>
      <c r="C23" s="6" t="n">
        <v>1652271</v>
      </c>
      <c r="D23" s="6" t="n">
        <v>1487944</v>
      </c>
    </row>
    <row r="24" spans="1:4">
      <c r="A24" s="4" t="s">
        <v>849</v>
      </c>
      <c r="B24" s="6" t="n">
        <v>1343918</v>
      </c>
      <c r="C24" s="6" t="n">
        <v>1263325</v>
      </c>
    </row>
    <row r="25" spans="1:4">
      <c r="A25" s="4" t="s">
        <v>864</v>
      </c>
      <c r="B25" s="6" t="n">
        <v>-18819</v>
      </c>
      <c r="C25" s="6" t="n">
        <v>160293</v>
      </c>
    </row>
    <row r="26" spans="1:4">
      <c r="A26" s="4" t="s">
        <v>855</v>
      </c>
      <c r="B26" s="6" t="n">
        <v>84</v>
      </c>
      <c r="C26" s="6" t="n">
        <v>88</v>
      </c>
    </row>
    <row r="27" spans="1:4">
      <c r="A27" s="4" t="s">
        <v>865</v>
      </c>
      <c r="B27" s="6" t="n">
        <v>12872</v>
      </c>
      <c r="C27" s="6" t="n">
        <v>57011</v>
      </c>
    </row>
    <row r="28" spans="1:4">
      <c r="A28" s="4" t="s">
        <v>859</v>
      </c>
      <c r="B28" s="6" t="n">
        <v>-8407</v>
      </c>
      <c r="C28" s="6" t="n">
        <v>-21182</v>
      </c>
    </row>
    <row r="29" spans="1:4">
      <c r="A29" s="4" t="s">
        <v>860</v>
      </c>
      <c r="B29" s="6" t="n">
        <v>-13154</v>
      </c>
      <c r="C29" s="6" t="n">
        <v>-17271</v>
      </c>
    </row>
    <row r="30" spans="1:4">
      <c r="A30" s="4" t="s">
        <v>861</v>
      </c>
      <c r="B30" s="6" t="n">
        <v>-23099</v>
      </c>
      <c r="C30" s="6" t="n">
        <v>-13766</v>
      </c>
    </row>
    <row r="31" spans="1:4">
      <c r="A31" s="4" t="s">
        <v>862</v>
      </c>
      <c r="B31" s="6" t="n">
        <v>-83581</v>
      </c>
      <c r="C31" s="6" t="n">
        <v>-84580</v>
      </c>
    </row>
    <row r="32" spans="1:4">
      <c r="A32" s="4" t="s">
        <v>850</v>
      </c>
      <c r="B32" s="6" t="n">
        <v>1209814</v>
      </c>
      <c r="C32" s="6" t="n">
        <v>1343918</v>
      </c>
      <c r="D32" s="6" t="n">
        <v>1263325</v>
      </c>
    </row>
    <row r="33" spans="1:4">
      <c r="A33" s="4" t="s">
        <v>866</v>
      </c>
      <c r="B33" s="6" t="n">
        <v>-356091</v>
      </c>
      <c r="C33" s="6" t="n">
        <v>-308353</v>
      </c>
    </row>
    <row r="34" spans="1:4">
      <c r="A34" s="4" t="s">
        <v>58</v>
      </c>
      <c r="B34" s="6" t="n">
        <v>-2902</v>
      </c>
      <c r="C34" s="6" t="n">
        <v>-2782</v>
      </c>
    </row>
    <row r="35" spans="1:4">
      <c r="A35" s="4" t="s">
        <v>650</v>
      </c>
      <c r="B35" s="6" t="n">
        <v>-357163</v>
      </c>
      <c r="C35" s="6" t="n">
        <v>-307255</v>
      </c>
    </row>
    <row r="36" spans="1:4">
      <c r="A36" s="4" t="s">
        <v>867</v>
      </c>
      <c r="B36" s="6" t="n">
        <v>3974</v>
      </c>
      <c r="C36" s="6" t="n">
        <v>1684</v>
      </c>
    </row>
    <row r="37" spans="1:4">
      <c r="A37" s="4" t="s">
        <v>868</v>
      </c>
      <c r="B37" s="6" t="n">
        <v>-356091</v>
      </c>
      <c r="C37" s="6" t="n">
        <v>-308353</v>
      </c>
    </row>
    <row r="38" spans="1:4">
      <c r="A38" s="4" t="s">
        <v>869</v>
      </c>
      <c r="B38" s="6" t="n">
        <v>12019</v>
      </c>
      <c r="C38" s="6" t="n">
        <v>12073</v>
      </c>
    </row>
    <row r="39" spans="1:4">
      <c r="A39" s="4" t="s">
        <v>870</v>
      </c>
      <c r="B39" s="6" t="n">
        <v>1435815</v>
      </c>
      <c r="C39" s="6" t="n">
        <v>1550513</v>
      </c>
    </row>
    <row r="40" spans="1:4">
      <c r="A40" s="4" t="s">
        <v>871</v>
      </c>
      <c r="B40" s="6" t="n">
        <v>1435815</v>
      </c>
      <c r="C40" s="6" t="n">
        <v>1543269</v>
      </c>
    </row>
    <row r="41" spans="1:4">
      <c r="A41" s="4" t="s">
        <v>872</v>
      </c>
      <c r="B41" s="6" t="n">
        <v>1075749</v>
      </c>
      <c r="C41" s="6" t="n">
        <v>1241981</v>
      </c>
    </row>
    <row r="42" spans="1:4">
      <c r="A42" s="4" t="s">
        <v>870</v>
      </c>
      <c r="B42" s="6" t="n">
        <v>130090</v>
      </c>
      <c r="C42" s="6" t="n">
        <v>101758</v>
      </c>
    </row>
    <row r="43" spans="1:4">
      <c r="A43" s="4" t="s">
        <v>871</v>
      </c>
      <c r="B43" s="6" t="n">
        <v>130090</v>
      </c>
      <c r="C43" s="6" t="n">
        <v>100325</v>
      </c>
    </row>
    <row r="44" spans="1:4">
      <c r="A44" s="4" t="s">
        <v>872</v>
      </c>
      <c r="B44" s="6" t="n">
        <v>134065</v>
      </c>
      <c r="C44" s="6" t="n">
        <v>101937</v>
      </c>
    </row>
    <row r="45" spans="1:4">
      <c r="A45" s="4" t="s">
        <v>873</v>
      </c>
    </row>
    <row r="46" spans="1:4">
      <c r="A46" s="3" t="s">
        <v>847</v>
      </c>
    </row>
    <row r="47" spans="1:4">
      <c r="A47" s="4" t="s">
        <v>852</v>
      </c>
      <c r="B47" s="6" t="n">
        <v>73484</v>
      </c>
      <c r="C47" s="6" t="n">
        <v>63893</v>
      </c>
    </row>
    <row r="48" spans="1:4">
      <c r="A48" s="4" t="s">
        <v>853</v>
      </c>
      <c r="B48" s="6" t="n">
        <v>690</v>
      </c>
      <c r="C48" s="6" t="n">
        <v>758</v>
      </c>
      <c r="D48" s="6" t="n">
        <v>981</v>
      </c>
    </row>
    <row r="49" spans="1:4">
      <c r="A49" s="4" t="s">
        <v>854</v>
      </c>
      <c r="B49" s="6" t="n">
        <v>2600</v>
      </c>
      <c r="C49" s="6" t="n">
        <v>2823</v>
      </c>
      <c r="D49" s="6" t="n">
        <v>2767</v>
      </c>
    </row>
    <row r="50" spans="1:4">
      <c r="A50" s="4" t="s">
        <v>855</v>
      </c>
      <c r="B50" s="6" t="n">
        <v>629</v>
      </c>
      <c r="C50" s="6" t="n">
        <v>769</v>
      </c>
    </row>
    <row r="51" spans="1:4">
      <c r="A51" s="4" t="s">
        <v>857</v>
      </c>
      <c r="B51" s="6" t="n">
        <v>-623</v>
      </c>
    </row>
    <row r="52" spans="1:4">
      <c r="A52" s="4" t="s">
        <v>848</v>
      </c>
      <c r="B52" s="6" t="n">
        <v>-8371</v>
      </c>
      <c r="C52" s="6" t="n">
        <v>9581</v>
      </c>
    </row>
    <row r="53" spans="1:4">
      <c r="A53" s="4" t="s">
        <v>860</v>
      </c>
      <c r="B53" s="6" t="n">
        <v>-2046</v>
      </c>
      <c r="C53" s="6" t="n">
        <v>-292</v>
      </c>
    </row>
    <row r="54" spans="1:4">
      <c r="A54" s="4" t="s">
        <v>861</v>
      </c>
      <c r="B54" s="6" t="n">
        <v>-979</v>
      </c>
      <c r="C54" s="6" t="n">
        <v>-675</v>
      </c>
    </row>
    <row r="55" spans="1:4">
      <c r="A55" s="4" t="s">
        <v>862</v>
      </c>
      <c r="B55" s="6" t="n">
        <v>-2596</v>
      </c>
      <c r="C55" s="6" t="n">
        <v>-3373</v>
      </c>
    </row>
    <row r="56" spans="1:4">
      <c r="A56" s="4" t="s">
        <v>863</v>
      </c>
      <c r="B56" s="6" t="n">
        <v>62788</v>
      </c>
      <c r="C56" s="6" t="n">
        <v>73484</v>
      </c>
      <c r="D56" s="6" t="n">
        <v>63893</v>
      </c>
    </row>
    <row r="57" spans="1:4">
      <c r="A57" s="4" t="s">
        <v>849</v>
      </c>
      <c r="B57" s="6" t="n">
        <v>41751</v>
      </c>
      <c r="C57" s="6" t="n">
        <v>43274</v>
      </c>
    </row>
    <row r="58" spans="1:4">
      <c r="A58" s="4" t="s">
        <v>864</v>
      </c>
      <c r="B58" s="6" t="n">
        <v>84</v>
      </c>
      <c r="C58" s="6" t="n">
        <v>-415</v>
      </c>
    </row>
    <row r="59" spans="1:4">
      <c r="A59" s="4" t="s">
        <v>855</v>
      </c>
      <c r="B59" s="6" t="n">
        <v>629</v>
      </c>
      <c r="C59" s="6" t="n">
        <v>769</v>
      </c>
    </row>
    <row r="60" spans="1:4">
      <c r="A60" s="4" t="s">
        <v>865</v>
      </c>
      <c r="B60" s="6" t="n">
        <v>1346</v>
      </c>
      <c r="C60" s="6" t="n">
        <v>1496</v>
      </c>
    </row>
    <row r="61" spans="1:4">
      <c r="A61" s="4" t="s">
        <v>862</v>
      </c>
      <c r="B61" s="6" t="n">
        <v>-2591</v>
      </c>
      <c r="C61" s="6" t="n">
        <v>-3373</v>
      </c>
    </row>
    <row r="62" spans="1:4">
      <c r="A62" s="4" t="s">
        <v>850</v>
      </c>
      <c r="B62" s="6" t="n">
        <v>41219</v>
      </c>
      <c r="C62" s="6" t="n">
        <v>41751</v>
      </c>
      <c r="D62" s="8" t="n">
        <v>43274</v>
      </c>
    </row>
    <row r="63" spans="1:4">
      <c r="A63" s="4" t="s">
        <v>866</v>
      </c>
      <c r="B63" s="6" t="n">
        <v>-21569</v>
      </c>
      <c r="C63" s="6" t="n">
        <v>-31733</v>
      </c>
    </row>
    <row r="64" spans="1:4">
      <c r="A64" s="4" t="s">
        <v>58</v>
      </c>
      <c r="B64" s="6" t="n">
        <v>-1151</v>
      </c>
      <c r="C64" s="6" t="n">
        <v>-1777</v>
      </c>
    </row>
    <row r="65" spans="1:4">
      <c r="A65" s="4" t="s">
        <v>649</v>
      </c>
      <c r="B65" s="6" t="n">
        <v>-20418</v>
      </c>
      <c r="C65" s="6" t="n">
        <v>-29956</v>
      </c>
    </row>
    <row r="66" spans="1:4">
      <c r="A66" s="4" t="s">
        <v>868</v>
      </c>
      <c r="B66" s="6" t="n">
        <v>-21569</v>
      </c>
      <c r="C66" s="6" t="n">
        <v>-31733</v>
      </c>
    </row>
    <row r="67" spans="1:4">
      <c r="A67" s="4" t="s">
        <v>869</v>
      </c>
      <c r="B67" s="6" t="n">
        <v>-2491</v>
      </c>
      <c r="C67" s="6" t="n">
        <v>-2181</v>
      </c>
    </row>
    <row r="68" spans="1:4">
      <c r="A68" s="4" t="s">
        <v>871</v>
      </c>
      <c r="B68" s="6" t="n">
        <v>62788</v>
      </c>
      <c r="C68" s="6" t="n">
        <v>73484</v>
      </c>
    </row>
    <row r="69" spans="1:4">
      <c r="A69" s="4" t="s">
        <v>872</v>
      </c>
      <c r="B69" s="8" t="n">
        <v>41219</v>
      </c>
      <c r="C69" s="8" t="n">
        <v>4175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74</v>
      </c>
      <c r="B1" s="2" t="s">
        <v>1</v>
      </c>
    </row>
    <row r="2" spans="1:4">
      <c r="B2" s="2" t="s">
        <v>2</v>
      </c>
      <c r="C2" s="2" t="s">
        <v>32</v>
      </c>
      <c r="D2" s="2" t="s">
        <v>93</v>
      </c>
    </row>
    <row r="3" spans="1:4">
      <c r="A3" s="4" t="s">
        <v>851</v>
      </c>
    </row>
    <row r="4" spans="1:4">
      <c r="A4" s="3" t="s">
        <v>875</v>
      </c>
    </row>
    <row r="5" spans="1:4">
      <c r="A5" s="4" t="s">
        <v>853</v>
      </c>
      <c r="B5" s="8" t="n">
        <v>23562</v>
      </c>
      <c r="C5" s="8" t="n">
        <v>24316</v>
      </c>
      <c r="D5" s="8" t="n">
        <v>31136</v>
      </c>
    </row>
    <row r="6" spans="1:4">
      <c r="A6" s="4" t="s">
        <v>854</v>
      </c>
      <c r="B6" s="6" t="n">
        <v>63867</v>
      </c>
      <c r="C6" s="6" t="n">
        <v>68190</v>
      </c>
      <c r="D6" s="6" t="n">
        <v>64941</v>
      </c>
    </row>
    <row r="7" spans="1:4">
      <c r="A7" s="4" t="s">
        <v>876</v>
      </c>
      <c r="B7" s="6" t="n">
        <v>-90137</v>
      </c>
      <c r="C7" s="6" t="n">
        <v>-85158</v>
      </c>
      <c r="D7" s="6" t="n">
        <v>-85153</v>
      </c>
    </row>
    <row r="8" spans="1:4">
      <c r="A8" s="4" t="s">
        <v>877</v>
      </c>
      <c r="B8" s="6" t="n">
        <v>1797</v>
      </c>
      <c r="C8" s="6" t="n">
        <v>2214</v>
      </c>
      <c r="D8" s="6" t="n">
        <v>2386</v>
      </c>
    </row>
    <row r="9" spans="1:4">
      <c r="A9" s="4" t="s">
        <v>878</v>
      </c>
      <c r="B9" s="6" t="n">
        <v>60863</v>
      </c>
      <c r="C9" s="6" t="n">
        <v>132901</v>
      </c>
      <c r="D9" s="6" t="n">
        <v>-114612</v>
      </c>
    </row>
    <row r="10" spans="1:4">
      <c r="A10" s="4" t="s">
        <v>879</v>
      </c>
      <c r="B10" s="6" t="n">
        <v>59952</v>
      </c>
      <c r="C10" s="6" t="n">
        <v>142463</v>
      </c>
      <c r="D10" s="6" t="n">
        <v>-101302</v>
      </c>
    </row>
    <row r="11" spans="1:4">
      <c r="A11" s="4" t="s">
        <v>873</v>
      </c>
    </row>
    <row r="12" spans="1:4">
      <c r="A12" s="3" t="s">
        <v>875</v>
      </c>
    </row>
    <row r="13" spans="1:4">
      <c r="A13" s="4" t="s">
        <v>853</v>
      </c>
      <c r="B13" s="6" t="n">
        <v>690</v>
      </c>
      <c r="C13" s="6" t="n">
        <v>758</v>
      </c>
      <c r="D13" s="6" t="n">
        <v>981</v>
      </c>
    </row>
    <row r="14" spans="1:4">
      <c r="A14" s="4" t="s">
        <v>854</v>
      </c>
      <c r="B14" s="6" t="n">
        <v>2600</v>
      </c>
      <c r="C14" s="6" t="n">
        <v>2823</v>
      </c>
      <c r="D14" s="6" t="n">
        <v>2767</v>
      </c>
    </row>
    <row r="15" spans="1:4">
      <c r="A15" s="4" t="s">
        <v>876</v>
      </c>
      <c r="B15" s="6" t="n">
        <v>-2348</v>
      </c>
      <c r="C15" s="6" t="n">
        <v>-2295</v>
      </c>
      <c r="D15" s="6" t="n">
        <v>-2116</v>
      </c>
    </row>
    <row r="16" spans="1:4">
      <c r="A16" s="4" t="s">
        <v>877</v>
      </c>
      <c r="B16" s="6" t="n">
        <v>-254</v>
      </c>
      <c r="C16" s="6" t="n">
        <v>-163</v>
      </c>
      <c r="D16" s="6" t="n">
        <v>-148</v>
      </c>
    </row>
    <row r="17" spans="1:4">
      <c r="A17" s="4" t="s">
        <v>878</v>
      </c>
      <c r="B17" s="6" t="n">
        <v>-6207</v>
      </c>
      <c r="C17" s="6" t="n">
        <v>8607</v>
      </c>
      <c r="D17" s="6" t="n">
        <v>-16183</v>
      </c>
    </row>
    <row r="18" spans="1:4">
      <c r="A18" s="4" t="s">
        <v>879</v>
      </c>
      <c r="B18" s="8" t="n">
        <v>-5519</v>
      </c>
      <c r="C18" s="8" t="n">
        <v>9730</v>
      </c>
      <c r="D18" s="8" t="n">
        <v>-1469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80</v>
      </c>
      <c r="B1" s="2" t="s">
        <v>1</v>
      </c>
    </row>
    <row r="2" spans="1:4">
      <c r="B2" s="2" t="s">
        <v>2</v>
      </c>
      <c r="C2" s="2" t="s">
        <v>32</v>
      </c>
      <c r="D2" s="2" t="s">
        <v>93</v>
      </c>
    </row>
    <row r="3" spans="1:4">
      <c r="A3" s="3" t="s">
        <v>875</v>
      </c>
    </row>
    <row r="4" spans="1:4">
      <c r="A4" s="4" t="s">
        <v>881</v>
      </c>
      <c r="B4" s="7" t="n">
        <v>70.90000000000001</v>
      </c>
    </row>
    <row r="5" spans="1:4">
      <c r="A5" s="4" t="s">
        <v>882</v>
      </c>
      <c r="B5" s="11" t="n">
        <v>1.8</v>
      </c>
    </row>
    <row r="6" spans="1:4">
      <c r="A6" s="4" t="s">
        <v>883</v>
      </c>
      <c r="B6" s="11" t="n">
        <v>-0.3</v>
      </c>
    </row>
    <row r="7" spans="1:4">
      <c r="A7" s="4" t="s">
        <v>884</v>
      </c>
      <c r="B7" s="11" t="n">
        <v>1.9</v>
      </c>
    </row>
    <row r="8" spans="1:4">
      <c r="A8" s="4" t="s">
        <v>885</v>
      </c>
      <c r="B8" s="7" t="n">
        <v>-0.3</v>
      </c>
    </row>
    <row r="9" spans="1:4">
      <c r="A9" s="4" t="s">
        <v>876</v>
      </c>
      <c r="B9" s="4" t="s">
        <v>782</v>
      </c>
    </row>
    <row r="10" spans="1:4">
      <c r="A10" s="4" t="s">
        <v>886</v>
      </c>
      <c r="B10" s="4" t="s">
        <v>887</v>
      </c>
      <c r="C10" s="4" t="s">
        <v>888</v>
      </c>
    </row>
    <row r="11" spans="1:4">
      <c r="A11" s="4" t="s">
        <v>889</v>
      </c>
    </row>
    <row r="12" spans="1:4">
      <c r="A12" s="3" t="s">
        <v>875</v>
      </c>
    </row>
    <row r="13" spans="1:4">
      <c r="A13" s="4" t="s">
        <v>890</v>
      </c>
      <c r="B13" s="7" t="n">
        <v>0.4</v>
      </c>
      <c r="C13" s="7" t="n">
        <v>0.5</v>
      </c>
      <c r="D13" s="7" t="n">
        <v>0.5</v>
      </c>
    </row>
    <row r="14" spans="1:4">
      <c r="A14" s="4" t="s">
        <v>851</v>
      </c>
    </row>
    <row r="15" spans="1:4">
      <c r="A15" s="3" t="s">
        <v>875</v>
      </c>
    </row>
    <row r="16" spans="1:4">
      <c r="A16" s="4" t="s">
        <v>876</v>
      </c>
      <c r="B16" s="4" t="s">
        <v>891</v>
      </c>
      <c r="C16" s="4" t="s">
        <v>892</v>
      </c>
    </row>
    <row r="17" spans="1:4">
      <c r="A17" s="4" t="s">
        <v>893</v>
      </c>
      <c r="B17" s="4" t="s">
        <v>894</v>
      </c>
    </row>
    <row r="18" spans="1:4">
      <c r="A18" s="4" t="s">
        <v>895</v>
      </c>
    </row>
    <row r="19" spans="1:4">
      <c r="A19" s="3" t="s">
        <v>875</v>
      </c>
    </row>
    <row r="20" spans="1:4">
      <c r="A20" s="4" t="s">
        <v>896</v>
      </c>
      <c r="B20" s="4" t="s">
        <v>897</v>
      </c>
    </row>
    <row r="21" spans="1:4">
      <c r="A21" s="4" t="s">
        <v>898</v>
      </c>
    </row>
    <row r="22" spans="1:4">
      <c r="A22" s="3" t="s">
        <v>875</v>
      </c>
    </row>
    <row r="23" spans="1:4">
      <c r="A23" s="4" t="s">
        <v>899</v>
      </c>
      <c r="B23" s="4" t="s">
        <v>900</v>
      </c>
    </row>
    <row r="24" spans="1:4">
      <c r="A24" s="4" t="s">
        <v>901</v>
      </c>
    </row>
    <row r="25" spans="1:4">
      <c r="A25" s="3" t="s">
        <v>875</v>
      </c>
    </row>
    <row r="26" spans="1:4">
      <c r="A26" s="4" t="s">
        <v>890</v>
      </c>
      <c r="B26" s="7" t="n">
        <v>17.5</v>
      </c>
      <c r="C26" s="7" t="n">
        <v>18.1</v>
      </c>
      <c r="D26" s="11" t="n">
        <v>16.7</v>
      </c>
    </row>
    <row r="27" spans="1:4">
      <c r="A27" s="4" t="s">
        <v>902</v>
      </c>
    </row>
    <row r="28" spans="1:4">
      <c r="A28" s="3" t="s">
        <v>875</v>
      </c>
    </row>
    <row r="29" spans="1:4">
      <c r="A29" s="4" t="s">
        <v>890</v>
      </c>
      <c r="B29" s="11" t="n">
        <v>0.1</v>
      </c>
      <c r="C29" s="11" t="n">
        <v>0.2</v>
      </c>
      <c r="D29" s="11" t="n">
        <v>0.2</v>
      </c>
    </row>
    <row r="30" spans="1:4">
      <c r="A30" s="4" t="s">
        <v>903</v>
      </c>
    </row>
    <row r="31" spans="1:4">
      <c r="A31" s="3" t="s">
        <v>875</v>
      </c>
    </row>
    <row r="32" spans="1:4">
      <c r="A32" s="4" t="s">
        <v>890</v>
      </c>
      <c r="B32" s="7" t="n">
        <v>0.7</v>
      </c>
      <c r="C32" s="7" t="n">
        <v>0.3</v>
      </c>
      <c r="D32" s="7" t="n">
        <v>0.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04</v>
      </c>
      <c r="B1" s="2" t="s">
        <v>1</v>
      </c>
    </row>
    <row r="2" spans="1:4">
      <c r="B2" s="2" t="s">
        <v>2</v>
      </c>
      <c r="C2" s="2" t="s">
        <v>32</v>
      </c>
      <c r="D2" s="2" t="s">
        <v>93</v>
      </c>
    </row>
    <row r="3" spans="1:4">
      <c r="A3" s="3" t="s">
        <v>847</v>
      </c>
    </row>
    <row r="4" spans="1:4">
      <c r="A4" s="4" t="s">
        <v>905</v>
      </c>
      <c r="B4" s="8" t="n">
        <v>54656</v>
      </c>
      <c r="C4" s="8" t="n">
        <v>141508</v>
      </c>
      <c r="D4" s="8" t="n">
        <v>-130795</v>
      </c>
    </row>
    <row r="5" spans="1:4">
      <c r="A5" s="4" t="s">
        <v>906</v>
      </c>
    </row>
    <row r="6" spans="1:4">
      <c r="A6" s="3" t="s">
        <v>847</v>
      </c>
    </row>
    <row r="7" spans="1:4">
      <c r="A7" s="4" t="s">
        <v>905</v>
      </c>
      <c r="B7" s="6" t="n">
        <v>51588</v>
      </c>
      <c r="C7" s="6" t="n">
        <v>129313</v>
      </c>
      <c r="D7" s="6" t="n">
        <v>-107250</v>
      </c>
    </row>
    <row r="8" spans="1:4">
      <c r="A8" s="4" t="s">
        <v>907</v>
      </c>
    </row>
    <row r="9" spans="1:4">
      <c r="A9" s="3" t="s">
        <v>847</v>
      </c>
    </row>
    <row r="10" spans="1:4">
      <c r="A10" s="4" t="s">
        <v>905</v>
      </c>
      <c r="B10" s="6" t="n">
        <v>3066</v>
      </c>
      <c r="C10" s="6" t="n">
        <v>11826</v>
      </c>
      <c r="D10" s="6" t="n">
        <v>-23383</v>
      </c>
    </row>
    <row r="11" spans="1:4">
      <c r="A11" s="4" t="s">
        <v>908</v>
      </c>
    </row>
    <row r="12" spans="1:4">
      <c r="A12" s="3" t="s">
        <v>847</v>
      </c>
    </row>
    <row r="13" spans="1:4">
      <c r="A13" s="4" t="s">
        <v>905</v>
      </c>
      <c r="B13" s="8" t="n">
        <v>2</v>
      </c>
      <c r="C13" s="8" t="n">
        <v>369</v>
      </c>
      <c r="D13" s="8" t="n">
        <v>-16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09</v>
      </c>
      <c r="B1" s="2" t="s">
        <v>1</v>
      </c>
    </row>
    <row r="2" spans="1:3">
      <c r="B2" s="2" t="s">
        <v>2</v>
      </c>
      <c r="C2" s="2" t="s">
        <v>32</v>
      </c>
    </row>
    <row r="3" spans="1:3">
      <c r="A3" s="4" t="s">
        <v>851</v>
      </c>
    </row>
    <row r="4" spans="1:3">
      <c r="A4" s="3" t="s">
        <v>847</v>
      </c>
    </row>
    <row r="5" spans="1:3">
      <c r="A5" s="4" t="s">
        <v>910</v>
      </c>
      <c r="B5" s="8" t="n">
        <v>-1737</v>
      </c>
      <c r="C5" s="8" t="n">
        <v>-1351</v>
      </c>
    </row>
    <row r="6" spans="1:3">
      <c r="A6" s="4" t="s">
        <v>873</v>
      </c>
    </row>
    <row r="7" spans="1:3">
      <c r="A7" s="3" t="s">
        <v>847</v>
      </c>
    </row>
    <row r="8" spans="1:3">
      <c r="A8" s="4" t="s">
        <v>910</v>
      </c>
      <c r="B8" s="8" t="n">
        <v>62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11</v>
      </c>
      <c r="B1" s="2" t="s">
        <v>1</v>
      </c>
    </row>
    <row r="2" spans="1:3">
      <c r="B2" s="2" t="s">
        <v>2</v>
      </c>
      <c r="C2" s="2" t="s">
        <v>32</v>
      </c>
    </row>
    <row r="3" spans="1:3">
      <c r="A3" s="3" t="s">
        <v>847</v>
      </c>
    </row>
    <row r="4" spans="1:3">
      <c r="A4" s="4" t="s">
        <v>912</v>
      </c>
      <c r="B4" s="4" t="s">
        <v>782</v>
      </c>
    </row>
    <row r="5" spans="1:3">
      <c r="A5" s="4" t="s">
        <v>851</v>
      </c>
    </row>
    <row r="6" spans="1:3">
      <c r="A6" s="3" t="s">
        <v>847</v>
      </c>
    </row>
    <row r="7" spans="1:3">
      <c r="A7" s="4" t="s">
        <v>913</v>
      </c>
      <c r="B7" s="4" t="s">
        <v>914</v>
      </c>
      <c r="C7" s="4" t="s">
        <v>915</v>
      </c>
    </row>
    <row r="8" spans="1:3">
      <c r="A8" s="4" t="s">
        <v>916</v>
      </c>
      <c r="C8" s="4" t="s">
        <v>917</v>
      </c>
    </row>
    <row r="9" spans="1:3">
      <c r="A9" s="4" t="s">
        <v>918</v>
      </c>
      <c r="B9" s="4" t="s">
        <v>915</v>
      </c>
      <c r="C9" s="4" t="s">
        <v>919</v>
      </c>
    </row>
    <row r="10" spans="1:3">
      <c r="A10" s="4" t="s">
        <v>912</v>
      </c>
      <c r="B10" s="4" t="s">
        <v>891</v>
      </c>
      <c r="C10" s="4" t="s">
        <v>892</v>
      </c>
    </row>
    <row r="11" spans="1:3">
      <c r="A11" s="4" t="s">
        <v>920</v>
      </c>
      <c r="B11" s="4" t="s">
        <v>917</v>
      </c>
      <c r="C11" s="4" t="s">
        <v>921</v>
      </c>
    </row>
    <row r="12" spans="1:3">
      <c r="A12" s="4" t="s">
        <v>873</v>
      </c>
    </row>
    <row r="13" spans="1:3">
      <c r="A13" s="3" t="s">
        <v>847</v>
      </c>
    </row>
    <row r="14" spans="1:3">
      <c r="A14" s="4" t="s">
        <v>913</v>
      </c>
      <c r="B14" s="4" t="s">
        <v>922</v>
      </c>
      <c r="C14" s="4" t="s">
        <v>923</v>
      </c>
    </row>
    <row r="15" spans="1:3">
      <c r="A15" s="4" t="s">
        <v>918</v>
      </c>
      <c r="B15" s="4" t="s">
        <v>923</v>
      </c>
      <c r="C15" s="4" t="s">
        <v>924</v>
      </c>
    </row>
    <row r="16" spans="1:3">
      <c r="A16" s="4" t="s">
        <v>912</v>
      </c>
      <c r="B16" s="4" t="s">
        <v>925</v>
      </c>
      <c r="C16" s="4" t="s">
        <v>92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27</v>
      </c>
      <c r="B1" s="2" t="s">
        <v>1</v>
      </c>
    </row>
    <row r="2" spans="1:3">
      <c r="B2" s="2" t="s">
        <v>2</v>
      </c>
      <c r="C2" s="2" t="s">
        <v>32</v>
      </c>
    </row>
    <row r="3" spans="1:3">
      <c r="A3" s="3" t="s">
        <v>256</v>
      </c>
    </row>
    <row r="4" spans="1:3">
      <c r="A4" s="4" t="s">
        <v>928</v>
      </c>
      <c r="B4" s="4" t="s">
        <v>929</v>
      </c>
      <c r="C4" s="4" t="s">
        <v>930</v>
      </c>
    </row>
    <row r="5" spans="1:3">
      <c r="A5" s="4" t="s">
        <v>931</v>
      </c>
      <c r="B5" s="4" t="s">
        <v>932</v>
      </c>
      <c r="C5" s="4" t="s">
        <v>932</v>
      </c>
    </row>
    <row r="6" spans="1:3">
      <c r="A6" s="4" t="s">
        <v>933</v>
      </c>
      <c r="B6" s="6" t="n">
        <v>2024</v>
      </c>
      <c r="C6" s="6" t="n">
        <v>202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934</v>
      </c>
      <c r="B1" s="2" t="s">
        <v>1</v>
      </c>
    </row>
    <row r="2" spans="1:2">
      <c r="B2" s="2" t="s">
        <v>600</v>
      </c>
    </row>
    <row r="3" spans="1:2">
      <c r="A3" s="3" t="s">
        <v>256</v>
      </c>
    </row>
    <row r="4" spans="1:2">
      <c r="A4" s="4" t="s">
        <v>935</v>
      </c>
      <c r="B4" s="8" t="n">
        <v>379</v>
      </c>
    </row>
    <row r="5" spans="1:2">
      <c r="A5" s="4" t="s">
        <v>936</v>
      </c>
      <c r="B5" s="6" t="n">
        <v>6551</v>
      </c>
    </row>
    <row r="6" spans="1:2">
      <c r="A6" s="4" t="s">
        <v>937</v>
      </c>
      <c r="B6" s="6" t="n">
        <v>-314</v>
      </c>
    </row>
    <row r="7" spans="1:2">
      <c r="A7" s="4" t="s">
        <v>938</v>
      </c>
      <c r="B7" s="8" t="n">
        <v>-550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39</v>
      </c>
      <c r="B1" s="2" t="s">
        <v>2</v>
      </c>
      <c r="C1" s="2" t="s">
        <v>32</v>
      </c>
    </row>
    <row r="2" spans="1:3">
      <c r="A2" s="4" t="s">
        <v>414</v>
      </c>
    </row>
    <row r="3" spans="1:3">
      <c r="A3" s="3" t="s">
        <v>875</v>
      </c>
    </row>
    <row r="4" spans="1:3">
      <c r="A4" s="4" t="s">
        <v>153</v>
      </c>
      <c r="B4" s="4" t="s">
        <v>504</v>
      </c>
      <c r="C4" s="4" t="s">
        <v>504</v>
      </c>
    </row>
    <row r="5" spans="1:3">
      <c r="A5" s="4" t="s">
        <v>940</v>
      </c>
    </row>
    <row r="6" spans="1:3">
      <c r="A6" s="3" t="s">
        <v>875</v>
      </c>
    </row>
    <row r="7" spans="1:3">
      <c r="A7" s="4" t="s">
        <v>153</v>
      </c>
      <c r="B7" s="4" t="s">
        <v>941</v>
      </c>
      <c r="C7" s="4" t="s">
        <v>942</v>
      </c>
    </row>
    <row r="8" spans="1:3">
      <c r="A8" s="4" t="s">
        <v>943</v>
      </c>
    </row>
    <row r="9" spans="1:3">
      <c r="A9" s="3" t="s">
        <v>875</v>
      </c>
    </row>
    <row r="10" spans="1:3">
      <c r="A10" s="4" t="s">
        <v>153</v>
      </c>
      <c r="B10" s="4" t="s">
        <v>944</v>
      </c>
      <c r="C10" s="4" t="s">
        <v>945</v>
      </c>
    </row>
    <row r="11" spans="1:3">
      <c r="A11" s="4" t="s">
        <v>946</v>
      </c>
    </row>
    <row r="12" spans="1:3">
      <c r="A12" s="3" t="s">
        <v>875</v>
      </c>
    </row>
    <row r="13" spans="1:3">
      <c r="A13" s="4" t="s">
        <v>153</v>
      </c>
      <c r="B13" s="4" t="s">
        <v>888</v>
      </c>
      <c r="C13" s="4" t="s">
        <v>947</v>
      </c>
    </row>
    <row r="14" spans="1:3">
      <c r="A14" s="4" t="s">
        <v>948</v>
      </c>
    </row>
    <row r="15" spans="1:3">
      <c r="A15" s="3" t="s">
        <v>875</v>
      </c>
    </row>
    <row r="16" spans="1:3">
      <c r="A16" s="4" t="s">
        <v>153</v>
      </c>
      <c r="B16" s="4" t="s">
        <v>949</v>
      </c>
      <c r="C16" s="4" t="s">
        <v>950</v>
      </c>
    </row>
    <row r="17" spans="1:3">
      <c r="A17" s="4" t="s">
        <v>951</v>
      </c>
    </row>
    <row r="18" spans="1:3">
      <c r="A18" s="3" t="s">
        <v>875</v>
      </c>
    </row>
    <row r="19" spans="1:3">
      <c r="A19" s="4" t="s">
        <v>153</v>
      </c>
      <c r="B19" s="4" t="s">
        <v>900</v>
      </c>
      <c r="C19" s="4" t="s">
        <v>952</v>
      </c>
    </row>
    <row r="20" spans="1:3">
      <c r="A20" s="4" t="s">
        <v>953</v>
      </c>
    </row>
    <row r="21" spans="1:3">
      <c r="A21" s="3" t="s">
        <v>875</v>
      </c>
    </row>
    <row r="22" spans="1:3">
      <c r="A22" s="4" t="s">
        <v>153</v>
      </c>
      <c r="B22" s="4" t="s">
        <v>843</v>
      </c>
      <c r="C22" s="4" t="s">
        <v>843</v>
      </c>
    </row>
    <row r="23" spans="1:3">
      <c r="A23" s="4" t="s">
        <v>954</v>
      </c>
    </row>
    <row r="24" spans="1:3">
      <c r="A24" s="3" t="s">
        <v>875</v>
      </c>
    </row>
    <row r="25" spans="1:3">
      <c r="A25" s="4" t="s">
        <v>153</v>
      </c>
      <c r="B25" s="4" t="s">
        <v>955</v>
      </c>
      <c r="C25" s="4" t="s">
        <v>843</v>
      </c>
    </row>
    <row r="26" spans="1:3">
      <c r="A26" s="4" t="s">
        <v>419</v>
      </c>
    </row>
    <row r="27" spans="1:3">
      <c r="A27" s="3" t="s">
        <v>875</v>
      </c>
    </row>
    <row r="28" spans="1:3">
      <c r="A28" s="4" t="s">
        <v>153</v>
      </c>
      <c r="B28" s="4" t="s">
        <v>504</v>
      </c>
      <c r="C28" s="4" t="s">
        <v>504</v>
      </c>
    </row>
    <row r="29" spans="1:3">
      <c r="A29" s="4" t="s">
        <v>956</v>
      </c>
    </row>
    <row r="30" spans="1:3">
      <c r="A30" s="3" t="s">
        <v>875</v>
      </c>
    </row>
    <row r="31" spans="1:3">
      <c r="A31" s="4" t="s">
        <v>153</v>
      </c>
      <c r="B31" s="4" t="s">
        <v>769</v>
      </c>
      <c r="C31" s="4" t="s">
        <v>769</v>
      </c>
    </row>
    <row r="32" spans="1:3">
      <c r="A32" s="4" t="s">
        <v>957</v>
      </c>
    </row>
    <row r="33" spans="1:3">
      <c r="A33" s="3" t="s">
        <v>875</v>
      </c>
    </row>
    <row r="34" spans="1:3">
      <c r="A34" s="4" t="s">
        <v>153</v>
      </c>
      <c r="B34" s="4" t="s">
        <v>958</v>
      </c>
      <c r="C34" s="4" t="s">
        <v>959</v>
      </c>
    </row>
    <row r="35" spans="1:3">
      <c r="A35" s="4" t="s">
        <v>960</v>
      </c>
    </row>
    <row r="36" spans="1:3">
      <c r="A36" s="3" t="s">
        <v>875</v>
      </c>
    </row>
    <row r="37" spans="1:3">
      <c r="A37" s="4" t="s">
        <v>153</v>
      </c>
      <c r="B37" s="4" t="s">
        <v>961</v>
      </c>
      <c r="C37" s="4" t="s">
        <v>96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86</v>
      </c>
      <c r="B1" s="2" t="s">
        <v>1</v>
      </c>
    </row>
    <row r="2" spans="1:4">
      <c r="B2" s="2" t="s">
        <v>2</v>
      </c>
      <c r="C2" s="2" t="s">
        <v>32</v>
      </c>
      <c r="D2" s="2" t="s">
        <v>93</v>
      </c>
    </row>
    <row r="3" spans="1:4">
      <c r="A3" s="3" t="s">
        <v>187</v>
      </c>
    </row>
    <row r="4" spans="1:4">
      <c r="A4" s="4" t="s">
        <v>116</v>
      </c>
      <c r="B4" s="8" t="n">
        <v>131446</v>
      </c>
      <c r="C4" s="8" t="n">
        <v>21457</v>
      </c>
      <c r="D4" s="8" t="n">
        <v>332590</v>
      </c>
    </row>
    <row r="5" spans="1:4">
      <c r="A5" s="3" t="s">
        <v>188</v>
      </c>
    </row>
    <row r="6" spans="1:4">
      <c r="A6" s="4" t="s">
        <v>189</v>
      </c>
      <c r="B6" s="6" t="n">
        <v>78621</v>
      </c>
      <c r="C6" s="6" t="n">
        <v>105798</v>
      </c>
      <c r="D6" s="6" t="n">
        <v>70525</v>
      </c>
    </row>
    <row r="7" spans="1:4">
      <c r="A7" s="4" t="s">
        <v>190</v>
      </c>
      <c r="B7" s="6" t="n">
        <v>1947</v>
      </c>
      <c r="C7" s="6" t="n">
        <v>18763</v>
      </c>
      <c r="D7" s="6" t="n">
        <v>11537</v>
      </c>
    </row>
    <row r="8" spans="1:4">
      <c r="A8" s="4" t="s">
        <v>191</v>
      </c>
      <c r="B8" s="6" t="n">
        <v>26441</v>
      </c>
      <c r="C8" s="6" t="n">
        <v>12543</v>
      </c>
      <c r="D8" s="6" t="n">
        <v>1049</v>
      </c>
    </row>
    <row r="9" spans="1:4">
      <c r="A9" s="4" t="s">
        <v>192</v>
      </c>
      <c r="B9" s="6" t="n">
        <v>2140</v>
      </c>
      <c r="D9" s="6" t="n">
        <v>19139</v>
      </c>
    </row>
    <row r="10" spans="1:4">
      <c r="A10" s="4" t="s">
        <v>193</v>
      </c>
      <c r="C10" s="6" t="n">
        <v>-18647</v>
      </c>
    </row>
    <row r="11" spans="1:4">
      <c r="A11" s="4" t="s">
        <v>194</v>
      </c>
      <c r="C11" s="6" t="n">
        <v>5831</v>
      </c>
      <c r="D11" s="6" t="n">
        <v>15794</v>
      </c>
    </row>
    <row r="12" spans="1:4">
      <c r="A12" s="4" t="s">
        <v>195</v>
      </c>
      <c r="B12" s="6" t="n">
        <v>-38493</v>
      </c>
      <c r="C12" s="6" t="n">
        <v>-95697</v>
      </c>
      <c r="D12" s="6" t="n">
        <v>94068</v>
      </c>
    </row>
    <row r="13" spans="1:4">
      <c r="A13" s="4" t="s">
        <v>196</v>
      </c>
      <c r="B13" s="6" t="n">
        <v>54105</v>
      </c>
      <c r="C13" s="6" t="n">
        <v>244136</v>
      </c>
      <c r="D13" s="6" t="n">
        <v>-219915</v>
      </c>
    </row>
    <row r="14" spans="1:4">
      <c r="A14" s="4" t="s">
        <v>197</v>
      </c>
      <c r="B14" s="6" t="n">
        <v>31699</v>
      </c>
      <c r="C14" s="6" t="n">
        <v>23461</v>
      </c>
      <c r="D14" s="6" t="n">
        <v>29006</v>
      </c>
    </row>
    <row r="15" spans="1:4">
      <c r="A15" s="4" t="s">
        <v>198</v>
      </c>
      <c r="B15" s="6" t="n">
        <v>-396</v>
      </c>
      <c r="C15" s="6" t="n">
        <v>-588</v>
      </c>
      <c r="D15" s="6" t="n">
        <v>-177</v>
      </c>
    </row>
    <row r="16" spans="1:4">
      <c r="A16" s="3" t="s">
        <v>199</v>
      </c>
    </row>
    <row r="17" spans="1:4">
      <c r="A17" s="4" t="s">
        <v>200</v>
      </c>
      <c r="B17" s="6" t="n">
        <v>40094</v>
      </c>
      <c r="C17" s="6" t="n">
        <v>-50080</v>
      </c>
      <c r="D17" s="6" t="n">
        <v>19726</v>
      </c>
    </row>
    <row r="18" spans="1:4">
      <c r="A18" s="4" t="s">
        <v>57</v>
      </c>
      <c r="B18" s="6" t="n">
        <v>-23985</v>
      </c>
      <c r="C18" s="6" t="n">
        <v>-81044</v>
      </c>
      <c r="D18" s="6" t="n">
        <v>54895</v>
      </c>
    </row>
    <row r="19" spans="1:4">
      <c r="A19" s="4" t="s">
        <v>201</v>
      </c>
      <c r="B19" s="6" t="n">
        <v>57174</v>
      </c>
      <c r="C19" s="6" t="n">
        <v>-98400</v>
      </c>
      <c r="D19" s="6" t="n">
        <v>-210582</v>
      </c>
    </row>
    <row r="20" spans="1:4">
      <c r="A20" s="4" t="s">
        <v>40</v>
      </c>
      <c r="B20" s="6" t="n">
        <v>3053</v>
      </c>
      <c r="C20" s="6" t="n">
        <v>5044</v>
      </c>
      <c r="D20" s="6" t="n">
        <v>11971</v>
      </c>
    </row>
    <row r="21" spans="1:4">
      <c r="A21" s="4" t="s">
        <v>202</v>
      </c>
      <c r="B21" s="6" t="n">
        <v>-6991</v>
      </c>
      <c r="C21" s="6" t="n">
        <v>-1259</v>
      </c>
      <c r="D21" s="6" t="n">
        <v>-6364</v>
      </c>
    </row>
    <row r="22" spans="1:4">
      <c r="A22" s="4" t="s">
        <v>203</v>
      </c>
      <c r="B22" s="6" t="n">
        <v>-5533</v>
      </c>
      <c r="C22" s="6" t="n">
        <v>18557</v>
      </c>
      <c r="D22" s="6" t="n">
        <v>-28499</v>
      </c>
    </row>
    <row r="23" spans="1:4">
      <c r="A23" s="4" t="s">
        <v>204</v>
      </c>
      <c r="B23" s="6" t="n">
        <v>-37474</v>
      </c>
      <c r="C23" s="6" t="n">
        <v>-42264</v>
      </c>
      <c r="D23" s="6" t="n">
        <v>-68961</v>
      </c>
    </row>
    <row r="24" spans="1:4">
      <c r="A24" s="4" t="s">
        <v>205</v>
      </c>
      <c r="B24" s="6" t="n">
        <v>16316</v>
      </c>
      <c r="C24" s="6" t="n">
        <v>7314</v>
      </c>
      <c r="D24" s="6" t="n">
        <v>12084</v>
      </c>
    </row>
    <row r="25" spans="1:4">
      <c r="A25" s="4" t="s">
        <v>206</v>
      </c>
      <c r="B25" s="6" t="n">
        <v>330164</v>
      </c>
      <c r="C25" s="6" t="n">
        <v>74925</v>
      </c>
      <c r="D25" s="6" t="n">
        <v>137886</v>
      </c>
    </row>
    <row r="26" spans="1:4">
      <c r="A26" s="3" t="s">
        <v>207</v>
      </c>
    </row>
    <row r="27" spans="1:4">
      <c r="A27" s="4" t="s">
        <v>208</v>
      </c>
      <c r="B27" s="6" t="n">
        <v>3595</v>
      </c>
      <c r="C27" s="6" t="n">
        <v>-8552</v>
      </c>
      <c r="D27" s="6" t="n">
        <v>15016</v>
      </c>
    </row>
    <row r="28" spans="1:4">
      <c r="A28" s="4" t="s">
        <v>209</v>
      </c>
      <c r="B28" s="6" t="n">
        <v>-68335</v>
      </c>
      <c r="C28" s="6" t="n">
        <v>-76029</v>
      </c>
      <c r="D28" s="6" t="n">
        <v>-64950</v>
      </c>
    </row>
    <row r="29" spans="1:4">
      <c r="A29" s="4" t="s">
        <v>210</v>
      </c>
      <c r="C29" s="6" t="n">
        <v>-127703</v>
      </c>
    </row>
    <row r="30" spans="1:4">
      <c r="A30" s="4" t="s">
        <v>211</v>
      </c>
      <c r="C30" s="6" t="n">
        <v>-722</v>
      </c>
      <c r="D30" s="6" t="n">
        <v>-2200</v>
      </c>
    </row>
    <row r="31" spans="1:4">
      <c r="A31" s="4" t="s">
        <v>212</v>
      </c>
      <c r="B31" s="6" t="n">
        <v>-13466</v>
      </c>
      <c r="C31" s="6" t="n">
        <v>-23622</v>
      </c>
      <c r="D31" s="6" t="n">
        <v>-90836</v>
      </c>
    </row>
    <row r="32" spans="1:4">
      <c r="A32" s="4" t="s">
        <v>213</v>
      </c>
      <c r="B32" s="6" t="n">
        <v>6456</v>
      </c>
      <c r="C32" s="6" t="n">
        <v>40725</v>
      </c>
      <c r="D32" s="6" t="n">
        <v>168879</v>
      </c>
    </row>
    <row r="33" spans="1:4">
      <c r="A33" s="4" t="s">
        <v>214</v>
      </c>
      <c r="B33" s="6" t="n">
        <v>63</v>
      </c>
      <c r="C33" s="6" t="n">
        <v>997</v>
      </c>
      <c r="D33" s="6" t="n">
        <v>1028</v>
      </c>
    </row>
    <row r="34" spans="1:4">
      <c r="A34" s="4" t="s">
        <v>215</v>
      </c>
      <c r="B34" s="6" t="n">
        <v>-200</v>
      </c>
      <c r="C34" s="6" t="n">
        <v>-4900</v>
      </c>
      <c r="D34" s="6" t="n">
        <v>-6884</v>
      </c>
    </row>
    <row r="35" spans="1:4">
      <c r="A35" s="4" t="s">
        <v>216</v>
      </c>
      <c r="B35" s="6" t="n">
        <v>-71887</v>
      </c>
      <c r="C35" s="6" t="n">
        <v>-199806</v>
      </c>
      <c r="D35" s="6" t="n">
        <v>20053</v>
      </c>
    </row>
    <row r="36" spans="1:4">
      <c r="A36" s="3" t="s">
        <v>217</v>
      </c>
    </row>
    <row r="37" spans="1:4">
      <c r="A37" s="4" t="s">
        <v>218</v>
      </c>
      <c r="C37" s="6" t="n">
        <v>-4539</v>
      </c>
      <c r="D37" s="6" t="n">
        <v>-211</v>
      </c>
    </row>
    <row r="38" spans="1:4">
      <c r="A38" s="4" t="s">
        <v>219</v>
      </c>
      <c r="B38" s="6" t="n">
        <v>-4893</v>
      </c>
      <c r="C38" s="6" t="n">
        <v>-5473</v>
      </c>
    </row>
    <row r="39" spans="1:4">
      <c r="A39" s="4" t="s">
        <v>220</v>
      </c>
      <c r="C39" s="6" t="n">
        <v>2967</v>
      </c>
      <c r="D39" s="6" t="n">
        <v>484</v>
      </c>
    </row>
    <row r="40" spans="1:4">
      <c r="A40" s="4" t="s">
        <v>221</v>
      </c>
      <c r="B40" s="6" t="n">
        <v>177350</v>
      </c>
      <c r="C40" s="6" t="n">
        <v>1156100</v>
      </c>
    </row>
    <row r="41" spans="1:4">
      <c r="A41" s="4" t="s">
        <v>222</v>
      </c>
      <c r="B41" s="6" t="n">
        <v>-177350</v>
      </c>
      <c r="C41" s="6" t="n">
        <v>-856100</v>
      </c>
    </row>
    <row r="42" spans="1:4">
      <c r="A42" s="4" t="s">
        <v>223</v>
      </c>
      <c r="B42" s="6" t="n">
        <v>-69747</v>
      </c>
      <c r="C42" s="6" t="n">
        <v>-149774</v>
      </c>
      <c r="D42" s="6" t="n">
        <v>-157093</v>
      </c>
    </row>
    <row r="43" spans="1:4">
      <c r="A43" s="4" t="s">
        <v>224</v>
      </c>
      <c r="B43" s="6" t="n">
        <v>-34479</v>
      </c>
      <c r="C43" s="6" t="n">
        <v>-43469</v>
      </c>
      <c r="D43" s="6" t="n">
        <v>-38011</v>
      </c>
    </row>
    <row r="44" spans="1:4">
      <c r="A44" s="4" t="s">
        <v>167</v>
      </c>
      <c r="B44" s="6" t="n">
        <v>7319</v>
      </c>
      <c r="C44" s="6" t="n">
        <v>4604</v>
      </c>
      <c r="D44" s="6" t="n">
        <v>4275</v>
      </c>
    </row>
    <row r="45" spans="1:4">
      <c r="A45" s="4" t="s">
        <v>198</v>
      </c>
      <c r="B45" s="6" t="n">
        <v>396</v>
      </c>
      <c r="C45" s="6" t="n">
        <v>588</v>
      </c>
      <c r="D45" s="6" t="n">
        <v>177</v>
      </c>
    </row>
    <row r="46" spans="1:4">
      <c r="A46" s="4" t="s">
        <v>225</v>
      </c>
      <c r="B46" s="6" t="n">
        <v>-307562</v>
      </c>
    </row>
    <row r="47" spans="1:4">
      <c r="A47" s="4" t="s">
        <v>226</v>
      </c>
      <c r="B47" s="6" t="n">
        <v>-464</v>
      </c>
      <c r="C47" s="6" t="n">
        <v>-305</v>
      </c>
      <c r="D47" s="6" t="n">
        <v>-499</v>
      </c>
    </row>
    <row r="48" spans="1:4">
      <c r="A48" s="4" t="s">
        <v>227</v>
      </c>
      <c r="B48" s="6" t="n">
        <v>-409430</v>
      </c>
      <c r="C48" s="6" t="n">
        <v>104599</v>
      </c>
      <c r="D48" s="6" t="n">
        <v>-190878</v>
      </c>
    </row>
    <row r="49" spans="1:4">
      <c r="A49" s="4" t="s">
        <v>228</v>
      </c>
      <c r="B49" s="6" t="n">
        <v>-7087</v>
      </c>
      <c r="C49" s="6" t="n">
        <v>-12865</v>
      </c>
      <c r="D49" s="6" t="n">
        <v>-4492</v>
      </c>
    </row>
    <row r="50" spans="1:4">
      <c r="A50" s="4" t="s">
        <v>229</v>
      </c>
      <c r="B50" s="6" t="n">
        <v>-158240</v>
      </c>
      <c r="C50" s="6" t="n">
        <v>-33147</v>
      </c>
      <c r="D50" s="6" t="n">
        <v>-37431</v>
      </c>
    </row>
    <row r="51" spans="1:4">
      <c r="A51" s="4" t="s">
        <v>230</v>
      </c>
      <c r="B51" s="6" t="n">
        <v>312969</v>
      </c>
      <c r="C51" s="6" t="n">
        <v>346116</v>
      </c>
      <c r="D51" s="6" t="n">
        <v>383547</v>
      </c>
    </row>
    <row r="52" spans="1:4">
      <c r="A52" s="4" t="s">
        <v>231</v>
      </c>
      <c r="B52" s="6" t="n">
        <v>154729</v>
      </c>
      <c r="C52" s="6" t="n">
        <v>312969</v>
      </c>
      <c r="D52" s="6" t="n">
        <v>346116</v>
      </c>
    </row>
    <row r="53" spans="1:4">
      <c r="A53" s="3" t="s">
        <v>232</v>
      </c>
    </row>
    <row r="54" spans="1:4">
      <c r="A54" s="4" t="s">
        <v>233</v>
      </c>
      <c r="B54" s="6" t="n">
        <v>6647</v>
      </c>
      <c r="C54" s="6" t="n">
        <v>6061</v>
      </c>
      <c r="D54" s="6" t="n">
        <v>1790</v>
      </c>
    </row>
    <row r="55" spans="1:4">
      <c r="A55" s="4" t="s">
        <v>234</v>
      </c>
      <c r="B55" s="6" t="n">
        <v>117753</v>
      </c>
      <c r="C55" s="6" t="n">
        <v>74734</v>
      </c>
      <c r="D55" s="6" t="n">
        <v>86924</v>
      </c>
    </row>
    <row r="56" spans="1:4">
      <c r="A56" s="3" t="s">
        <v>235</v>
      </c>
    </row>
    <row r="57" spans="1:4">
      <c r="A57" s="4" t="s">
        <v>236</v>
      </c>
      <c r="B57" s="8" t="n">
        <v>6741</v>
      </c>
      <c r="C57" s="8" t="n">
        <v>7219</v>
      </c>
      <c r="D57" s="8" t="n">
        <v>814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r="1" spans="1:2">
      <c r="A1" s="1" t="s">
        <v>963</v>
      </c>
      <c r="B1" s="2" t="s">
        <v>1</v>
      </c>
    </row>
    <row r="2" spans="1:2">
      <c r="B2" s="2" t="s">
        <v>2</v>
      </c>
    </row>
    <row r="3" spans="1:2">
      <c r="A3" s="4" t="s">
        <v>964</v>
      </c>
    </row>
    <row r="4" spans="1:2">
      <c r="A4" s="3" t="s">
        <v>875</v>
      </c>
    </row>
    <row r="5" spans="1:2">
      <c r="A5" s="4" t="s">
        <v>965</v>
      </c>
      <c r="B5" s="4" t="s">
        <v>966</v>
      </c>
    </row>
    <row r="6" spans="1:2">
      <c r="A6" s="4" t="s">
        <v>967</v>
      </c>
    </row>
    <row r="7" spans="1:2">
      <c r="A7" s="3" t="s">
        <v>875</v>
      </c>
    </row>
    <row r="8" spans="1:2">
      <c r="A8" s="4" t="s">
        <v>965</v>
      </c>
      <c r="B8" s="4" t="s">
        <v>968</v>
      </c>
    </row>
    <row r="9" spans="1:2">
      <c r="A9" s="4" t="s">
        <v>969</v>
      </c>
    </row>
    <row r="10" spans="1:2">
      <c r="A10" s="3" t="s">
        <v>875</v>
      </c>
    </row>
    <row r="11" spans="1:2">
      <c r="A11" s="4" t="s">
        <v>965</v>
      </c>
      <c r="B11" s="4" t="s">
        <v>968</v>
      </c>
    </row>
    <row r="12" spans="1:2">
      <c r="A12" s="4" t="s">
        <v>970</v>
      </c>
    </row>
    <row r="13" spans="1:2">
      <c r="A13" s="3" t="s">
        <v>875</v>
      </c>
    </row>
    <row r="14" spans="1:2">
      <c r="A14" s="4" t="s">
        <v>965</v>
      </c>
      <c r="B14" s="4" t="s">
        <v>971</v>
      </c>
    </row>
    <row r="15" spans="1:2">
      <c r="A15" s="4" t="s">
        <v>972</v>
      </c>
    </row>
    <row r="16" spans="1:2">
      <c r="A16" s="3" t="s">
        <v>875</v>
      </c>
    </row>
    <row r="17" spans="1:2">
      <c r="A17" s="4" t="s">
        <v>965</v>
      </c>
      <c r="B17" s="4" t="s">
        <v>96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73</v>
      </c>
      <c r="B1" s="2" t="s">
        <v>2</v>
      </c>
      <c r="C1" s="2" t="s">
        <v>32</v>
      </c>
      <c r="D1" s="2" t="s">
        <v>93</v>
      </c>
    </row>
    <row r="2" spans="1:4">
      <c r="A2" s="3" t="s">
        <v>974</v>
      </c>
    </row>
    <row r="3" spans="1:4">
      <c r="A3" s="4" t="s">
        <v>663</v>
      </c>
      <c r="B3" s="8" t="n">
        <v>1251033</v>
      </c>
      <c r="C3" s="8" t="n">
        <v>1385669</v>
      </c>
    </row>
    <row r="4" spans="1:4">
      <c r="A4" s="4" t="s">
        <v>975</v>
      </c>
    </row>
    <row r="5" spans="1:4">
      <c r="A5" s="3" t="s">
        <v>974</v>
      </c>
    </row>
    <row r="6" spans="1:4">
      <c r="A6" s="4" t="s">
        <v>663</v>
      </c>
      <c r="B6" s="6" t="n">
        <v>472307</v>
      </c>
      <c r="C6" s="6" t="n">
        <v>521334</v>
      </c>
    </row>
    <row r="7" spans="1:4">
      <c r="A7" s="4" t="s">
        <v>976</v>
      </c>
    </row>
    <row r="8" spans="1:4">
      <c r="A8" s="3" t="s">
        <v>974</v>
      </c>
    </row>
    <row r="9" spans="1:4">
      <c r="A9" s="4" t="s">
        <v>663</v>
      </c>
      <c r="B9" s="6" t="n">
        <v>64601</v>
      </c>
      <c r="C9" s="6" t="n">
        <v>78362</v>
      </c>
    </row>
    <row r="10" spans="1:4">
      <c r="A10" s="4" t="s">
        <v>977</v>
      </c>
    </row>
    <row r="11" spans="1:4">
      <c r="A11" s="3" t="s">
        <v>974</v>
      </c>
    </row>
    <row r="12" spans="1:4">
      <c r="A12" s="4" t="s">
        <v>663</v>
      </c>
      <c r="B12" s="6" t="n">
        <v>421581</v>
      </c>
      <c r="C12" s="6" t="n">
        <v>504856</v>
      </c>
    </row>
    <row r="13" spans="1:4">
      <c r="A13" s="4" t="s">
        <v>978</v>
      </c>
    </row>
    <row r="14" spans="1:4">
      <c r="A14" s="3" t="s">
        <v>974</v>
      </c>
    </row>
    <row r="15" spans="1:4">
      <c r="A15" s="4" t="s">
        <v>663</v>
      </c>
      <c r="B15" s="6" t="n">
        <v>155543</v>
      </c>
      <c r="C15" s="6" t="n">
        <v>179560</v>
      </c>
    </row>
    <row r="16" spans="1:4">
      <c r="A16" s="4" t="s">
        <v>979</v>
      </c>
    </row>
    <row r="17" spans="1:4">
      <c r="A17" s="3" t="s">
        <v>974</v>
      </c>
    </row>
    <row r="18" spans="1:4">
      <c r="A18" s="4" t="s">
        <v>663</v>
      </c>
      <c r="B18" s="6" t="n">
        <v>93828</v>
      </c>
      <c r="C18" s="6" t="n">
        <v>61594</v>
      </c>
    </row>
    <row r="19" spans="1:4">
      <c r="A19" s="4" t="s">
        <v>980</v>
      </c>
    </row>
    <row r="20" spans="1:4">
      <c r="A20" s="3" t="s">
        <v>974</v>
      </c>
    </row>
    <row r="21" spans="1:4">
      <c r="A21" s="4" t="s">
        <v>663</v>
      </c>
      <c r="B21" s="6" t="n">
        <v>3645</v>
      </c>
      <c r="C21" s="6" t="n">
        <v>2689</v>
      </c>
    </row>
    <row r="22" spans="1:4">
      <c r="A22" s="4" t="s">
        <v>981</v>
      </c>
    </row>
    <row r="23" spans="1:4">
      <c r="A23" s="3" t="s">
        <v>974</v>
      </c>
    </row>
    <row r="24" spans="1:4">
      <c r="A24" s="4" t="s">
        <v>663</v>
      </c>
      <c r="B24" s="6" t="n">
        <v>39528</v>
      </c>
      <c r="C24" s="6" t="n">
        <v>37274</v>
      </c>
    </row>
    <row r="25" spans="1:4">
      <c r="A25" s="4" t="s">
        <v>982</v>
      </c>
    </row>
    <row r="26" spans="1:4">
      <c r="A26" s="3" t="s">
        <v>974</v>
      </c>
    </row>
    <row r="27" spans="1:4">
      <c r="A27" s="4" t="s">
        <v>663</v>
      </c>
      <c r="B27" s="6" t="n">
        <v>268524</v>
      </c>
      <c r="C27" s="6" t="n">
        <v>302003</v>
      </c>
    </row>
    <row r="28" spans="1:4">
      <c r="A28" s="4" t="s">
        <v>983</v>
      </c>
    </row>
    <row r="29" spans="1:4">
      <c r="A29" s="3" t="s">
        <v>974</v>
      </c>
    </row>
    <row r="30" spans="1:4">
      <c r="A30" s="4" t="s">
        <v>663</v>
      </c>
      <c r="B30" s="6" t="n">
        <v>64601</v>
      </c>
      <c r="C30" s="6" t="n">
        <v>78362</v>
      </c>
    </row>
    <row r="31" spans="1:4">
      <c r="A31" s="4" t="s">
        <v>984</v>
      </c>
    </row>
    <row r="32" spans="1:4">
      <c r="A32" s="3" t="s">
        <v>974</v>
      </c>
    </row>
    <row r="33" spans="1:4">
      <c r="A33" s="4" t="s">
        <v>663</v>
      </c>
      <c r="B33" s="6" t="n">
        <v>17991</v>
      </c>
      <c r="C33" s="6" t="n">
        <v>20187</v>
      </c>
    </row>
    <row r="34" spans="1:4">
      <c r="A34" s="4" t="s">
        <v>985</v>
      </c>
    </row>
    <row r="35" spans="1:4">
      <c r="A35" s="3" t="s">
        <v>974</v>
      </c>
    </row>
    <row r="36" spans="1:4">
      <c r="A36" s="4" t="s">
        <v>663</v>
      </c>
      <c r="B36" s="6" t="n">
        <v>151799</v>
      </c>
      <c r="C36" s="6" t="n">
        <v>171084</v>
      </c>
    </row>
    <row r="37" spans="1:4">
      <c r="A37" s="4" t="s">
        <v>986</v>
      </c>
    </row>
    <row r="38" spans="1:4">
      <c r="A38" s="3" t="s">
        <v>974</v>
      </c>
    </row>
    <row r="39" spans="1:4">
      <c r="A39" s="4" t="s">
        <v>663</v>
      </c>
      <c r="B39" s="6" t="n">
        <v>34133</v>
      </c>
      <c r="C39" s="6" t="n">
        <v>32370</v>
      </c>
    </row>
    <row r="40" spans="1:4">
      <c r="A40" s="4" t="s">
        <v>987</v>
      </c>
    </row>
    <row r="41" spans="1:4">
      <c r="A41" s="3" t="s">
        <v>974</v>
      </c>
    </row>
    <row r="42" spans="1:4">
      <c r="A42" s="4" t="s">
        <v>663</v>
      </c>
      <c r="B42" s="6" t="n">
        <v>885036</v>
      </c>
      <c r="C42" s="6" t="n">
        <v>1019383</v>
      </c>
    </row>
    <row r="43" spans="1:4">
      <c r="A43" s="4" t="s">
        <v>988</v>
      </c>
    </row>
    <row r="44" spans="1:4">
      <c r="A44" s="3" t="s">
        <v>974</v>
      </c>
    </row>
    <row r="45" spans="1:4">
      <c r="A45" s="4" t="s">
        <v>663</v>
      </c>
      <c r="B45" s="6" t="n">
        <v>472307</v>
      </c>
      <c r="C45" s="6" t="n">
        <v>521334</v>
      </c>
    </row>
    <row r="46" spans="1:4">
      <c r="A46" s="4" t="s">
        <v>989</v>
      </c>
    </row>
    <row r="47" spans="1:4">
      <c r="A47" s="3" t="s">
        <v>974</v>
      </c>
    </row>
    <row r="48" spans="1:4">
      <c r="A48" s="4" t="s">
        <v>663</v>
      </c>
      <c r="B48" s="6" t="n">
        <v>403590</v>
      </c>
      <c r="C48" s="6" t="n">
        <v>484669</v>
      </c>
    </row>
    <row r="49" spans="1:4">
      <c r="A49" s="4" t="s">
        <v>990</v>
      </c>
    </row>
    <row r="50" spans="1:4">
      <c r="A50" s="3" t="s">
        <v>974</v>
      </c>
    </row>
    <row r="51" spans="1:4">
      <c r="A51" s="4" t="s">
        <v>663</v>
      </c>
      <c r="B51" s="6" t="n">
        <v>3744</v>
      </c>
      <c r="C51" s="6" t="n">
        <v>8476</v>
      </c>
    </row>
    <row r="52" spans="1:4">
      <c r="A52" s="4" t="s">
        <v>991</v>
      </c>
    </row>
    <row r="53" spans="1:4">
      <c r="A53" s="3" t="s">
        <v>974</v>
      </c>
    </row>
    <row r="54" spans="1:4">
      <c r="A54" s="4" t="s">
        <v>663</v>
      </c>
      <c r="B54" s="6" t="n">
        <v>5395</v>
      </c>
      <c r="C54" s="6" t="n">
        <v>4904</v>
      </c>
    </row>
    <row r="55" spans="1:4">
      <c r="A55" s="4" t="s">
        <v>992</v>
      </c>
    </row>
    <row r="56" spans="1:4">
      <c r="A56" s="3" t="s">
        <v>974</v>
      </c>
    </row>
    <row r="57" spans="1:4">
      <c r="A57" s="4" t="s">
        <v>663</v>
      </c>
      <c r="B57" s="6" t="n">
        <v>97473</v>
      </c>
      <c r="C57" s="6" t="n">
        <v>64283</v>
      </c>
      <c r="D57" s="8" t="n">
        <v>68228</v>
      </c>
    </row>
    <row r="58" spans="1:4">
      <c r="A58" s="4" t="s">
        <v>993</v>
      </c>
    </row>
    <row r="59" spans="1:4">
      <c r="A59" s="3" t="s">
        <v>974</v>
      </c>
    </row>
    <row r="60" spans="1:4">
      <c r="A60" s="4" t="s">
        <v>663</v>
      </c>
      <c r="B60" s="6" t="n">
        <v>93828</v>
      </c>
      <c r="C60" s="6" t="n">
        <v>61594</v>
      </c>
    </row>
    <row r="61" spans="1:4">
      <c r="A61" s="4" t="s">
        <v>994</v>
      </c>
    </row>
    <row r="62" spans="1:4">
      <c r="A62" s="3" t="s">
        <v>974</v>
      </c>
    </row>
    <row r="63" spans="1:4">
      <c r="A63" s="4" t="s">
        <v>663</v>
      </c>
      <c r="B63" s="8" t="n">
        <v>3645</v>
      </c>
      <c r="C63" s="8" t="n">
        <v>2689</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95</v>
      </c>
      <c r="B1" s="2" t="s">
        <v>1</v>
      </c>
    </row>
    <row r="2" spans="1:3">
      <c r="B2" s="2" t="s">
        <v>2</v>
      </c>
      <c r="C2" s="2" t="s">
        <v>32</v>
      </c>
    </row>
    <row r="3" spans="1:3">
      <c r="A3" s="3" t="s">
        <v>996</v>
      </c>
    </row>
    <row r="4" spans="1:3">
      <c r="A4" s="4" t="s">
        <v>849</v>
      </c>
      <c r="B4" s="8" t="n">
        <v>1385669</v>
      </c>
    </row>
    <row r="5" spans="1:3">
      <c r="A5" s="4" t="s">
        <v>850</v>
      </c>
      <c r="B5" s="6" t="n">
        <v>1251033</v>
      </c>
      <c r="C5" s="8" t="n">
        <v>1385669</v>
      </c>
    </row>
    <row r="6" spans="1:3">
      <c r="A6" s="4" t="s">
        <v>992</v>
      </c>
    </row>
    <row r="7" spans="1:3">
      <c r="A7" s="3" t="s">
        <v>996</v>
      </c>
    </row>
    <row r="8" spans="1:3">
      <c r="A8" s="4" t="s">
        <v>849</v>
      </c>
      <c r="B8" s="6" t="n">
        <v>64283</v>
      </c>
      <c r="C8" s="6" t="n">
        <v>68228</v>
      </c>
    </row>
    <row r="9" spans="1:3">
      <c r="A9" s="4" t="s">
        <v>997</v>
      </c>
      <c r="B9" s="6" t="n">
        <v>2950</v>
      </c>
      <c r="C9" s="6" t="n">
        <v>5753</v>
      </c>
    </row>
    <row r="10" spans="1:3">
      <c r="A10" s="4" t="s">
        <v>998</v>
      </c>
      <c r="B10" s="6" t="n">
        <v>-24202</v>
      </c>
      <c r="C10" s="6" t="n">
        <v>-19216</v>
      </c>
    </row>
    <row r="11" spans="1:3">
      <c r="A11" s="4" t="s">
        <v>999</v>
      </c>
      <c r="B11" s="6" t="n">
        <v>17721</v>
      </c>
      <c r="C11" s="6" t="n">
        <v>13838</v>
      </c>
    </row>
    <row r="12" spans="1:3">
      <c r="A12" s="4" t="s">
        <v>1000</v>
      </c>
      <c r="B12" s="6" t="n">
        <v>-11002</v>
      </c>
      <c r="C12" s="6" t="n">
        <v>-4320</v>
      </c>
    </row>
    <row r="13" spans="1:3">
      <c r="A13" s="4" t="s">
        <v>1001</v>
      </c>
      <c r="B13" s="6" t="n">
        <v>47723</v>
      </c>
    </row>
    <row r="14" spans="1:3">
      <c r="A14" s="4" t="s">
        <v>850</v>
      </c>
      <c r="B14" s="8" t="n">
        <v>97473</v>
      </c>
      <c r="C14" s="8" t="n">
        <v>64283</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79"/>
    <col customWidth="1" max="2" min="2" width="21"/>
  </cols>
  <sheetData>
    <row r="1" spans="1:2">
      <c r="A1" s="1" t="s">
        <v>1002</v>
      </c>
      <c r="B1" s="2" t="s">
        <v>1</v>
      </c>
    </row>
    <row r="2" spans="1:2">
      <c r="B2" s="2" t="s">
        <v>600</v>
      </c>
    </row>
    <row r="3" spans="1:2">
      <c r="A3" s="4" t="s">
        <v>414</v>
      </c>
    </row>
    <row r="4" spans="1:2">
      <c r="A4" s="3" t="s">
        <v>847</v>
      </c>
    </row>
    <row r="5" spans="1:2">
      <c r="A5" s="4" t="s">
        <v>1003</v>
      </c>
      <c r="B5" s="8" t="n">
        <v>1780</v>
      </c>
    </row>
    <row r="6" spans="1:2">
      <c r="A6" s="4" t="s">
        <v>1004</v>
      </c>
      <c r="B6" s="6" t="n">
        <v>84260</v>
      </c>
    </row>
    <row r="7" spans="1:2">
      <c r="A7" s="4" t="s">
        <v>1005</v>
      </c>
      <c r="B7" s="6" t="n">
        <v>86562</v>
      </c>
    </row>
    <row r="8" spans="1:2">
      <c r="A8" s="4" t="s">
        <v>1006</v>
      </c>
      <c r="B8" s="6" t="n">
        <v>88723</v>
      </c>
    </row>
    <row r="9" spans="1:2">
      <c r="A9" s="4" t="s">
        <v>1007</v>
      </c>
      <c r="B9" s="6" t="n">
        <v>90479</v>
      </c>
    </row>
    <row r="10" spans="1:2">
      <c r="A10" s="4" t="s">
        <v>1008</v>
      </c>
      <c r="B10" s="6" t="n">
        <v>91837</v>
      </c>
    </row>
    <row r="11" spans="1:2">
      <c r="A11" s="4" t="s">
        <v>1009</v>
      </c>
      <c r="B11" s="6" t="n">
        <v>468785</v>
      </c>
    </row>
    <row r="12" spans="1:2">
      <c r="A12" s="4" t="s">
        <v>1010</v>
      </c>
    </row>
    <row r="13" spans="1:2">
      <c r="A13" s="3" t="s">
        <v>847</v>
      </c>
    </row>
    <row r="14" spans="1:2">
      <c r="A14" s="4" t="s">
        <v>1003</v>
      </c>
      <c r="B14" s="6" t="n">
        <v>2045</v>
      </c>
    </row>
    <row r="15" spans="1:2">
      <c r="A15" s="4" t="s">
        <v>1004</v>
      </c>
      <c r="B15" s="6" t="n">
        <v>2848</v>
      </c>
    </row>
    <row r="16" spans="1:2">
      <c r="A16" s="4" t="s">
        <v>1005</v>
      </c>
      <c r="B16" s="6" t="n">
        <v>3062</v>
      </c>
    </row>
    <row r="17" spans="1:2">
      <c r="A17" s="4" t="s">
        <v>1006</v>
      </c>
      <c r="B17" s="6" t="n">
        <v>3349</v>
      </c>
    </row>
    <row r="18" spans="1:2">
      <c r="A18" s="4" t="s">
        <v>1007</v>
      </c>
      <c r="B18" s="6" t="n">
        <v>3650</v>
      </c>
    </row>
    <row r="19" spans="1:2">
      <c r="A19" s="4" t="s">
        <v>1008</v>
      </c>
      <c r="B19" s="6" t="n">
        <v>3865</v>
      </c>
    </row>
    <row r="20" spans="1:2">
      <c r="A20" s="4" t="s">
        <v>1009</v>
      </c>
      <c r="B20" s="6" t="n">
        <v>20228</v>
      </c>
    </row>
    <row r="21" spans="1:2">
      <c r="A21" s="4" t="s">
        <v>419</v>
      </c>
    </row>
    <row r="22" spans="1:2">
      <c r="A22" s="3" t="s">
        <v>847</v>
      </c>
    </row>
    <row r="23" spans="1:2">
      <c r="A23" s="4" t="s">
        <v>1003</v>
      </c>
      <c r="B23" s="6" t="n">
        <v>6399</v>
      </c>
    </row>
    <row r="24" spans="1:2">
      <c r="A24" s="4" t="s">
        <v>1004</v>
      </c>
      <c r="B24" s="6" t="n">
        <v>6035</v>
      </c>
    </row>
    <row r="25" spans="1:2">
      <c r="A25" s="4" t="s">
        <v>1005</v>
      </c>
      <c r="B25" s="6" t="n">
        <v>6174</v>
      </c>
    </row>
    <row r="26" spans="1:2">
      <c r="A26" s="4" t="s">
        <v>1006</v>
      </c>
      <c r="B26" s="6" t="n">
        <v>6383</v>
      </c>
    </row>
    <row r="27" spans="1:2">
      <c r="A27" s="4" t="s">
        <v>1007</v>
      </c>
      <c r="B27" s="6" t="n">
        <v>6541</v>
      </c>
    </row>
    <row r="28" spans="1:2">
      <c r="A28" s="4" t="s">
        <v>1008</v>
      </c>
      <c r="B28" s="6" t="n">
        <v>6706</v>
      </c>
    </row>
    <row r="29" spans="1:2">
      <c r="A29" s="4" t="s">
        <v>1009</v>
      </c>
      <c r="B29" s="6" t="n">
        <v>35917</v>
      </c>
    </row>
    <row r="30" spans="1:2">
      <c r="A30" s="4" t="s">
        <v>1011</v>
      </c>
    </row>
    <row r="31" spans="1:2">
      <c r="A31" s="3" t="s">
        <v>847</v>
      </c>
    </row>
    <row r="32" spans="1:2">
      <c r="A32" s="4" t="s">
        <v>1004</v>
      </c>
      <c r="B32" s="6" t="n">
        <v>277</v>
      </c>
    </row>
    <row r="33" spans="1:2">
      <c r="A33" s="4" t="s">
        <v>1005</v>
      </c>
      <c r="B33" s="6" t="n">
        <v>288</v>
      </c>
    </row>
    <row r="34" spans="1:2">
      <c r="A34" s="4" t="s">
        <v>1006</v>
      </c>
      <c r="B34" s="6" t="n">
        <v>306</v>
      </c>
    </row>
    <row r="35" spans="1:2">
      <c r="A35" s="4" t="s">
        <v>1007</v>
      </c>
      <c r="B35" s="6" t="n">
        <v>304</v>
      </c>
    </row>
    <row r="36" spans="1:2">
      <c r="A36" s="4" t="s">
        <v>1008</v>
      </c>
      <c r="B36" s="6" t="n">
        <v>311</v>
      </c>
    </row>
    <row r="37" spans="1:2">
      <c r="A37" s="4" t="s">
        <v>1009</v>
      </c>
      <c r="B37" s="8" t="n">
        <v>168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65"/>
    <col customWidth="1" max="2" min="2" width="16"/>
    <col customWidth="1" max="3" min="3" width="16"/>
    <col customWidth="1" max="4" min="4" width="16"/>
    <col customWidth="1" max="5" min="5" width="14"/>
    <col customWidth="1" max="6" min="6" width="14"/>
    <col customWidth="1" max="7" min="7" width="14"/>
  </cols>
  <sheetData>
    <row r="1" spans="1:7">
      <c r="A1" s="1" t="s">
        <v>1012</v>
      </c>
      <c r="B1" s="2" t="s">
        <v>1013</v>
      </c>
      <c r="C1" s="2" t="s">
        <v>1014</v>
      </c>
      <c r="D1" s="2" t="s">
        <v>1015</v>
      </c>
      <c r="E1" s="2" t="s">
        <v>2</v>
      </c>
      <c r="F1" s="2" t="s">
        <v>32</v>
      </c>
      <c r="G1" s="2" t="s">
        <v>93</v>
      </c>
    </row>
    <row r="2" spans="1:7">
      <c r="A2" s="3" t="s">
        <v>1016</v>
      </c>
    </row>
    <row r="3" spans="1:7">
      <c r="A3" s="4" t="s">
        <v>1017</v>
      </c>
      <c r="B3" s="8" t="n">
        <v>300000000</v>
      </c>
      <c r="D3" s="8" t="n">
        <v>250000000</v>
      </c>
    </row>
    <row r="4" spans="1:7">
      <c r="A4" s="4" t="s">
        <v>1018</v>
      </c>
      <c r="B4" s="8" t="n">
        <v>300000000</v>
      </c>
      <c r="C4" s="8" t="n">
        <v>250000000</v>
      </c>
    </row>
    <row r="5" spans="1:7">
      <c r="A5" s="4" t="s">
        <v>1019</v>
      </c>
      <c r="B5" s="4" t="s">
        <v>1020</v>
      </c>
      <c r="C5" s="4" t="s">
        <v>1021</v>
      </c>
      <c r="D5" s="4" t="s">
        <v>1022</v>
      </c>
    </row>
    <row r="6" spans="1:7">
      <c r="A6" s="4" t="s">
        <v>1023</v>
      </c>
      <c r="E6" s="8" t="n">
        <v>74356000</v>
      </c>
      <c r="F6" s="8" t="n">
        <v>155019000</v>
      </c>
      <c r="G6" s="8" t="n">
        <v>159162000</v>
      </c>
    </row>
    <row r="7" spans="1:7">
      <c r="A7" s="4" t="s">
        <v>1024</v>
      </c>
      <c r="E7" s="6" t="n">
        <v>231500000</v>
      </c>
    </row>
    <row r="8" spans="1:7">
      <c r="A8" s="4" t="s">
        <v>1025</v>
      </c>
    </row>
    <row r="9" spans="1:7">
      <c r="A9" s="3" t="s">
        <v>1016</v>
      </c>
    </row>
    <row r="10" spans="1:7">
      <c r="A10" s="4" t="s">
        <v>1023</v>
      </c>
      <c r="E10" s="8" t="n">
        <v>69700000</v>
      </c>
      <c r="F10" s="8" t="n">
        <v>149700000</v>
      </c>
      <c r="G10" s="8" t="n">
        <v>157000000</v>
      </c>
    </row>
    <row r="11" spans="1:7">
      <c r="A11" s="4" t="s">
        <v>1026</v>
      </c>
      <c r="E11" s="6" t="n">
        <v>2429016</v>
      </c>
      <c r="F11" s="6" t="n">
        <v>4687500</v>
      </c>
      <c r="G11" s="6" t="n">
        <v>562069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4"/>
    <col customWidth="1" max="6" min="6" width="14"/>
    <col customWidth="1" max="7" min="7" width="14"/>
    <col customWidth="1" max="8" min="8" width="14"/>
  </cols>
  <sheetData>
    <row r="1" spans="1:8">
      <c r="A1" s="1" t="s">
        <v>1027</v>
      </c>
      <c r="B1" s="2" t="s">
        <v>1028</v>
      </c>
      <c r="C1" s="2" t="s">
        <v>1029</v>
      </c>
      <c r="D1" s="2" t="s">
        <v>541</v>
      </c>
      <c r="E1" s="2" t="s">
        <v>2</v>
      </c>
      <c r="F1" s="2" t="s">
        <v>32</v>
      </c>
      <c r="G1" s="2" t="s">
        <v>93</v>
      </c>
      <c r="H1" s="2" t="s">
        <v>1030</v>
      </c>
    </row>
    <row r="2" spans="1:8">
      <c r="A2" s="3" t="s">
        <v>1031</v>
      </c>
    </row>
    <row r="3" spans="1:8">
      <c r="A3" s="4" t="s">
        <v>1032</v>
      </c>
      <c r="E3" s="8" t="n">
        <v>0</v>
      </c>
    </row>
    <row r="4" spans="1:8">
      <c r="A4" s="4" t="s">
        <v>1033</v>
      </c>
      <c r="E4" s="6" t="n">
        <v>25900000</v>
      </c>
      <c r="F4" s="8" t="n">
        <v>8600000</v>
      </c>
      <c r="G4" s="8" t="n">
        <v>14200000</v>
      </c>
    </row>
    <row r="5" spans="1:8">
      <c r="A5" s="4" t="s">
        <v>1034</v>
      </c>
      <c r="E5" s="8" t="n">
        <v>9000000</v>
      </c>
      <c r="F5" s="8" t="n">
        <v>2700000</v>
      </c>
      <c r="G5" s="8" t="n">
        <v>5400000</v>
      </c>
    </row>
    <row r="6" spans="1:8">
      <c r="A6" s="4" t="s">
        <v>1035</v>
      </c>
    </row>
    <row r="7" spans="1:8">
      <c r="A7" s="3" t="s">
        <v>1031</v>
      </c>
    </row>
    <row r="8" spans="1:8">
      <c r="A8" s="4" t="s">
        <v>1033</v>
      </c>
      <c r="D8" s="8" t="n">
        <v>13200000</v>
      </c>
    </row>
    <row r="9" spans="1:8">
      <c r="A9" s="4" t="s">
        <v>423</v>
      </c>
    </row>
    <row r="10" spans="1:8">
      <c r="A10" s="3" t="s">
        <v>1031</v>
      </c>
    </row>
    <row r="11" spans="1:8">
      <c r="A11" s="4" t="s">
        <v>1036</v>
      </c>
      <c r="E11" s="9" t="n">
        <v>6.59</v>
      </c>
      <c r="F11" s="9" t="n">
        <v>7.03</v>
      </c>
      <c r="G11" s="9" t="n">
        <v>6.41</v>
      </c>
    </row>
    <row r="12" spans="1:8">
      <c r="A12" s="4" t="s">
        <v>1037</v>
      </c>
      <c r="E12" s="8" t="n">
        <v>3300000</v>
      </c>
      <c r="F12" s="8" t="n">
        <v>2100000</v>
      </c>
      <c r="G12" s="8" t="n">
        <v>2300000</v>
      </c>
    </row>
    <row r="13" spans="1:8">
      <c r="A13" s="4" t="s">
        <v>1038</v>
      </c>
      <c r="E13" s="6" t="n">
        <v>500000</v>
      </c>
    </row>
    <row r="14" spans="1:8">
      <c r="A14" s="4" t="s">
        <v>431</v>
      </c>
    </row>
    <row r="15" spans="1:8">
      <c r="A15" s="3" t="s">
        <v>1031</v>
      </c>
    </row>
    <row r="16" spans="1:8">
      <c r="A16" s="4" t="s">
        <v>1038</v>
      </c>
      <c r="E16" s="8" t="n">
        <v>3000000</v>
      </c>
    </row>
    <row r="17" spans="1:8">
      <c r="A17" s="4" t="s">
        <v>1039</v>
      </c>
    </row>
    <row r="18" spans="1:8">
      <c r="A18" s="3" t="s">
        <v>1031</v>
      </c>
    </row>
    <row r="19" spans="1:8">
      <c r="A19" s="4" t="s">
        <v>1036</v>
      </c>
      <c r="E19" s="9" t="n">
        <v>8.75</v>
      </c>
      <c r="F19" s="9" t="n">
        <v>7.77</v>
      </c>
      <c r="G19" s="9" t="n">
        <v>11.02</v>
      </c>
    </row>
    <row r="20" spans="1:8">
      <c r="A20" s="4" t="s">
        <v>1040</v>
      </c>
    </row>
    <row r="21" spans="1:8">
      <c r="A21" s="3" t="s">
        <v>1031</v>
      </c>
    </row>
    <row r="22" spans="1:8">
      <c r="A22" s="4" t="s">
        <v>1041</v>
      </c>
      <c r="C22" s="4" t="s">
        <v>504</v>
      </c>
    </row>
    <row r="23" spans="1:8">
      <c r="A23" s="4" t="s">
        <v>1042</v>
      </c>
      <c r="C23" s="4" t="s">
        <v>1043</v>
      </c>
    </row>
    <row r="24" spans="1:8">
      <c r="A24" s="4" t="s">
        <v>1044</v>
      </c>
      <c r="E24" s="8" t="n">
        <v>12600000</v>
      </c>
    </row>
    <row r="25" spans="1:8">
      <c r="A25" s="4" t="s">
        <v>1045</v>
      </c>
      <c r="E25" s="4" t="s">
        <v>1046</v>
      </c>
    </row>
    <row r="26" spans="1:8">
      <c r="A26" s="4" t="s">
        <v>1047</v>
      </c>
    </row>
    <row r="27" spans="1:8">
      <c r="A27" s="3" t="s">
        <v>1031</v>
      </c>
    </row>
    <row r="28" spans="1:8">
      <c r="A28" s="4" t="s">
        <v>1048</v>
      </c>
      <c r="H28" s="6" t="n">
        <v>10000000</v>
      </c>
    </row>
    <row r="29" spans="1:8">
      <c r="A29" s="4" t="s">
        <v>1049</v>
      </c>
      <c r="F29" s="6" t="n">
        <v>2300000</v>
      </c>
    </row>
    <row r="30" spans="1:8">
      <c r="A30" s="4" t="s">
        <v>1041</v>
      </c>
      <c r="H30" s="4" t="s">
        <v>504</v>
      </c>
    </row>
    <row r="31" spans="1:8">
      <c r="A31" s="4" t="s">
        <v>1042</v>
      </c>
      <c r="H31" s="4" t="s">
        <v>1043</v>
      </c>
    </row>
    <row r="32" spans="1:8">
      <c r="A32" s="4" t="s">
        <v>1050</v>
      </c>
      <c r="E32" s="6" t="n">
        <v>8036961</v>
      </c>
    </row>
    <row r="33" spans="1:8">
      <c r="A33" s="4" t="s">
        <v>1051</v>
      </c>
      <c r="E33" s="6" t="n">
        <v>4263039</v>
      </c>
    </row>
    <row r="34" spans="1:8">
      <c r="A34" s="4" t="s">
        <v>895</v>
      </c>
    </row>
    <row r="35" spans="1:8">
      <c r="A35" s="3" t="s">
        <v>1031</v>
      </c>
    </row>
    <row r="36" spans="1:8">
      <c r="A36" s="4" t="s">
        <v>1048</v>
      </c>
      <c r="B36" s="6" t="n">
        <v>5000000</v>
      </c>
    </row>
    <row r="37" spans="1:8">
      <c r="A37" s="4" t="s">
        <v>1050</v>
      </c>
      <c r="E37" s="6" t="n">
        <v>149753</v>
      </c>
    </row>
    <row r="38" spans="1:8">
      <c r="A38" s="4" t="s">
        <v>1051</v>
      </c>
      <c r="E38" s="6" t="n">
        <v>2671220</v>
      </c>
    </row>
    <row r="39" spans="1:8">
      <c r="A39" s="4" t="s">
        <v>896</v>
      </c>
      <c r="B39" s="4" t="s">
        <v>897</v>
      </c>
    </row>
    <row r="40" spans="1:8">
      <c r="A40" s="4" t="s">
        <v>1052</v>
      </c>
      <c r="B40" s="4" t="s">
        <v>513</v>
      </c>
    </row>
    <row r="41" spans="1:8">
      <c r="A41" s="4" t="s">
        <v>898</v>
      </c>
    </row>
    <row r="42" spans="1:8">
      <c r="A42" s="3" t="s">
        <v>1031</v>
      </c>
    </row>
    <row r="43" spans="1:8">
      <c r="A43" s="4" t="s">
        <v>1053</v>
      </c>
      <c r="B43" s="4" t="s">
        <v>90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r="A1" s="1" t="s">
        <v>1054</v>
      </c>
      <c r="B1" s="2" t="s">
        <v>1</v>
      </c>
    </row>
    <row r="2" spans="1:4">
      <c r="B2" s="2" t="s">
        <v>2</v>
      </c>
      <c r="C2" s="2" t="s">
        <v>32</v>
      </c>
      <c r="D2" s="2" t="s">
        <v>93</v>
      </c>
    </row>
    <row r="3" spans="1:4">
      <c r="A3" s="4" t="s">
        <v>423</v>
      </c>
    </row>
    <row r="4" spans="1:4">
      <c r="A4" s="3" t="s">
        <v>1031</v>
      </c>
    </row>
    <row r="5" spans="1:4">
      <c r="A5" s="4" t="s">
        <v>1055</v>
      </c>
      <c r="B5" s="4" t="s">
        <v>1056</v>
      </c>
      <c r="C5" s="4" t="s">
        <v>1057</v>
      </c>
      <c r="D5" s="4" t="s">
        <v>1058</v>
      </c>
    </row>
    <row r="6" spans="1:4">
      <c r="A6" s="4" t="s">
        <v>1059</v>
      </c>
      <c r="B6" s="4" t="s">
        <v>1060</v>
      </c>
      <c r="C6" s="4" t="s">
        <v>774</v>
      </c>
      <c r="D6" s="4" t="s">
        <v>1061</v>
      </c>
    </row>
    <row r="7" spans="1:4">
      <c r="A7" s="4" t="s">
        <v>1062</v>
      </c>
      <c r="B7" s="4" t="s">
        <v>1063</v>
      </c>
      <c r="C7" s="4" t="s">
        <v>1064</v>
      </c>
      <c r="D7" s="4" t="s">
        <v>1065</v>
      </c>
    </row>
    <row r="8" spans="1:4">
      <c r="A8" s="4" t="s">
        <v>1066</v>
      </c>
      <c r="B8" s="4" t="s">
        <v>1067</v>
      </c>
      <c r="C8" s="4" t="s">
        <v>1068</v>
      </c>
      <c r="D8" s="4" t="s">
        <v>1069</v>
      </c>
    </row>
    <row r="9" spans="1:4">
      <c r="A9" s="4" t="s">
        <v>433</v>
      </c>
    </row>
    <row r="10" spans="1:4">
      <c r="A10" s="3" t="s">
        <v>1031</v>
      </c>
    </row>
    <row r="11" spans="1:4">
      <c r="A11" s="4" t="s">
        <v>1055</v>
      </c>
      <c r="B11" s="4" t="s">
        <v>837</v>
      </c>
      <c r="C11" s="4" t="s">
        <v>1070</v>
      </c>
      <c r="D11" s="4" t="s">
        <v>1071</v>
      </c>
    </row>
    <row r="12" spans="1:4">
      <c r="A12" s="4" t="s">
        <v>1059</v>
      </c>
      <c r="B12" s="4" t="s">
        <v>1072</v>
      </c>
      <c r="C12" s="4" t="s">
        <v>833</v>
      </c>
      <c r="D12" s="4" t="s">
        <v>774</v>
      </c>
    </row>
    <row r="13" spans="1:4">
      <c r="A13" s="4" t="s">
        <v>1062</v>
      </c>
      <c r="B13" s="4" t="s">
        <v>1073</v>
      </c>
      <c r="C13" s="4" t="s">
        <v>1074</v>
      </c>
      <c r="D13" s="4" t="s">
        <v>1074</v>
      </c>
    </row>
    <row r="14" spans="1:4">
      <c r="A14" s="4" t="s">
        <v>1066</v>
      </c>
      <c r="B14" s="4" t="s">
        <v>1075</v>
      </c>
      <c r="C14" s="4" t="s">
        <v>1076</v>
      </c>
      <c r="D14" s="4" t="s">
        <v>106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7"/>
  </cols>
  <sheetData>
    <row r="1" spans="1:2">
      <c r="A1" s="1" t="s">
        <v>1077</v>
      </c>
      <c r="B1" s="2" t="s">
        <v>1</v>
      </c>
    </row>
    <row r="2" spans="1:2">
      <c r="B2" s="2" t="s">
        <v>1078</v>
      </c>
    </row>
    <row r="3" spans="1:2">
      <c r="A3" s="3" t="s">
        <v>1031</v>
      </c>
    </row>
    <row r="4" spans="1:2">
      <c r="A4" s="4" t="s">
        <v>1079</v>
      </c>
      <c r="B4" s="6" t="n">
        <v>2547</v>
      </c>
    </row>
    <row r="5" spans="1:2">
      <c r="A5" s="4" t="s">
        <v>1080</v>
      </c>
      <c r="B5" s="6" t="n">
        <v>1470</v>
      </c>
    </row>
    <row r="6" spans="1:2">
      <c r="A6" s="4" t="s">
        <v>1081</v>
      </c>
      <c r="B6" s="6" t="n">
        <v>-346</v>
      </c>
    </row>
    <row r="7" spans="1:2">
      <c r="A7" s="4" t="s">
        <v>1082</v>
      </c>
      <c r="B7" s="6" t="n">
        <v>-290</v>
      </c>
    </row>
    <row r="8" spans="1:2">
      <c r="A8" s="4" t="s">
        <v>1083</v>
      </c>
      <c r="B8" s="6" t="n">
        <v>-683</v>
      </c>
    </row>
    <row r="9" spans="1:2">
      <c r="A9" s="4" t="s">
        <v>1084</v>
      </c>
      <c r="B9" s="6" t="n">
        <v>2698</v>
      </c>
    </row>
    <row r="10" spans="1:2">
      <c r="A10" s="4" t="s">
        <v>1085</v>
      </c>
      <c r="B10" s="6" t="n">
        <v>1398</v>
      </c>
    </row>
    <row r="11" spans="1:2">
      <c r="A11" s="4" t="s">
        <v>1086</v>
      </c>
      <c r="B11" s="9" t="n">
        <v>29.15</v>
      </c>
    </row>
    <row r="12" spans="1:2">
      <c r="A12" s="4" t="s">
        <v>1087</v>
      </c>
      <c r="B12" s="10" t="n">
        <v>30.46</v>
      </c>
    </row>
    <row r="13" spans="1:2">
      <c r="A13" s="4" t="s">
        <v>1088</v>
      </c>
      <c r="B13" s="10" t="n">
        <v>21.17</v>
      </c>
    </row>
    <row r="14" spans="1:2">
      <c r="A14" s="4" t="s">
        <v>1089</v>
      </c>
      <c r="B14" s="10" t="n">
        <v>26.43</v>
      </c>
    </row>
    <row r="15" spans="1:2">
      <c r="A15" s="4" t="s">
        <v>1090</v>
      </c>
      <c r="B15" s="10" t="n">
        <v>23.01</v>
      </c>
    </row>
    <row r="16" spans="1:2">
      <c r="A16" s="4" t="s">
        <v>1091</v>
      </c>
      <c r="B16" s="9" t="n">
        <v>22.42</v>
      </c>
    </row>
    <row r="17" spans="1:2">
      <c r="A17" s="4" t="s">
        <v>1092</v>
      </c>
      <c r="B17" s="4" t="s">
        <v>1093</v>
      </c>
    </row>
    <row r="18" spans="1:2">
      <c r="A18" s="4" t="s">
        <v>1094</v>
      </c>
      <c r="B18" s="4" t="s">
        <v>1095</v>
      </c>
    </row>
    <row r="19" spans="1:2">
      <c r="A19" s="4" t="s">
        <v>1096</v>
      </c>
      <c r="B19" s="7" t="n">
        <v>23.7</v>
      </c>
    </row>
    <row r="20" spans="1:2">
      <c r="A20" s="4" t="s">
        <v>1097</v>
      </c>
      <c r="B20" s="7" t="n">
        <v>13.1</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0"/>
  </cols>
  <sheetData>
    <row r="1" spans="1:2">
      <c r="A1" s="1" t="s">
        <v>1098</v>
      </c>
      <c r="B1" s="2" t="s">
        <v>1</v>
      </c>
    </row>
    <row r="2" spans="1:2">
      <c r="B2" s="2" t="s">
        <v>1099</v>
      </c>
    </row>
    <row r="3" spans="1:2">
      <c r="A3" s="4" t="s">
        <v>428</v>
      </c>
    </row>
    <row r="4" spans="1:2">
      <c r="A4" s="3" t="s">
        <v>1031</v>
      </c>
    </row>
    <row r="5" spans="1:2">
      <c r="A5" s="4" t="s">
        <v>1100</v>
      </c>
      <c r="B5" s="6" t="n">
        <v>535</v>
      </c>
    </row>
    <row r="6" spans="1:2">
      <c r="A6" s="4" t="s">
        <v>1101</v>
      </c>
      <c r="B6" s="6" t="n">
        <v>427</v>
      </c>
    </row>
    <row r="7" spans="1:2">
      <c r="A7" s="4" t="s">
        <v>1102</v>
      </c>
      <c r="B7" s="6" t="n">
        <v>-348</v>
      </c>
    </row>
    <row r="8" spans="1:2">
      <c r="A8" s="4" t="s">
        <v>1083</v>
      </c>
      <c r="B8" s="6" t="n">
        <v>4</v>
      </c>
    </row>
    <row r="9" spans="1:2">
      <c r="A9" s="4" t="s">
        <v>1103</v>
      </c>
      <c r="B9" s="6" t="n">
        <v>-618</v>
      </c>
    </row>
    <row r="10" spans="1:2">
      <c r="A10" s="4" t="s">
        <v>1104</v>
      </c>
      <c r="B10" s="9" t="n">
        <v>30.64</v>
      </c>
    </row>
    <row r="11" spans="1:2">
      <c r="A11" s="4" t="s">
        <v>1105</v>
      </c>
      <c r="B11" s="10" t="n">
        <v>26.13</v>
      </c>
    </row>
    <row r="12" spans="1:2">
      <c r="A12" s="4" t="s">
        <v>1106</v>
      </c>
      <c r="B12" s="9" t="n">
        <v>26.34</v>
      </c>
    </row>
    <row r="13" spans="1:2">
      <c r="A13" s="4" t="s">
        <v>431</v>
      </c>
    </row>
    <row r="14" spans="1:2">
      <c r="A14" s="3" t="s">
        <v>1031</v>
      </c>
    </row>
    <row r="15" spans="1:2">
      <c r="A15" s="4" t="s">
        <v>1100</v>
      </c>
      <c r="B15" s="6" t="n">
        <v>535</v>
      </c>
    </row>
    <row r="16" spans="1:2">
      <c r="A16" s="4" t="s">
        <v>1080</v>
      </c>
      <c r="B16" s="6" t="n">
        <v>640</v>
      </c>
    </row>
    <row r="17" spans="1:2">
      <c r="A17" s="4" t="s">
        <v>1107</v>
      </c>
      <c r="B17" s="6" t="n">
        <v>-453</v>
      </c>
    </row>
    <row r="18" spans="1:2">
      <c r="A18" s="4" t="s">
        <v>1102</v>
      </c>
      <c r="B18" s="6" t="n">
        <v>-348</v>
      </c>
    </row>
    <row r="19" spans="1:2">
      <c r="A19" s="4" t="s">
        <v>1083</v>
      </c>
      <c r="B19" s="6" t="n">
        <v>4</v>
      </c>
    </row>
    <row r="20" spans="1:2">
      <c r="A20" s="4" t="s">
        <v>1103</v>
      </c>
      <c r="B20" s="6" t="n">
        <v>-618</v>
      </c>
    </row>
    <row r="21" spans="1:2">
      <c r="A21" s="4" t="s">
        <v>1108</v>
      </c>
      <c r="B21" s="6" t="n">
        <v>877</v>
      </c>
    </row>
    <row r="22" spans="1:2">
      <c r="A22" s="4" t="s">
        <v>1104</v>
      </c>
      <c r="B22" s="9" t="n">
        <v>30.64</v>
      </c>
    </row>
    <row r="23" spans="1:2">
      <c r="A23" s="4" t="s">
        <v>1109</v>
      </c>
      <c r="B23" s="10" t="n">
        <v>30.04</v>
      </c>
    </row>
    <row r="24" spans="1:2">
      <c r="A24" s="4" t="s">
        <v>1110</v>
      </c>
      <c r="B24" s="10" t="n">
        <v>24.38</v>
      </c>
    </row>
    <row r="25" spans="1:2">
      <c r="A25" s="4" t="s">
        <v>1106</v>
      </c>
      <c r="B25" s="10" t="n">
        <v>26.34</v>
      </c>
    </row>
    <row r="26" spans="1:2">
      <c r="A26" s="4" t="s">
        <v>1111</v>
      </c>
      <c r="B26" s="9" t="n">
        <v>21.34</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7"/>
  </cols>
  <sheetData>
    <row r="1" spans="1:2">
      <c r="A1" s="1" t="s">
        <v>1112</v>
      </c>
      <c r="B1" s="2" t="s">
        <v>1</v>
      </c>
    </row>
    <row r="2" spans="1:2">
      <c r="B2" s="2" t="s">
        <v>1078</v>
      </c>
    </row>
    <row r="3" spans="1:2">
      <c r="A3" s="3" t="s">
        <v>1031</v>
      </c>
    </row>
    <row r="4" spans="1:2">
      <c r="A4" s="4" t="s">
        <v>1079</v>
      </c>
      <c r="B4" s="6" t="n">
        <v>103</v>
      </c>
    </row>
    <row r="5" spans="1:2">
      <c r="A5" s="4" t="s">
        <v>1113</v>
      </c>
      <c r="B5" s="6" t="n">
        <v>41</v>
      </c>
    </row>
    <row r="6" spans="1:2">
      <c r="A6" s="4" t="s">
        <v>1114</v>
      </c>
      <c r="B6" s="6" t="n">
        <v>-32</v>
      </c>
    </row>
    <row r="7" spans="1:2">
      <c r="A7" s="4" t="s">
        <v>1115</v>
      </c>
      <c r="B7" s="6" t="n">
        <v>0</v>
      </c>
    </row>
    <row r="8" spans="1:2">
      <c r="A8" s="4" t="s">
        <v>1083</v>
      </c>
      <c r="B8" s="6" t="n">
        <v>7</v>
      </c>
    </row>
    <row r="9" spans="1:2">
      <c r="A9" s="4" t="s">
        <v>1084</v>
      </c>
      <c r="B9" s="6" t="n">
        <v>119</v>
      </c>
    </row>
    <row r="10" spans="1:2">
      <c r="A10" s="4" t="s">
        <v>1085</v>
      </c>
      <c r="B10" s="6" t="n">
        <v>32</v>
      </c>
    </row>
    <row r="11" spans="1:2">
      <c r="A11" s="4" t="s">
        <v>1086</v>
      </c>
      <c r="B11" s="9" t="n">
        <v>28.72</v>
      </c>
    </row>
    <row r="12" spans="1:2">
      <c r="A12" s="4" t="s">
        <v>1087</v>
      </c>
      <c r="B12" s="10" t="n">
        <v>30.92</v>
      </c>
    </row>
    <row r="13" spans="1:2">
      <c r="A13" s="4" t="s">
        <v>1088</v>
      </c>
      <c r="B13" s="10" t="n">
        <v>21.95</v>
      </c>
    </row>
    <row r="14" spans="1:2">
      <c r="A14" s="4" t="s">
        <v>1089</v>
      </c>
      <c r="B14" s="6" t="n">
        <v>0</v>
      </c>
    </row>
    <row r="15" spans="1:2">
      <c r="A15" s="4" t="s">
        <v>1090</v>
      </c>
      <c r="B15" s="10" t="n">
        <v>23.04</v>
      </c>
    </row>
    <row r="16" spans="1:2">
      <c r="A16" s="4" t="s">
        <v>1091</v>
      </c>
      <c r="B16" s="9" t="n">
        <v>21.37</v>
      </c>
    </row>
    <row r="17" spans="1:2">
      <c r="A17" s="4" t="s">
        <v>1092</v>
      </c>
      <c r="B17" s="4" t="s">
        <v>1116</v>
      </c>
    </row>
    <row r="18" spans="1:2">
      <c r="A18" s="4" t="s">
        <v>1094</v>
      </c>
      <c r="B18" s="4" t="s">
        <v>1117</v>
      </c>
    </row>
    <row r="19" spans="1:2">
      <c r="A19" s="4" t="s">
        <v>1096</v>
      </c>
      <c r="B19" s="8" t="n">
        <v>1</v>
      </c>
    </row>
    <row r="20" spans="1:2">
      <c r="A20" s="4" t="s">
        <v>1097</v>
      </c>
      <c r="B20" s="7" t="n">
        <v>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1</vt:i4>
      </vt:variant>
    </vt:vector>
  </ns0:HeadingPairs>
  <ns0:TitlesOfParts>
    <vt:vector xmlns:vt="http://schemas.openxmlformats.org/officeDocument/2006/docPropsVTypes" baseType="lpstr" size="121">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 of Stock</vt:lpstr>
      <vt:lpstr>Consolidated Statement of Stoc8</vt:lpstr>
      <vt:lpstr>Consolidated Statements of Cash</vt:lpstr>
      <vt:lpstr>Basis of Presentation and Signi</vt:lpstr>
      <vt:lpstr>Discontinued Operations</vt:lpstr>
      <vt:lpstr>Equity Method Investments</vt:lpstr>
      <vt:lpstr>Special Charges for Restructuri</vt:lpstr>
      <vt:lpstr>Income Taxes</vt:lpstr>
      <vt:lpstr>Long-Term Debt and Notes Payabl</vt:lpstr>
      <vt:lpstr>Pension Plans and Postretiremen</vt:lpstr>
      <vt:lpstr>Capital Stock</vt:lpstr>
      <vt:lpstr>Stock-Based Compensation</vt:lpstr>
      <vt:lpstr>Commitments and Contingencies</vt:lpstr>
      <vt:lpstr>Risks and Uncertainties</vt:lpstr>
      <vt:lpstr>Financial Instruments with Conc</vt:lpstr>
      <vt:lpstr>Investments</vt:lpstr>
      <vt:lpstr>Derivative Financial Instrument</vt:lpstr>
      <vt:lpstr>Fair Value Measurements</vt:lpstr>
      <vt:lpstr>Segment Reporting</vt:lpstr>
      <vt:lpstr>Quarterly Financial Data (Unaud</vt:lpstr>
      <vt:lpstr>Earnings Per Share</vt:lpstr>
      <vt:lpstr>Basis of Presentation and Sig28</vt:lpstr>
      <vt:lpstr>Basis of Presentation and Sig29</vt:lpstr>
      <vt:lpstr>Discontinued Operations (Tables</vt:lpstr>
      <vt:lpstr>Equity Method Investments (Tabl</vt:lpstr>
      <vt:lpstr>Special Charges for Restructu32</vt:lpstr>
      <vt:lpstr>Income Taxes (Tables)</vt:lpstr>
      <vt:lpstr>Long-Term Debt and Notes Paya34</vt:lpstr>
      <vt:lpstr>Pension Plans and Postretirem35</vt:lpstr>
      <vt:lpstr>Stock-Based Compensation (Table</vt:lpstr>
      <vt:lpstr>Commitments and Contingencies (</vt:lpstr>
      <vt:lpstr>Investments (Tables)</vt:lpstr>
      <vt:lpstr>Derivative Financial Instrume39</vt:lpstr>
      <vt:lpstr>Fair Value Measurements (Tables</vt:lpstr>
      <vt:lpstr>Segment Reporting (Tables)</vt:lpstr>
      <vt:lpstr>Quarterly Financial Data (Una42</vt:lpstr>
      <vt:lpstr>Earnings Per Share (Tables)</vt:lpstr>
      <vt:lpstr>Basis of Presentation and Sig44</vt:lpstr>
      <vt:lpstr>Basis of Presentation and Sig45</vt:lpstr>
      <vt:lpstr>Basis of Presentation and Sig46</vt:lpstr>
      <vt:lpstr>Basis of Presentation and Sig47</vt:lpstr>
      <vt:lpstr>Basis of Presentation and Sig48</vt:lpstr>
      <vt:lpstr>Basis of Presentation and Sig49</vt:lpstr>
      <vt:lpstr>Basis of Presentation and Sig50</vt:lpstr>
      <vt:lpstr>Basis of Presentation and Sig51</vt:lpstr>
      <vt:lpstr>Basis of Presentation and Sig52</vt:lpstr>
      <vt:lpstr>Basis of Presentation and Sig53</vt:lpstr>
      <vt:lpstr>Basis of Presentation and Sig54</vt:lpstr>
      <vt:lpstr>Basis of Presentation and Sig55</vt:lpstr>
      <vt:lpstr>Basis of Presentation and Sig56</vt:lpstr>
      <vt:lpstr>Basis of Presentation and Sig57</vt:lpstr>
      <vt:lpstr>Basis of Presentation and Sig58</vt:lpstr>
      <vt:lpstr>Discontinued Operations - Addit</vt:lpstr>
      <vt:lpstr>Discontinued Operations - Summa</vt:lpstr>
      <vt:lpstr>Discontinued Operations - Sum61</vt:lpstr>
      <vt:lpstr>Discontinued Operations - Carry</vt:lpstr>
      <vt:lpstr>Discontinued Operations - Selec</vt:lpstr>
      <vt:lpstr>Equity Method Investments - Add</vt:lpstr>
      <vt:lpstr>Equity Method Investments - Sum</vt:lpstr>
      <vt:lpstr>Equity Method Investments - S66</vt:lpstr>
      <vt:lpstr>Equity Method Investments - Rec</vt:lpstr>
      <vt:lpstr>Equity Method Investments - Sch</vt:lpstr>
      <vt:lpstr>Special Charges for Restructu69</vt:lpstr>
      <vt:lpstr>Special Charges for Restructu70</vt:lpstr>
      <vt:lpstr>Special Charges for Restructu71</vt:lpstr>
      <vt:lpstr>Income Taxes - Additional Infor</vt:lpstr>
      <vt:lpstr>Income Taxes - Reconciliation o</vt:lpstr>
      <vt:lpstr>Income Taxes - Components of De</vt:lpstr>
      <vt:lpstr>Income Taxes - Income from Cont</vt:lpstr>
      <vt:lpstr>Income Taxes - Components of In</vt:lpstr>
      <vt:lpstr>Income Taxes - Reconciliation77</vt:lpstr>
      <vt:lpstr>Income Taxes - Valuation Allowa</vt:lpstr>
      <vt:lpstr>Long-Term Debt and Notes Paya79</vt:lpstr>
      <vt:lpstr>Long-Term Debt and Notes Paya80</vt:lpstr>
      <vt:lpstr>Pension Plans and Postretirem81</vt:lpstr>
      <vt:lpstr>Pension Plans and Postretirem82</vt:lpstr>
      <vt:lpstr>Pension Plans and Postretirem83</vt:lpstr>
      <vt:lpstr>Pension Plans and Postretirem84</vt:lpstr>
      <vt:lpstr>Pension Plans and Postretirem85</vt:lpstr>
      <vt:lpstr>Pension Plans and Postretirem86</vt:lpstr>
      <vt:lpstr>Pension Plans and Postretirem87</vt:lpstr>
      <vt:lpstr>Pension Plans and Postretirem88</vt:lpstr>
      <vt:lpstr>Pension Plans and Postretirem89</vt:lpstr>
      <vt:lpstr>Pension Plans and Postretirem90</vt:lpstr>
      <vt:lpstr>Pension Plans and Postretirem91</vt:lpstr>
      <vt:lpstr>Pension Plans and Postretirem92</vt:lpstr>
      <vt:lpstr>Pension Plans and Postretirem93</vt:lpstr>
      <vt:lpstr>Capital Stock - Additional Info</vt:lpstr>
      <vt:lpstr>Stock-Based Compensation - Addi</vt:lpstr>
      <vt:lpstr>Stock-Based Compensation - Sche</vt:lpstr>
      <vt:lpstr>Stock-Based Compensation - Summ</vt:lpstr>
      <vt:lpstr>Stock-Based Compensation - Sc98</vt:lpstr>
      <vt:lpstr>Stock-Based Compensation - Sc99</vt:lpstr>
      <vt:lpstr>Stock-Based Compensation - S100</vt:lpstr>
      <vt:lpstr>Stock-Based Compensation - S101</vt:lpstr>
      <vt:lpstr>Commitments and Contingencies -</vt:lpstr>
      <vt:lpstr>Commitments and Contingencie103</vt:lpstr>
      <vt:lpstr>Financial Instruments with C104</vt:lpstr>
      <vt:lpstr>Investments - Summary of Availa</vt:lpstr>
      <vt:lpstr>Investments - Summary of Procee</vt:lpstr>
      <vt:lpstr>Derivative Financial Instrum107</vt:lpstr>
      <vt:lpstr>Derivative Financial Instrum108</vt:lpstr>
      <vt:lpstr>Derivative Financial Instrum109</vt:lpstr>
      <vt:lpstr>Fair Value Measurements - Addit</vt:lpstr>
      <vt:lpstr>Fair Value Measurements - Summa</vt:lpstr>
      <vt:lpstr>Segment Reporting - Schedule of</vt:lpstr>
      <vt:lpstr>Segment Reporting - Schedule113</vt:lpstr>
      <vt:lpstr>Segment Reporting - Schedule114</vt:lpstr>
      <vt:lpstr>Segment Reporting - Schedule115</vt:lpstr>
      <vt:lpstr>Segment Reporting - Schedule116</vt:lpstr>
      <vt:lpstr>Segment Reporting - Additional </vt:lpstr>
      <vt:lpstr>Quarterly Financial Data - Sele</vt:lpstr>
      <vt:lpstr>Quarterly Financial Data - Addi</vt:lpstr>
      <vt:lpstr>Earnings Per Share - Computatio</vt:lpstr>
      <vt:lpstr>Earnings Per Share - Computa12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7:14:53Z</dcterms:created>
  <dcterms:modified xmlns:dcterms="http://purl.org/dc/terms/" xmlns:xsi="http://www.w3.org/2001/XMLSchema-instance" xsi:type="dcterms:W3CDTF">2016-02-24T17:14:53Z</dcterms:modified>
  <dc:title xmlns:dc="http://purl.org/dc/elements/1.1/">Untitled</dc:title>
  <dc:description xmlns:dc="http://purl.org/dc/elements/1.1/"/>
  <dc:subject xmlns:dc="http://purl.org/dc/elements/1.1/"/>
  <cp:keywords/>
  <cp:category/>
</cp:coreProperties>
</file>